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Chapter 11 Reorganization" sheetId="8" state="visible" r:id="rId8"/>
    <sheet xmlns:r="http://schemas.openxmlformats.org/officeDocument/2006/relationships" name="Fresh start accounting" sheetId="9" state="visible" r:id="rId9"/>
    <sheet xmlns:r="http://schemas.openxmlformats.org/officeDocument/2006/relationships" name="Supplemental disclosures to the"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sset retirement obligations" sheetId="14" state="visible" r:id="rId14"/>
    <sheet xmlns:r="http://schemas.openxmlformats.org/officeDocument/2006/relationships" name="Deferred Compensation" sheetId="15" state="visible" r:id="rId15"/>
    <sheet xmlns:r="http://schemas.openxmlformats.org/officeDocument/2006/relationships" name="Commitments and contingencies" sheetId="16" state="visible" r:id="rId16"/>
    <sheet xmlns:r="http://schemas.openxmlformats.org/officeDocument/2006/relationships" name="Acquisitions and divestitures" sheetId="17" state="visible" r:id="rId17"/>
    <sheet xmlns:r="http://schemas.openxmlformats.org/officeDocument/2006/relationships" name="Property and equipmen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Retirement benefits" sheetId="21" state="visible" r:id="rId21"/>
    <sheet xmlns:r="http://schemas.openxmlformats.org/officeDocument/2006/relationships" name="Oil and natural gas activities" sheetId="22" state="visible" r:id="rId22"/>
    <sheet xmlns:r="http://schemas.openxmlformats.org/officeDocument/2006/relationships" name="Disclosures about oil and natur" sheetId="23" state="visible" r:id="rId23"/>
    <sheet xmlns:r="http://schemas.openxmlformats.org/officeDocument/2006/relationships" name="Nature of operations and summ24" sheetId="24" state="visible" r:id="rId24"/>
    <sheet xmlns:r="http://schemas.openxmlformats.org/officeDocument/2006/relationships" name="Nature of operations and summ25" sheetId="25" state="visible" r:id="rId25"/>
    <sheet xmlns:r="http://schemas.openxmlformats.org/officeDocument/2006/relationships" name="Oil and natural gas activities " sheetId="26" state="visible" r:id="rId26"/>
    <sheet xmlns:r="http://schemas.openxmlformats.org/officeDocument/2006/relationships" name="Chapter 11 Reorganization (Tabl" sheetId="27" state="visible" r:id="rId27"/>
    <sheet xmlns:r="http://schemas.openxmlformats.org/officeDocument/2006/relationships" name="Fresh start accounting (Tables)" sheetId="28" state="visible" r:id="rId28"/>
    <sheet xmlns:r="http://schemas.openxmlformats.org/officeDocument/2006/relationships" name="Supplemental disclosures to t29" sheetId="29" state="visible" r:id="rId29"/>
    <sheet xmlns:r="http://schemas.openxmlformats.org/officeDocument/2006/relationships" name="Debt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Asset retirement obligations (T" sheetId="33" state="visible" r:id="rId33"/>
    <sheet xmlns:r="http://schemas.openxmlformats.org/officeDocument/2006/relationships" name="Deferred Compensation (Tables)" sheetId="34" state="visible" r:id="rId34"/>
    <sheet xmlns:r="http://schemas.openxmlformats.org/officeDocument/2006/relationships" name="Property and equipment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Disclosures about oil and nat39" sheetId="39" state="visible" r:id="rId39"/>
    <sheet xmlns:r="http://schemas.openxmlformats.org/officeDocument/2006/relationships" name="Nature of operations and summ40" sheetId="40" state="visible" r:id="rId40"/>
    <sheet xmlns:r="http://schemas.openxmlformats.org/officeDocument/2006/relationships" name="Nature of operations and summ41" sheetId="41" state="visible" r:id="rId41"/>
    <sheet xmlns:r="http://schemas.openxmlformats.org/officeDocument/2006/relationships" name="Nature of operations and summ42" sheetId="42" state="visible" r:id="rId42"/>
    <sheet xmlns:r="http://schemas.openxmlformats.org/officeDocument/2006/relationships" name="Nature of operations and summ43" sheetId="43" state="visible" r:id="rId43"/>
    <sheet xmlns:r="http://schemas.openxmlformats.org/officeDocument/2006/relationships" name="Nature of operations and summ44" sheetId="44" state="visible" r:id="rId44"/>
    <sheet xmlns:r="http://schemas.openxmlformats.org/officeDocument/2006/relationships" name="Chapter 11 Reorganization - Nar" sheetId="45" state="visible" r:id="rId45"/>
    <sheet xmlns:r="http://schemas.openxmlformats.org/officeDocument/2006/relationships" name="Fresh Start Accounting - Additi" sheetId="46" state="visible" r:id="rId46"/>
    <sheet xmlns:r="http://schemas.openxmlformats.org/officeDocument/2006/relationships" name="Fresh Start Accounting - Reconc" sheetId="47" state="visible" r:id="rId47"/>
    <sheet xmlns:r="http://schemas.openxmlformats.org/officeDocument/2006/relationships" name="Fresh Start Accounting - Reco48" sheetId="48" state="visible" r:id="rId48"/>
    <sheet xmlns:r="http://schemas.openxmlformats.org/officeDocument/2006/relationships" name="Fresh Start Accounting - Consol" sheetId="49" state="visible" r:id="rId49"/>
    <sheet xmlns:r="http://schemas.openxmlformats.org/officeDocument/2006/relationships" name="Fresh Start Accounting - Cons50" sheetId="50" state="visible" r:id="rId50"/>
    <sheet xmlns:r="http://schemas.openxmlformats.org/officeDocument/2006/relationships" name="Supplemental disclosures to t51" sheetId="51" state="visible" r:id="rId51"/>
    <sheet xmlns:r="http://schemas.openxmlformats.org/officeDocument/2006/relationships" name="Debt (Components of Debt) (Deta" sheetId="52" state="visible" r:id="rId52"/>
    <sheet xmlns:r="http://schemas.openxmlformats.org/officeDocument/2006/relationships" name="Debt (Components of Debt) (Pare" sheetId="53" state="visible" r:id="rId53"/>
    <sheet xmlns:r="http://schemas.openxmlformats.org/officeDocument/2006/relationships" name="Debt (Unamortized Debt Issuance" sheetId="54" state="visible" r:id="rId54"/>
    <sheet xmlns:r="http://schemas.openxmlformats.org/officeDocument/2006/relationships" name="Debt - Additional Information (" sheetId="55" state="visible" r:id="rId55"/>
    <sheet xmlns:r="http://schemas.openxmlformats.org/officeDocument/2006/relationships" name="Debt (New Term Loan) (Detail)" sheetId="56" state="visible" r:id="rId56"/>
    <sheet xmlns:r="http://schemas.openxmlformats.org/officeDocument/2006/relationships" name="Debt (Schedule of Mandatory Pri" sheetId="57" state="visible" r:id="rId57"/>
    <sheet xmlns:r="http://schemas.openxmlformats.org/officeDocument/2006/relationships" name="Debt (New Revolver) (Detail)" sheetId="58" state="visible" r:id="rId58"/>
    <sheet xmlns:r="http://schemas.openxmlformats.org/officeDocument/2006/relationships" name="Debt (Covenants) (Detail)" sheetId="59" state="visible" r:id="rId59"/>
    <sheet xmlns:r="http://schemas.openxmlformats.org/officeDocument/2006/relationships" name="Debt (Write-off of Senior Note " sheetId="60" state="visible" r:id="rId60"/>
    <sheet xmlns:r="http://schemas.openxmlformats.org/officeDocument/2006/relationships" name="Debt (Premiums, Discounts and D" sheetId="61" state="visible" r:id="rId61"/>
    <sheet xmlns:r="http://schemas.openxmlformats.org/officeDocument/2006/relationships" name="Debt (Capital Leases) (Detail)" sheetId="62" state="visible" r:id="rId62"/>
    <sheet xmlns:r="http://schemas.openxmlformats.org/officeDocument/2006/relationships" name="Derivative instruments - Summar" sheetId="63" state="visible" r:id="rId63"/>
    <sheet xmlns:r="http://schemas.openxmlformats.org/officeDocument/2006/relationships" name="Derivative Instruments (Derivat" sheetId="64" state="visible" r:id="rId64"/>
    <sheet xmlns:r="http://schemas.openxmlformats.org/officeDocument/2006/relationships" name="Derivative Instruments (Deriv65" sheetId="65" state="visible" r:id="rId65"/>
    <sheet xmlns:r="http://schemas.openxmlformats.org/officeDocument/2006/relationships" name="Fair value measurements (Recurr" sheetId="66" state="visible" r:id="rId66"/>
    <sheet xmlns:r="http://schemas.openxmlformats.org/officeDocument/2006/relationships" name="Fair value measurements (Level " sheetId="67" state="visible" r:id="rId67"/>
    <sheet xmlns:r="http://schemas.openxmlformats.org/officeDocument/2006/relationships" name="Fair value measurements (Nonrec" sheetId="68" state="visible" r:id="rId68"/>
    <sheet xmlns:r="http://schemas.openxmlformats.org/officeDocument/2006/relationships" name="Fair value measurements (Fair V" sheetId="69" state="visible" r:id="rId69"/>
    <sheet xmlns:r="http://schemas.openxmlformats.org/officeDocument/2006/relationships" name="Fair value measurements (Counte" sheetId="70" state="visible" r:id="rId70"/>
    <sheet xmlns:r="http://schemas.openxmlformats.org/officeDocument/2006/relationships" name="Fair value measurements (Deriva" sheetId="71" state="visible" r:id="rId71"/>
    <sheet xmlns:r="http://schemas.openxmlformats.org/officeDocument/2006/relationships" name="Asset retirement obligations (D" sheetId="72" state="visible" r:id="rId72"/>
    <sheet xmlns:r="http://schemas.openxmlformats.org/officeDocument/2006/relationships" name="Deferred compensation (Restrict" sheetId="73" state="visible" r:id="rId73"/>
    <sheet xmlns:r="http://schemas.openxmlformats.org/officeDocument/2006/relationships" name="Deferred compensation (Cash Inc" sheetId="74" state="visible" r:id="rId74"/>
    <sheet xmlns:r="http://schemas.openxmlformats.org/officeDocument/2006/relationships" name="Deferred compensation (2010 Equ" sheetId="75" state="visible" r:id="rId75"/>
    <sheet xmlns:r="http://schemas.openxmlformats.org/officeDocument/2006/relationships" name="Deferred compensation (Stock-ba" sheetId="76" state="visible" r:id="rId76"/>
    <sheet xmlns:r="http://schemas.openxmlformats.org/officeDocument/2006/relationships" name="Commitments and Contingencies -" sheetId="77" state="visible" r:id="rId77"/>
    <sheet xmlns:r="http://schemas.openxmlformats.org/officeDocument/2006/relationships" name="Nature of operations and summ78" sheetId="78" state="visible" r:id="rId78"/>
    <sheet xmlns:r="http://schemas.openxmlformats.org/officeDocument/2006/relationships" name="Nature of operations and summ79" sheetId="79" state="visible" r:id="rId79"/>
    <sheet xmlns:r="http://schemas.openxmlformats.org/officeDocument/2006/relationships" name="Nature of operations and summ80" sheetId="80" state="visible" r:id="rId80"/>
    <sheet xmlns:r="http://schemas.openxmlformats.org/officeDocument/2006/relationships" name="Nature of operations and summ81" sheetId="81" state="visible" r:id="rId81"/>
    <sheet xmlns:r="http://schemas.openxmlformats.org/officeDocument/2006/relationships" name="Nature of operations and summ82" sheetId="82" state="visible" r:id="rId82"/>
    <sheet xmlns:r="http://schemas.openxmlformats.org/officeDocument/2006/relationships" name="Acquisitions and divestitures (" sheetId="83" state="visible" r:id="rId83"/>
    <sheet xmlns:r="http://schemas.openxmlformats.org/officeDocument/2006/relationships" name="Acquisitions and divestitures84" sheetId="84" state="visible" r:id="rId84"/>
    <sheet xmlns:r="http://schemas.openxmlformats.org/officeDocument/2006/relationships" name="Property and Equipment - Compon" sheetId="85" state="visible" r:id="rId85"/>
    <sheet xmlns:r="http://schemas.openxmlformats.org/officeDocument/2006/relationships" name="Debt (Pre-emergence Debt) (Deta" sheetId="86" state="visible" r:id="rId86"/>
    <sheet xmlns:r="http://schemas.openxmlformats.org/officeDocument/2006/relationships" name="Debt (Initial Maturities of Deb" sheetId="87" state="visible" r:id="rId87"/>
    <sheet xmlns:r="http://schemas.openxmlformats.org/officeDocument/2006/relationships" name="Debt (Senior Notes) (Detail)" sheetId="88" state="visible" r:id="rId88"/>
    <sheet xmlns:r="http://schemas.openxmlformats.org/officeDocument/2006/relationships" name="Debt (Existing Credit Facility)" sheetId="89" state="visible" r:id="rId89"/>
    <sheet xmlns:r="http://schemas.openxmlformats.org/officeDocument/2006/relationships" name="Debt (Schedule of Initial Outst" sheetId="90" state="visible" r:id="rId90"/>
    <sheet xmlns:r="http://schemas.openxmlformats.org/officeDocument/2006/relationships" name="Debt (Schedule of Initial Out91" sheetId="91" state="visible" r:id="rId91"/>
    <sheet xmlns:r="http://schemas.openxmlformats.org/officeDocument/2006/relationships" name="Debt (Other Provisions) (Detail" sheetId="92" state="visible" r:id="rId92"/>
    <sheet xmlns:r="http://schemas.openxmlformats.org/officeDocument/2006/relationships" name="Derivative instruments - Additi" sheetId="93" state="visible" r:id="rId93"/>
    <sheet xmlns:r="http://schemas.openxmlformats.org/officeDocument/2006/relationships" name="Fair value measurements - Perce" sheetId="94" state="visible" r:id="rId94"/>
    <sheet xmlns:r="http://schemas.openxmlformats.org/officeDocument/2006/relationships" name="Income Taxes--Component of Inco" sheetId="95" state="visible" r:id="rId95"/>
    <sheet xmlns:r="http://schemas.openxmlformats.org/officeDocument/2006/relationships" name="Income Taxes - Rate Reconciliat" sheetId="96" state="visible" r:id="rId96"/>
    <sheet xmlns:r="http://schemas.openxmlformats.org/officeDocument/2006/relationships" name="Income Taxes - Components of De" sheetId="97" state="visible" r:id="rId97"/>
    <sheet xmlns:r="http://schemas.openxmlformats.org/officeDocument/2006/relationships" name="Income Taxes - Additional Infor" sheetId="98" state="visible" r:id="rId98"/>
    <sheet xmlns:r="http://schemas.openxmlformats.org/officeDocument/2006/relationships" name="Deferred compensation (Phantom " sheetId="99" state="visible" r:id="rId99"/>
    <sheet xmlns:r="http://schemas.openxmlformats.org/officeDocument/2006/relationships" name="Deferred compensation--Variable" sheetId="100" state="visible" r:id="rId100"/>
    <sheet xmlns:r="http://schemas.openxmlformats.org/officeDocument/2006/relationships" name="Stockholders' equity (Detail)" sheetId="101" state="visible" r:id="rId101"/>
    <sheet xmlns:r="http://schemas.openxmlformats.org/officeDocument/2006/relationships" name="Stockholders' equity - Summary " sheetId="102" state="visible" r:id="rId102"/>
    <sheet xmlns:r="http://schemas.openxmlformats.org/officeDocument/2006/relationships" name="Retirement Benefits - Additiona"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Oil and Natural Gas Activiti106" sheetId="106" state="visible" r:id="rId106"/>
    <sheet xmlns:r="http://schemas.openxmlformats.org/officeDocument/2006/relationships" name="Oil and Natural Gas Activiti107" sheetId="107" state="visible" r:id="rId107"/>
    <sheet xmlns:r="http://schemas.openxmlformats.org/officeDocument/2006/relationships" name="Oil and Natural Gas Activiti108" sheetId="108" state="visible" r:id="rId108"/>
    <sheet xmlns:r="http://schemas.openxmlformats.org/officeDocument/2006/relationships" name="Oil and Natural Gas Activiti109" sheetId="109" state="visible" r:id="rId109"/>
    <sheet xmlns:r="http://schemas.openxmlformats.org/officeDocument/2006/relationships" name="Disclosures about Oil and Na110" sheetId="110" state="visible" r:id="rId110"/>
    <sheet xmlns:r="http://schemas.openxmlformats.org/officeDocument/2006/relationships" name="Disclosures about Oil and Na111" sheetId="111" state="visible" r:id="rId111"/>
    <sheet xmlns:r="http://schemas.openxmlformats.org/officeDocument/2006/relationships" name="Disclosures about Oil and Na112" sheetId="112" state="visible" r:id="rId112"/>
    <sheet xmlns:r="http://schemas.openxmlformats.org/officeDocument/2006/relationships" name="Disclosures about Oil and Na113" sheetId="113" state="visible" r:id="rId113"/>
  </sheets>
  <definedNames/>
  <calcPr calcId="124519" fullCalcOnLoad="1"/>
</workbook>
</file>

<file path=xl/sharedStrings.xml><?xml version="1.0" encoding="utf-8"?>
<sst xmlns="http://schemas.openxmlformats.org/spreadsheetml/2006/main" uniqueCount="1324">
  <si>
    <t>Document and Entity Information</t>
  </si>
  <si>
    <t>3 Months Ended</t>
  </si>
  <si>
    <t>Mar. 31, 2017</t>
  </si>
  <si>
    <t>Document And Entity Information [Abstract]</t>
  </si>
  <si>
    <t>Document Type</t>
  </si>
  <si>
    <t>S1</t>
  </si>
  <si>
    <t>Amendment Flag</t>
  </si>
  <si>
    <t>false</t>
  </si>
  <si>
    <t>Document Period End Date</t>
  </si>
  <si>
    <t>Mar. 31,
		2017</t>
  </si>
  <si>
    <t>Trading Symbol</t>
  </si>
  <si>
    <t>CHPE</t>
  </si>
  <si>
    <t>Entity Registrant Name</t>
  </si>
  <si>
    <t>Chaparral Energy, Inc.</t>
  </si>
  <si>
    <t>Entity Central Index Key</t>
  </si>
  <si>
    <t>Entity Filer Category</t>
  </si>
  <si>
    <t>Non-accelerated Filer</t>
  </si>
  <si>
    <t>Consolidated balance sheets - USD ($) $ in Thousands</t>
  </si>
  <si>
    <t>Dec. 31, 2016</t>
  </si>
  <si>
    <t>Dec. 31, 2015</t>
  </si>
  <si>
    <t>Current assets:</t>
  </si>
  <si>
    <t>Cash and cash equivalents</t>
  </si>
  <si>
    <t>Accounts receivable, net</t>
  </si>
  <si>
    <t>Inventories, net</t>
  </si>
  <si>
    <t>Prepaid expenses</t>
  </si>
  <si>
    <t>Derivative instruments</t>
  </si>
  <si>
    <t>Total current assets</t>
  </si>
  <si>
    <t>Property and equipment, net</t>
  </si>
  <si>
    <t>Oil and natural gas properties, using the full cost method:</t>
  </si>
  <si>
    <t>Proved</t>
  </si>
  <si>
    <t>Unevaluated (excluded from the amortization base)</t>
  </si>
  <si>
    <t>Accumulated depreciation, depletion, amortization and impairment</t>
  </si>
  <si>
    <t>Total oil and natural gas properties</t>
  </si>
  <si>
    <t>Other assets</t>
  </si>
  <si>
    <t>Total assets</t>
  </si>
  <si>
    <t>Current liabilities:</t>
  </si>
  <si>
    <t>Accounts payable and accrued liabilities</t>
  </si>
  <si>
    <t>Accrued payroll and benefits payable</t>
  </si>
  <si>
    <t>Accrued interest payable</t>
  </si>
  <si>
    <t>Revenue distribution payable</t>
  </si>
  <si>
    <t>Long-term debt and capital leases, classified as current</t>
  </si>
  <si>
    <t>Total current liabilities</t>
  </si>
  <si>
    <t>Long-term debt and capital leases, less current maturities</t>
  </si>
  <si>
    <t>Deferred compensation</t>
  </si>
  <si>
    <t>Asset retirement obligations</t>
  </si>
  <si>
    <t>Liabilities subject to compromise</t>
  </si>
  <si>
    <t>Commitments and contingencies (Note 10)</t>
  </si>
  <si>
    <t xml:space="preserve"> </t>
  </si>
  <si>
    <t>Stockholders' equity (deficit):</t>
  </si>
  <si>
    <t>Preferred stock</t>
  </si>
  <si>
    <t>Additional paid in capital</t>
  </si>
  <si>
    <t>Accumulated deficit</t>
  </si>
  <si>
    <t>Total stockholders' equity (deficit)</t>
  </si>
  <si>
    <t>Total liabilities and stockholders' equity (deficit)</t>
  </si>
  <si>
    <t>Predecessor</t>
  </si>
  <si>
    <t>Deferred income taxes</t>
  </si>
  <si>
    <t>Common Class A</t>
  </si>
  <si>
    <t>Common stock</t>
  </si>
  <si>
    <t>Common Class A | Predecessor</t>
  </si>
  <si>
    <t>Common Class B</t>
  </si>
  <si>
    <t>Common Class B | Predecessor</t>
  </si>
  <si>
    <t>Common Class C | Predecessor</t>
  </si>
  <si>
    <t>Common Class E | Predecessor</t>
  </si>
  <si>
    <t>Common Class F | Predecessor</t>
  </si>
  <si>
    <t>Common Class G | Predecessor</t>
  </si>
  <si>
    <t>Consolidated balance sheets (Parenthetical) - $ / share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redecessor | Common Class A</t>
  </si>
  <si>
    <t>Predecessor | Common Class B</t>
  </si>
  <si>
    <t>Predecessor | Common Class C</t>
  </si>
  <si>
    <t>Predecessor | Common Class E</t>
  </si>
  <si>
    <t>Predecessor | Common Class F</t>
  </si>
  <si>
    <t>Predecessor | Common Class G</t>
  </si>
  <si>
    <t>Consolidated statements of operations - USD ($) $ in Thousands</t>
  </si>
  <si>
    <t>Mar. 21, 2017</t>
  </si>
  <si>
    <t>Mar. 31, 2016</t>
  </si>
  <si>
    <t>Dec. 31, 2014</t>
  </si>
  <si>
    <t>Revenues - commodity sales</t>
  </si>
  <si>
    <t>Costs and expenses:</t>
  </si>
  <si>
    <t>Lease operating</t>
  </si>
  <si>
    <t>Transportation and processing</t>
  </si>
  <si>
    <t>Production taxes</t>
  </si>
  <si>
    <t>Depreciation, depletion and amortization</t>
  </si>
  <si>
    <t>Loss on impairment of oil and gas assets</t>
  </si>
  <si>
    <t>General and administrative</t>
  </si>
  <si>
    <t>Liability management</t>
  </si>
  <si>
    <t>Cost reduction initiatives</t>
  </si>
  <si>
    <t>Total costs and expenses</t>
  </si>
  <si>
    <t>Operating (loss) income</t>
  </si>
  <si>
    <t>Non-operating (expense) income:</t>
  </si>
  <si>
    <t>Interest expense</t>
  </si>
  <si>
    <t>Derivative (losses) gains</t>
  </si>
  <si>
    <t>Write-off of Senior Note issuance costs, discount and premium</t>
  </si>
  <si>
    <t>Other (expense) income, net</t>
  </si>
  <si>
    <t>Net non-operating (expense) income</t>
  </si>
  <si>
    <t>Reorganization items, net</t>
  </si>
  <si>
    <t>(Loss) income before income taxes</t>
  </si>
  <si>
    <t>Income tax (benefit) expense</t>
  </si>
  <si>
    <t>Net (loss) income</t>
  </si>
  <si>
    <t>Loss on impairment of other assets</t>
  </si>
  <si>
    <t>Gain on extinguishment of debt</t>
  </si>
  <si>
    <t>Consolidated statements of stockholders' equity (deficit) - USD ($) $ in Thousands</t>
  </si>
  <si>
    <t>Total</t>
  </si>
  <si>
    <t>Common Stock</t>
  </si>
  <si>
    <t>Additional Paid-in Capital</t>
  </si>
  <si>
    <t>Retained Earnings (Accumulated Deficit)</t>
  </si>
  <si>
    <t>Stockholders' equity, balance at beginning of the period (Predecessor) at Dec. 31, 2013</t>
  </si>
  <si>
    <t>Balance at beginning of period (in shares) (Predecessor) at Dec. 31, 2013</t>
  </si>
  <si>
    <t>Restricted stock issuances | Predecessor</t>
  </si>
  <si>
    <t>Restricted stock forfeited | Predecessor</t>
  </si>
  <si>
    <t>Restricted stock repurchased | Predecessor</t>
  </si>
  <si>
    <t>Stock-based compensation | Predecessor</t>
  </si>
  <si>
    <t>Net income (loss) | Predecessor</t>
  </si>
  <si>
    <t>Stockholders' equity, balance at end of the period (Predecessor) at Dec. 31, 2014</t>
  </si>
  <si>
    <t>Balance at end of period (in shares) (Predecessor) at Dec. 31, 2014</t>
  </si>
  <si>
    <t>Stockholders' equity, balance at end of the period (Predecessor) at Dec. 31, 2015</t>
  </si>
  <si>
    <t>Balance at end of period (in shares) (Predecessor) at Dec. 31, 2015</t>
  </si>
  <si>
    <t>Stockholders' equity, balance at end of the period (Predecessor) at Dec. 31, 2016</t>
  </si>
  <si>
    <t>Balance at end of period (in shares) (Predecessor) at Dec. 31, 2016</t>
  </si>
  <si>
    <t>Restricted stock cancelled | Predecessor</t>
  </si>
  <si>
    <t>Stockholders' equity, balance at end of the period (Predecessor) at Mar. 21, 2017</t>
  </si>
  <si>
    <t>Stockholders' equity, balance at end of the period at Mar. 21, 2017</t>
  </si>
  <si>
    <t>Balance at end of period (in shares) (Predecessor) at Mar. 21, 2017</t>
  </si>
  <si>
    <t>Balance at end of period (in shares) at Mar. 21, 2017</t>
  </si>
  <si>
    <t>Net income (loss)</t>
  </si>
  <si>
    <t>Stockholders' equity, balance at end of the period at Mar. 31, 2017</t>
  </si>
  <si>
    <t>Balance at end of period (in shares) at Mar. 31, 2017</t>
  </si>
  <si>
    <t>Issuance of Successor common stock - rights offering</t>
  </si>
  <si>
    <t>Issuance of Successor common stock - rights offering (in shares)</t>
  </si>
  <si>
    <t>Issuance of Successor common stock - backstop premium</t>
  </si>
  <si>
    <t>Issuance of Successor common stock - backstop premium (in shares)</t>
  </si>
  <si>
    <t>Issuance of Successor common stock - settlement of claims</t>
  </si>
  <si>
    <t>Issuance of Successor common stock - settlement of claims (in shares)</t>
  </si>
  <si>
    <t>Issuance of Successor warrants</t>
  </si>
  <si>
    <t>Cancellation of equity | Predecessor</t>
  </si>
  <si>
    <t>Cancellation of equity (in shares) | Predecessor</t>
  </si>
  <si>
    <t>Consolidated statements of cash flows - USD ($) $ in Thousands</t>
  </si>
  <si>
    <t>Cash flows from operating activities</t>
  </si>
  <si>
    <t>Adjustments to reconcile net loss to net cash provided by operating activities</t>
  </si>
  <si>
    <t>Non-cash reorganization items</t>
  </si>
  <si>
    <t>Loss on impairment of assets</t>
  </si>
  <si>
    <t>Derivative losses (gains)</t>
  </si>
  <si>
    <t>Gain on sale of assets</t>
  </si>
  <si>
    <t>Other</t>
  </si>
  <si>
    <t>Change in assets and liabilities</t>
  </si>
  <si>
    <t>Accounts receivable</t>
  </si>
  <si>
    <t>Inventories</t>
  </si>
  <si>
    <t>Prepaid expenses and other assets</t>
  </si>
  <si>
    <t>Net cash (used in) provided by operating activities</t>
  </si>
  <si>
    <t>Cash flows from investing activities</t>
  </si>
  <si>
    <t>Expenditures for property, plant, and equipment and oil and natural gas properties</t>
  </si>
  <si>
    <t>Proceeds from asset dispositions</t>
  </si>
  <si>
    <t>Proceeds from derivative instruments</t>
  </si>
  <si>
    <t>Net cash (used in) provided by investing activities</t>
  </si>
  <si>
    <t>Cash flows from financing activities</t>
  </si>
  <si>
    <t>Proceeds from long-term debt</t>
  </si>
  <si>
    <t>Repayment of long-term debt</t>
  </si>
  <si>
    <t>Proceeds from rights offering, net</t>
  </si>
  <si>
    <t>Principal payments under capital lease obligations</t>
  </si>
  <si>
    <t>Payment of other financing fees</t>
  </si>
  <si>
    <t>Net cash (used in) provided by financing activities</t>
  </si>
  <si>
    <t>Net (decrease) increase in cash and cash equivalents</t>
  </si>
  <si>
    <t>Cash and cash equivalents at beginning of period</t>
  </si>
  <si>
    <t>Cash and cash equivalents at end of period</t>
  </si>
  <si>
    <t>Cash in escrow</t>
  </si>
  <si>
    <t>Derivative premiums paid and other</t>
  </si>
  <si>
    <t>Repurchase of Senior Notes</t>
  </si>
  <si>
    <t>Nature of operations and summary of significant accounting policies</t>
  </si>
  <si>
    <t>12 Months Ended</t>
  </si>
  <si>
    <t>Accounting Policies [Abstract]</t>
  </si>
  <si>
    <t>Note 1: Nature of operations and summary of significant
accounting policies
Nature of operations
Chaparral Energy, Inc. and its subsidiaries, (collectively,
“we”, “our”, “us”, or the
“Company”) are involved in the acquisition,
exploration, development, production and operation of oil and
natural gas properties. Our properties are located primarily in
Oklahoma and Texas. To facilitate our financial statement
presentations, we refer to the post-emergence reorganized company
in these consolidated financial statements and footnotes as the
“Successor” for periods subsequent to March 21,
2017, and to the pre-emergence company as “Predecessor”
for periods prior to March 21, 2017. As discussed in
“Note 2—Chapter 11 Reorganization,” we filed
voluntary petitions for bankruptcy relief and subsequently operated
as debtor in possession, in accordance with the applicable
provisions of the Bankruptcy Code, until our emergence from
bankruptcy on March 21, 2017. The cancellation of all existing
shares outstanding followed by the issuance of new shares in the
reorganized Company upon our emergence from bankruptcy caused a
related change of control under US GAAP. As a result of the
application of fresh start accounting, as well as the effects of
the implementation of the Reorganization Plan, the Company’s
consolidated financial statements on or after March 21, 2017,
are not comparable with the consolidated financial statements prior
to that date.
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6.
The financial information as of March 31, 2017, and for the
periods of March 22, 2017, through March 31, 2017
(Successor), and January 1, 2017, through March 21, 2017
(Predecessor), and the three months ended March 31, 2016, is
unaudited. The financial information as of December 31, 2016,
has been derived from the audited financial statements contained in
our Annual Report on Form 10-K for the year ended December 31,
2016. In management’s opinion, such information contains all
adjustments considered necessary for a fair presentation of the
results of the interim periods. The results of operations for the
periods of March 22, 2017, through March 31, 2017
(Successor), and January 1, 2017, through March 21, 2017
(Predecessor), are not necessarily indicative of the results of
operations that will be realized for the year ended
December 31, 2017.
Cash and cash equivalents
We maintain cash and cash equivalents in bank deposit accounts and
money market funds which may not be federally insured. As of
March 31, 2017, cash with a recorded balance totaling
approximately $27,600 was held at JP Morgan Chase Bank, N.A. We
have not experienced any losses in such accounts and believe we are
not exposed to any significant credit risk on such accounts.
As of March 31, 2017 we had restricted cash of $14,200 which
is included in “Cash and cash equivalents” in our
consolidated balance sheets. The restricted funds were maintained
primarily to pay debtor related professional fees associated with
our reorganization as well as certain convenience class unsecured
claims upon our emergence from bankruptcy. As of December 31,
2016, we had restricted cash of $1,400 which was required to be
maintained during the pendency of our bankruptcy.
Accounts receivable
We have receivables from joint interest owners and oil and natural
gas purchasers which are generally uncollateralized. Accounts
receivable consisted of the following at March 31, 2017, and
December 31, 2016:
Successor
Predecessor
March 31,
December 31,
2017
2016
Joint interests $ 13,304 $ 13,818
Accrued commodity sales 32,460 31,304
Derivative settlements 3,231
—
Other 2,016 1,657
Allowance for doubtful accounts (593 ) (553 )
$ 50,418 $ 46,226
Inventories
Inventories consisted of the following at March 31, 2017, and
December 31, 2016:
Successor
Predecessor
March 31,
December 31,
2017
2016
Equipment inventory $ 5,326 $ 8,165
Commodities 1,521 1,418
Inventory valuation allowance
— (2,232 )
$ 6,847 $ 7,351
Oil and natural gas properties
Costs associated with unevaluated oil and natural gas properties
are excluded from the amortizable base until a determination has
been made as to the existence of proved reserves. Unevaluated
leasehold costs are transferred to the amortization base with the
costs of drilling the related well upon proving up reserves of a
successful well or upon determination of a dry or uneconomic well,
under a process that is conducted each quarter. Furthermore,
unevaluated oil and natural gas properties are reviewed for
impairment if events and circumstances exist that indicate a
possible decline in the recoverability of the carrying amount of
such property. The impairment assessment is conducted at least once
annually and whenever there are indicators that an impairment has
occurred. In assessing whether an impairment has occurred, we
consider factors such as intent to drill; remaining lease term;
geological and geophysical evaluations; drilling results and
activity; assignment of proved reserves; and economic viability of
development if proved reserves are assigned. Upon determination of
an impairment, all or a portion of the associated leasehold costs
are transferred to the full cost pool and become subject to
amortization. The processes above are applied to unevaluated oil
and natural gas properties on an individual basis or as a group if
properties are individually insignificant.
In the past, the costs associated with unevaluated properties
typically relate to acquisition costs of unproved acreage. However,
as a result of fresh start accounting, substantially all of the
carrying value of our unevaluated properties are the result of a
fair value increase to reflect the value of our acreage in our
STACK play (see “Note 3—Fresh start
accounting”).
The costs of unevaluated oil and natural gas properties consisted
of the following at March 31, 2017, and December 31,
2016:
Successor
Predecessor
March 31,
December 31,
2017
2016
Leasehold acquisitions $ 579,151 $ 15,455
Capitalized interest 54 1,894
Wells and facilities in progress of completion 7,467 3,004
Total unevaluated oil and natural gas properties excluded from
amortization $ 586,672 $ 20,353
Ceiling Test.
Our estimates of oil and natural gas reserves as of March 31,
2017, were prepared using an average price for oil and natural gas
on the first day of each month for the prior twelve months as
required by the SEC. As discussed in “Note 3—Fresh
start accounting,” our application of fresh start accounting
to our balance sheet on March 21, 2017, resulted in the
carrying value of our oil and natural gas properties being restated
based on their fair value. The estimated fresh start fair value
along with adjustments for activity between March 21, 2017,
and the end of the first quarter of 2017 as well as the increase in
SEC average prices resulted in a carrying value that was below the
full cost ceiling at quarter-end and thus a ceiling test write-down
was not required.
Income taxes
We recorded income tax expense during the Successor and Predecessor
periods in 2017 to reflect our obligation for current Texas margin
tax on gross revenues less certain deductions. We did not record
any net deferred tax benefit in the Successor or Predecessor
periods in 2017 as any deferred tax asset arising from the benefit
is reduced by a valuation allowance.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As of the bankruptcy emergence date of March 21, 2017, we are
in a net deferred tax asset position and based on our anticipated
operating results in subsequent quarters, we project being in a net
deferred tax asset position at December 31, 2017. We believe
it is more likely than not that these deferred tax assets will not
be realized, and accordingly, recorded a full valuation allowance
against our net deferred tax assets as of March 21, 2017, and
as of March 31, 2017.
We will continue to evaluate whether the valuation allowance is
needed in future reporting periods. The valuation allowance will
remain until we can determine that the net deferred tax assets are
more likely than not to be realized. Future events or new evidence
which may lead us to conclude that it is more likely than not that
its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we recognize taxable income.
As long as we conclude that the valuation allowance against its net
deferred tax assets is necessary, we likely will not have any
additional deferred income tax expense or benefit.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March 31, 2017, and December 31, 2016.
As described in “Note 2—Chapter 11
Reorganization,” elements of the Reorganization Plan provided
that our indebtedness related to Senior Notes and certain general
unsecured claims were exchanged Successor common stock in
settlement of those claims.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As a result of the market value of equity
upon emergence from Chapter 11 bankruptcy proceedings, the
estimated amount of CODI is approximately $61,000, which will
reduce the value of the Company’s net operating losses. The
actual reduction in tax attributes does not occur until the first
day of the Company’s tax year subsequent to the date of
emergence, or January 1, 2018. The reduction of net operating
losses is expected to be fully offset by a corresponding decrease
in valuation allowance.
The IRC provides an annual limitation with respect to the ability
of a corporation to utilize its tax attributes, as well as certain
built-in-losses, against future taxable income in the event of a
change in ownership. Emergence from Chapter 11 bankruptcy
proceedings resulted in a change in ownership for purposes of the
IRC Section 382. We analyzed alternatives available within the
IRC to taxpayers in Chapter 11 bankruptcy proceedings in order to
minimize the impact of the ownership change and cancellation of
indebtedness income on its tax attributes. Upon filing its 2017
U.S. Federal income tax return, we plan to elect an available
alternative which would likely result in the Company experiencing a
limitation that subjects existing tax attributes at emergence to an
IRC Section 382 limitation that could result in some or all of
the remaining net operating loss carryforwards expiring unused.
However, we will continue to evaluate the remaining available
alternatives which would not subject existing tax attributes to an
IRC Section 382 limitation.
Liability management
Liability management expense includes third party legal and
professional service fees incurred from our activities to
restructure our debt and in preparation for our bankruptcy
petition. As a result of our Chapter 11 petition, such expenses, to
the extent that they are incremental and directly related to our
bankruptcy reorganization, are reflected in “Reorganization
items” in our consolidated statements of operations.
Cost reduction initiatives
Cost reduction initiatives include expenses related to our efforts
to reduce our capital, operating and administrative costs in
response to the depressed commodity pricing environment. The
expense consists of costs for one-time severance and termination
benefits in connection with our reductions in force and third party
legal and professional services we have engaged to assist in our
cost savings initiatives as follows:
Successor
Predecessor
Period from 2017
Period from 2017 Three months
One-time severance and termination benefits $ 1 $ 608 $ 3,036
Professional fees 5 21 89
Total cost reduction initiatives expense $ 6 $ 629 $ 3,125
Recently adopted accounting pronouncements
In March 2016, the FASB issued authoritative guidance with the
objective to simplify several aspects of the accounting for
share-based payments, including accounting for income taxes when
awards vest or are settled, statutory withholdings and accounting
for forfeitures. Classification of these aspects on the statement
of cash flows is also addressed. We have adopted this guidance,
which was effective for fiscal periods beginning after
December 15, 2016, and interim periods thereafter, in the
current quarter, with no material impact to our financial
statements of results of operation. We did not have any previously
unrecognized excess tax benefits that required an adjustment to the
opening balance of retained earnings under the modified
retrospective transition method required by the guidance.
In March 2016, the FASB issued authoritative guidance that
clarifies that the assessment of whether an embedded contingent put
or call option in a financial instrument is clearly and closely
related to the debt host requires only an analysis of the four-step
decision sequence described in ASC 815. We adopted this guidance,
which was effective for fiscal periods beginning after
December 15, 2016, and interim periods thereafter, in the
current quarter, with no material impact to our financial
statements or results of operations.
In August 2014, the FASB issued authoritative guidance that
required entities to evaluate whether there is substantial doubt
about their ability to continue as a going concern and required
additional disclosures if certain criteria were met. The guidance
was adopted on December 31, 2016, and other than discussions
regarding our emergence from bankruptcy and the related exit
financing in “Note 2 — Chapter 11 reorganization”
and “Note 6—Debt”, there were no additional
required disclosures as contemplated by this guidance.
Recently issued accounting pronouncements
In January 2017, the FASB issued authoritative guidance that
changes the definition of a business to assist entities with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under updated revenue recognition guidance.
The guidance is effective for public business entities for fiscal
years beginning after December 15, 2017, and interim periods
within those years. For all other entities, it is effective for
fiscal years beginning after December 15, 2018, and interim
periods within fiscal years beginning after December 15, 2019.
Early adoption is permitted. We expect that adoption of the new
guidance may reduce the likelihood that a future transaction would
be accounted for as a business combination although such a
determination may require a greater degree of judgment.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updated guidance is
effective for fiscal years beginning after December 15, 2017,
including interim periods within that reporting period. The new
standard allows for either full retrospective adoption, meaning the
standard is applied to all periods presented in the financial
statements, or modified retrospective adoption, meaning the
standard is applied only to the most current period presented.
During 2015 and 2016, the FASB released further updates that, among
others, provided supplemental guidance and clarification to this
topic including clarification on principal vs. agent considerations
and identifying performance obligations and licensing. We are
currently evaluating the effect the new standard and its subsequent
updates will have on our financial statements and results of
operations. In 2017, we established an implementation team and
engaged external advisers to develop a multi-phase plan to assess
our business and contracts, as well as any changes to processes to
adopt the requirements of the new standard and its related
update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years beginning after December 15, 2017, and interim periods
thereafter. Early adoption of certain provisions is permitted. We
do not expect this guidance to materially impact our financial
statements or results of operations.
In February 2016, the FASB issued authoritative guidance
significantly amending the current accounting for leases. Under the
new provisions, all lessees will report a right-of-use asset and a
liability for the obligation to make payments for all leases with
the exception of those leases with a term of 12 months or less.
Furthermore, all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and should be applied using a
modified retrospective approach. Early adoption is permitted. Based
on an assessment of our current operating leases, which are
predominantly comprised of leases for CO 2
In June 2016, the FASB issued authoritative guidance which modifies
the measurement of expected credit losses of certain financial
instruments. The guidance is effective for fiscal years beginning
after December 15, 2020, however early adoption is permitted
for fiscal years beginning after December 15, 2018. The
updated guidance impacts our financial statements primarily due to
its effect on our accounts receivables. Our history of accounts
receivable credit losses almost entirely relates to receivables
from joint interest owners in our operated oil and natural gas
wells. Based on this history and on mitigating actions we are
permitted to take such as netting past due amounts against revenue
and assuming title to the working interest, we do not expect this
guidance to materially impact our financial statements or results
of operations.
In August 2016, the FASB issued authoritative guidance which
provides clarification on how certain cash receipts and cash
payments are presented and classified on the statement of cash
flows. The guidance is effective for fiscal years beginning after
December 15, 2017, and is required to be adopted using a
retrospective approach if practicable. Early adoption is permitted.
We do not expect this guidance to have a material impact on our
consolidated statement of cash flows.</t>
  </si>
  <si>
    <t>Note 1: Nature of operations and summary of significant
accounting policies
Chaparral Energy, Inc. and its subsidiaries, (collectively,
“we”, “our”, “us”, or the
“Company”) are involved in the acquisition,
exploration, development, production and operation of oil and
natural gas properties. Our properties are located primarily in
Oklahoma and Texas. To facilitate our financial statement
presentations, we refer to the post-emergence reorganized company
in these consolidated financial statements and footnotes as the
“Successor” for periods subsequent to March 21,
2017, and to the pre-emergence company as “Predecessor”
for periods prior to March 21, 2017. As discussed in
“Note 2—Chapter 11 reorganization” we filed
voluntary petitions for bankruptcy relief and subsequently operated
as debtor in possession, in accordance with the applicable
provisions of the Bankruptcy Code, until emergence on
March 21, 2017.
A summary of the significant accounting policies applied in the
preparation of the accompanying consolidated financial statements
follows.
Principles of consolidation
The consolidated financial statements include the accounts of
Chaparral Energy, Inc. and its wholly owned subsidiaries. All
significant intercompany balances and transactions have been
eliminate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assumptions, judgments
and estimates on our consolidated financial statements include:
quantities of proved oil and natural gas reserves; cash flow
estimates used in impairment tests of other long-lived assets;
depreciation, depletion and amortization; asset retirement
obligations; estimates of our stock-based compensation awards,
assigning fair value and allocating purchase price in connection
with business combinations; forecasting our effective income tax
rate and valuation allowances associated with deferred income
taxes; valuation of derivative instruments; and accrued revenue and
related receivables. Although management believes these estimates
are reasonable, actual results could significantly differ from
these estimates.
Reclassifications
Certain reclassifications have been made to prior period financial
statements to conform to current period presentation. The
reclassifications had no effect on our previously reported results
of operations.
Cash and cash equivalents
We consider all highly liquid investments with an original maturity
of three months or less to be cash equivalents. We maintain cash
and cash equivalents in bank deposit accounts and money market
funds which may not be federally insured. As of December 31,
2016, cash with a recorded balance totaling $36,502 and $48,023 was
held at JP Morgan Chase Bank, N.A. and Arvest Bank, respectively.
In addition, we also held cash equivalents in the form of treasury
securities with a recorded balance of $101,127 at Arvest Wealth
Management. We have not experienced any losses in such accounts and
believe we are not exposed to any significant credit risk on such
accounts.
We have restricted cash of $1,400 which is included in “Cash
and cash equivalents” in our consolidated balance sheets. The
restricted funds were maintained as a requirement during the
pendency of our bankruptcy and were no longer restricted after
emergence from bankruptcy.
Accounts receivable
We have receivables from joint interest owners and oil and natural
gas purchasers which are generally uncollateralized. We generally
review our oil and natural gas purchasers for credit worthiness and
general financial condition.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are generally due within 30 days and accounts
outstanding longer than 60 days are considered past due. We
establish our allowance for doubtful accounts by considering the
length of time past due, previous loss history, future net revenues
of the debtor’s ownership interest in oil and natural gas
properties we operate, and our assessment of the owner’s
ability to pay its obligation, among other things.
We write off accounts receivable when they are determined to be
uncollectible. When we recover amounts that were previously written
off, those amounts are offset against the allowance and reduce
expense in the year of recovery. Accounts receivable consisted of
the following at December 31:
2016 2015
Joint interests $ 13,818 $ 14,149
Accrued commodity sales 31,304 21,645
Derivative settlements
— 40,380
Other 1,657 3,329
Allowance for doubtful accounts (553 ) (503 )
$ 46,226 $ 79,000
Inventories
Inventories are comprised of equipment used in developing oil and
natural gas properties and oil and natural gas product inventories.
We evaluate our inventory each quarter and when there is evidence
that the utility of our inventory, in their disposal in the
ordinary course of business, will be less than cost, whether due to
physical deterioration, obsolescence, changes in price levels, or
other causes, we record an impairment loss for the difference.
Inventories are shown net of a provision for obsolescence,
commensurate with known or estimated exposure, which is reflected
in the valuation allowance disclosed below. Inventories consisted
of the following at December 31:
2016 2015
Equipment inventory $ 8,165 $ 11,470
Commodities 1,418 1,698
Inventory valuation allowance (2,232 ) (839 )
$ 7,351 $ 12,329
We recorded lower of cost or market adjustments, for the periods
disclosed below, due to depressed industry conditions which
resulted in lower demand for such equipment and hence lower market
prices. These adjustments are reflected in “Loss on
impairment of other assets” in our consolidated statements of
operations.
Year ended
December 31,
2016 2015 2014
Inventory - lower of cost or market adjustment $ 1,393 $ 10,192 $
—
Property and equipment
Property and equipment is capitalized and stated at cost, while
maintenance and repairs are expensed currently.
Depreciation and amortization are provided in amounts sufficient to
relate the cost of depreciable assets to operations over their
estimated service lives using the straight-line method. Estimated
useful lives of our assets are as follows:
Furniture and fixtures 10 years
Automobiles and trucks 5 years
Machinery and equipment
10 — 20 years
Office and computer equipment 5 — 10 years
Building and improvements
10 — 40 years
Oil and natural gas properties
Capitalized Costs
The costs of unevaluated oil and natural gas properties are
excluded from amortization until the properties are evaluated.
Costs are transferred into the amortization base on an ongoing
basis as the properties are evaluated and proved reserves are
established or impairment is determined. Work-in-progress costs are
included in unevaluated oil and natural gas properties. See
“Note 15—Oil and natural gas activities” for
further details of our unevaluated oil and natural gas
properties.
Depreciation, depletion and amortization
Ceiling Test
Our estimates of oil and natural gas reserves as of
December 31, 2016, 2015, and 2014 were prepared using an
average price for oil and natural gas based upon the first day of
each month for the prior twelve months as required by the SEC.
Due to the substantial decline of commodity prices that began in
mid-2014 and which continue to remain low, the cost center ceiling
exceeded the net capitalized cost of our oil and natural gas
properties at the end of each quarter beginning with the second
quarter of 2015 through the second quarter of 2016, resulting in
ceiling test write-downs in those periods. The amount of any future
impairment is generally difficult to predict, and will depend on
the average oil and natural gas prices during each period, the
incremental proved reserves added during each period, and
additional capital spent.
Impairment of long-lived assets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Impairment losses are also recorded on assets classified as held
for sale when there is an excess of carrying value over fair value
less costs to sell.
We recorded impairment losses of $6,015 related to four drilling
rigs during the year ended December 31, 2015. The loss was
recorded as a result of the deterioration in commodity prices and
drilling activity whereby the value of such equipment had declined
while utilizing third party equipment had become more cost
effective. The loss is reflected in “Loss on impairment of
other assets” in our consolidated statements of
operations.
In October 2016, the Company entered into an agreement for the sale
of our four drilling rigs for a price of $2,000. The sale closed in
January 2017.
Our bankruptcy filing on May 9, 2016, (see “Note
2—Chapter 11 reorganization”) was an event that
required an assessment whether the carrying amounts of our
long-lived assets would be recoverable. Our evaluation indicated
that no additional impairment was necessary as a direct result of
the bankruptcy.
Income taxes
Deferred income taxes are provided for significant carryforwards
and temporary differences between the tax basis of an asset or
liability and its reported amount in the financial statements that
will result in taxable or deductible amounts in future years.
Deferred income tax assets or liabilities are determined by
applying the presently enacted tax rates and laws. We record a
valuation allowance for the amount of net deferred tax assets when,
in management’s opinion, it is more likely than not that such
assets will not be realized. See “Note 10—Income
taxes” for further discussion of our income taxes including
the expected impacts of our emergence from Chapter 11 bankruptcy
proceedings on the amount and availability of our loss
carryforwards to offset future taxable income.
If applicable, we would report a liability for tax benefits
resulting from uncertain tax positions taken or expected to be
taken in a tax return, and would recognize interest and penalties
related to uncertain tax positions in interest expense. As of
December 31, 2016 and 2015, we have no uncertain tax positions
and as such have not recorded a liability or accrued interest or
penalties related to uncertain tax positions.
We file income tax returns in the U.S. federal jurisdiction and in
various states, each with varying statutes of limitations. The 2009
through 2016 tax years generally remain subject to examination by
federal and state tax authorities.
Derivative transactions
We use derivative instruments to reduce the effect of fluctuations
in crude oil and natural gas prices, and we recognize all
derivatives as either assets or liabilities measured at fair value.
The Company’s derivative instruments are not designated as
hedges for accounting purposes, thus changes in the fair value of
derivatives are reported immediately in “Non-hedge derivative
(losses) gains” in the consolidated statements of operations.
Cash flows associated with non-hedge derivatives are reported as
investing activities in the consolidated statements of cash flows
unless the derivatives contain a significant financing element, in
which case they are reported as financing activities.
We offset assets and liabilities for derivative contracts executed
with the same counterparty under a master netting arrangement. See
“Note 7—Derivative instruments” for additional
information regarding our derivative transactions.
Fair value measurements
Fair value is defined by the Financial Accounting Standards Board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according to the fair value
hierarchy defined by the FASB. The hierarchical levels are based
upon the level of judgment associated with the inputs used to
measure the fair value of the assets and liabilities.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Level 1 inputs are unadjusted quoted prices in active markets for
identical assets or liabilities at the measurement date.
Level 2 inputs include adjusted quoted prices for similar
instruments in active markets, and inputs other than quoted prices
that are observable for the asset or liability. Fair value
assets and liabilities included in this category are derivatives
with fair values based on published forward commodity price curves
and other observable inputs. Level 3 inputs are unobservable inputs
for the asset or liability, and include situations where there is
little, if any, market activity for the asset or liability. Assets
carried at fair value and included in this category are certain
financial derivatives, additions to our asset retirement
obligations, and our drilling rigs, which were sold subsequent to
December 31, 2016. See “Note 8—Fair value
measurements” for additional information regarding our fair
value measurements.
Asset retirement obligations
We own oil and natural gas properties that require expenditures to
plug, abandon or remediate wells and to remove tangible equipment
and facilities at the end of oil and natural gas production
operations in accordance with applicable federal and state laws. We
record the fair value of a liability for an asset retirement
obligation in the period in which it is incurred and a
corresponding increase in the carrying amount of oil and natural
gas properties. The accretion of the asset retirement obligations
is included in “Depreciation, depletion and
amortization” in our consolidated statements of operations.
In certain instances, we are required to make deposits to escrow
accounts for plugging and abandonment obligations. See “Note
9—Asset retirement obligations” for additional
information regarding our asset retirement obligations.
Environmental liabilities
We are subject to extensive federal, state and local environmental
laws and regulations covering discharge of materials into the
environment. Because these laws and regulations change regularly,
we are unable to predict the conditions and other factors over
which we do not exercise control that may give rise to
environmental liabilities affecting us. Environmental expenditures
that relate to an existing condition caused by past operations and
that do not contribute to current or future revenue generation are
expensed. Liabilities are accrued when environmental assessments
and/or clean-ups are probable, and the costs can be reasonably
estimated. As of December 31, 2016 and 2015, we have not
accrued for or been fined or cited for any environmental violations
which would have a material adverse effect upon our financial
position, operating results, or cash flows.
Revenue recognition
Sales of oil, natural gas and NGLs are recorded when title of
production passes to the customer. Well supervision fees and
overhead reimbursements from producing properties are recognized as
expense reimbursements from outside interest owners when the
services are performed. Sales of products are recognized at the
time of delivery of materials.
Gas balancing
In certain instances, the owners of the natural gas produced from a
well will select different purchasers for their respective
ownership interest in the wells. If one purchaser takes more than
its ratable portion of the natural gas, the owners selling to that
purchaser will be required to satisfy the imbalance in the future
by cash payments or by allowing the other owners to sell more than
their share of production. We recognize gas imbalances on the sales
method and, accordingly, have recognized revenue on all production
delivered to our purchasers. To the extent future reserves exist to
enable the other owners to sell more than their ratable share of
gas, no liability is recorded for our obligation for natural gas
taken by our purchasers which exceeds our ownership interest of the
well’s total production. As of December 31, 2016 and,
2015 our aggregate imbalance due to under production was
approximately 0 MMcf and 0 MMcf, respectively. As of
December 31, 2016 and 2015, our aggregate imbalance due to
over production was approximately 1,218 MMcf and 1,253 MMcf,
respectively, and a liability for gas imbalances of $1,405 and
$1,303, respectively, was included in accounts payable and accrued
liabilities.
Stock-based compensation
Our stock-based compensation programs consist of phantom stock,
restricted stock units (“RSU”), and restricted stock
awards issued to employees. Generally, we use new shares to grant
restricted stock awards, and we cancel restricted shares forfeited
or repurchased for tax withholding. Canceled shares are available
to be issued as new grants under our 2010 Equity Incentive Plan. We
consider the measurement of fair value of our phantom stock, RSU
and restricted stock awards, discussed below, to be a Level 3
measurement within the fair value hierarchy.
The estimated fair value of the phantom stock and RSU awards are
remeasured at the end of each reporting period until settlement.
The estimated fair market value of these awards is calculated based
on our total asset value less total liabilities, with both assets
and liabilities being adjusted to fair value in accordance with the
terms of the Phantom Stock Plan and the Non-Officer Restricted
Stock Unit Plan. The primary adjustment required is the adjustment
of oil and natural gas properties from net book value to the
discounted and risk-adjusted reserve value based on internal
reserve reports priced on NYMEX forward strips. Compensation cost
associated with the phantom stock awards and RSU awards is
recognized over the vesting period using the straight-line method
and the accelerated method, respectively.
The fair value of our restricted stock awards that include a
service condition is based upon the estimated fair market value of
our common equity per share on a minority, non-marketable basis on
the date of grant, and is remeasured at the end of each reporting
period until settlement. We recognize compensation cost over the
requisite service period using the accelerated method for awards
with graded vesting.
We use a Monte Carlo model to estimate the grant date fair value of
restricted stock awards that include a market condition. This model
includes various significant assumptions, including the expected
volatility of the share awards and the probabilities of certain
vesting conditions. Compensation cost associated with restricted
stock awards that include a market condition is recognized over the
requisite service period using the straight-line method.
The assumptions used to value our stock-based compensation awards
reflect our best estimates, but they involve inherent uncertainties
based on market conditions generally outside of our control. As a
result, stock-based compensation expense could have been
significantly impacted if other assumptions had been used.
The costs associated with our stock-based compensation programs is
calculated net of forfeitures, which are estimated based on our
historical and expected turnover rates. If our actual forfeiture
rate is materially different from our estimate, the stock-based
compensation cost could be different from what we have recorded in
the current period.
See “Note 11—Deferred compensation” for
additional information relating to stock-based compensation.
Liability management
Liability management expense includes third party legal and
professional service fees incurred from our activities to
restructure our debt and in preparation for our bankruptcy
petition. As a result of our Chapter 11 petition, such expenses, to
the extent that they are incremental and directly related to our
bankruptcy reorganization, are reflected in “Reorganization
items” in our consolidated statements of operations.
Cost reduction initiatives
Cost reduction initiatives include expenses related to our efforts
to reduce our capital, operating and administrative costs in
response to depressed commodity pricing environment. The expense
consists of costs for one-time severance and termination benefits
in connection with our reductions in force and third party legal
and professional services we have engaged to assist in our cost
savings initiatives as follows:
Year ended
December 31,
2016 2015 2014
One-time severance and termination benefits $ 2,772 $ 7,757 $
—
Professional fees 107 2,271
—
Total cost reduction initiatives expense $ 2,879 $ 10,028 $
—
Recently adopted accounting pronouncements
Other Expenses
In August 2014, the FASB issued authoritative guidance that
required entities to evaluate whether there is substantial doubt
about their ability to continue as a going concern and required
additional disclosures if certain criteria was met. The guidance
was adopted on December 31, 2016 and other than discussions
regarding our emergence from bankruptcy and the related exit
financing in “Note 2 — Chapter 11 reorganization”
and “Note 6—Debt”, there were no additional
required disclosures as contemplated by this guidance.
In April 2015, the FASB issued authoritative guidance that amends
the presentation of the cost of issuing debt on the balance sheet.
The amendment required debt issuance costs related to a recognized
debt liability to be presented on the balance sheet as a direct
deduction from the carrying amount of that debt liability rather
than as an asset. The guidance was adopted on January 1, 2016,
and resulted in us reclassifying our unamortized Senior Note
issuance costs of $18,359 as of December 31, 2015, from
“Other assets” to a reduction of long-term debt on the
consolidated balance sheets. The initial guidance released in April
2015 did not address presentation or subsequent measurement related
to line-of-credit arrangements. In August 2015, the FASB issued
guidance that clarified the issue by allowing an entity to make an
election to defer and present debt issuance costs as an asset and
subsequently amortize the deferred debt issuance costs ratably over
the term of the line-of-credit arrangement, regardless of whether
there are any outstanding borrowings on the line-of-credit
arrangement. The guidance was adopted on January 1, 2016, in
conjunction with the adoption of the initial guidance. We made an
accounting policy election to present line-of-credit arrangement
debt issuance costs as a deduction from the carrying amount of our
line-of-credit arrangement. As a result of this election, we
reclassified our unamortized Existing Credit Facility issuance
costs as of December 31, 2016 and 2015, respectively, of
$2,303 and $5,067 from “Other assets” to a reduction of
long-term debt on the consolidated balance sheets.
In November 2015, the FASB issued authoritative guidance aimed at
simplifying the accounting for deferred taxe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 – that is, companies are still prohibited from
offsetting deferred tax liabilities from one jurisdiction against
deferred tax assets of another jurisdiction. This guidance was
early adopted on a prospective basis during the second quarter of
2016 and allowed us to offset our noncurrent deferred income tax
asset with our current deferred income tax liability. Prior periods
were not retrospectively adjusted. Other than the preceding balance
sheet change, the adoption did not have a material impact on our
financial statements and results of operations.
Recently issu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updated guidance is
effective for fiscal years beginning after December 15, 2017,
including interim periods within that reporting period. The new
standard allows for either full retrospective adoption, meaning the
standard is applied to all periods presented in the financial
statements, or modified retrospective adoption, meaning the
standard is applied only to the most current period presented.
During 2015 and 2016, the FASB released further updates that, among
others, provided supplemental guidance and clarification to this
topic including clarification on principal vs. agent considerations
and identifying performance obligations and licensing. We are
currently evaluating the effect the new standard and its subsequent
updates will have on our financial statements and results of
operations. In 2017, we established an implementation team
(“team”) and engaged external advisers to develop a
multi-phase plan to assess our business and contracts, as well as
any changes to processes to adopt the requirements of the new
standard and its related update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years beginning after December 15, 2017, and interim periods
thereafter. Early adoption of certain provisions is permitted. We
do not expect this guidance to materially impact our financial
statements or results of operations.
In February 2016, the FASB issued authoritative guidance
significantly amending the current accounting for leases. Under the
new provisions, all lessees will report a right-of-use asset and a
liability for the obligation to make payments for all leases with
the exception of those leases with a term of 12 months or less.
Furthermore, all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and should be applied using a
modified retrospective approach. Early adoption is permitted. Based
on an assessment of our current operating leases, which are
predominantly comprised of leases for CO 2
In March 2016, the FASB issued authoritative guidance with the
objective to simplify several aspects of the accounting for
share-based payments, including accounting for income taxes when
awards vest or are settled, statutory withholdings and accounting
for forfeitures. Classification of these aspects on the statement
of cash flows is also addressed. For public business entities, this
guidance is effective for fiscal periods beginning after
December 15, 2016, and interim periods thereafter. Early
adoption is permitted. We do not expect this guidance to materially
impact our financial statements or results of operations in
connection with our outstanding awards.
In March 2016, the FASB issued authoritative guidance that
clarifies that the assessment of whether an embedded contingent put
or call option in a financial instrument is clearly and closely
related to the debt host requires only an analysis of the four-step
decision sequence described in ASC 815. The guidance is effective
for fiscal years beginning after December 15, 2016. Early
adoption is permitted in any interim period for which financial
statements have not been issued, but would be retroactively applied
to the beginning of the year that includes the interim period. We
do not expect this guidance to materially impact our financial
statements or results of operations.
In June 2016, the FASB issued authoritative guidance which modifies
the measurement of expected credit losses of certain financial
instruments. The guidance is effective for fiscal years beginning
after December 15, 2020, however early adoption is permitted
for fiscal years beginning after December 15, 2018. The
updated guidance impacts our financial statements primarily due to
its effect on our accounts receivables. Our history of accounts
receivable credit losses almost entirely relates to receivables
from joint interest owners in our operated oil and natural gas
wells. Based on this history and on mitigating actions we are
permitted to take such as netting past due amounts against revenue
and assuming title to the working interest, we do not expect this
guidance to materially impact our financial statements or results
of operations.
In August 2016, the FASB issued authoritative guidance which
provides clarification on how certain cash receipts and cash
payments are presented and classified on the statement of cash
flows. The guidance is effective for fiscal years beginning after
December 15, 2017, and is required to be adopted using a
retrospective approach if practicable. Early adoption is permitted.
We do not expect this guidance to have a material impact on our
consolidated statement of cash flows.</t>
  </si>
  <si>
    <t>Chapter 11 Reorganization</t>
  </si>
  <si>
    <t>Reorganizations [Abstract]</t>
  </si>
  <si>
    <t>Chapter 11 reorganization</t>
  </si>
  <si>
    <t>Note 2: Chapter 11 reorganization
Bankruptcy petition and emergence. 2
On March 10, 2017 (the “Confirmation Date”), the
Bankruptcy Court confirmed our Reorganization Plan and on
March 21, 2017 (the “Effective Date”), the
Reorganization Plan became effective and we emerged from
bankruptcy.
Debtor-In-Possession.
Automatic Stay.
Plan of Reorganization.
• On or around the Effective Date, we
issued 44,982,142 shares of common stock of the reorganized company
(“New Common Stock”), which were the result of the
transactions described below. We also entered into a stockholders
agreement and a Registration Rights Agreement and amended our
certificate of incorporation and bylaws for the authorization of
the New Common Stock and to provide registration rights thereunder,
among other corporate governance actions.
• Our Predecessor common stock was
cancelled, extinguished and discharged and the Predecessor equity
holders did not receive any consideration in respect of their
equity interests;
• The $1,267,410 of indebtedness,
including accrued interest, attributable to our Senior Notes were
exchanged for New Common Stock. In addition, we issued or reserved
shares of New Common Stock to be exchanged in settlement of $2,439
of certain general unsecured claims. In aggregate, the shares of
New Common Stock issued or to be issued in settlement of the Senior
Note and these general unsecured claims represented approximately
90% percent of outstanding Successor common shares;
• We completed a rights offering
backstopped by certain holders of our Senior Notes (the
“Backstop Parties”) which generated $50,031 of gross
proceeds. The rights offering resulted in the issuance of New
Common Stock, representing approximately nine percent of
outstanding Successor common shares, to holders of claims arising
under the Senior Notes and to the Backstop Parties;
• In connection with the rights
offering described above, the Backstop Parties received
approximately one percent of outstanding Successor common shares as
a backstop fee;
• Additional shares, representing seven
percent of outstanding Successor common shares on a fully diluted
basis, were authorized for issuance under a new management
incentive plan;
• Warrants to purchase 140,023 shares
of New Common Stock were issued to Mr. Mark Fischer, our
founder and former Chief Executive Officer, with an exercise price
of $36.78 per share and expiring on June 30, 2018. The
warrants were issued in exchange for consulting services provided
by Mr. Fischer;
• Our Prior Credit Facility, previously
consisting of a senior secured revolving credit facility was
restructured into a New Credit Facility consisting of a first-out
revolving facility (“New Revolver”) and a second-out
term loan (“New Term Loan”). On the Effective Date, the
entire balance on the Prior Credit Facility in the amount of
$444,440 was repaid while we received gross proceeds representing
the opening balances on our New Revolver of $120,000 and a New Term
Loan of $150,000. For more information refer to “Note
5—Debt;”
• We paid $6,954 for creditor-related
professional fees and also funded a $11,000 segregated account for
debtor-related professional fees in connection with the
reorganization related transactions above;
• Certain other priority or convenience
class claims were paid in full in cash, reinstated or otherwise
treated in a manner acceptable to the creditor claimholders;
• Plaintiffs to one of our royalty
owner litigation cases, which were identified as a separate class
of creditors (Class 8) in our bankruptcy case, rejected the
Reorganization Plan. If the claimants under Class 8 are permitted
to file a class of proof claim on behalf of the putative class,
certified on a class basis, and the plaintiffs ultimately prevail
on the merits of their claims, any liability arising under
judgement or settlement of the claims would be satisfied through
issuance of Successor common shares.
In support of the Reorganization Plan, the Company estimated the
enterprise value of the Successor to be in the range of $1,050,000
to $1,350,000, which was subsequently approved by the Bankruptcy
Court. In accordance with the Reorganization Plan, our
post-emergence board of directors is made up of seven directors
consisting of the Chief Executive Officer of the post-emergence
Company (K. Earl Reynolds) and six non-employee members. Our new
board members are Mr. Robert Heineman (Chairman of the Board),
Mr. Douglas Brooks, Mr. Kenneth Moore, Mr. Matthew
Cabell, Mr. Samuel Langford and Mr. Gysle Shellum.
Liabilities Subject to Compromise.
Predecessor
March 21, December 31,
Accounts payable and accrued liabilities $ 6,687 $ 9,212
Accrued payroll and benefits payable 3,949 4,048
Revenue distribution payable 3,050 3,474
Senior Notes and associated accrued interest 1,267,410 1,267,410
Liabilities subject to compromise $ 1,281,096 $ 1,284,144</t>
  </si>
  <si>
    <t>Note 2: Chapter 11 Reorganization
Bankruptcy petition and emergence.
On March 10, 2017 (the “Confirmation Date”), the
Bankruptcy Court confirmed our Reorganization Plan and on
March 21, 2017 (the “Effective Date”), the
Reorganization Plan became effective and we emerged from
bankruptcy.
Debtor-In-Possession.
Automatic Stay.
Plan of Reorganization.
• On the Effective Date, we issued
approximately 45,000,000 shares of the reorganized company
(“New Common Stock”), which were the result of the
transactions described below. We also entered into a shareholders
agreement and a registration rights agreement and amended our
articles of incorporation and bylaws for the authorization of the
New Common Stock and to provide registration rights thereunder,
among other corporate governance actions. See “Note
12—Stockholders’ equity” for a discussion of our
post emergence equity;
• Our Predecessor common stock was
cancelled, extinguished and discharged and the Predecessor equity
holders did not receive any consideration in respect of their
equity interests;
• The $1,267,410 of indebtedness,
including accrued interest, attributable to our Senior Notes were
exchanged for New Common Stock. In addition, we reserved shares of
New Common Stock to be exchanged in settlement of $2,981 of certain
general unsecured claims. In aggregate, the shares of New Common
Stock issued or to be issued in settlement of the Senior Note and
these general unsecured claims represented approximately 90%
percent of outstanding Successor common shares;
• We completed a rights offering
backstopped by certain holders of our Senior Notes (the
“Backstop Parties”) which generated $50,000 of gross
proceeds. The rights offering resulted in the issuance of New
Common Stock, representing approximately nine percent of
outstanding shares, to holders of claims arising under the Senior
Notes and to the Backstop Parties;
• In connection with the rights
offering described above, the Backstop Parties received
approximately one percent of outstanding New Common Stock as a
backstop fee;
• Additional shares, representing seven
percent of outstanding New Common Stock, were authorized for
issuance under a new management incentive plan;
• Warrants to purchase 140,023 shares
of New Common Stock were issued to Mr. Mark Fischer, our
founder and former Chief Executive Officer, with an exercise price
of $36.78 per share and expiring on June 30, 2018. The
warrants were issued in exchange for consulting services provided
by Mr. Fischer;
• Our Existing Credit Facility,
previously consisting of a senior secured revolving credit facility
was restructured into a New Credit Facility consisting of a
first-out revolving facility (“New Revolver”) and a
second-out term loan (“New Term Loan”). On the
Effective Date, the entire balance on the Existing Credit Facility
in the amount of $444,440 was repaid while we received proceeds
representing the opening balances on our New Revolver of $120,000
and a New Term Loan of $150,000. For more information refer to
“Note 6—Debt;”
• We paid $6,953 for creditor-related
professional fees and also funded a $11,000 segregated account for
debtor-related professional fees in connection with the
reorganization related transactions above;
• Certain other priority or convenience
class claims were paid in full in cash, reinstated or otherwise
treated in a manner acceptable to the creditor claimholders;
• Plaintiffs to one of our royalty
owner litigation cases, which were identified as a separate class
of creditors (Class 8) in our bankruptcy case, rejected the
Reorganization Plan. If the claimants under Class 8 are permitted
to file a class of proof claim on behalf of the putative class,
certified on a class basis, and the plaintiffs ultimately prevail
on the merits of their claims, any liability arising under
judgement or settlement of the claims would be satisfied through
issuance of new stock in the Company.
In support of the Reorganization Plan, the Company estimated the
enterprise value of the Successor to be in the range of $1,050,000
to $1,350,000 with a midpoint of $1,200,000, which was subsequently
approved by the Bankruptcy Court. In accordance with the
Reorganization Plan, our post-emergence new board of directors is
made up of seven directors consisting of the Chief Executive
Officer of the post-emergence Company (K. Earl Reynolds) and six
members (including the chairman of the New Board). Our new board
members are Mr. Robert Heineman, Mr. Douglas Brooks,
Mr. Kenneth Moore, Mr. Matthew Cabell, Mr. Samuel
Langford and Mr. Gysle Shellum
Liabilities Subject to Compromise.
December 31, 2016
Accounts payable and accrued liabilities $ 9,212
Accrued payroll and benefits payable 4,048
Revenue distribution payable 3,474
Senior Notes and associated accrued interest 1,267,410
Liabilities subject to compromise $ 1,284,144
Reorganization Items.
Year
Ended
December 31, 2016
Professional fees $ 15,484
Claims for non-performance of executory contract 1,236
Total reorganization items $ 16,720
Fresh Start Accounting.</t>
  </si>
  <si>
    <t>Fresh start accounting</t>
  </si>
  <si>
    <t>Fresh Start Accounting [Abstract]</t>
  </si>
  <si>
    <t>Note 3 Fresh start accounting
Upon emergence from bankruptcy, we qualified for and applied fresh
start accounting to our financial statements in accordance with the
provisions set forth in ASC 852 as (i) the holders of existing
voting shares of the Company prior to its emergence received less
than 50% of the voting shares of the Company outstanding following
its emergence from bankruptcy and (ii) the reorganization
value of our assets immediately prior to confirmation of the
Reorganization Plan was less than the post-petition liabilities and
allowed claims.
Adopting fresh start accounting results in a new reporting entity
for financial reporting purposes with no beginning retained
earnings or deficit. The cancellation of all existing shares
outstanding on the Effective Date and issuance of new shares in the
reorganized Company caused a related change of control under US
GAAP. As a result of the application of fresh start accounting, as
well as the effects of the implementation of the Reorganization
Plan, the Predecessor and Successor periods may lack comparability,
as required in Accounting Standards Codification Topic 205,
Presentation of Financial Statements (“ASC 205”). ASC
205 states financial statements are required to be presented
comparably from year to year, with any exceptions to comparability
clearly disclosed. Therefore, “black-line” financial
statements are presented to distinguish between the Predecessor and
Successor periods.
Enterprise Value and Reorganization Value
Reorganization value represents the fair value of the
Company’s total assets prior to the consideration of
liabilities and is intended to approximate the amount a willing
buyer would pay for the Company’s assets immediately after
restructuring. The reorganization value was allocated to the
Company’s individual assets based on their estimated fair
values.
The Company’s reorganization value was derived from
enterprise value. Enterprise value represents the estimated fair
value of an entity’s long-term debt and equity. The
enterprise value of the Company on the Effective Date, as approved
by the Bankruptcy Court in support of the Plan, was estimated to be
within a range of $1,050,000 to $1,350,000 with a mid-point value
of $1,200,000. Based upon the various estimates and assumptions
necessary for fresh start accounting, as further discussed below,
the estimated enterprise value was determined to be $1,200,000
before consideration of cash and cash equivalents and outstanding
debt at the Effective Date.
The following table reconciles the enterprise value to the
estimated fair value of the Successor’s common stock as of
the Effective Date:
Enterprise value $ 1,200,000
Plus: cash and cash equivalents 45,123
Less: fair value of outstanding debt (296,061 )
Less: fair value of warrants (consideration for previously accrued
consulting fees) (118 )
Fair value of Successor common stock on the Effective Date $ 948,944
Total shares issued under the Reorganization Plan 44,982,142
Per share value (1) $ 21.10
(1) The per share value shown above is
calculated based upon the financial information determined using
US GAAP at the Effective Date.
The following table reconciles the enterprise value to the
estimated reorganization value of the Successor’s assets as
of the Effective Date:
Enterprise value $ 1,200,000
Plus: cash and cash equivalents 45,123
Plus: current liabilities 82,254
Plus: noncurrent liabilities excluding long-term debt 64,735
Reorganization value of Successor assets $ 1,392,112
Valuation of Oil and Gas Properties
The Company’s principal assets are its oil and gas
properties, which are accounted for under the full cost method of
accounting. The oil and gas properties include proved reserves and
unevaluated leasehold acreage. With the assistance of valuation
consultants, the Company estimated the fair value of its oil and
gas properties based on the discounted cash flows expected to be
generated from these assets. The computations were based on market
conditions and reserves in place as of the Effective Date.
The fair value analysis was based on the Company’s estimates
of proved, probable and possible reserves developed internally by
the Company’s reservoir engineers. Discounted cash flow
models were prepared using the estimated future revenues and
development and operating costs for all developed wells and
undeveloped locations comprising the proved, probable and possible
reserves. The value estimated for probable and possible reserves
was utilized as an estimate of the fair value of the
Company’s unevaluated leasehold acreage, which was further
corroborated against comparable market transactions. Future
revenues were based upon the forward NYMEX strip for oil and
natural gas prices as of the Effective Date, adjusted for
differentials realized by the Company. Development and operating
cost estimates for the oil and gas properties were adjusted for
inflation. The after-tax cash flows were discounted to the
Effective Date at discount rate of 8.5%. This discount rate was
derived from a weighted average cost of capital computation which
utilized a blended expected cost of debt and expected return on
equity for similar industry participants. Risk adjustment factors
were applied to the values derived for the proved non-producing,
proved undeveloped, probable and possible reserve categories based
on consideration of the risks associated with geology, drilling
success rates, development costs and the timing of development and
extraction. The discounted cash flow models also included
depletion, depreciation and income tax expense associated with an
after-tax valuation analysis.
From this analysis the Company estimated the fair value of its
proved reserves and undeveloped leasehold acreage to be $604,065
and $585,574, respectively, as of the Effective Date. These amounts
are reflected in the Fresh Start Adjustments item
(i) below.
Other valuations
Our adoption of fresh start accounting also required adjustments to
certain other assets and liabilities on our balance sheet including
property and equipment, other assets and asset retirement
obligations.
Property and equipment
Other assets
Asset retirement obligations
Consolidated Balance Sheet
The following consolidated balance sheet is as of March 21,
2017. This consolidated balance sheet includes adjustments that
reflect the consummation of the transactions contemplated by the
Reorganization Plan (reflected in the column “Reorganization
Adjustments”) as well as fair value adjustments as a result
of the adoption of fresh start accounting (reflected in the column
“Fresh Start Adjustments”) as of the Effective
Date:
Reorganization Fresh
Start
Predecessor
Adjustments Adjustments Successor
Assets
Current assets:
Cash and cash equivalents $ 180,456 $ (135,333 ) (a ) $
— $ 45,123
Accounts receivable, net 46,837
—
— 46,837
Inventories, net 6,885
—
— 6,885
Prepaid expenses 4,933 (535 ) (b )
— 4,398
Derivative instruments 19,058
—
— 19,058
Total current assets 258,169 (135,868 )
— 122,301
Property and equipment 38,391
— 18,987 (i ) 57,378
Oil and natural gas properties, using the full cost method:
Proved 4,355,576
— (3,751,511 ) (i ) 604,065
Unevaluated (excluded from the amortization base) 26,039
— 559,535 (i ) 585,574
Accumulated depreciation, depletion, amortization and
impairment (3,811,326 )
— 3,811,326 (i )
—
Total oil and natural gas properties 570,289
— 619,350 (i ) 1,189,639
Derivative instruments 14,295
—
— 14,295
Other assets 5,499 2,410 (c ) 590 (i ) 8,499
Total assets $ 886,643 $ (133,458 ) $ 638,927 $ 1,392,112
Liabilities and stockholders’ equity (deficit)
Current liabilities:
Accounts payable and accrued liabilities $ 64,413 $ (2,737 ) (a )(d) $
— $ 61,676
Accrued payroll and benefits payable 7,366 2,186 (d )
— 9,552
Accrued interest payable 2,095 (2,095 ) (a )
—
—
Revenue distribution payable 7,975 3,050 (d )
— 11,025
Long-term debt and capital leases, classified as current 468,814 (464,182 ) (e )
— 4,632
Total current liabilities 550,663 (463,778 )
— 86,885
Long-term debt and capital leases, less current maturities
— 291,429 (f )
— 291,429
Deferred compensation
— 519 (d )
— 519
Asset retirement obligations 66,973
— (2,757 ) (i ) 64,216
Liabilities subject to compromise 1,281,096 (1,281,096 ) (d )
—
—
Commitments and contingencies
Stockholders’ (deficit) equity:
Predecessor common stock 14 (14 ) (g )
—
—
Predecessor additional paid in capital 425,425 (425,425 ) (g )
—
—
Successor common stock
— 450 (g )
— 450
Successor additional paid in capital
— 948,613 (g )
— 948,613
(Accumulated deficit) retained earnings (1,437,528 ) 795,844 (h ) 641,684 (j )
—
Total stockholders’ (deficit) equity (1,012,089 ) 1,319,468 641,684 949,063
Total liabilities and stockholders’ equity (deficit) $ 886,643 $ (133,458 ) $ 638,927 $ 1,392,112
Reorganization adjustments
(a) Adjustments reflect the following net
cash payments recorded as of the Effective Date from implementation
of the Plan:
Cash proceeds from rights offering $ 50,031
Cash proceeds from New Term Loan 150,000
Cash proceeds from New Revolver 120,000
Fees paid to lender for New Term Loan (750 )
Fees paid to lender for New Revolver (1,125 )
Payment in full to extinguish Prior Credit Facility (444,440 )
Payment of accrued interest on Prior Credit Facility (2,095 )
Payment of previously accrued creditor-related professional
fees (6,954 )
Net cash used $ (135,333 )
(b) Reclassification of previously
prepaid professional fees to debt issuance costs associated with
the New Credit Facility.
(c) Reflects issuance costs related to
the New Credit Facility:
Fees paid to lender for New Term Loan $ 750
Fees paid to lender for New Revolver 1,125
Professional fees related to debt issuance costs on the New Credit
Facility 535
Total issuance costs on New Credit Facility $ 2,410
(d) As part of the Plan, the Bankruptcy
Court approved the settlement of certain allowable claims, reported
as liabilities subject to compromise in the Company’s
historical consolidated balance sheet. As a result, a gain was
recognized on the settlement of liabilities subject to compromise
calculated as follows:
Senior Notes including interest $ 1,267,410
Accounts payable and accrued liabilities 6,687
Accrued payroll and benefits payable 3,949
Revenue distribution payable 3,050
Total liabilities subject to compromise 1,281,096
Amounts settled in cash, reinstated or otherwise reserved at
emergence (10,089 )
Fair value of equity issued in settlement of Senior Notes and
certain general unsecured creditors (898,914 )
Gain on settlement of liabilities subject to compromise $ 372,093
(e) Reflects extinguishment of Prior
Credit Facility along with associated unamortized issuance costs,
establishment of New Credit Facility and adjustments to reclassify
existing debt back to their scheduled maturities:
Reclassification from current to noncurrent, based on scheduled
repayment, of debt no longer in default $ (22,612 )
Establishment of New Term Loan—current portion 1,183
Payment in full to extinguish Prior Credit Facility (444,440 )
Write-off unamortized issuance costs associated with Prior Credit
Facility 1,687
$ (464,182 )
(f) Reflects establishment of our New
Credit Facility pursuant to our Reorganization Plan, net of
issuance costs, as well as adjustments to reclassify existing debt
back to their scheduled maturities:
Origination of the New Term Loan, net of current portion $ 148,817
Origination of the New Revolver 120,000
Reclassification from current to noncurrent, based on scheduled
repayment, of debt no longer in default 22,612
$ 291,429
(g) Adjustment represents (i) the
cancellation of Predecessor equity on the Effective Date,
(ii) the issuance of 44,982,142 shares of Successor common
stock on the Effective Date and (iii) the issuance of 140,023
warrants on the Effective Date (see “Note 2—Chapter 11
reorganization”)
Cancellation of predecessor equity—par value $ (14 )
Cancellation of predecessor equity—paid in capital (425,425 )
Issuance of successor common stock in settlement of claims 898,914
Issuance of successor common stock under rights offering 50,031
Issuance of warrants 118
Net impact to common stock-par and additional paid in capital $ 523,624
(h) Reflects the cumulative impact of the
following reorganization adjustments:
Gain on settlement of liabilities subject to compromise $ 372,093
Cancellation of predecessor equity 425,438
Write-off unamortized issuance costs associated with Prior Credit
Facility (1,687 )
Net impact to retained earnings $ 795,844
Fresh start adjustments
(i) Represents fresh start accounting
adjustments primarily to (i) remove accumulated depreciation,
depletion, amortization and impairment, (ii) increase the
value of proved oil and gas properties, (iii) increase the
value of unevaluated oil and gas properties primarily to capture
the value of our acreage in the STACK, (iv) increase other
property and equipment primarily due to increases to land,
vehicles, machinery and equipment and (v) decrease asset
retirement obligations. These fair value measurements giving rise
to these adjustments are primarily based on Level 3 inputs under
the fair value hierarchy (See “Note 7—Fair value
measurements”).
(j) Reflects the cumulative impact of the
fresh start adjustments discussed herein.
Reorganization Items
We use this category to reflect, where applicable, post-petition
revenues, expenses, gains and losses that are direct and
incremental as a result of the reorganization of the business.
Reorganization items are as follows:
Successor
Predecessor
Period from
Period
from
March 22, 2017
January 1, 2017
through
through
March 31, 2017
March 21, 2017
Gains on the settlement of liabilities subject to compromise $
— $ (372,093 )
Fresh start accounting adjustments
— (641,684 )
Professional fees 620 18,790
Rejection of employment contracts
— 4,573
Write off unamortized issuance costs on Prior Credit Facility
— 1,687
Total reorganization items $ 620 $ (988,727 )</t>
  </si>
  <si>
    <t>Supplemental disclosures to the consolidated statements of cash flows</t>
  </si>
  <si>
    <t>Supplemental Cash Flow Elements [Abstract]</t>
  </si>
  <si>
    <t xml:space="preserve">Note 4: Supplemental disclosures to the consolidated statements
of cash flows
Supplemental disclosures to the consolidated statements of cash
flows are presented below:
Successor
Predecessor
Period from
Period from
March 22, 2017
January 1, 2017
Three months
through
through ended
March 31, 2017
March 21, 2017 March 31, 2016
Net cash provided by operating activities included:
Cash payments for interest $ 2,768 $ 4,105 $ 3,639
Interest capitalized (54 ) (248 ) (1,076 )
Cash payments for interest, net of amounts capitalized $ 2,714 $ 3,857 $ 2,563
Cash payments for reorganization items $
— $ 11,405 $
—
Non-cash investing activities included:
Asset retirement obligation additions and revisions $
— $ 716 $ 100
Change in accrued oil and gas capital expenditures $
— $ 5,387 $ (11,045 ) </t>
  </si>
  <si>
    <t>Note 3: Supplemental disclosures to the consolidated statements
of cash flows
Supplemental disclosures to the consolidated statements of cash
flows are presented below:
Year ended
December 31,
2016 2015 2014
Net cash provided by operating activities included:
Cash payments for interest $ 25,764 $ 116,379 $ 112,196
Interest capitalized (2,139 ) (9,670 ) (13,491 )
Cash payments for interest, net of amounts capitalized $ 23,625 $ 106,709 $ 98,705
Cash payments for income taxes $ 250 $ 640 $ 591
Cash payments for reorganization items $ 10,670 $
— $
—
Non-cash financing activities included:
Repayment of Existing Credit Facility with proceeds from early
termination of derivative contracts (See Note 6) $ 103,560 $
— $
—
Non-cash investing activities included:
Asset retirement obligation additions and revisions $ 22,282 $ 4,000 $ 7,461
Change in accrued oil and gas capital expenditures $ (19,725 ) $ (105,312 ) $ 43,971</t>
  </si>
  <si>
    <t>Debt</t>
  </si>
  <si>
    <t>Debt Disclosure [Abstract]</t>
  </si>
  <si>
    <t>Note 5: Debt
As of the dates indicated, debt consisted of the following:
Successor
Predecessor
March 31,
December 31,
2017
2016
New Revolver $ 120,000 $
—
New Term Loan, net of discount of $745 and $0, respectively 149,255
—
Prior Credit Facility
— 444,440
Real estate mortgage note 9,454 9,595
Installment notes payable 211 434
Capital lease obligations 16,308 16,946
Unamortized debt issuance costs (1) (1,649 ) (2,303 )
Total debt, net 293,579 469,112
Less current portion 4,588 469,112
Total long-term debt, net $ 288,991 $
—
(1) Debt issuance costs are presented as
a direct deduction from debt rather than an asset pursuant to
recent accounting guidance. See table below.
Successor
Predecessor
March 31,
December 31,
Unamortized debt issuance costs 2017
2016
New Revolver $ 1,649 $
—
Prior Credit Facility
— 2,303
Total unamortized debt issuance costs $ 1,649 $ 2,303
Prior to our emergence from bankruptcy, our debt consisted of the
Prior Credit Facility and our Senior Notes. On the Effective Date,
our obligations under the Senior Notes, including principal and
accrued interest, were fully extinguished in exchange for equity in
the Successor. In addition, our Prior Credit Facility, previously
consisting of a senior secured revolving credit facility, was
restructured into the New Credit Facility consisting of the New
Revolver and the New Term Loan. On the Effective Date, the entire
balance on the Prior Credit Facility in the amount of $444,440 was
repaid while we received gross proceeds, before lender fees,
representing the opening balances on our New Revolver of $120,000
and a New Term Loan of $150,000. See “Note
6—Debt” in Item 8. Financial Statement and
Supplementary Data of our Annual Report on Form 10-K for the year
ended December 31, 2016, for further details on our
pre-emergence debt facilities.
New Term Loan
The New Term Loan, which is collateralized by our oil and natural
gas properties, is scheduled to mature on March 21, 2021.
Interest on the outstanding amount of the New Term Loan will accrue
at an interest rate equal to either: (a) the Alternate Base
Rate (as defined in the New Credit Facility) plus a 6.75% margin or
(b) the Adjusted LIBO Rate (as defined in the New Credit
Facility), plus a 7.75% margin with a 1.00% floor on the Adjusted
LIBO Rate. As of March 31, 2017, our outstanding borrowings
were accruing interest at the Alternate Base Rate which resulted in
an interest rate of 10.75%. In early April 2017 our outstanding
borrowings began accruing interest at the Adjusted LIBO Rate which
lowered the interest rate to 8.78%.
We are required to make scheduled, mandatory principal payments in
respect of the New Term Loan according to the schedule below, with
the remaining outstanding balance due upon maturity:
Total payments for 2017 $ 1,183
Total payments for 2018 1,500
Total payments for 2019 3,750
Total payments for 2020 6,750
Total mandatory prepayments $ 13,183
New Revolver
The New Revolver is a $400,000 facility collateralized by our oil
and natural gas properties and is scheduled to mature on
March 21, 2021. Availability under our New Revolver is subject
to a borrowing base based on the value of our oil and natural gas
properties and set by the banks semi-annually on May 1 and
November 1 of each year. In addition, the lenders may request
an additional borrowing base redetermination once between each
scheduled redetermination or upon the occurrence of certain
specified events. The banks establish a borrowing base by making an
estimate of the collateral value of our oil and natural gas
properties. If oil and natural gas prices decrease from the amounts
used in estimating the collateral value of our oil and natural gas
properties, the borrowing base may be reduced, thus reducing funds
available under the borrowing base. The initial borrowing base on
the Effective Date was $225,000 and the first borrowing base
redetermination has been set for on or about May 1, 2018.
Availability on the New Revolver as of March 31, 2017, after
taking into account outstanding borrowings and letters of credit on
that date, was $104,172.
Interest on the outstanding amounts under the New Revolver will
accrue at an interest rate equal to either (i) the Alternate
Base Rate plus a margin that ranges between 2.00% to 3.00%
depending on utilization or (ii) the Adjusted LIBO Rate
applicable to one, two, three or six month borrowings plus a margin
that ranges between 3.00% to 4.00% depending on utilization. In the
case that an Event of Default (as defined under the New Credit
Facility) occurs, the applicable rate while in default will be the
Alternate Base Rate plus an additional 2.00% and plus the
applicable margin. As of March 31, 2017, our outstanding
borrowings were accruing interest at the Alternate Base Rate which
resulted in an interest rate of 6.50%. In early April 2017 our
outstanding borrowings began accruing interest at the Adjusted LIBO
Rate which lowered the interest rate to 4.53%.
Commitment fees of 0.50% accrue on the unused portion of the
borrowing base amount, based on the utilization percentage, and are
included as a component of interest expense. We generally have the
right to make prepayments of the borrowings at any time without
penalty or premium. Letter of credit fees will accrue at 0.125%
plus the margin used to determine the interest rate applicable to
New Revolver borrowings that are based on Adjusted LIBO Rate.
Covenants
The New Credit Facility contains covenants and events of default
customary for oil and natural gas reserve-based lending facilities
including restrictions on additional debt, guarantees, liens,
restricted payments, investments and hedging activity.
Additionally, our New Credit Facility specifies events of default,
including non-payment, breach of warranty, non-performance of
covenants, default on other indebtedness or swap agreements,
certain adverse judgments, bankruptcy events and change of control,
among others.
The financial covenants require that we maintain: (1) a
Current Ratio (as defined in the New Credit Facility) of no less
than 1.00 to 1.00, (2) an Asset Coverage Ratio (as defined in
the New Credit Facility) of no less than 1.35 to 1.00,
(3) Liquidity (as defined in the New Credit Facility) of at
least $25,000 and (4) a Ratio Total Debt to EBITDAX (as
defined in the New Credit Facility) of no greater than 3.5 to 1.0
calculated on a trailing four-quarter basis. We are required to
comply with these covenants for each fiscal quarter ending on and
after March 31, 2017, except for the Asset Coverage Ratio, for
which compliance is required semiannually.
Write-off of Senior Note issuance costs, discount and
premium
In March 2016 we wrote off the remaining unamortized issuance
costs, premium and discount related to our Senior Notes for a net
charge of $16,970. These deferred items are typically amortized
over the life of the corresponding bond. However, as a result of
not paying the interest due on our 2021 Senior Notes by the end of
our grace period on March 31, 2016, we triggered an Event of
Default on our Senior Notes. While uncured, the Event of Default
effectively allowed the lender to demand immediate repayment, thus
shortening the life of our Senior Notes. As a result, we wrote off
the remaining balance of unamortized issuance costs, premium and
discount on March 31, 2016, as follows:
Non-cash expense for write-off of debt issuance costs on Senior
Notes $ 17,756
Non-cash expense for write-off of debt discount costs on Senior
Notes 4,014
Non-cash gain for write-off of debt premium on Senior Notes (4,800 )
Total $ 16,970
Capital Leases
During 2013, we entered into lease financing agreements with U.S.
Bank National Association for $24,500 through the sale and
subsequent leaseback of existing compressors owned by us. The
carrying value of these compressors is included in our oil and
natural gas full cost pool. The lease financing obligations are for
84-month terms and include the option to purchase the equipment for
a specified price at 72 months as well as an option to purchase the
equipment at the end of the lease term for its then-current fair
market value. Lease payments related to the equipment are
recognized as principal and interest expense based on a weighted
average implicit interest rate of 3.8%. Minimum lease payments are
approximately $3,181 annually. As discussed previously, our debt
defaults and the commencement of the Chapter 11 Cases are events of
default under our capital leases.</t>
  </si>
  <si>
    <t>Note 6: Debt
Chapter 11 Proceedings and Emergence
The bankruptcy petition constituted an event of default with
respect to the Company’s pre-petition Existing Credit
Facility and Senior Notes. Prior to the petition date, these
facilities were also in default as a result of nonpayment of
interest, violations of financial covenants and the inclusion of a
going concern explanatory paragraph in the audit opinion of our
2015 annual financial statements. The enforcement of any
obligations under the Company’s pre-petition debt was
automatically stayed as a result of the Chapter 11 Cases. On the
Effective Date, our obligations under the Senior Notes, including
principal and accrued interest, were fully extinguished in exchange
for equity in the post-emergence Company. In addition, our Existing
Credit Facility, previously consisting of a senior secured
revolving credit facility, was restructured into a New Credit
Facility consisting of a senior secured first-out revolving
facility (“New Revolver”) and a senior secured
second-out term loan (“New Term Loan”).
Reclassification of Debt
The balances outstanding under our Senior Notes were classified as
liabilities subject to compromise on the accompanying consolidated
balance sheets at December 31, 2016. The outstanding balances
under our Existing Credit Facility, real estate mortgage notes,
installment notes and capital leases were not classified as subject
to compromise at December 31, 2016, as these obligations were
secured. Furthermore, as a result of certain debt defaults
discussed above, which occurred in early 2016 and remained uncured
during the pendency of the Chapter 11 Cases, all outstanding
long-term debt was classified as current as of December 31,
2015 and 2016.
Pre-emergence Debt
As of the dates indicated, debt consists of the following:
December 31,
2016 2015
9.875% Senior Notes due 2020, net of discount of $0 and $4,185,
respectively $
— $ 293,815
8.25% Senior Notes due 2021
— 384,045
7.625% Senior Notes due 2022, including premium of $0 and $4,939,
respectively
— 530,849
Existing Credit Facility 444,440 367,000
Real estate mortgage notes, principal and interest payable monthly,
bearing interest at 5.46%, due December 2028; collateralized by
real property 9,595 10,182
Installment notes payable, principal and interest payable monthly,
bearing interest at rates ranging from 2.85% to 5.00%, due January
2017 through February 2018; collateralized by automobiles,
machinery and equipment 434 1,799
Capital lease obligations 16,946 19,437
Unamortized issuance costs (1) (2,303 ) (23,426 )
Total debt, net 469,112 1,583,701
Less current portion 469,112 1,583,701
Total long-term debt, net $
— $
—
(1) Debt issuance costs are presented as
a direct deduction from debt rather than an asset pursuant to
recent accounting guidance. See table below.
December 31,
Unamortized debt issuance costs 2016 2015
9.875% Senior Notes due 2020 $
— $ 4,078
8.25% Senior Notes due 2021
— 5,459
7.625% Senior Notes due 2022
— 8,822
Existing Credit Facility 2,303 5,067
Total unamortized debt issuance costs $ 2,303 $ 23,426
We recorded amortization of our Senior Note debt issuance costs of
$602, $1,921 and $2,335 for the years ended, December 31,
2016, 2015 and 2014, respectively.
Absent any acceleration of our debt resulting from defaults or
conversion to equity as a result of our Chapter 11 reorganization,
the initial maturities of debt and capital leases would be as
follows as of December 31, 2016:
2017 $ 448,033
2018 3,295
2019 12,321
2020 298,679
2021 384,762
2022 and thereafter 532,280
$ 1,679,370
Senior Notes
The Senior Notes, as of December 31, 2016, are our senior
unsecured obligations and rank equally in right of payment with all
of our existing and future senior debt, and rank senior to all of
our existing and future subordinated debt. The Senior Notes were
redeemable, in whole or in part, prior to their maturity at
redemption prices specified in the indentures, plus accrued and
unpaid interest to the date of redemption.
Interest on the Senior Notes were payable semi-annually, and the
principal was due upon maturity. Certain of the Senior Notes were
issued at a discount or a premium which is amortized to interest
expense over the term of the respective series of Senior Notes. Net
amortization of the discount (premium) was $32, $945, and $(268)
during the years ended December 31, 2016, 2015 and 2014,
respectively.
During December 2015, we repurchased approximately $42,045 of our
outstanding Senior Notes on the open market for $9,995 in cash. As
a result, we recorded a gain on extinguishment of debt of $31,590
for the year ended December 31, 2015.
In March 2016 we wrote off the remaining unamortized issuance
costs, premium and discount related to our Senior Notes. These
deferred items are typically amortized over the life of the
corresponding bond. However, as a result of not paying the interest
due on our 2021 Senior Notes by the end of our 30-day grace period
on March 31, 2016, we triggered an Event of Default on our
Senior Notes. While uncured, the Event of Default effectively
allows the lender to demand immediate repayment, thus shortening
the life of our Senior Notes to the current period. As a result, we
wrote off the remaining balance of unamortized issuance costs,
premium and discount as follows:
Year
Ended
December 31, 2016
Non-cash expense for write-off of debt issuance costs on Senior
Notes $ 17,756
Non-cash expense for write-off of debt discount costs on Senior
Notes 4,014
Non-cash gain for write-off of debt premium on Senior Notes (4,800 )
Total $ 16,970
Pursuant to accounting guidance, while in bankruptcy, we did not
accrue interest expense on our Senior Notes during the pendency of
the Chapter 11 Cases as we do not expect to pay such interest. As a
result, reported interest expense is $65,225 lower than contractual
interest for the year ended December 31, 2016.
As discussed in “Note 2—Chapter 11
reorganization”, on the Effective Date, our obligations with
respect to the Senior Notes, including principal and accrued
interest, were cancelled and holders of the Senior Notes received
their agreed-upon pro-rata share of the Company’s
post-emergence equity.
Existing Credit Facility
In April 2010, we entered into an Eighth Restated Credit Agreement
(the ‘Existing Credit Facility”), which is
collateralized by our oil and natural gas properties and, as
amended, was originally scheduled to mature on November 1,
2017. Availability under our Existing Credit Facility was subject
to a borrowing base based on the value of our oil and natural gas
properties and set by the banks semi-annually.
The initial borrowing base on our Existing Credit Facility for 2016
was $550,000; however subsequent to the defaults on this facility
in March 2016, we no longer had availability under the facility
until our debt was restructured upon exiting bankruptcy. During
2016, we had additional borrowings of $181,000 and repayments of
$103,560 on our Existing Credit Facility. As discussed in
“Note 7—Derivative instruments,” our repayment of
$103,560 was effectuated by directly offsetting proceeds payable to
us from the termination of our derivative contracts against
outstanding borrowings under the Existing Credit Facility during
the third quarter of 2016. The ability to offset was possible as
the previous counterparties to our derivative contracts were also
lenders under the Existing Credit Facility.
Amounts borrowed under our Existing Credit Facility are subject to
varying rates of interest based on (1) the total outstanding
borrowings in relation to the borrowing base (the
“utilization percentage”) and (2) whether we elect
to borrow at the Eurodollar rate or the Alternate Base Rate
(“ABR”). The entire balance outstanding
at December 31, 2016 was subject to the ABR which
resulted in a weighted average interest rate of 5.25% on the
outstanding amount. This rate did not include an additional 2.00%
default margin which was waived by the Lenders pursuant to our
Reorganization Plan.
Our Existing Credit Facility, as amended, also had certain negative
and affirmative covenants that required, among other things,
maintaining a Current Ratio, a Consolidated Net Secured Debt to
Consolidated EBITDAX ratio and an Interest Coverage Ratio (all
ratios as defined in the amendment). Subsequent to our debt
defaults in March 2016 and through the pendency of our Chapter 11
Cases, we ceased quarterly reporting of our covenant compliance,
which included these ratios, to the administrative agent of the
facility.
Pursuant to the Reorganization Plan and in conjunction with a
repayment of the entire balance of $444,440 on the Effective Date,
our Existing Credit Facility was amended and restated in its
entirety by the New Credit Facility as discussed below.
Post-emergence Debt
As discussed above, our post-emergence exit financing consists of
the New Credit Facility, which includes the New Revolver and the
New Term Loan, which was entered into on the Effective Date. The
initial outstanding amounts under the New Credit Facility were:
March 21, 2017
New Term Loan, net of discount of $750 (1) $ 149,250
New Revolver 120,000
Unamortized debt issuance costs—New Revolver (1) (1,125 )
Total $ 268,125
(1) Upfront fees of 0.5% were paid to the
lenders under the New Credit Facility. The amount paid in
connection with the New Term Loan is reflected as a discount on the
loan and will be amortized under the effective interest method. The
amount paid in connection with the New Revolver will be reflected
as a reduction to the liability whenever outstanding borrowings
exceed the remaining unamortized issuance costs, otherwise such
amount will be reflected as an asset. The issuance cost related to
the New Revolver will be amortized ratably over the life of the
facility.
New Term Loan
The New Term Loan, which is collateralized by our oil and natural
gas properties, is scheduled to mature on March 21, 2021.
Interest on the outstanding amount of the New Term Loan will accrue
at an interest rate equal to either: (a) the Alternate Base
Rate (as defined in the New Credit Facility) plus a 6.75% margin or
(b) the Adjusted LIBO Rate (as defined in the New Credit
Facility), plus a 7.75% margin with a 1.00% floor on the Adjusted
LIBO Rate.
We are required to make scheduled, mandatory principal payments in
respect of the New Term Loan according to the schedule below, with
the remaining outstanding balance due upon maturity:
2017 $ 1,183
2018 1,500
2019 3,750
2020 6,750
Total mandatory prepayments $ 13,183
New Revolver
The New Revolver, is a $400,000 facility collateralized by our oil
and natural gas properties and is scheduled to mature on
March 21, 2021. Availability under our New Revolver is subject
to a borrowing base based on the value of our oil and natural gas
properties and set by the banks semi-annually on May 1 and
November 1 of each year. In addition, the lenders may request
a borrowing base redetermination once between each scheduled
redetermination or upon the occurrence of certain specified events.
The banks establish a borrowing base by making an estimate of the
collateral value of our oil and natural gas properties. If oil and
natural gas prices decrease from the amounts used in estimating the
collateral value of our oil and natural gas properties, the
borrowing base may be reduced, thus reducing funds available under
the borrowing base. The initial borrowing base on the Effective
Date was $225,000 and the first borrowing base redetermination has
been set for on or about May 1, 2018. Availability on the New
Revolver as of the Effective Date, after taking into account
outstanding borrowings and letters of credit on that date, was
$104,172.
Interest on the outstanding amounts under the New Revolver will
accrue at an interest rate equal to either (i) the Alternate
Base Rate plus a margin that ranges between 2.00% to 3.00%
depending on utilization or (ii) the Adjusted LIBO Rate
applicable to one, two three or six month borrowings plus a margin
that ranges between 3.00% to 4.00% depending on utilization. In the
case that an Event of Default (as defined under the New Credit
Facility) occurs, the applicable rate while in default will be the
Alternate Base Rate plus an additional 2.00% and plus the
applicable margin.
Commitment fees of 0.50% accrue on the unused portion of the
borrowing base amount, based on the utilization percentage, and are
included as a component of interest expense. We generally have the
right to make prepayments of the borrowings at any time without
penalty or premium. Letter of credit fees will accrue at 0.125%
plus the margin used to determine the interest rate applicable to
New Revolver borrowings that are based on Adjusted LIBO Rate.
If the outstanding borrowings under our New Revolver were to exceed
the borrowing base as a result of a redetermination, we would be
required to eliminate this deficiency. Within 10 days after
receiving notice of the new borrowing base, we would be required to
make an election: (1) to repay the deficiency in a lump sum
within 45 days or (2) commencing within 45 days to repay the
deficiency in equal monthly installments over a six -month period
or (3) to submit within 45 days additional oil and gas
properties we own for consideration in connection with the
determination of the borrowing base sufficient to eliminate the
deficiency.
Other Provisions
Interest payment dates are dependent on the type of borrowing. In
the case of Alternate Base Rate loans, interest is payable
quarterly in arrears. In the case of Adjusted LIBO Rate borrowings,
interest is payable on the last day of each relevant interest
period and, in the case of any interest period longer than three
months, on each successive date three months after the first day of
such interest period.
As a precedent condition under the New Credit Agreement, we were
required to have $100,000 of Liquidity (as defined in the New
Credit Facility) upon emergence from our Chapter 11 Cases.
The New Credit Facility contains covenants and events of default
customary for oil and natural gas reserve-based lending facilities
including restrictions on additional debt, guarantees, liens,
restricted payments, investments and hedging activity.
Additionally, our New Credit Facility specifies events of default,
including non-payment, breach of warranty, non-performance of
covenants, default on other indebtedness or swap agreements,
certain adverse judgments, bankruptcy events and change of control,
among others.
The financial covenants require, for each fiscal quarter ending on
and after March 31, 2017, that we maintain: (1) a Current
Ratio (as defined in the New Credit Facility) of no less than 1.00
to 1.00, (2) an Asset Coverage Ratio (as defined in the New
Credit Facility) of no less than 1.35 to 1.00, (3) Liquidity
(as defined in the New Credit Facility) of at least $25,000 and
(4) a Ratio Total Debt to EBITDAX (as defined in the New
Credit Facility) of no greater than 3.5 to 1.0 calculated on a
trailing four-quarter basis.
The New Credit Facility is guaranteed by all of our wholly owned
subsidiaries, subject to customary exceptions, and is secured by
first priority security interests on substantially all of our
assets.
Capital Leases
In 2013, we entered into lease financing agreements with U.S. Bank
National Association for $24,500 through the sale and subsequent
leaseback of existing compressors owned by us. The carrying value
of these compressors is included in our oil and natural gas full
cost pool. The lease financing obligations are for 84-month terms
and include the option to purchase the equipment for a specified
price at 72 months as well as an option to purchase the equipment
at the end of the lease term for its then-current fair market
value. Lease payments related to the equipment are recognized as
principal and interest expense based on a weighted average implicit
interest rate of 3.8%. Minimum lease payments are $3,181
annually.</t>
  </si>
  <si>
    <t>Derivative Instruments and Hedging Activities Disclosure [Abstract]</t>
  </si>
  <si>
    <t>Note 6: Derivative instruments
Overview
Our results of operations, financial condition and capital
resources are highly dependent upon the prevailing market prices
of, and demand for, oil, natural gas and natural gas liquids. These
commodity prices are subject to wide fluctuations and market
uncertainties. To mitigate a portion of this exposure, we enter
into various types of derivative instruments, including commodity
price swaps, collars, put options, enhanced swaps and basis
protection swaps. See “Note 7—Derivative
Instruments” in Item 8. Financial Statement and
Supplementary Data of our Annual Report on Form 10-K for the year
ended December 31, 2016, for a description of the various
kinds of derivatives we may enter into.
The following table summarizes our crude oil derivatives
outstanding as of March 31, 2017:
Weighted average fixed price per Bbl
Period and type of contract Volume MBbls Swaps Purchased puts Sold
2017
Swaps 2,704 $ 54.97 $
— $
—
2018
Swaps 2,116 $ 54.92 $
— $
—
Collars 183 $
— $ 50.00 $ 60.50
2019
Swaps 1,312 $ 54.26 $ — $ —
The following table summarizes our natural gas derivatives
outstanding as of March 31, 2017:
Period and type of contract Volume BBtu Weighted average fixed price per MMBtu
2017
Swaps 7,091 $ 3.34
2018
Swaps 5,861 $ 3.03
2019
Swaps 3,322 $ 2.86
Effect of derivative instruments on the consolidated balance
sheets
All derivative financial instruments are recorded on the balance
sheet at fair value. See “Note 7—Fair value
measurements” for additional information regarding fair value
measurements. The estimated fair values of derivative instruments
are provided below. The carrying amounts of these instruments are
equal to the estimated fair values.
Successor
Predecessor
March 31, 2017
December 31, 2016
Assets Liabilities Net value
Assets Liabilities Net value
Natural gas derivative contracts $ 634 $ (363 ) $ 271 $ 184 $ (3,658 ) $ (3,474 )
Crude oil derivative contracts 19,274
— 19,274
— (9,895 ) (9,895 )
Total derivative instruments 19,908 (363 ) 19,545 184 (13,553 ) (13,369 )
Less:
Netting adjustments (1) 363 (363 )
— 184 (184 )
—
Derivative instruments—current 10,001
— 10,001
— (7,525 ) (7,525 )
Derivative instruments—long-term $ 9,544 $
— $ 9,544 $
— $ (5,844 ) $ (5,844 )
(1) 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
Effect of derivative instruments on the consolidated
statements of operations
We do not apply hedge accounting to any of our derivative
instruments. As a result, all gains and losses associated with our
derivative contracts are recognized immediately as
“Derivative (losses) gains” in the consolidated
statements of operations.
“Derivative (losses) gains” in the consolidated
statements of operations are comprised of the following:
Successor
Predecessor
Period from 2017
Period from Three months
Change in fair value of commodity price derivatives $ (13,807 ) $ 46,721 $ (35,554 )
Settlement gains on commodity price derivatives 1,692 1,285 47,486
Total derivative (losses) gains $ (12,115 ) $ 48,006 $ 11,932</t>
  </si>
  <si>
    <t>Note 7: Derivative instruments
Overview
Our results of operations, financial condition and capital
resources are highly dependent upon the prevailing market prices
of, and demand for, oil, natural gas and natural gas liquids. These
commodity prices are subject to wide fluctuations and market
uncertainties. To mitigate a portion of this exposure, we enter
into various types of derivative instruments, including commodity
price swaps, collars, put options, enhanced swaps and basis
protection swaps. See “Note 1—Nature of operations and
summary of significant accounting policies” for additional
information regarding our accounting policies for derivative
transactions.
From time to time, we may enter into derivative contracts, such as
put options and collars, which are not costless but instead require
payment of a premium. The premium can be paid at the time the
contracts are initiated or deferred until the contracts settle.
Payment of deferred premiums at the contract settlement date
reduces the proceeds to be received upon settlement of the
contracts. The fair value of our derivative contracts are reported
net of any deferred premiums that are payable under the
contracts.
Commodity price swaps allow us to receive a fixed price for the
hedged commodity and pay a floating market price to the
counterparty. The fixed-price payment and the floating-price
payment are netted, resulting in a net amount due to or from the
counterparty.
Collars contain a fixed floor price (purchased put) and ceiling
price (sold call). If the market price exceeds the call strike
price or falls below the put strike price, we receive the fixed
price and pay the market price. If the market price is between the
call and the put strike price, no payments are due from either
party. A three-way collar contract consists of a standard collar
contract plus a sold put with a price below the floor price of the
collar. The sold put option requires us to make a payment to the
counterparty if the market price is below the sold put option
price. If the market price is greater than the sold put option
price, the result is the same as it would have been with a standard
collar contract only. By combining the collar contract with the
sold put option, we are entitled to a net payment equal to the
difference between the floor price of the standard collar and the
sold put option price if the market price falls below the sold put
option price. This strategy enables us to increase the floor and
the ceiling price of the collar beyond the range of a traditional
costless collar utilizing the value associated with the sale of a
put option.
Purchased put options are designed to provide a fixed price floor
in an environment where prices have declined. If the market price
is below the put strike price at the settlement date, we will
receive a payment from the counterparty. In such an environment,
put options may also be purchased to offset the downside from sold
puts that are originally associated with enhanced swaps or
collars.
Enhanced swaps enhance the value of swaps by combining them with
sold puts or put spread contracts. The use of a sold put or put
spread allows us to receive an above-market swap price while also
providing a measure of downside protection. Sold puts require us to
make a payment to the counterparty if the market price is below the
put strike price at the settlement date. If the market price is
greater than the sold put price, the result is the same as it would
have been with a swap contract only. A put spread is a combination
of a sold put and a purchased put. If the market price falls below
the purchased put option price, we will pay the spread between the
sold put option price and the purchased put option price from the
counterparty. A put spread may also be constructed by entering into
separate sold put and purchased put contracts.
Basis protection swaps are used to reduce basis risk. Basis is the
difference between the physical commodity being hedged and the
price of the futures contract used for hedging. Basis risk is the
risk that an adverse change in the futures market will not be
completely offset by an equal and opposite change in the cash price
of the commodity being hedged. Basis risk exists in natural gas
primarily due to the geographic price differentials between cash
market locations and futures contract delivery locations. Natural
gas basis protection swaps are arrangements that guarantee a price
differential for natural gas from a specified pricing point. We
receive a payment from the counterparty if the price differential
is greater than the stated terms of the contract and pay the
counterparty if the price differential is less than the stated
terms of the contract.
Due to defaults under the master agreements governing our
derivative contracts, our outstanding derivative positions were
terminated in May 2016. As discussed in “Note 8—Fair
value measurements,” all the counterparties to our derivative
transactions are also financial institutions within the lender
group under our Existing Credit Facility. The derivative master
agreements with these counterparties generally specify that a
default under any of our indebtedness, as well as any bankruptcy
filing, is an event of default which may result in early
termination of the derivative contracts.
In December 2016, an agreement was reached with the Lenders
regarding the resumption of hedging activity prior to our emergence
from bankruptcy and thus we began entering into new derivative
instruments. We entered into the bulk of our new derivative
positions prior to December 31, 2016; however additional
derivatives positions were entered into subsequent to year end.
The following table summarizes our crude oil derivatives
outstanding as of December 31, 2016:
Weighted average fixed price per Bbl
Period and type of contract Volume MBbls Swaps Purchased puts Sold
2017
Swaps 3,631 $ 54.97 $
— $
—
2018
Swaps 2,116 $ 54.92 $
— $
—
Collars 183 $
— $ 50.00 $ 60.50
2019
Swaps 1,204 $ 54.25 $
— $
—
The following table summarizes our natural gas derivative
instruments outstanding as of December 31, 2016:
Period and type of contract Volume BBtu Weighted average fixed price per MMBtu
2017
Swaps 9,575 $ 3.34
2018
Swaps 5,861 $ 3.03
2019
Swaps 3,322 $ 2.86
On March 26, 2015, we entered into early settlements of
certain oil and natural gas derivative contracts, originally
scheduled to settle from 2015 through 2017 and covering 495 MBbls
of oil and 12,280 BBtu of natural gas, in order to maintain
compliance with the hedging limits imposed by covenants under our
Existing Credit Facility. As a result, we received net proceeds of
$15,395 which are included in “non-hedge derivative gains
(losses)” disclosed below for the year ended
December 31, 2015.
As discussed previously, our outstanding derivatives, as of May
2016, were early terminated as a result of our defaults under the
master agreements governing our derivative contracts. These
derivative contracts, originally scheduled to settle from 2016
through 2018, covered 3,400 MBbls of oil and 28,800 BBtu of natural
gas. Proceeds from the early terminations, inclusive of amounts
receivable at the time of termination for previous settlements,
totaled $119,303. Of this amount, in the third quarter of 2016,
$103,560 was utilized to offset outstanding borrowings under our
Existing Credit Facility and the remainder was remitted to the
Company.
During January 2017, we entered into additional oil and natural gas
swap contracts. The following table summarizes the additional
contracts:
Period and type of contract Volume BBtu Volume MBbls Fixed price per MMBtu Fixed price per Bbl
2017
Natural gas swap 154
— $ 3.40 $
—
2019
Crude oil swap
— 108 $
— $ 54.40
Effect of derivative instruments on the consolidated balance
sheets
All derivative financial instruments are recorded on the
consolidated balance sheets at fair value. See “Note
8—Fair value measurements” for additional information
regarding fair value measurements. The estimated fair values of
derivative instruments are provided below. The carrying amounts of
these instruments are equal to the estimated fair values.
As of December 31, 2016 As of December 31,
2015
Assets Liabilities Net value Assets Liabilities Net value
Natural gas derivative contracts $ 184 $ (3,658 ) $ (3,474 ) $ 41,328 $ (1,158 ) $ 40,170
Crude oil derivative contracts
— (9,895 ) (9,895 ) 123,068
— 123,068
Total derivative instruments 184 (13,553 ) (13,369 ) 164,396 (1,158 ) 163,238
Less:
Netting adjustments (1) 184 (184 )
— 1,158 (1,158 )
—
Derivative instruments - current
— (7,525 ) (7,525 ) 143,737
— 143,737
Derivative instruments - long-term $
— $ (5,844 ) $ (5,844 ) $ 19,501 $
— $ 19,501
(1) Amounts represent the impact of
master netting agreements that allow us to net settle positive and
negative positions with the same counterparty. Positive and
negative positions with a counterparty are netted only to the
extent that they related to the same current versus noncurrent
classification on the balance sheet.
Effect of derivative instruments on the consolidated
statements of operations
We do not apply hedge accounting to any of our derivative
instruments. As a result, all gains and losses associated with our
derivative contracts are recognized immediately as “Non-hedge
derivative (losses) gains” in the consolidated statements of
operations.
“Non-hedge derivative (losses) gains” in the
consolidated statements of operations is comprised of the
following:
2016 2015 2014
Change in fair value of commodity price derivatives $ (176,607 ) $ (88,317 ) $ 228,903
Settlement gains on commodity price derivatives 62,626 218,210 2,417
Settlement gains on early terminations of commodity price
derivatives 91,144 15,395
—
Non-hedge derivative (losses) gains $ (22,837 ) $ 145,288 $ 231,320</t>
  </si>
  <si>
    <t>Fair value measurements</t>
  </si>
  <si>
    <t>Fair Value Disclosures [Abstract]</t>
  </si>
  <si>
    <t>Note 7: Fair value measurements
Fair value is defined by the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air value measurements are categorized according to the fair value
hierarchy defined by the FASB. The hierarchical levels are based
upon the level of judgment associated with the inputs used to
measure the fair value of the assets and liabilities as
follows:
• Level 1 inputs are unadjusted quoted
prices in active markets for identical assets or liabilities at the
measurement date.
• Level 2 inputs include quoted
prices for identical or similar instruments in markets that are not
active and inputs other than quoted prices that are observable for
the asset or liability.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Recurring fair value measurements
As of March 31, 2017, and December 31, 2016, our
financial instruments recorded at fair value on a recurring basis
consisted of commodity derivative contracts (see “Note
6—Derivative instruments”). We had no Level 1 assets or
liabilities. Our derivative contracts classified as Level 2
consisted of commodity price swaps which are valued using an income
approach. Future cash flows from the commodity price swaps are
estimated based on the difference between the fixed contract price
and the underlying published forward market price. Our derivative
contracts classified as Level 3 consisted of collars. The fair
value of these contracts is developed by a third-party pricing
service using a proprietary valuation model, which we believe
incorporates the assumptions that market participants would have
made at the end of each period. Observable inputs include
contractual terms, published forward pricing curves, and yield
curves. Significant unobservable inputs are implied volatilities.
Significant increases (decreases) in implied volatilities in
isolation would result in a significantly higher (lower) fair value
measurement. We review these valuations and the changes in the fair
value measurements for reasonableness. All derivative instruments
are recorded at fair value and include a measure of our own
nonperformance risk for derivative liabilities or that of our
counterparties for derivative assets.
The fair value hierarchy for our financial assets and liabilities
is shown by the following table:
Successor
Predecessor
March 31, 2017
December 31, 2016
Derivative assets Derivative liabilities Net assets (liabilities)
Derivative assets Derivative liabilities Net assets (liabilities)
Significant other observable inputs (Level 2) $ 19,432 $ (363 ) $ 19,069 $ 184 $ (13,455 ) $ (13,271 )
Significant unobservable inputs (Level 3) 476
— 476
— (98 ) (98 )
Netting adjustments (1) (363 ) 363
— (184 ) 184
—
$ 19,545 $
— $ 19,545 $
— $ (13,369 ) $ (13,369 )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
Changes in the fair value of our derivative instruments, classified
as Level 3 in the fair value hierarchy, were as follows for the
periods presented:
Successor
Predecessor
Net derivative assets (liabilities) Period from
Period from Three months
Beginning balance $ 715 $ (98 ) $ 123,068
Realized and unrealized (losses) gains included in derivative
gains (239 ) 813 6,978
Settlements received
—
— (39,093 )
Ending balance $ 476 $ 715 $ 90,953
(Losses) gains relating to instruments still held at the reporting
date included in derivative (losses) gains for the period $ (239 ) $ 813 $ 2,027
Nonrecurring fair value measurements
Asset retirement obligations.
Fair value of other financial instruments
Our significant financial instruments, other than derivatives,
consist primarily of cash and cash equivalents, accounts
receivable, accounts payable, and debt. We believe the carrying
values of cash and cash equivalents, accounts receivable, and
accounts payable approximate fair values due to the short-term
maturities of these instruments.
The carrying value and estimated fair value of our debt at
March 31, 2017, and December 31, 2016, were as
follows:
Successor
Predecessor
March 31, 2017
December 31, 2016
Level 2 Carrying value (1) Estimated fair value
Carrying value (1) Estimated fair value
New Revolver $ 120,000 $ 120,000 $
— $
—
New Term Loan 150,000 150,000
—
—
Other secured debt 9,665 9,665 10,029 10,029
9.875% Senior Notes due 2020
—
— 298,000 268,200
8.25% Senior Notes due 2021
—
— 384,045 344,680
7.625% Senior Notes due 2022
—
— 525,910 470,689
(1) The carrying value excludes
deductions for debt issuance costs and discounts.
The carrying value of our New Revolver, New Term Loan and other
secured long-term debt approximates fair value because the rates
are comparable to those at which we could currently borrow under
similar terms, are variable and incorporate a measure of our credit
risk. The fair value of our Senior Notes was estimated based on
quoted market prices. We have not disclosed the fair value of
outstanding amounts under our Prior Credit Facility as of
December 31, 2016, as it was not practicable to obtain a
reasonable estimate of such value while the Predecessor was in
bankruptcy.
Counterparty credit risk
Our derivative contracts are executed with institutions, or
affiliates of institutions, that are parties to our credit
facilities at the time of execution, and we believe the credit
risks associated with all of these institutions are acceptable. We
do not require collateral or other security from counterparties to
support derivative instruments. Master agreements are in place with
each of our derivative counterparties which provide for net
settlement in the event of default or termination of the contracts
under each respective agreement. As a result of the netting
provisions, our maximum amount of loss under derivative
transactions due to credit risk is limited to the net amounts due
from the counterparties under the derivatives. Our loss is further
limited as any amounts due from a defaulting counterparty that is a
Lender, or an affiliate of a Lender, under our credit facilities
can be offset against amounts owed to such counterparty Lender. As
of March 31, 2017, the counterparties to our open derivative
contracts consisted of four financial institutions, of which all
were subject to our rights of offset under our New Credit
Facility.
The following table summarizes our derivative assets and
liabilities which are offset in the consolidated balance sheets
under our master netting agreements. It also reflects the amounts
outstanding under our credit facilities that are available to
offset our net derivative assets due from counterparties that are
lenders under our credit facilities.
Offset in the consolidated balance sheets
Gross amounts not offset in the consolidated balance sheets
Gross assets (liabilities) Offsetting assets (liabilities) Net assets (liabilities) Derivatives (1) Amounts outstanding under credit facilities Net amount
Successor—March 31, 2017
Derivative assets $ 19,908 $ (363 ) $ 19,545 $
— $ (19,545 ) $
—
Derivative liabilities (363 ) 363
—
—
—
—
$ 19,545 $
— $ 19,545 $
— $ (19,545 ) $
—
Predecessor—December 31, 2016
Derivative assets $ 184 $ (184 ) $
— $
— $
— $
—
Derivative liabilities (13,553 ) 184 (13,369 )
—
— (13,369 )
$ (13,369 ) $
— $ (13,369 ) $
— $
— $ (13,369 )
(1) Since positive and negative positions
with a counterparty are netted on the balance sheet only to the
extent that they relate to the same current versus noncurrent
classification, these represent remaining amounts that could have
been offset under our master netting agreements.
We did not post additional collateral under any of these contracts
as all of our counterparties are secured by the collateral under
our credit facilities. Payment on our derivative contracts could be
accelerated in the event of a default on our New Credit Facility.
The aggregate fair value of our derivative liabilities subject to
acceleration in the event of default was $363 at March 31,
2017.</t>
  </si>
  <si>
    <t>Note 8: Fair value measurements
Recurring fair value measurements
Our financial instruments recorded at fair value on a recurring
basis consist of commodity derivative contracts (see “Note
7—Derivative instruments”). We had no Level 1 assets or
liabilities as of December 31, 2016 or December 31, 2015.
Our derivative contracts classified as Level 2 as of
December 31, 2016 consisted of commodity price swaps and as of
December 31, 2015 consisted of commodity price swaps and basis
protection swaps, which are valued using an income approach. Future
cash flows from these derivatives are estimated based on the
difference between the fixed contract price and the underlying
published forward market price, and are discounted at a rate that
captures our own nonperformance risk for derivative liabilities or
that of our counterparties for derivative assets.
As of December 31, 2016 our derivative contracts classified as
Level 3 consisted of collars. As of December 31, 2015, our
derivative contracts classified as Level 3 consisted of three-way
collars, enhanced swaps, and purchased puts. The fair value of
these contracts is developed by a third-party pricing service using
a proprietary valuation model, which we believe incorporates the
assumptions that market participants would have made at the end of
each period. Observable inputs include contractual terms, published
forward pricing curves, and yield curves. Significant unobservable
inputs are implied volatilities. Significant increases (decreases)
in implied volatilities in isolation would result in a
significantly higher (lower) fair value measurement. We review
these valuations and the changes in the fair value measurements for
reasonableness. All derivative instruments are recorded at fair
value and include a measure of our own nonperformance risk for
derivative liabilities or that of our counterparties for derivative
assets.
The fair value hierarchy for our financial assets and liabilities
is shown by the following table:
As of December 31,
2016 As of December 31,
2015
Derivative assets Derivative liabilities Net assets (liabilities) Derivative assets Derivative liabilities Net assets (liabilities)
Significant other observable inputs (Level 2) $ 184 $ (13,455 ) $ (13,271 ) $ 41,328 $ (1,158 ) $ 40,170
Significant unobservable inputs (Level 3)
— (98 ) (98 ) 123,068
— 123,068
Netting adjustments (1) (184 ) 184
— (1,158 ) 1,158
—
$
— $ (13,369 ) $ (13,369 ) $ 163,238 $
— $ 163,238
(1) Amounts represent the impact of
master netting agreements that allow us to net settle positive and
negative positions with the same counterparty. Positive and
negative positions with a counterparty are netted on the balance
sheet only to the extent that they relate to the same current
versus noncurrent classification.
Changes in the fair value of our derivative instruments classified
as Level 3 in the fair value hierarchy at December 31, 2016
and 2015 were:
Net derivative assets (liabilities) 2016 2015
Beginning balance $ 123,068 $ 195,167
Realized and unrealized (losses) gains included in non-hedge
derivative (losses) gains (9,314 ) 105,055
Purchases
—
—
Settlements received (113,852 ) (177,154 )
Ending balance $ (98 ) $ 123,068
(Losses) gains relating to instruments still held at the reporting
date included in non-hedge derivative (losses) gains for the
period $ (98 ) $ 61,260
Nonrecurring fair value measurements
Asset retirement obligations.
Impairment of long-lived assets.
Fair value of other financial instruments
Our significant financial instruments, other than derivatives,
consist primarily of cash and cash equivalents, accounts
receivable, accounts payable, and long-term debt. We believe the
carrying values of cash and cash equivalents, accounts receivable,
and accounts payable approximate fair values due to the short-term
maturities of these instruments.
The carrying value and estimated fair value of our debt at
December 31, 2016 and 2015 were as follows:
December 31, 2016 December 31, 2015
Level 2 Carrying value Estimated fair value Carrying value Estimated fair value
9.875% Senior Notes due 2020 $ 298,000 $ 268,200 $ 293,815 $ 75,750
8.25% Senior Notes due 2021 384,045 344,680 384,045 96,956
7.625% Senior Notes due 2022 525,910 470,689 530,849 120,478
Existing Credit Facility (1) NA NA 367,000 367,000
Other secured debt 10,029 10,029 11,981 11,981
$ 1,217,984 $ 1,093,598 $ 1,587,690 $ 672,165
(1) We have not disclosed the fair value
of outstanding amounts under our Existing Credit Facility as it was
not practicable to obtain a reasonable estimate of such value while
the Predecessor was in bankruptcy.
The fair value of our Senior Notes was estimated based on quoted
market prices. The carrying value of our other secured long-term
debt approximates fair value because the rates are comparable to
those at which we could currently borrow under similar terms.
See “Note 1—Nature of operations and summary of
significant accounting policies” for additional information
regarding our accounting policies for fair value measurements.
Concentrations of credit risk
Financial instruments which potentially subject us to
concentrations of credit risk consist principally of derivative
instruments and accounts receivable. Derivative instruments are
exposed to credit risk from counterparties. Our derivative
contracts are executed with institutions, or affiliates of
institutions, that are parties to our Existing Credit Facility and
our New Credit Facility at the time of execution, and we believe
the credit risks associated with all of these institutions are
acceptable. We do not require collateral or other security from
counterparties to support derivative instruments. Master agreements
are in place with each of our derivative counterparties which
provide for net settlement in the event of default or termination
of the contracts under each respective agreement. As a result of
the netting provisions, our maximum amount of loss under derivative
transactions due to credit risk is limited to the net amounts due
from the counterparties under the derivatives. Our loss is further
limited as any amounts due from a defaulting counterparty that is a
lender, or an affiliate of a lender, under our Existing Credit
Facility can be offset against amounts owed to such counterparty
lender under our Existing Credit Facility. As of December 31,
2016, the counterparties to our open derivative contracts consisted
of four financial institutions, of which four were subject to our
rights of offset under our Existing Credit Facility.
The following table summarizes our derivative assets and
liabilities which are offset in the consolidated balance sheets
under our master netting agreements. It also reflects the amounts
outstanding under our Existing Credit Facility that are available
to offset our net derivative assets due from counterparties that
are lenders under our Existing Credit Facility.
Offset in the consolidated balance sheets
Gross amounts not offset in the consolidated balance sheets
Gross assets Offsetting assets Net assets Derivatives (1)
Amounts outstanding under Net amount
As of December 31, 2016
Derivative assets $ 184 $ (184 ) $
— $
— $
— $
—
Derivative liabilities (13,553 ) 184 (13,369 )
—
— (13,369 )
$ (13,369 ) $
— $ (13,369 ) $
— $
— $ (13,369 )
As of December 31, 2015
Derivative assets $ 164,396 $ (1,158 ) $ 163,238 $
— $ (103,618 ) $ 59,620
Derivative liabilities (1,158 ) 1,158
— $
—
—
—
$ 163,238 $
— $ 163,238 $
— $ (103,618 ) $ 59,620
(1) Since positive and negative positions
with a counterparty are netted on the balance sheet only to the
extent that they relate to the same current versus noncurrent
classification, these represent remaining amounts that could have
been offset under our master netting agreements.
We did not post additional collateral under any of these contracts
as all of our counterparties are secured by the collateral under
our Existing Credit Facility. Payment on our derivative contracts
could be accelerated in the event of a default on our Existing
Credit Facility. The aggregate fair value of our derivative
liabilities subject to acceleration in the event of default was
$13,553 at December 31, 2016.
Accounts receivable are primarily from purchasers of oil and
natural gas products, and exploration and production companies who
own interests in properties we operate. The industry concentration
has the potential to impact our overall exposure to credit risk,
either positively or negatively, in that customers may be similarly
affected by changes in economic, industry or other conditions.
Commodity sales to our top three purchasers accounted for the
following percentages of our total commodity sales, excluding the
effects of hedging activities, for the years ended
December 31:
2016 2015 2014
Coffeyville Resources LLC 19.3 % 14.5 % 14.0 %
Valero Energy Corporation 15.6 % 20.7 % 23.7 %
Phillips 66 Company 15.1 % 11.8 % *
* Less than 10%
If we were to lose a purchaser, we believe we are able to secure
other purchasers for the commodities we produce.</t>
  </si>
  <si>
    <t>Asset Retirement Obligation Disclosure [Abstract]</t>
  </si>
  <si>
    <t>Note 8: Asset retirement obligations
The following table provides a summary of our asset retirement
obligation activity:
Liability for asset retirement obligations as of December 31,
2016 (Predecessor) $ 72,137
Liabilities incurred in current period 535
Liabilities settled and disposed in current period (869 )
Revisions in estimated cash flows 181
Accretion expense 1,249
Liability for asset retirement obligations as of March 21,
2017 (Predecessor) $ 73,233
Fair value fresh-start adjustment
$ (2,757 )
Liability for asset retirement obligations as of March 21,
2017 (Successor) $ 70,476
Liabilities incurred in current period
—
Liabilities settled and disposed in current period
—
Revisions in estimated cash flows
—
Accretion expense 121
Liability for asset retirement obligations as of March 31,
2017 (Successor) $ 70,597
Less current portion included in accounts payable and
accrued liabilities 6,066
Asset retirement obligations, long-term $ 64,531
See “Note 7—Fair value measurements” for
additional information regarding fair value assumptions associated
with our asset retirement obligations.</t>
  </si>
  <si>
    <t>Note 9: Asset retirement obligations
The following table presents the balance and activity of our asset
retirement obligations:
For the year ended
2016 2015
Beginning balance $ 48,612 $ 47,424
Liabilities incurred in current period 3,918 1,861
Liabilities settled or disposed in current period (2,729 ) (6,472 )
Revisions in estimated cash flows 18,364 2,139
Accretion expense 3,972 3,660
Asset retirement obligations at end of period 72,137 48,612
Less current portion included in accounts payable and accrued
liabilities 6,681 2,178
Asset retirement obligations, long-term $ 65,456 $ 46,434
Liabilities incurred include obligations related to new wells
drilled and wells acquired during the period. Revisions in
estimated cash flows for the year ended December 31, 2016
increased significantly when compared to the previous year.
Approximately two-thirds of the increase resulted from shortening
the estimated life of certain wells and the remaining third
resulted from increasing our cost estimates for the plugging and
abandonment of certain wells. Estimated lives were shortened as
continued depressed commodity prices have diminished the prospects
for any near term price recovery. Our cost estimates were increased
as a result of recent experience on the complexity of plugging
wells within the high pressure CO 2
We have funds held in escrow that are legally restricted for
certain of our asset retirement obligations. The balance of this
escrow account was $1,519 and $1,567 at December 31, 2016 and
2015, respectively, and is included in “Other assets”
in our consolidated balance sheets. The balance is not intended to
reflect our total future financial obligation for the plugging and
abandonment of these wells.
See “Note 8—Fair value measurements” for
additional information regarding fair value measurements.</t>
  </si>
  <si>
    <t>Deferred Compensation</t>
  </si>
  <si>
    <t>Share-based Compensation [Abstract]</t>
  </si>
  <si>
    <t>Note 9: Deferred compensation
Restricted Stock Unit Plan
Prior to our emergence from bankruptcy, we had a Non-Officer
Restricted Stock Unit Plan (the “RSU Plan”) in effect
as an incentive plan for nonexecutive employees. The provisions
under our RSU Plan are discussed in Note 11 —
Deferred compensation in Item 8. Financial Statements and
Supplementary Data of our Annual Report on Form 10-K for the year
ended December 31, 2016. As of January 1, 2017, there
were 98,596 unvested and outstanding Restricted Stock Units with a
weighted average grant date fair value of $7.18 per unit.
Due to the severe decline in commodity pricing, which has resulted
in a steep decline in our estimated proved reserves, the estimated
fair value per RSU as of January 1, 2017, was $0.00. All
remaining unvested awards were cancelled upon our emergence from
bankruptcy on the Effective Date.
2015 Cash Incentive Plan
We adopted the Long-Term Cash Incentive Plan (the “2015 Cash
LTIP”) on August 7, 2015. The 2015 Cash LTIP provides
additional cash compensation to certain employees of the Company in
the form of awards that generally vest in equal annual increments
over a four -year period. Since the awards do not vary according to
the value of the Company’s equity, the awards are not
considered “stock-based compensation” under accounting
guidance. We accrue for the cost of each annual increment over the
period service is required to vest. A summary of compensation
expense for the 2015 Cash LTIP is presented below:
Successor
Predecessor
Period from
Period from Three months
2015 Cash LTIP expense (net of amounts capitalized) $ 13 $ 5 $ 159
2015 Cash LTIP payments
— 17 42
On April 3, 2017, the Company awarded an additional $3,321
under the 2015 Cash LTIP.
2010 Equity Incentive Plan
We adopted the Chaparral Energy, Inc. 2010 Equity Incentive Plan
(the “2010 Plan”) on April 12, 2010. The 2010 Plan
reserved a total of 86,301 shares of our class A common stock for
awards issued under the 2010 Plan. All of our or our
affiliates’ employees, officers, directors, and consultants,
as defined in the 2010 Plan, were eligible to participate in the
2010 Plan.
The awards granted under the 2010 Plan consisted of shares that
were subject to service vesting conditions (the “Time
Vested” awards) and shares that are subject to market and
performance vested conditions (the “Performance Vested”
awards). The material provisions under the 2010 Plan are discussed
in “Note 11—Deferred compensation” in
Item 8. Financial Statement and Supplementary Data of our
Annual Report on Form 10-K for the year ended December 31,
2016.
As of result of our bankruptcy, the estimated fair value of our
Time Vested restricted awards was $0.00 per share since the
Petition Date. Furthermore, during the third quarter of 2016, we
recorded a cumulative catch up adjustment of to reverse the
aggregate compensation cost associated with our Performance Vested
awards in order to reflect a decrease in the probability that
requisite service would be achieved for these awards. Pursuant to
our Reorganization Plan, all outstanding restricted shares were
cancelled. As this cancellation was not accompanied by the
concurrent grant of (or offer to grant) a replacement award or
other valuable consideration, it was accounted for as a repurchase
for no consideration. Accordingly, any previously unrecognized
compensation cost was recognized at the cancellation date.
A summary of our restricted stock activity for the Predecessor
period in 2017 is presented below:
Time Vested Performance Vested
Weighted average grant date fair value Restricted shares Vest date fair value Weighted average grant date fair value Restricted shares
($ per share)
($ per share)
Unvested and outstanding at January 1, 2017—Predecessor $ 790.91 6,667 $ 277.33 21,475
Granted $
—
— $
—
—
Vested $ 812.91 (2,602 ) $
— $
—
—
Forfeited $ 785.70 (468 ) $ 195.75 (986 )
Cancelled $ 775.66 (3,597 ) $ 281.26 (20,489 )
Unvested and outstanding at March 21, 2017—Predecessor $
—
— $
—
—
Stock-based compensation cost
Compensation cost is calculated net of forfeitures, which are
estimated based on our historical and expected turnover rates. If
our actual forfeiture rate is materially different from our
estimate, the stock-based compensation cost could be different from
what we have recorded in the current period.
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We recognized stock-based compensation expense as
follows for the periods indicated:
Successor
Predecessor
Period from
Period from Three months
Stock-based compensation cost (credit) $
— $ 194 $ (898 )
Less: stock-based compensation cost capitalized
— (39 ) (124 )
Stock-based compensation expense (credit) $
— $ 155 $ (1,022 )
Payments for stock-based compensation $
— $
— $ 49
The credit for stock-based compensation for the three months ended
March 31, 2016, was primarily a result of forfeitures from our
workforce reduction in January 2016. As of March 31, 2017, and
December 31, 2016, accrued payroll and benefits payable
included $0 and $0, respectively, for stock-based compensation
costs expected to be settled within the next twelve months. We did
not have any unrecognized compensation cost as of March 31,
2017, as all previously outstanding equity based awards were
cancelled.</t>
  </si>
  <si>
    <t>Note 11: Deferred compensation
Phantom Stock Plan and Restricted Stock Unit Plan
Effective January 1, 2004, we implemented a Phantom Unit Plan,
which was revised on December 31, 2008 as the Second Amended
and Restated Phantom Stock Plan (the “Plan”), to
provide deferred compensation to certain key employees (the
“Participants”). Phantom stock may be awarded to
Participants in total up to 2% of the fair market value of the
Company. No Participant may be granted, in the aggregate, more than
5% of the maximum number of phantom shares available for award.
Under the Plan, awards vest at the end of five years, but may also
vest on a pro-rata basis following a Participant’s
termination of employment with us due to death, disability,
retirement or termination by us without cause. Also, phantom stock
will vest if a change of control event occurs. Phantom shares are
cash-settled within 120 days of the vesting date.
Effective March 1, 2012, we implemented a Non-Officer
Restricted Stock Unit Plan (the “RSU Plan”) to create
incentives to motivate Participants to put forth maximum effort
toward the success and growth of the Company and to enable us to
attract and retain experienced individuals who by their position,
ability and diligence are able to make important contributions to
the Company’s success. The RSU Plan is intended to replace
the Phantom Plan.
Under the RSU plan, restricted stock units may be awarded to
Participants in an aggregate amount of up to 2% of the fair market
value of the Company. Under the RSU Plan, awards generally vest in
equal annual increments over a three-year period. RSU awards may
also vest following a Participant’s termination of employment
in combination with the occurrence of a change of control event, as
specified in the RSU Plan. RSU awards are cash-settled, generally
within 120 days of the vesting date.
We did not grant any Phantom Unit or RSUs awards during 2016 and
all remaining unvested awards were cancelled upon our emergence
from bankruptcy on the Effective Date.
A summary of our phantom stock and RSU activity during the three
years ended December 31, 2016 is presented in the following
table:
Phantom Plan RSU Plan
Weighted average grant date fair value Phantom shares Vest date fair value Weighted average grant date fair value
Restricted Stock Units Vest date fair value
(per share) (per share)
Unvested and outstanding at January 1, 2014 $ 17.01 53,162 $ 13.53 325,297
Granted $
—
— $ 8.52 504,752
Vested $ 12.61 (22,041 ) $ 212 $ 13.96 (118,400 ) $ 1,094
Forfeited $ 19.95 (7,942 ) $ 9.85 (142,489 )
Unvested and outstanding at December 31, 2014 $ 20.18 23,179 $ 9.91 569,160
Granted $
—
— $ 14.88 59,571
Vested $ 24.48 (6,456 ) $ 25 $ 10.73 (216,941 ) $ 855
Forfeited $ 18.33 (6,104 ) $ 9.56 (141,904 )
Unvested and outstanding at December 31, 2015 $ 18.62 10,619 $ 10.53 269,886
Granted $
—
— $
—
—
Vested $ 18.39 (9,729 ) $
— $ 9.01 (140,818 ) $
—
Forfeited $ 21.09 (890 ) $ 8.23 (30,472 )
Unvested and outstanding at December 31, 2016
— $ 7.18 98,596
Due to the severe decline in commodity pricing, which has resulted
in a steep decline in our estimated proved reserves, the estimated
fair value per phantom share and RSU as of December 31, 2016
is $0.00.
2015 Cash Incentive Plan
We adopted the Long-Term Cash Incentive Plan (the “2015 Cash
LTIP”) on August 7, 2015. The 2015 Cash LTIP provides
additional cash compensation to certain employees of the Company in
the form of awards that generally vest in equal annual increments
over a four-year period. Since the awards do not vary according to
the value of the Company’s equity, the awards are not
considered “stock-based compensation” under accounting
guidance. We accrue for the cost of each annual increment over the
period service is required to vest. Amounts related to our 2015
Cash LTIP are presented below:
For the Year Ended December 31,
2016 2015
Long-Term Cash Incentive Plan
Amount awarded $
— $ 3,297
Expense 1,008 610
Payments 666
—
2010 Equity Incentive Plan
We adopted the Chaparral Energy, Inc. 2010 Equity Incentive Plan
(the “2010 Plan”) on April 12, 2010. The 2010 Plan
reserves a total of 86,301 shares of our class A common stock for
awards issued under the 2010 Plan. All of our or our Affiliated
Entities’ employees, officers, directors, and consultants, as
defined in the 2010 Plan, are eligible to participate in the 2010
Plan.
The awards granted under the 2010 Plan consist of shares that are
subject to service vesting conditions (the “Time
Vested” awards) and shares that are subject to market and
performance vested conditions (the “Performance Vested”
awards). The Time Vested awards vest in equal annual installments
over the five -year vesting period, but may also vest on an
accelerated basis in the event of a transaction whereby CCMP
Capital Investors II (AV-2), L.P., CCMP Energy I LTD., and CCMP
Capital Investors (Cayman) II, L.P. (collectively
“CCMP”) receive cash upon the sale of its class E
common stock (a “Transaction” as defined in the
restricted stock agreements). The Performance Vested awards vest in
the event of a Transaction that achieves certain market targets as
defined in the 2010 Plan. Any shares of Performance Vested awards
not vested on a Separation Date (as defined in the 2010 Plan) will
be forfeited as of the Separation Date.
Our 2010 Plan allows participants to elect, upon vesting of their
Time Vested awards, to have us withhold shares having a fair market
value greater than the minimum statutory withholding amounts for
income and payroll taxes that would be due with respect to such
vested shares. As a result of this provision, the Time Vested
awards are classified as liability awards under accounting guidance
and remeasured to fair value at the end of each reporting period.
The Performance Vested awards are classified as equity awards and
are not remeasured to fair value at the end of each reporting
period subsequent to grant date.
Effective January 1, 2013, we amended and restated the
Performance Vested awards to reflect that: (i) those shares
which would vest if CCMP receives net cash proceeds from a
Transaction that yields a return of at least 400% per share,
or 20% of the Performance Vested awards then outstanding, were
removed from the initial Performance Vested awards and an equal
number of Time Vested shares were granted effective as of
January 1, 2013; and (ii) the remaining number of
Performance Vested shares outstanding were reallocated among five
targets for vesting. Effective October 1, 2014, we terminated
all outstanding grants of Performance Vested awards and issued new
grants of Performance Vested awards to reflect that (i) a
certain number of shares which would vest if CCMP receives net
proceeds from a Transaction that yields a return of at least
350% per share were removed from the initial Performance
Vested awards and an equal amount were granted effective as of
October 1, 2014, as Time Vested awards; and (ii) the
remaining number of shares subject to the previous Performance
Vested awards were reallocated among three targets for vesting.
These vesting targets will apply for any new grants of Performance
Vested awards. As a result of these modifications, vesting
requirements for all remaining Performance Vested awards are set at
the following levels:
Return on investment target
Shares vested
175% per share 33% of shares multiplied by the
Vesting Fraction
200% per share 33% of shares multiplied by the
Vesting Fraction
250% per share 34% of shares multiplied by the
Vesting Fraction
The modifications above changed the classification of the canceled
and reissued awards from equity to liability instruments. The
modifications in 2014 and 2013 both resulted in estimated
incremental compensation cost of $8,536 and $4,322, which will be
recognized over the remaining requisite service period using the
accelerated method. Incremental compensation cost is measured as
the excess of the fair value of the modified award over the fair
value of the original award immediately before the modification,
and is adjusted for changes in the fair value of the modified
awards in each period until the awards are vested or forfeited.
Our bankruptcy filing in 2016 affected the valuation of our Time
and Performance awards. Specifically, since our Reorganization Plan
contemplates the cancellation of all existing common equity without
any residual interest or consideration provided to the equity
holders, the fair value of our Time and Performance awards was
determined to be $0.00 per share as of the Petition Date. Prior to
our bankruptcy, a combined income and market valuation methodology
was used in the past to estimate the fair value of our common
equity per share. The fair value of the Time Vested awards granted
during 2015, and 2014 was considered to be equal to the estimated
fair value of our common equity per share, net of a discount for
lack of marketability of 25% and 20%, respectively. A control
discount was not applied to the valuation pursuant to guidance
released by the AICPA that discourages incorporating a control
premium in the enterprise value used in valuing minority interest
securities within an enterprise, except to the extent that such a
premium reflects improvements to the business that a market
participant would expect under current ownership.
The Monte Carlo simulation method was used to value the Performance
Vested awards. A Monte Carlo simulation allows for the analysis of
a complex security through statistical measures applied to a model
that is simulated thousands of times to build distributions of
potential outcomes. The variables and assumptions used in this
calculation were as follows:
2015 2014
Risk free interest rate 0.71 % to 1.44 % 0.25 % to 1.48 %
Expected volatility 71 % to 81 % 52 % to 56 %
Expected life 3 years 4 years
Expected dividends $
— $
—
Our expected volatility was calculated based on the average of the
historical stock price volatility and the volatility implicit in
the prices of the options or other traded financial instruments of
our peer group. Our peer group consisted of the following oil and
natural gas exploration and production companies in 2015: Cimarex
Energy Co., Denbury Resources, Inc., Jones Energy, Inc., Laredo
Petroleum Holdings, Inc., Midstates Petroleum Company, Inc.,
Resolute Energy Corporation, Bonanza Creek Energy, Inc. and
Newfield Exploration Co. Our peer group in 2014 consisted of
Cimarex Energy Co., Denbury Resources, Inc., Jones Energy, Inc.,
Laredo Petroleum Holdings, Inc., Midstates Petroleum Company, Inc.,
Pioneer Natural Resources Co., Resolute Energy Corporation,
Sandridge Energy, Inc., Whiting Petroleum Corp. and Newfield
Exploration Co.
A summary of our Time and Performance award activity during the
three years ended December 31, 2016 is presented in the
following table:
Time Vested Performance Vested
Weighted average grant date fair value Restricted shares Vest date fair value Weighted average grant date fair value Restricted shares
($ per share)
($ per share)
Unvested and outstanding at January 1, 2014 $ 634.67 19,246 $ 307.45 46,701
Granted $ 818.50 5,245 $ 204.90 10,033
Vested $ 643.55 (4,951 ) $ 4,118 $
—
—
Forfeited $ 631.54 (3,045 ) $ 264.54 (8,452 )
Modified $ 969.00 9,339 $ 296.69 (9,339 )
Unvested and outstanding at December 31, 2014 $ 791.52 25,834 $ 292.92 38,943
Granted $ 533.80 610 $ 113.90 599
Vested $ 775.17 (8,468 ) $ 4,497 $
—
—
Forfeited $ 774.21 (3,997 ) $ 323.53 (11,094 )
Unvested and outstanding at December 31, 2015 $ 795.13 13,979 $ 278.97 28,448
Granted
—
—
Vested $ 798.85 (5,279 ) $ 93 $
—
—
Forfeited $ 799.30 (2,033 ) $ 283.99 (6,973 )
Unvested and outstanding at December 31, 2016 $ 790.91 6,667 $ 277.33 21,475
During 2016, 2015, and 2014, respectively, we repurchased and
canceled 2,597, 5,725, and 2,025 vested shares but we do not expect
to repurchase any restricted shares prior to the cancellation of
all Predecessor common stock upon our emergence from bankruptcy.
Based on an estimated fair value of $0.00 per Time Vested
restricted share, the aggregate intrinsic value of the unvested
Time Vested restricted shares outstanding was $0 as of
December 31, 2016.
Stock-based compensation cost
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We recognized stock-based compensation expense as
follows for the years ended December 31:
2016 2015 2014
Stock-based compensation cost $ (6,196 ) $ (2,169 ) $ 6,235
Less: stock-based compensation cost capitalized 958 229 (2,346 )
Stock-based compensation (credit) expense $ (5,238 ) $ (1,940 ) $ 3,889
Recognized tax (expense) benefit associated with stock-based
compensation $
— $ (229 ) $ 1,452
During the third quarter of 2016, we recorded a cumulative catch up
adjustment of $5,985 to reverse the aggregate compensation cost
associated with our Performance Vested awards in order to reflect a
decrease in the probability that requisite service would be
achieved for these awards. Expense during 2016 was a credit as a
result of the aforementioned catch up adjustment, forfeitures and
the reduction in fair value of our liability-based awards. Payments
for stock-based compensation were $49, $3,991, and $2,995 during
2016, 2015, and 2014, respectively. As of December 31, 2016
and 2015, accrued payroll and benefits payable included $0 and $81,
respectively, for stock-based compensation costs expected to be
settled within the next twelve months. The remaining unrecognized
stock-based compensation cost of approximately $207 as of
December 31, 2016 is expected to be recognized in its entirety
upon the cancellation of all Predecessor common stock on the
Effective Date.</t>
  </si>
  <si>
    <t>Commitments and contingencies</t>
  </si>
  <si>
    <t>Commitments and Contingencies Disclosure [Abstract]</t>
  </si>
  <si>
    <t>Note 10: Commitments and contingencies
Standby letters of credit (“Letters”) available under
our Credit Facility are used in lieu of surety bonds with various
organizations for liabilities relating to the operation of oil and
natural gas properties. We had Letters outstanding totaling $828 as
of March 31, 2017, and December 31, 2016. When amounts
under the Letters are paid by the lenders, interest accrues on the
amount paid at the same interest rate applicable to borrowings
under the Credit Facility. No amounts were paid by the lenders
under the Letters; therefore, we paid no interest on the Letters
during the three months ended March 31, 2017 or 2016.
Litigation and Claims
Chapter 11 Proceedings.
Naylor Farms, Inc., individually and as class representative on
behalf of all similarly situated persons v. Chaparral Energy,
L.L.C.
The plaintiffs have indicated, if the class is certified, they seek
damages in excess of $5,000 which may increase with the passage of
time, a majority of which damages would be comprised of interest.
In addition to filing claims on behalf of the named plaintiffs and
associated parties, plaintiffs’ attorneys filed a proof of
claim on behalf of the putative class claiming in excess of
$150,000 in our Chapter 11 Cases. The Company has objected
treatment of the claim on a class basis, asserting the claim should
be addressed on an individual basis. The Bankruptcy Court heard
testimony and arguments regarding class-wide treatment of the claim
on February 28, 2017, but has not ruled on the matter. Under
the Reorganization Plan, the Plaintiffs are identified as a
separate class of creditors, Class 8. Under the Reorganization
Plan, Class 8 claims are entitled to receive their pro rata
Amanda Dodson, individually and as class representative on
behalf of all similarly situated persons v. Chaparral Energy,
L.L.C.
Martha Donelson and John Friend, on behalf of themselves and on
behalf of all similarly situated persons v. Chaparral Energy,
L.L.C. ab initio
As the plaintiffs in the Donelson case did not file proofs of claim
either for the putative class or the putative class
representatives, we anticipate any monetary liability related to
this claim will be discharged. We dispute plaintiffs’
allegations and dispute that the case meets the requirements for a
class action.
Lisa West and Stormy Hopson, individually and as class
representatives on behalf of all similarly situated persons v.
Chaparral Energy, L.L.C.
We are involved in various other legal proceedings including, but
not limited to, commercial disputes, claims from royalty and
surface owners, property damage claims, personal injury claims,
employment claims, and other matters which arise in the ordinary
course of business. In addition, other proofs of claim have been
filed in our bankruptcy case which we anticipate repudiating. While
the outcome of these legal proceedings cannot be predicted with
certainty, we do not expect any of them individually to have a
material effect on our financial condition, results of operations
or cash flows.
We have numerous contractual commitments in the ordinary course of
business including debt service requirements, operating leases,
capital leases and purchase obligations. Our operating leases
primarily relate to CO 2 2</t>
  </si>
  <si>
    <t>Note 14: Commitments and contingencies
Letters of Credit.
Commitments. 2
As of December 31, 2016, we were purchasing approximately 43
MMcf/d of CO 2
Based on current prices, our estimated minimum purchase obligations
under our CO 2
2017 $ 1,386
2018 1,690
2019 1,934
2020 1,934
2021 1,934
2022 and thereafter 2,665
$ 11,543
In addition to our CO 2
Operating Leases. 2 2 2
As of December 31, 2016, total remaining payments associated
with our operating leases were:
2017 $ 1,369
2018 1,367
2019 1,362
2020 1,330
2021 1,292
2022 and thereafter 479
$ 7,199
Litigation and Claims
Chapter 11 Proceedings.
Naylor Farms, Inc., individually and as class representative on
behalf of all similarly situated persons v. Chaparral Energy,
L.L.C.
The plaintiffs have indicated, if the class is certified, they seek
damages in excess of $5,000 which may increase with the passage of
time, a majority of which would be comprised of interest. In
addition to filing claims on behalf of the named plaintiffs and
associated parties, plaintiffs’ attorneys filed a proof of
claim on behalf of the putative class claiming in excess of
$150,000 in our Chapter 11 Cases. The Company has objected
treatment of the claim on a class basis, asserting the claim should
be addressed on an individual basis. The Bankruptcy Court heard
testimony and argument regarding class-wide treatment of the claim
on February 28, 2017, but has not ruled on the matter. Under
the Reorganization Plan, the Plaintiffs are identified as a
separate class of creditors, Class 8. The Plaintiffs voted to
reject the Reorganization Plan. Under the Reorganization Plan,
Class 8 claims are entitled to receive their pro rata
Amanda Dodson, individually and as class representative on
behalf of all similarly situated persons v. Chaparral Energy,
L.L.C.
Martha Donelson and John Friend, on behalf of themselves and on
behalf of all similarly situated persons v. Chaparral Energy,
L.L.C. ab initio
As the plaintiffs in the Donelson case did not file proofs of claim
either for the putative class or the putative class
representatives, we anticipate any monetary liability related to
this claim will be discharged. We dispute plaintiffs’
allegations and dispute that the case meets the requirements for a
class action.
Lisa West and Stormy Hopson, individually and as class
representatives on behalf of all similarly situated persons v.
Chaparral Energy, L.L.C.
We are involved in various other legal proceedings including, but
not limited to, commercial disputes, claims from royalty and
surface owners, property damage claims, personal injury claims,
employment claims, and other matters which arise in the ordinary
course of business. In addition, other proofs of claim have been
filed in our bankruptcy case which we anticipate repudiating. While
the outcome of these legal proceedings cannot be predicted with
certainty, we do not expect any of them individually to have a
material effect on our financial condition, results of operations
or cash flows.</t>
  </si>
  <si>
    <t>Acquisitions and divestitures</t>
  </si>
  <si>
    <t>Business Combinations [Abstract]</t>
  </si>
  <si>
    <t>Note 4: Acquisitions and divestitures
2016 Divestitures
During 2016, we did not have any significant divestitures of our
oil and natural gas properties.
2015 Divestitures
During 2015, we sold various non-core oil and gas properties for
total proceeds of $36,654. The properties sold include acreage in
various counties in South-Central Oklahoma in the SCOOP play
(“South-Central Oklahoma Oil Province”) and oil and gas
properties in Osage County.
As these properties did not represent a material portion of our oil
and natural gas reserves, individually or in the aggregate, we did
not record any gain or loss on the sales and instead, reduced our
full cost pool by the amount of the net proceeds without
significant alteration to our depletion rate.
2014 Divestitures
During 2014, we closed on the sales of four of the five
property packages that comprise our plan to divest our assets in
Ark-La-Tex, Permian Basin, Gulf Coast, and North Texas.
The five packages include: (i) our Fort Worth Basin
package located in North Texas; (ii) our Delaware Basin
package; (iii) our Central Basin Platform package;
(iv) our Ark-La-Tex package; and (v) our Gulf Coast
package. In May 2014, we sold our Fort Worth Basin package to Scout
Energy Group I, LP, for cash proceeds of $23,702 and we sold
our Delaware Basin package to RKI Exploration &amp;
Production, LLC for cash proceeds of $124,717. In July 2014,
we sold our Ark-La-Tex and Central Basin Platform property packages
to RAM Energy, LLC (“RAM”) for cash proceeds
of $49,078 and $46,830, respectively. Proceeds from these
property packages are net of post-closing adjustments. As these
properties did not represent a material portion of our oil and
natural gas reserves, individually or in the aggregate, we did not
record any gain or loss on the sales and instead, reduced our full
cost pool by the amount of the net proceeds without significant
alteration to our depletion rate.
In addition to the packages discussed above, we had various other
divestitures during the year ended
December 31, 2014. These divestitures resulted in cash
proceeds of $20,007 from the sale of leasehold interests in the
Eagle Ford Formation in Texas and $24,478 from the sale of
various other properties predominantly located in Andrews County,
Texas, which comprised part of our Permian Basin properties, and
Osage County, Oklahoma.</t>
  </si>
  <si>
    <t>Property and equipment</t>
  </si>
  <si>
    <t>Property, Plant and Equipment [Abstract]</t>
  </si>
  <si>
    <t>Note 5: Property and equipment
Major classes of property and equipment consist of the following at
December 31:
2016 2015
Furniture and fixtures $ 2,518 $ 2,518
Automobiles and trucks 9,793 10,689
Machinery and equipment 53,757 55,963
Office and computer equipment 20,817 19,993
Building and improvements 25,085 25,534
111,970 114,697
Less accumulated depreciation and amortization 79,415 75,041
32,555 39,656
Land 8,792 9,306
$ 41,347 $ 48,962</t>
  </si>
  <si>
    <t>Income taxes</t>
  </si>
  <si>
    <t>Income Tax Disclosure [Abstract]</t>
  </si>
  <si>
    <t>Note 10: Income taxes
Income tax (benefit) expense from continuing operations consists of
the following for the years ended December 31:
2016 2015 2014
Current income taxes
Federal $ (10 ) $ (21 ) $ (22 )
State (92 ) 195 574
Total current income taxes (102 ) 174 552
Deferred income taxes
Federal
— (161,879 ) 115,699
State
— (15,514 ) 8,192
Total deferred income taxes
— (177,393 ) 123,891
Income tax (benefit) expense $ (102 ) $ (177,219 ) $ 124,443
A reconciliation of the U.S. federal statutory income tax rate to
the effective tax rate is as follows for the years ended
December 31:
2016 2015 2014
Federal statutory rate 35.0 % 35.0 % 35.0 %
State income taxes, net of federal benefit 4.1 % 3.1 % 2.6 %
Statutory depletion
—
— (0.2 )%
Valuation allowance (39.0 )% (26.5 )%
—
Other, net (0.1 )% 0.1 % (0.1 )%
Effective tax rate
— 11.7 % 37.3 %
Components of the deferred tax assets and liabilities are as
follows at December 31:
2016 2015
Deferred tax assets related to
Asset retirement obligations $ 15,825 $ 14,669
Accrued expenses, allowance and other 31,711 11,564
Property and equipment 241,126 259,096
Inventories
— 372
Derivative instruments 7,048
—
Net operating loss carryforwards
Federal 241,109 154,265
State 33,605 21,466
Statutory depletion carryforwards 4,158 3,962
Alternative minimum tax credit carryforwards 308 308
574,890 465,702
Less valuation allowance (574,338 ) (411,147 )
Deferred tax asset 552 54,555
Deferred tax liabilities related to
Derivative instruments
— (54,555 )
Inventories (552 )
—
Deferred tax liability (552 ) (54,555 )
Net deferred tax liability $
— $
—
Deferred tax asset valuation allowance.
Due to the full cost ceiling impairments recognized during 2016, we
maintained our deferred tax asset position at December 31,
2016. We believe that it is more likely than not that these
deferred tax assets will not be realized and recorded a $163,191
increase in valuation allowance to $574,338 maintaining the full
valuation allowance against our net deferred tax asset at
December 31, 2016. In our view, our cumulative historical
three year pre-tax loss for the three years ended December 31,
2016, outweighs the other subjective factors, such as the
possibility of future growth. We concluded in the third quarter of
2015 it was more likely than not that our deferred tax assets would
not be realized and recorded valuation allowance totaling
approximately $411,147 (including approximately $126,000 recorded
as a discrete item associated with our federal and state net
operating loss carryforwards for the year ended December 31,
2014) against our net deferred tax asset of as of December 31,
2015.
We will continue to evaluate whether the valuation allowance is
needed in future reporting periods. The valuation allowance will
remain until we can determine that the net deferred tax assets are
more likely than not to be realized. Future events or new evidence
which may lead us to conclude that it is more likely than not that
its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we recognize taxable income.
As long as we conclude that the valuation allowance against its net
deferred tax assets is necessary, we likely will not have any
additional deferred income tax expense or benefit.
Net operating loss carryforwards.
Our ability to utilize our loss carryforwards to reduce future
taxable income is subject to various limitations under the Internal
Revenue Code of 1986, as amended (the “Code”). 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
In the event of an ownership change, Section 382 of the Code
imposes an annual limitation on the amount of the Company’s
taxable income that can be offset by these carryforwards. The
limitation is generally equal to the product of (a) the fair
market value of the equity of the Company multiplied by (b) a
percentage approximately equivalent to the yield on long-term tax
exempt bonds during the month in which an ownership change occurs.
In addition, the limitation is increased if there are recognized
built-in gains during any post-change year, but only to the extent
of any net unrealized built-in gains inherent in the assets
sold.
The IRC provides an annual limitation with respect to the ability
of a corporation to utilize its tax attributes, as well as certain
built-in-losses, against future taxable income in the event of a
change in ownership. Our emergence from Chapter 11 bankruptcy
proceedings resulted in a change in ownership for purposes of the
IRC. However, the IRC provides alternatives for taxpayers emerging
from a Chapter 11 bankruptcy proceeding that may mitigate or even
eliminate an annual limitation. We are in the process of analyzing
these alternatives in order to minimize the impact of the ownership
change on its ability to utilize tax attributes in future periods.
This analysis will be dependent on a number of factors, including
verifying qualification for each alternative, analyzing the
possibility of a second ownership change during the two year period
following emergence, and analyzing transactions subsequent to
emergence generating taxable gains or losses. We will make a final
determination regarding the most beneficial alternative upon filing
its 2017 U.S. Federal income tax return prior to its extended due
date in the Fall of 2018.
Important in the determination of the tax attributes of a debtor
corporation following emergence from Chapter 11 is the amount of
cancellation of indebtedness income realized. On the emergence
date, as described in “Note 2—Chapter 11
reorganization,” pursuant to the Reorganization Plan,
$1,267,410 of indebtedness, including accrued interest,
attributable to our Senior Notes and $2,981 of general unsecured
claims were extinguished. Absent an exception, a debtor recognizes
cancellation of indebtedness income (“CODI”) upon
discharge of its outstanding indebtedness for an amount of
consideration that is less than its adjusted issue price. The IRC
of 1986, as amended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While we are currently in the process of finalizing
the bankruptcy related calculations, it is our expectation that the
fair market value of the consideration received by our creditors
upon emergence is substantially the same as the adjusted issue
price of the indebtedness extinguished. Accordingly, the amount of
CODI realized upon emergence may be relatively low, possibly zero.
However, to the extent the finally determined fair market value of
the consideration is less than the adjusted issue price of the
indebtedness, and CODI was realized, such amount of CODI would be
excluded from taxable income and would reduce our prior tax
attributes, which could include net operating losses, capital
losses, alternative minimum tax credits and tax basis in assets.
Any reduction of tax attributes is expected to be fully offset by a
corresponding decrease in valuation allowance. Finally, any
required reduction in tax attributes will not occur until the first
day of our tax year ending subsequent to the date of emergence, or
January 1, 2018.</t>
  </si>
  <si>
    <t>Stockholders' equity</t>
  </si>
  <si>
    <t>Stockholders' Equity Note [Abstract]</t>
  </si>
  <si>
    <t>Note 12: Stockholders’ equity
Pre-emergence Common Stock
Our Amended and Restated Certificate of Incorporation filed
April 12, 2010, created seven classes of $0.01 par value per
share common stock, classes A through G, with the rights and
preferences summarized below. The class A common stock carries
standard voting, dividend and liquidation rights. The class B, C
and D common stock was issued to our existing stockholders, with a
separate class issued to each stockholder. The class E and class F
common stock was issued to CCMP. One share of class G common stock
was issued to two existing stockholders.
On January 13, 2014, CHK Energy Holdings Inc. (“CHK
Energy Holdings”), an indirect wholly owned subsidiary of
Chesapeake Energy Corporation (“Chesapeake”), sold all
of its equity interest in us to Healthcare of Ontario Pension Plan
Trust Fund. The 279,999 class D shares and one class G share owned
by CHK Energy Holdings automatically converted to class A common
stock and all associated rights with the class D and class G common
stock were terminated.
Effective April 12, 2010, we implemented a Stockholders
Agreement to provide for certain general rights and restrictions,
including board observer rights, informational rights, general
restrictions on transfer of common stock, tag-along rights,
preemptive rights, registration rights following a Qualified IPO
and, subject to certain limited exceptions, prohibitions on the
sale or acquisition of our common stock that would result in a
change of control, as such term is defined under the indentures for
our Senior Notes. The Stockholders Agreement was amended and
restated on January 12, 2014 in conjunction with the sale of
Chesapeake’s ownership interest in us to Healthcare of
Ontario Pension Plan Trust Fund. Since the respective rights under
the different classes of common stock generally relate to capital
transactions that are outside the ordinary course of business, such
transactions have been under purview of the Bankruptcy Court during
the pendency of the Chapter 11 Cases rather than at the discretion
of the existing stockholders.
On the Effective Date, all existing common stock of the Predecessor
was cancelled and each holder of such stock did not receive any
distribution or retain any property on account of their stock
interest.
Post-emergence Common Stock
On the Effective Date, we issued or reserved for issuance a total
of 45,000,000 shares of Successor common stock consisting of
37,125,000 shares of Class A common stock and 7,875,000 shares
Class B common stock pursuant to our Reorganization Plan and our
new organizational documents. The new Class A shares and Class
B shares have identical economic and voting rights, except that the
new Class B shares shall be subject to certain redemption
provisions in the event the Company undertakes an initial public
offering.
Summary of changes in common stock
The following is a summary of the changes in our common shares
outstanding during the years ended December 31, 2016, 2015 and
2014.
Common Stock
Class A Class B Class C Class D Class E Class F Class G Total
Shares issued at January 1, 2014 70,117 357,882 209,882 279,999 504,276 1 3 1,422,160
Stock transfers (1) 293,023 (13,023 )
— (279,999 )
—
— (1 )
—
Restricted stock issuance 15,278
—
—
—
—
—
— 15,278
Restricted stock repurchased (2,025 )
—
—
—
—
—
— (2,025 )
Restricted stock forfeited (11,497 )
—
—
—
—
—
— (11,497 )
Shares issued at December 31, 2014 364,896 344,859 209,882
— 504,276 1 2 1,423,916
Restricted stock issuance 1,209
—
—
—
—
—
— 1,209
Restricted stock repurchased (5,725 )
—
—
—
—
—
— (5,725 )
Restricted stock forfeited (15,091 )
—
—
—
—
—
— (15,091 )
Shares issued at December 31, 2015 345,289 344,859 209,882
— 504,276 1 2 1,404,309
Restricted stock issuance
—
—
—
—
—
—
—
—
Restricted stock repurchased (2,597 )
—
—
—
—
—
— (2,597 )
Restricted stock forfeited (9,006 )
—
—
—
—
—
— (9,006 )
Shares issued at December 31, 2016 333,686 344,859 209,882
— 504,276 1 2 1,392,706
(1) In this transaction, Healthcare of
Ontario Pension Plan Trust Fund (“HOOPP”) purchased
280,000 shares of Class A common stock converted from Class D
and Class G common stock held by CHK Energy Holdings, Inc.
(“CHK Energy Holdings”) on January 13, 2014. An
additional 15,078 shares of Class A common stock was purchased
by HOOPP from various other stockholders of which 13,023 shares
were converted from Class B common stock.</t>
  </si>
  <si>
    <t>Retirement benefits</t>
  </si>
  <si>
    <t>Compensation and Retirement Disclosure [Abstract]</t>
  </si>
  <si>
    <t>Note 13: Retirement benefits
We provide a 401(k) retirement plan for all employees and matched
100% of employee contributions up to 7% of each employee’s
gross wages during 2016, 2015 and 2014. At December 31, 2016,
2015, and 2014, there were 315, 395, and 625 employees,
respectively, participating in the plan. Our contribution expense
was $1,781, $2,363, and $3,592 for the years ended
December 31, 2016, 2015 and 2014, respectively.</t>
  </si>
  <si>
    <t>Oil and natural gas activities</t>
  </si>
  <si>
    <t>Costs Incurred, Oil and Gas Property Acquisition, Exploration, and Development Activities [Abstract]</t>
  </si>
  <si>
    <t>Note 15: Oil and natural gas activities
Our oil and natural gas activities are conducted entirely in the
United States. Costs incurred in oil and natural gas producing
activities are as follows for the years ended December 31:
2016 2015 2014
Property acquisition costs
Proved properties $ 390 $ 1,192 $ 3,496
Unproved properties 15,497 24,735 84,938
Total acquisition costs 15,887 25,927 88,434
Development costs 114,472 150,261 561,578
Exploration costs 19,055 33,091 90,146
Total $ 149,414 $ 209,279 $ 740,158
Depreciation, depletion, and amortization expense of oil and
natural gas properties was as follows for the years ended
December 31:
2016 2015 2014
DD&amp;A $ 111,793 $ 204,692 $ 231,761
DD&amp;A per BOE: $ 12.52 $ 20.07 $ 21.10
Oil and natural gas properties not subject to amortization consists
of unevaluated leasehold acquisition costs, capitalized interest
related to the leasehold costs and wells or facilities for which
reserve volumes are not classified as proved until completed.
Year incurred
2016 2015 Total
Leasehold acquisitions $ 14,170 $ 1,285 $ 15,455
Capitalized interest 1,356 538 1,894
Wells and facilities in progress of completion 3,004
— 3,004
Total unevaluated oil and natural gas properties excluded from
amortization $ 18,530 $ 1,823 $ 20,353
The wells and facilities in progress of completion were completed
in 2017 and transferred to the amortization base while we expect to
complete our evaluation for the majority of the leasehold acreage
costs within the next two to five years.</t>
  </si>
  <si>
    <t>Disclosures about oil and natural gas activities (unaudited)</t>
  </si>
  <si>
    <t>Oil And Gas Exploration And Production Industries Disclosures Abstract</t>
  </si>
  <si>
    <t xml:space="preserve">Note 16: Disclosures about oil and natural gas activities
(unaudited)
The estimate of proved reserves and related valuations were based
upon the reports of Cawley, Gillespie &amp; Associates, Inc.
and Ryder Scott Company, L.P., each independent petroleum and
geological engineers, and our engineering staff. Users of this
information should be aware that the process of estimating
quantities of “proved” and “proved
developed” crude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additional development activity, evolving production
history and continual reassessment of the viability of production
under varying economic conditions. Consequently, material revisions
to existing reserve estimates occur from time to time.
Our oil and natural gas reserves are attributable solely to
properties within the United States. A summary of the changes in
our quantities of proved oil and natural gas reserves for the three
years ended December 31, 2016 are as follows:
Oil (MBbls) Natural gas Natural gas (MBbls) Total (MBoe)
Proved developed and undeveloped reserves
As of January 1, 2014 92,813 302,922 15,175 158,475
Purchase of minerals in place 276 859 55 474
Sales of minerals in place (8,539 ) (79,579 ) (1,959 ) (23,761 )
Extensions and discoveries 12,776 56,159 3,405 25,541
Revisions (1) (3,356 ) (11,957 ) 1,741 (3,608 )
Improved recoveries 13,254
—
— 13,254
Production (5,977 ) (20,648 ) (1,564 ) (10,982 )
Balance at December 31, 2014 101,247 247,756 16,853 159,393
Purchase of minerals in place 38 1,120 46 271
Sales of minerals in place (2,225 ) (3,656 ) (117 ) (2,951 )
Extensions and discoveries 3,651 13,759 1,096 7,040
Revisions (1) (19,840 ) (61,973 ) (4,257 ) (34,426 )
Improved recoveries (2) 36,414
—
— 36,414
Production (5,519 ) (18,788 ) (1,550 ) (10,200 )
Balance at December 31, 2015 113,766 178,218 12,071 155,541
Extensions and discoveries 4,037 18,085 1,499 8,550
Revisions (1) (16,312 ) (44,965 ) (57 ) (23,864 )
Production (4,870 ) (15,889 ) (1,408 ) (8,926 )
Balance at December 31, 2016 96,621 135,449 12,105 131,301
Proved developed reserves:
January 1, 2014 56,360 196,920 11,484 100,664
December 31, 2014 54,862 158,265 11,787 93,027
December 31, 2015 40,300 132,323 9,169 71,524
December 31, 2016 28,590 108,800 9,352 56,076
Proved undeveloped reserves:
January 1, 2014 36,453 106,002 3,691 57,811
December 31, 2014 46,385 89,491 5,066 66,366
December 31, 2015 73,466 45,895 2,902 84,017
December 31, 2016 68,031 26,649 2,753 75,225
(1) The downward revision in our reserves
during 2016 was primarily due to removing proved undeveloped
reserves that are not expected to be developed within the five-year
time frame mandated by the SEC, revision in the base water flood
decline curve at our North Burbank Unit, and the decline in SEC
pricing. The downward revision in our reserves during 2015 was
primarily due to the decline in SEC pricing which resulted in
future extraction of certain reserves being uneconomic. The
downward revision in our reserves during 2014 was primarily due to
removing proved undeveloped reserves that were not expected to be
developed within five-years and a decline in the estimated sales
margin on natural gas.
(2) Improved recoveries in 2015 resulted
from the addition of reserves from remaining future phases of
CO 2
The following information was developed using procedures prescribed
by GAAP. The standardized measure of discounted future net cash
flows should not be viewed as representative of our current value.
It and the other information contained in the following tables may
be useful for certain comparative purposes, but should not be
solely relied upon in evaluating us or our performance.
We believe that, in reviewing the information that follows, the
following factors should be taken into account:
• future costs and sales prices will
probably differ from those required to be used in these
calculations;
• actual rates of production achieved
in future years may vary significantly from the rates of production
assumed in the calculations;
• a 10% discount rate may not be
reasonable as a measure of the relative risk inherent in realizing
future net oil and natural gas revenues; and
• future net revenues may be subject to
different rates of income taxation.
Future cash inflows used in the standardized measure calculation
were estimated by applying a twelve-month average price for oil,
gas and natural gas liquids, adjusted for location and quality
differences, to the estimated future production of year-end proved
reserves. Future cash inflows do not reflect the impact of future
production that is subject to open derivative positions (see
“Note 7—Derivative instruments”). Future cash
inflows were reduced by estimated future development, abandonment
and production costs based on year-end costs in order to arrive at
net cash flows before tax. Future income tax expense has been
computed by applying year-end statutory tax rates to aggregate
future pre-tax net cash flows reduced by the tax basis of the
properties involved and tax carryforwards. GAAP requires the use of
a 10% discount rate and prices and costs excluding escalations
based upon future conditions.
In general, management does not rely on the following information
in making investment and operating decisions. Such decisions are
based upon a wide range of factors, including estimates of probable
and possible as well as proved reserves and varying price and cost
assumptions considered more representative of a range of possible
economic conditions that may be anticipated.
The standardized measure of discounted future net cash flows
relating to proved oil and natural gas reserves are as follows:
For the year ended
December 31,
2016 2015 2014
Future cash flows $ 4,635,481 $ 6,327,363 $ 11,275,090
Future production costs (1,998,001 ) (2,670,692 ) (3,605,107 )
Future development and abandonment costs (1,147,390 ) (1,536,063 ) (1,726,955 )
Future income tax provisions
— (89,999 ) (1,487,121 )
Net future cash flows 1,490,090 2,030,609 4,455,907
Less effect of 10% discount factor (961,309 ) (1,345,920 ) (2,561,207 )
Standardized measure of discounted future net cash flows $ 528,781 $ 684,689 $ 1,894,700
The changes in the standardized measure of discounted future net
cash flows relating to proved oil and natural gas reserves are as
follows:
For the year ended
December 31,
2016 2015 2014
Beginning of year $ 684,689 $ 1,894,700 $ 1,743,772
Sale of oil and natural gas produced, net of production costs (141,732 ) (196,319 ) (502,928 )
Net changes in prices and production costs (296,299 ) (2,230,601 ) 116,977
Extensions and discoveries 79,990 101,384 286,500
Improved recoveries
— 524,436 148,673
Changes in future development costs 278,653 204,199 (91,027 )
Development costs incurred during the period that reduced
future
development costs 63,894 80,103 316,490
Revisions of previous quantity estimates (1) (223,218 ) (495,794 ) (40,481 )
Purchases and sales of reserves in place, net
— (47,079 ) (278,825 )
Accretion of discount 68,545 237,134 223,324
Net change in income taxes 21,139 605,766 (46,584 )
Changes in production rates and other (6,880 ) 6,760 18,809
End of year $ 528,781 $ 684,689 $ 1,894,700
(1) Amounts in 2016 are primarily the
result of removing proved undeveloped reserves that are not
expected to be developed within the five years, a revision in the
base water flood decline curve at our North Burbank Unit and the
decline in SEC pricing which resulted in future extraction of
certain reserves being uneconomic. Amounts in 2015 are primarily
the result of the decrease in SEC pricing, lower margins on
existing reserves and a decrease in taxes as a result of the lower
margins.
The following prices for oil, natural gas, and natural gas liquids
before field differentials were used in determining future net
revenues related to the standardized measure calculation.
2016 2015 2014
Oil (per Bbl) $ 42.75 $ 50.28 $ 94.99
Natural gas (per Mcf) $ 2.49 $ 2.58 $ 4.35
Natural gas liquids (per Bbl) $ 13.47 $ 15.84 $ 36.10 </t>
  </si>
  <si>
    <t>Nature of operations and summary of significant accounting policies (Policies)</t>
  </si>
  <si>
    <t>Nature of operations</t>
  </si>
  <si>
    <t>Nature of operations
Chaparral Energy, Inc. and its subsidiaries, (collectively,
“we”, “our”, “us”, or the
“Company”) are involved in the acquisition,
exploration, development, production and operation of oil and
natural gas properties. Our properties are located primarily in
Oklahoma and Texas. To facilitate our financial statement
presentations, we refer to the post-emergence reorganized company
in these consolidated financial statements and footnotes as the
“Successor” for periods subsequent to March 21,
2017, and to the pre-emergence company as “Predecessor”
for periods prior to March 21, 2017. As discussed in
“Note 2—Chapter 11 Reorganization,” we filed
voluntary petitions for bankruptcy relief and subsequently operated
as debtor in possession, in accordance with the applicable
provisions of the Bankruptcy Code, until our emergence from
bankruptcy on March 21, 2017. The cancellation of all existing
shares outstanding followed by the issuance of new shares in the
reorganized Company upon our emergence from bankruptcy caused a
related change of control under US GAAP. As a result of the
application of fresh start accounting, as well as the effects of
the implementation of the Reorganization Plan, the Company’s
consolidated financial statements on or after March 21, 2017,
are not comparable with the consolidated financial statements prior
to that date.</t>
  </si>
  <si>
    <t>Chaparral Energy, Inc. and its subsidiaries, (collectively,
“we”, “our”, “us”, or the
“Company”) are involved in the acquisition,
exploration, development, production and operation of oil and
natural gas properties. Our properties are located primarily in
Oklahoma and Texas. To facilitate our financial statement
presentations, we refer to the post-emergence reorganized company
in these consolidated financial statements and footnotes as the
“Successor” for periods subsequent to March 21,
2017, and to the pre-emergence company as “Predecessor”
for periods prior to March 21, 2017. As discussed in
“Note 2—Chapter 11 reorganization” we filed
voluntary petitions for bankruptcy relief and subsequently operated
as debtor in possession, in accordance with the applicable
provisions of the Bankruptcy Code, until emergence on
March 21, 2017.</t>
  </si>
  <si>
    <t>Interim financial statements</t>
  </si>
  <si>
    <t>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6.
The financial information as of March 31, 2017, and for the
periods of March 22, 2017, through March 31, 2017
(Successor), and January 1, 2017, through March 21, 2017
(Predecessor), and the three months ended March 31, 2016, is
unaudited. The financial information as of December 31, 2016,
has been derived from the audited financial statements contained in
our Annual Report on Form 10-K for the year ended December 31,
2016. In management’s opinion, such information contains all
adjustments considered necessary for a fair presentation of the
results of the interim periods. The results of operations for the
periods of March 22, 2017, through March 31, 2017
(Successor), and January 1, 2017, through March 21, 2017
(Predecessor), are not necessarily indicative of the results of
operations that will be realized for the year ended
December 31, 2017.</t>
  </si>
  <si>
    <t>Cash and cash equivalents
We maintain cash and cash equivalents in bank deposit accounts and
money market funds which may not be federally insured. As of
March 31, 2017, cash with a recorded balance totaling
approximately $27,600 was held at JP Morgan Chase Bank, N.A. We
have not experienced any losses in such accounts and believe we are
not exposed to any significant credit risk on such accounts.
As of March 31, 2017 we had restricted cash of $14,200 which
is included in “Cash and cash equivalents” in our
consolidated balance sheets. The restricted funds were maintained
primarily to pay debtor related professional fees associated with
our reorganization as well as certain convenience class unsecured
claims upon our emergence from bankruptcy. As of December 31,
2016, we had restricted cash of $1,400 which was required to be
maintained during the pendency of our bankruptcy.</t>
  </si>
  <si>
    <t>Cash and cash equivalents
We consider all highly liquid investments with an original maturity
of three months or less to be cash equivalents. We maintain cash
and cash equivalents in bank deposit accounts and money market
funds which may not be federally insured. As of December 31,
2016, cash with a recorded balance totaling $36,502 and $48,023 was
held at JP Morgan Chase Bank, N.A. and Arvest Bank, respectively.
In addition, we also held cash equivalents in the form of treasury
securities with a recorded balance of $101,127 at Arvest Wealth
Management. We have not experienced any losses in such accounts and
believe we are not exposed to any significant credit risk on such
accounts.
We have restricted cash of $1,400 which is included in “Cash
and cash equivalents” in our consolidated balance sheets. The
restricted funds were maintained as a requirement during the
pendency of our bankruptcy and were no longer restricted after
emergence from bankruptcy.</t>
  </si>
  <si>
    <t>Accounts receivable
We have receivables from joint interest owners and oil and natural
gas purchasers which are generally uncollateralized. Accounts
receivable consisted of the following at March 31, 2017, and
December 31, 2016:
Successor
Predecessor
March 31,
December 31,
2017
2016
Joint interests $ 13,304 $ 13,818
Accrued commodity sales 32,460 31,304
Derivative settlements 3,231
—
Other 2,016 1,657
Allowance for doubtful accounts (593 ) (553 )
$ 50,418 $ 46,226</t>
  </si>
  <si>
    <t>Accounts receivable
We have receivables from joint interest owners and oil and natural
gas purchasers which are generally uncollateralized. We generally
review our oil and natural gas purchasers for credit worthiness and
general financial condition.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are generally due within 30 days and accounts
outstanding longer than 60 days are considered past due. We
establish our allowance for doubtful accounts by considering the
length of time past due, previous loss history, future net revenues
of the debtor’s ownership interest in oil and natural gas
properties we operate, and our assessment of the owner’s
ability to pay its obligation, among other things.
We write off accounts receivable when they are determined to be
uncollectible. When we recover amounts that were previously written
off, those amounts are offset against the allowance and reduce
expense in the year of recovery. Accounts receivable consisted of
the following at December 31:
2016 2015
Joint interests $ 13,818 $ 14,149
Accrued commodity sales 31,304 21,645
Derivative settlements
— 40,380
Other 1,657 3,329
Allowance for doubtful accounts (553 ) (503 )
$ 46,226 $ 79,000</t>
  </si>
  <si>
    <t>Inventories
Inventories consisted of the following at March 31, 2017, and
December 31, 2016:
Successor
Predecessor
March 31,
December 31,
2017
2016
Equipment inventory $ 5,326 $ 8,165
Commodities 1,521 1,418
Inventory valuation allowance
— (2,232 )
$ 6,847 $ 7,351</t>
  </si>
  <si>
    <t xml:space="preserve">Inventories
Inventories are comprised of equipment used in developing oil and
natural gas properties and oil and natural gas product inventories.
We evaluate our inventory each quarter and when there is evidence
that the utility of our inventory, in their disposal in the
ordinary course of business, will be less than cost, whether due to
physical deterioration, obsolescence, changes in price levels, or
other causes, we record an impairment loss for the difference.
Inventories are shown net of a provision for obsolescence,
commensurate with known or estimated exposure, which is reflected
in the valuation allowance disclosed below. Inventories consisted
of the following at December 31:
2016 2015
Equipment inventory $ 8,165 $ 11,470
Commodities 1,418 1,698
Inventory valuation allowance (2,232 ) (839 )
$ 7,351 $ 12,329
We recorded lower of cost or market adjustments, for the periods
disclosed below, due to depressed industry conditions which
resulted in lower demand for such equipment and hence lower market
prices. These adjustments are reflected in “Loss on
impairment of other assets” in our consolidated statements of
operations.
Year ended
December 31,
2016 2015 2014
Inventory - lower of cost or market adjustment $ 1,393 $ 10,192 $
— </t>
  </si>
  <si>
    <t>Oil and natural gas properties</t>
  </si>
  <si>
    <t>Oil and natural gas properties
Costs associated with unevaluated oil and natural gas properties
are excluded from the amortizable base until a determination has
been made as to the existence of proved reserves. Unevaluated
leasehold costs are transferred to the amortization base with the
costs of drilling the related well upon proving up reserves of a
successful well or upon determination of a dry or uneconomic well,
under a process that is conducted each quarter. Furthermore,
unevaluated oil and natural gas properties are reviewed for
impairment if events and circumstances exist that indicate a
possible decline in the recoverability of the carrying amount of
such property. The impairment assessment is conducted at least once
annually and whenever there are indicators that an impairment has
occurred. In assessing whether an impairment has occurred, we
consider factors such as intent to drill; remaining lease term;
geological and geophysical evaluations; drilling results and
activity; assignment of proved reserves; and economic viability of
development if proved reserves are assigned. Upon determination of
an impairment, all or a portion of the associated leasehold costs
are transferred to the full cost pool and become subject to
amortization. The processes above are applied to unevaluated oil
and natural gas properties on an individual basis or as a group if
properties are individually insignificant.
In the past, the costs associated with unevaluated properties
typically relate to acquisition costs of unproved acreage. However,
as a result of fresh start accounting, substantially all of the
carrying value of our unevaluated properties are the result of a
fair value increase to reflect the value of our acreage in our
STACK play (see “Note 3—Fresh start
accounting”).
The costs of unevaluated oil and natural gas properties consisted
of the following at March 31, 2017, and December 31,
2016:
Successor
Predecessor
March 31,
December 31,
2017
2016
Leasehold acquisitions $ 579,151 $ 15,455
Capitalized interest 54 1,894
Wells and facilities in progress of completion 7,467 3,004
Total unevaluated oil and natural gas properties excluded from
amortization $ 586,672 $ 20,353
Ceiling Test.
Our estimates of oil and natural gas reserves as of March 31,
2017, were prepared using an average price for oil and natural gas
on the first day of each month for the prior twelve months as
required by the SEC. As discussed in “Note 3—Fresh
start accounting,” our application of fresh start accounting
to our balance sheet on March 21, 2017, resulted in the
carrying value of our oil and natural gas properties being restated
based on their fair value. The estimated fresh start fair value
along with adjustments for activity between March 21, 2017,
and the end of the first quarter of 2017 as well as the increase in
SEC average prices resulted in a carrying value that was below the
full cost ceiling at quarter-end and thus a ceiling test write-down
was not required.</t>
  </si>
  <si>
    <t>Oil and natural gas properties
Capitalized Costs
The costs of unevaluated oil and natural gas properties are
excluded from amortization until the properties are evaluated.
Costs are transferred into the amortization base on an ongoing
basis as the properties are evaluated and proved reserves are
established or impairment is determined. Work-in-progress costs are
included in unevaluated oil and natural gas properties. See
“Note 15—Oil and natural gas activities” for
further details of our unevaluated oil and natural gas
properties.
Depreciation, depletion and amortization
Ceiling Test
Our estimates of oil and natural gas reserves as of
December 31, 2016, 2015, and 2014 were prepared using an
average price for oil and natural gas based upon the first day of
each month for the prior twelve months as required by the SEC.
Due to the substantial decline of commodity prices that began in
mid-2014 and which continue to remain low, the cost center ceiling
exceeded the net capitalized cost of our oil and natural gas
properties at the end of each quarter beginning with the second
quarter of 2015 through the second quarter of 2016, resulting in
ceiling test write-downs in those periods. The amount of any future
impairment is generally difficult to predict, and will depend on
the average oil and natural gas prices during each period, the
incremental proved reserves added during each period, and
additional capital spent.</t>
  </si>
  <si>
    <t>Income taxes
We recorded income tax expense during the Successor and Predecessor
periods in 2017 to reflect our obligation for current Texas margin
tax on gross revenues less certain deductions. We did not record
any net deferred tax benefit in the Successor or Predecessor
periods in 2017 as any deferred tax asset arising from the benefit
is reduced by a valuation allowance.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As of the bankruptcy emergence date of March 21, 2017, we are
in a net deferred tax asset position and based on our anticipated
operating results in subsequent quarters, we project being in a net
deferred tax asset position at December 31, 2017. We believe
it is more likely than not that these deferred tax assets will not
be realized, and accordingly, recorded a full valuation allowance
against our net deferred tax assets as of March 21, 2017, and
as of March 31, 2017.
We will continue to evaluate whether the valuation allowance is
needed in future reporting periods. The valuation allowance will
remain until we can determine that the net deferred tax assets are
more likely than not to be realized. Future events or new evidence
which may lead us to conclude that it is more likely than not that
its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we recognize taxable income.
As long as we conclude that the valuation allowance against its net
deferred tax assets is necessary, we likely will not have any
additional deferred income tax expense or benefit.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March 31, 2017, and December 31, 2016.
As described in “Note 2—Chapter 11
Reorganization,” elements of the Reorganization Plan provided
that our indebtedness related to Senior Notes and certain general
unsecured claims were exchanged Successor common stock in
settlement of those claims.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As a result of the market value of equity
upon emergence from Chapter 11 bankruptcy proceedings, the
estimated amount of CODI is approximately $61,000, which will
reduce the value of the Company’s net operating losses. The
actual reduction in tax attributes does not occur until the first
day of the Company’s tax year subsequent to the date of
emergence, or January 1, 2018. The reduction of net operating
losses is expected to be fully offset by a corresponding decrease
in valuation allowance.
The IRC provides an annual limitation with respect to the ability
of a corporation to utilize its tax attributes, as well as certain
built-in-losses, against future taxable income in the event of a
change in ownership. Emergence from Chapter 11 bankruptcy
proceedings resulted in a change in ownership for purposes of the
IRC Section 382. We analyzed alternatives available within the
IRC to taxpayers in Chapter 11 bankruptcy proceedings in order to
minimize the impact of the ownership change and cancellation of
indebtedness income on its tax attributes. Upon filing its 2017
U.S. Federal income tax return, we plan to elect an available
alternative which would likely result in the Company experiencing a
limitation that subjects existing tax attributes at emergence to an
IRC Section 382 limitation that could result in some or all of
the remaining net operating loss carryforwards expiring unused.
However, we will continue to evaluate the remaining available
alternatives which would not subject existing tax attributes to an
IRC Section 382 limitation.</t>
  </si>
  <si>
    <t>Income taxes
Deferred income taxes are provided for significant carryforwards
and temporary differences between the tax basis of an asset or
liability and its reported amount in the financial statements that
will result in taxable or deductible amounts in future years.
Deferred income tax assets or liabilities are determined by
applying the presently enacted tax rates and laws. We record a
valuation allowance for the amount of net deferred tax assets when,
in management’s opinion, it is more likely than not that such
assets will not be realized. See “Note 10—Income
taxes” for further discussion of our income taxes including
the expected impacts of our emergence from Chapter 11 bankruptcy
proceedings on the amount and availability of our loss
carryforwards to offset future taxable income.
If applicable, we would report a liability for tax benefits
resulting from uncertain tax positions taken or expected to be
taken in a tax return, and would recognize interest and penalties
related to uncertain tax positions in interest expense. As of
December 31, 2016 and 2015, we have no uncertain tax positions
and as such have not recorded a liability or accrued interest or
penalties related to uncertain tax positions.
We file income tax returns in the U.S. federal jurisdiction and in
various states, each with varying statutes of limitations. The 2009
through 2016 tax years generally remain subject to examination by
federal and state tax authorities.</t>
  </si>
  <si>
    <t>Liability management
Liability management expense includes third party legal and
professional service fees incurred from our activities to
restructure our debt and in preparation for our bankruptcy
petition. As a result of our Chapter 11 petition, such expenses, to
the extent that they are incremental and directly related to our
bankruptcy reorganization, are reflected in “Reorganization
items” in our consolidated statements of operations.</t>
  </si>
  <si>
    <t>Cost reduction initiatives
Cost reduction initiatives include expenses related to our efforts
to reduce our capital, operating and administrative costs in
response to the depressed commodity pricing environment. The
expense consists of costs for one-time severance and termination
benefits in connection with our reductions in force and third party
legal and professional services we have engaged to assist in our
cost savings initiatives as follows:
Successor
Predecessor
Period from 2017
Period from 2017 Three months
One-time severance and termination benefits $ 1 $ 608 $ 3,036
Professional fees 5 21 89
Total cost reduction initiatives expense $ 6 $ 629 $ 3,125</t>
  </si>
  <si>
    <t>Cost reduction initiatives
Cost reduction initiatives include expenses related to our efforts
to reduce our capital, operating and administrative costs in
response to depressed commodity pricing environment. The expense
consists of costs for one-time severance and termination benefits
in connection with our reductions in force and third party legal
and professional services we have engaged to assist in our cost
savings initiatives as follows:
Year ended
December 31,
2016 2015 2014
One-time severance and termination benefits $ 2,772 $ 7,757 $
—
Professional fees 107 2,271
—
Total cost reduction initiatives expense $ 2,879 $ 10,028 $
—</t>
  </si>
  <si>
    <t>Recently adopted accounting pronouncements</t>
  </si>
  <si>
    <t>Recently adopted accounting pronouncements
In March 2016, the FASB issued authoritative guidance with the
objective to simplify several aspects of the accounting for
share-based payments, including accounting for income taxes when
awards vest or are settled, statutory withholdings and accounting
for forfeitures. Classification of these aspects on the statement
of cash flows is also addressed. We have adopted this guidance,
which was effective for fiscal periods beginning after
December 15, 2016, and interim periods thereafter, in the
current quarter, with no material impact to our financial
statements of results of operation. We did not have any previously
unrecognized excess tax benefits that required an adjustment to the
opening balance of retained earnings under the modified
retrospective transition method required by the guidance.
In March 2016, the FASB issued authoritative guidance that
clarifies that the assessment of whether an embedded contingent put
or call option in a financial instrument is clearly and closely
related to the debt host requires only an analysis of the four-step
decision sequence described in ASC 815. We adopted this guidance,
which was effective for fiscal periods beginning after
December 15, 2016, and interim periods thereafter, in the
current quarter, with no material impact to our financial
statements or results of operations.
In August 2014, the FASB issued authoritative guidance that
required entities to evaluate whether there is substantial doubt
about their ability to continue as a going concern and required
additional disclosures if certain criteria were met. The guidance
was adopted on December 31, 2016, and other than discussions
regarding our emergence from bankruptcy and the related exit
financing in “Note 2 — Chapter 11 reorganization”
and “Note 6—Debt”, there were no additional
required disclosures as contemplated by this guidance.
Recently issued accounting pronouncements
In January 2017, the FASB issued authoritative guidance that
changes the definition of a business to assist entities with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under updated revenue recognition guidance.
The guidance is effective for public business entities for fiscal
years beginning after December 15, 2017, and interim periods
within those years. For all other entities, it is effective for
fiscal years beginning after December 15, 2018, and interim
periods within fiscal years beginning after December 15, 2019.
Early adoption is permitted. We expect that adoption of the new
guidance may reduce the likelihood that a future transaction would
be accounted for as a business combination although such a
determination may require a greater degree of judgment.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updated guidance is
effective for fiscal years beginning after December 15, 2017,
including interim periods within that reporting period. The new
standard allows for either full retrospective adoption, meaning the
standard is applied to all periods presented in the financial
statements, or modified retrospective adoption, meaning the
standard is applied only to the most current period presented.
During 2015 and 2016, the FASB released further updates that, among
others, provided supplemental guidance and clarification to this
topic including clarification on principal vs. agent considerations
and identifying performance obligations and licensing. We are
currently evaluating the effect the new standard and its subsequent
updates will have on our financial statements and results of
operations. In 2017, we established an implementation team and
engaged external advisers to develop a multi-phase plan to assess
our business and contracts, as well as any changes to processes to
adopt the requirements of the new standard and its related
update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years beginning after December 15, 2017, and interim periods
thereafter. Early adoption of certain provisions is permitted. We
do not expect this guidance to materially impact our financial
statements or results of operations.
In February 2016, the FASB issued authoritative guidance
significantly amending the current accounting for leases. Under the
new provisions, all lessees will report a right-of-use asset and a
liability for the obligation to make payments for all leases with
the exception of those leases with a term of 12 months or less.
Furthermore, all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and should be applied using a
modified retrospective approach. Early adoption is permitted. Based
on an assessment of our current operating leases, which are
predominantly comprised of leases for CO 2
In June 2016, the FASB issued authoritative guidance which modifies
the measurement of expected credit losses of certain financial
instruments. The guidance is effective for fiscal years beginning
after December 15, 2020, however early adoption is permitted
for fiscal years beginning after December 15, 2018. The
updated guidance impacts our financial statements primarily due to
its effect on our accounts receivables. Our history of accounts
receivable credit losses almost entirely relates to receivables
from joint interest owners in our operated oil and natural gas
wells. Based on this history and on mitigating actions we are
permitted to take such as netting past due amounts against revenue
and assuming title to the working interest, we do not expect this
guidance to materially impact our financial statements or results
of operations.
In August 2016, the FASB issued authoritative guidance which
provides clarification on how certain cash receipts and cash
payments are presented and classified on the statement of cash
flows. The guidance is effective for fiscal years beginning after
December 15, 2017, and is required to be adopted using a
retrospective approach if practicable. Early adoption is permitted.
We do not expect this guidance to have a material impact on our
consolidated statement of cash flows.</t>
  </si>
  <si>
    <t>Recently adopted accounting pronouncements
Other Expenses
In August 2014, the FASB issued authoritative guidance that
required entities to evaluate whether there is substantial doubt
about their ability to continue as a going concern and required
additional disclosures if certain criteria was met. The guidance
was adopted on December 31, 2016 and other than discussions
regarding our emergence from bankruptcy and the related exit
financing in “Note 2 — Chapter 11 reorganization”
and “Note 6—Debt”, there were no additional
required disclosures as contemplated by this guidance.
In April 2015, the FASB issued authoritative guidance that amends
the presentation of the cost of issuing debt on the balance sheet.
The amendment required debt issuance costs related to a recognized
debt liability to be presented on the balance sheet as a direct
deduction from the carrying amount of that debt liability rather
than as an asset. The guidance was adopted on January 1, 2016,
and resulted in us reclassifying our unamortized Senior Note
issuance costs of $18,359 as of December 31, 2015, from
“Other assets” to a reduction of long-term debt on the
consolidated balance sheets. The initial guidance released in April
2015 did not address presentation or subsequent measurement related
to line-of-credit arrangements. In August 2015, the FASB issued
guidance that clarified the issue by allowing an entity to make an
election to defer and present debt issuance costs as an asset and
subsequently amortize the deferred debt issuance costs ratably over
the term of the line-of-credit arrangement, regardless of whether
there are any outstanding borrowings on the line-of-credit
arrangement. The guidance was adopted on January 1, 2016, in
conjunction with the adoption of the initial guidance. We made an
accounting policy election to present line-of-credit arrangement
debt issuance costs as a deduction from the carrying amount of our
line-of-credit arrangement. As a result of this election, we
reclassified our unamortized Existing Credit Facility issuance
costs as of December 31, 2016 and 2015, respectively, of
$2,303 and $5,067 from “Other assets” to a reduction of
long-term debt on the consolidated balance sheets.
In November 2015, the FASB issued authoritative guidance aimed at
simplifying the accounting for deferred taxe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 – that is, companies are still prohibited from
offsetting deferred tax liabilities from one jurisdiction against
deferred tax assets of another jurisdiction. This guidance was
early adopted on a prospective basis during the second quarter of
2016 and allowed us to offset our noncurrent deferred income tax
asset with our current deferred income tax liability. Prior periods
were not retrospectively adjusted. Other than the preceding balance
sheet change, the adoption did not have a material impact on our
financial statements and results of operations.
Recently issu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updated guidance is
effective for fiscal years beginning after December 15, 2017,
including interim periods within that reporting period. The new
standard allows for either full retrospective adoption, meaning the
standard is applied to all periods presented in the financial
statements, or modified retrospective adoption, meaning the
standard is applied only to the most current period presented.
During 2015 and 2016, the FASB released further updates that, among
others, provided supplemental guidance and clarification to this
topic including clarification on principal vs. agent considerations
and identifying performance obligations and licensing. We are
currently evaluating the effect the new standard and its subsequent
updates will have on our financial statements and results of
operations. In 2017, we established an implementation team
(“team”) and engaged external advisers to develop a
multi-phase plan to assess our business and contracts, as well as
any changes to processes to adopt the requirements of the new
standard and its related update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years beginning after December 15, 2017, and interim periods
thereafter. Early adoption of certain provisions is permitted. We
do not expect this guidance to materially impact our financial
statements or results of operations.
In February 2016, the FASB issued authoritative guidance
significantly amending the current accounting for leases. Under the
new provisions, all lessees will report a right-of-use asset and a
liability for the obligation to make payments for all leases with
the exception of those leases with a term of 12 months or less.
Furthermore, all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and should be applied using a
modified retrospective approach. Early adoption is permitted. Based
on an assessment of our current operating leases, which are
predominantly comprised of leases for CO 2
In March 2016, the FASB issued authoritative guidance with the
objective to simplify several aspects of the accounting for
share-based payments, including accounting for income taxes when
awards vest or are settled, statutory withholdings and accounting
for forfeitures. Classification of these aspects on the statement
of cash flows is also addressed. For public business entities, this
guidance is effective for fiscal periods beginning after
December 15, 2016, and interim periods thereafter. Early
adoption is permitted. We do not expect this guidance to materially
impact our financial statements or results of operations in
connection with our outstanding awards.
In March 2016, the FASB issued authoritative guidance that
clarifies that the assessment of whether an embedded contingent put
or call option in a financial instrument is clearly and closely
related to the debt host requires only an analysis of the four-step
decision sequence described in ASC 815. The guidance is effective
for fiscal years beginning after December 15, 2016. Early
adoption is permitted in any interim period for which financial
statements have not been issued, but would be retroactively applied
to the beginning of the year that includes the interim period. We
do not expect this guidance to materially impact our financial
statements or results of operations.
In June 2016, the FASB issued authoritative guidance which modifies
the measurement of expected credit losses of certain financial
instruments. The guidance is effective for fiscal years beginning
after December 15, 2020, however early adoption is permitted
for fiscal years beginning after December 15, 2018. The
updated guidance impacts our financial statements primarily due to
its effect on our accounts receivables. Our history of accounts
receivable credit losses almost entirely relates to receivables
from joint interest owners in our operated oil and natural gas
wells. Based on this history and on mitigating actions we are
permitted to take such as netting past due amounts against revenue
and assuming title to the working interest, we do not expect this
guidance to materially impact our financial statements or results
of operations.
In August 2016, the FASB issued authoritative guidance which
provides clarification on how certain cash receipts and cash
payments are presented and classified on the statement of cash
flows. The guidance is effective for fiscal years beginning after
December 15, 2017, and is required to be adopted using a
retrospective approach if practicable. Early adoption is permitted.
We do not expect this guidance to have a material impact on our
consolidated statement of cash flows.</t>
  </si>
  <si>
    <t>Liabilities Subject to Compromise</t>
  </si>
  <si>
    <t>Liabilities Subject to Compromise.
Predecessor
March 21, December 31,
Accounts payable and accrued liabilities $ 6,687 $ 9,212
Accrued payroll and benefits payable 3,949 4,048
Revenue distribution payable 3,050 3,474
Senior Notes and associated accrued interest 1,267,410 1,267,410
Liabilities subject to compromise $ 1,281,096 $ 1,284,144</t>
  </si>
  <si>
    <t>Liabilities Subject to Compromise.
December 31, 2016
Accounts payable and accrued liabilities $ 9,212
Accrued payroll and benefits payable 4,048
Revenue distribution payable 3,474
Senior Notes and associated accrued interest 1,267,410
Liabilities subject to compromise $ 1,284,144</t>
  </si>
  <si>
    <t>Reorganization Items</t>
  </si>
  <si>
    <t>Reorganization Items
We use this category to reflect, where applicable, post-petition
revenues, expenses, gains and losses that are direct and
incremental as a result of the reorganization of the business.
Reorganization items are as follows:
Successor
Predecessor
Period from
Period
from
March 22, 2017
January 1, 2017
through
through
March 31, 2017
March 21, 2017
Gains on the settlement of liabilities subject to compromise $
— $ (372,093 )
Fresh start accounting adjustments
— (641,684 )
Professional fees 620 18,790
Rejection of employment contracts
— 4,573
Write off unamortized issuance costs on Prior Credit Facility
— 1,687
Total reorganization items $ 620 $ (988,727 )</t>
  </si>
  <si>
    <t>Reorganization Items.
Year
Ended
December 31, 2016
Professional fees $ 15,484
Claims for non-performance of executory contract 1,236
Total reorganization items $ 16,720</t>
  </si>
  <si>
    <t>Derivatives, Offsetting Fair Value Amounts</t>
  </si>
  <si>
    <t>positive and negative positions with a counterparty are netted
on the balance sheet only to the extent that they relate to the
same current versus noncurrent classification</t>
  </si>
  <si>
    <t>Positive and negative positions with a counterparty are netted
on the balance sheet only to the extent that they relate to the
same current versus noncurrent classification</t>
  </si>
  <si>
    <t>Principles of consolidation</t>
  </si>
  <si>
    <t>Principles of consolidation
The consolidated financial statements include the accounts of
Chaparral Energy, Inc. and its wholly owned subsidiaries. All
significant intercompany balances and transactions have been
eliminated.</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assumptions, judgments
and estimates on our consolidated financial statements include:
quantities of proved oil and natural gas reserves; cash flow
estimates used in impairment tests of other long-lived assets;
depreciation, depletion and amortization; asset retirement
obligations; estimates of our stock-based compensation awards,
assigning fair value and allocating purchase price in connection
with business combinations; forecasting our effective income tax
rate and valuation allowances associated with deferred income
taxes; valuation of derivative instruments; and accrued revenue and
related receivables. Although management believes these estimates
are reasonable, actual results could significantly differ from
these estimates.</t>
  </si>
  <si>
    <t>Reclassifications</t>
  </si>
  <si>
    <t>Reclassifications
Certain reclassifications have been made to prior period financial
statements to conform to current period presentation. The
reclassifications had no effect on our previously reported results
of operations.</t>
  </si>
  <si>
    <t xml:space="preserve">Property and equipment
Property and equipment is capitalized and stated at cost, while
maintenance and repairs are expensed currently.
Depreciation and amortization are provided in amounts sufficient to
relate the cost of depreciable assets to operations over their
estimated service lives using the straight-line method. Estimated
useful lives of our assets are as follows:
Furniture and fixtures 10 years
Automobiles and trucks 5 years
Machinery and equipment
10 — 20 years
Office and computer equipment 5 — 10 years
Building and improvements
10 — 40 years </t>
  </si>
  <si>
    <t>Impairment of long-lived assets</t>
  </si>
  <si>
    <t>Impairment of long-lived assets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Impairment losses are also recorded on assets classified as held
for sale when there is an excess of carrying value over fair value
less costs to sell.
We recorded impairment losses of $6,015 related to four drilling
rigs during the year ended December 31, 2015. The loss was
recorded as a result of the deterioration in commodity prices and
drilling activity whereby the value of such equipment had declined
while utilizing third party equipment had become more cost
effective. The loss is reflected in “Loss on impairment of
other assets” in our consolidated statements of
operations.
In October 2016, the Company entered into an agreement for the sale
of our four drilling rigs for a price of $2,000. The sale closed in
January 2017.
Our bankruptcy filing on May 9, 2016, (see “Note
2—Chapter 11 reorganization”) was an event that
required an assessment whether the carrying amounts of our
long-lived assets would be recoverable. Our evaluation indicated
that no additional impairment was necessary as a direct result of
the bankruptcy.</t>
  </si>
  <si>
    <t>Derivative transactions</t>
  </si>
  <si>
    <t>Derivative transactions
We use derivative instruments to reduce the effect of fluctuations
in crude oil and natural gas prices, and we recognize all
derivatives as either assets or liabilities measured at fair value.
The Company’s derivative instruments are not designated as
hedges for accounting purposes, thus changes in the fair value of
derivatives are reported immediately in “Non-hedge derivative
(losses) gains” in the consolidated statements of operations.
Cash flows associated with non-hedge derivatives are reported as
investing activities in the consolidated statements of cash flows
unless the derivatives contain a significant financing element, in
which case they are reported as financing activities.
We offset assets and liabilities for derivative contracts executed
with the same counterparty under a master netting arrangement. See
“Note 7—Derivative instruments” for additional
information regarding our derivative transactions.</t>
  </si>
  <si>
    <t>Fair value measurements
Fair value is defined by the Financial Accounting Standards Board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according to the fair value
hierarchy defined by the FASB. The hierarchical levels are based
upon the level of judgment associated with the inputs used to
measure the fair value of the assets and liabilities.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Level 1 inputs are unadjusted quoted prices in active markets for
identical assets or liabilities at the measurement date.
Level 2 inputs include adjusted quoted prices for similar
instruments in active markets, and inputs other than quoted prices
that are observable for the asset or liability. Fair value
assets and liabilities included in this category are derivatives
with fair values based on published forward commodity price curves
and other observable inputs. Level 3 inputs are unobservable inputs
for the asset or liability, and include situations where there is
little, if any, market activity for the asset or liability. Assets
carried at fair value and included in this category are certain
financial derivatives, additions to our asset retirement
obligations, and our drilling rigs, which were sold subsequent to
December 31, 2016. See “Note 8—Fair value
measurements” for additional information regarding our fair
value measurements.</t>
  </si>
  <si>
    <t>Asset retirement obligations
We own oil and natural gas properties that require expenditures to
plug, abandon or remediate wells and to remove tangible equipment
and facilities at the end of oil and natural gas production
operations in accordance with applicable federal and state laws. We
record the fair value of a liability for an asset retirement
obligation in the period in which it is incurred and a
corresponding increase in the carrying amount of oil and natural
gas properties. The accretion of the asset retirement obligations
is included in “Depreciation, depletion and
amortization” in our consolidated statements of operations.
In certain instances, we are required to make deposits to escrow
accounts for plugging and abandonment obligations. See “Note
9—Asset retirement obligations” for additional
information regarding our asset retirement obligations.</t>
  </si>
  <si>
    <t>Environmental liabilities</t>
  </si>
  <si>
    <t>Environmental liabilities
We are subject to extensive federal, state and local environmental
laws and regulations covering discharge of materials into the
environment. Because these laws and regulations change regularly,
we are unable to predict the conditions and other factors over
which we do not exercise control that may give rise to
environmental liabilities affecting us. Environmental expenditures
that relate to an existing condition caused by past operations and
that do not contribute to current or future revenue generation are
expensed. Liabilities are accrued when environmental assessments
and/or clean-ups are probable, and the costs can be reasonably
estimated. As of December 31, 2016 and 2015, we have not
accrued for or been fined or cited for any environmental violations
which would have a material adverse effect upon our financial
position, operating results, or cash flows.</t>
  </si>
  <si>
    <t>Revenue recognition</t>
  </si>
  <si>
    <t>Revenue recognition
Sales of oil, natural gas and NGLs are recorded when title of
production passes to the customer. Well supervision fees and
overhead reimbursements from producing properties are recognized as
expense reimbursements from outside interest owners when the
services are performed. Sales of products are recognized at the
time of delivery of materials.</t>
  </si>
  <si>
    <t>Gas balancing</t>
  </si>
  <si>
    <t>Gas balancing
In certain instances, the owners of the natural gas produced from a
well will select different purchasers for their respective
ownership interest in the wells. If one purchaser takes more than
its ratable portion of the natural gas, the owners selling to that
purchaser will be required to satisfy the imbalance in the future
by cash payments or by allowing the other owners to sell more than
their share of production. We recognize gas imbalances on the sales
method and, accordingly, have recognized revenue on all production
delivered to our purchasers. To the extent future reserves exist to
enable the other owners to sell more than their ratable share of
gas, no liability is recorded for our obligation for natural gas
taken by our purchasers which exceeds our ownership interest of the
well’s total production. As of December 31, 2016 and,
2015 our aggregate imbalance due to under production was
approximately 0 MMcf and 0 MMcf, respectively. As of
December 31, 2016 and 2015, our aggregate imbalance due to
over production was approximately 1,218 MMcf and 1,253 MMcf,
respectively, and a liability for gas imbalances of $1,405 and
$1,303, respectively, was included in accounts payable and accrued
liabilities.</t>
  </si>
  <si>
    <t>Stock-based compensation</t>
  </si>
  <si>
    <t>Stock-based compensation
Our stock-based compensation programs consist of phantom stock,
restricted stock units (“RSU”), and restricted stock
awards issued to employees. Generally, we use new shares to grant
restricted stock awards, and we cancel restricted shares forfeited
or repurchased for tax withholding. Canceled shares are available
to be issued as new grants under our 2010 Equity Incentive Plan. We
consider the measurement of fair value of our phantom stock, RSU
and restricted stock awards, discussed below, to be a Level 3
measurement within the fair value hierarchy.
The estimated fair value of the phantom stock and RSU awards are
remeasured at the end of each reporting period until settlement.
The estimated fair market value of these awards is calculated based
on our total asset value less total liabilities, with both assets
and liabilities being adjusted to fair value in accordance with the
terms of the Phantom Stock Plan and the Non-Officer Restricted
Stock Unit Plan. The primary adjustment required is the adjustment
of oil and natural gas properties from net book value to the
discounted and risk-adjusted reserve value based on internal
reserve reports priced on NYMEX forward strips. Compensation cost
associated with the phantom stock awards and RSU awards is
recognized over the vesting period using the straight-line method
and the accelerated method, respectively.
The fair value of our restricted stock awards that include a
service condition is based upon the estimated fair market value of
our common equity per share on a minority, non-marketable basis on
the date of grant, and is remeasured at the end of each reporting
period until settlement. We recognize compensation cost over the
requisite service period using the accelerated method for awards
with graded vesting.
We use a Monte Carlo model to estimate the grant date fair value of
restricted stock awards that include a market condition. This model
includes various significant assumptions, including the expected
volatility of the share awards and the probabilities of certain
vesting conditions. Compensation cost associated with restricted
stock awards that include a market condition is recognized over the
requisite service period using the straight-line method.
The assumptions used to value our stock-based compensation awards
reflect our best estimates, but they involve inherent uncertainties
based on market conditions generally outside of our control. As a
result, stock-based compensation expense could have been
significantly impacted if other assumptions had been used.
The costs associated with our stock-based compensation programs is
calculated net of forfeitures, which are estimated based on our
historical and expected turnover rates. If our actual forfeiture
rate is materially different from our estimate, the stock-based
compensation cost could be different from what we have recorded in
the current period.
See “Note 11—Deferred compensation” for
additional information relating to stock-based compensation.</t>
  </si>
  <si>
    <t>Nature of operations and summary of significant accounting policies (Tables)</t>
  </si>
  <si>
    <t>Components of accounts receivable</t>
  </si>
  <si>
    <t>Accounts receivable consisted of the following at March 31,
2017, and December 31, 2016:
Successor
Predecessor
March 31,
December 31,
2017
2016
Joint interests $ 13,304 $ 13,818
Accrued commodity sales 32,460 31,304
Derivative settlements 3,231
—
Other 2,016 1,657
Allowance for doubtful accounts (593 ) (553 )
$ 50,418 $ 46,226</t>
  </si>
  <si>
    <t>Accounts receivable consisted of the following at
December 31:
2016 2015
Joint interests $ 13,818 $ 14,149
Accrued commodity sales 31,304 21,645
Derivative settlements
— 40,380
Other 1,657 3,329
Allowance for doubtful accounts (553 ) (503 )
$ 46,226 $ 79,000</t>
  </si>
  <si>
    <t>Components of inventory</t>
  </si>
  <si>
    <t>Inventories consisted of the following at March 31, 2017, and
December 31, 2016:
Successor
Predecessor
March 31,
December 31,
2017
2016
Equipment inventory $ 5,326 $ 8,165
Commodities 1,521 1,418
Inventory valuation allowance
— (2,232 )
$ 6,847 $ 7,351</t>
  </si>
  <si>
    <t>Inventories consisted of the following at December 31:
2016 2015
Equipment inventory $ 8,165 $ 11,470
Commodities 1,418 1,698
Inventory valuation allowance (2,232 ) (839 )
$ 7,351 $ 12,329</t>
  </si>
  <si>
    <t>Components of cost reduction initiatives expense</t>
  </si>
  <si>
    <t>The expense consists of costs for one-time severance and
termination benefits in connection with our reductions in force and
third party legal and professional services we have engaged to
assist in our cost savings initiatives as follows:
Successor
Predecessor
Period from 2017
Period from 2017 Three months
One-time severance and termination benefits $ 1 $ 608 $ 3,036
Professional fees 5 21 89
Total cost reduction initiatives expense $ 6 $ 629 $ 3,125</t>
  </si>
  <si>
    <t>The expense consists of costs for one-time severance and
termination benefits in connection with our reductions in force and
third party legal and professional services we have engaged to
assist in our cost savings initiatives as follows:
Year ended
December 31,
2016 2015 2014
One-time severance and termination benefits $ 2,772 $ 7,757 $
—
Professional fees 107 2,271
—
Total cost reduction initiatives expense $ 2,879 $ 10,028 $
—</t>
  </si>
  <si>
    <t>Adjustments to inventory</t>
  </si>
  <si>
    <t xml:space="preserve">These adjustments are reflected in “Loss on impairment of
other assets” in our consolidated statements of
operations.
Year ended
December 31,
2016 2015 2014
Inventory - lower of cost or market adjustment $ 1,393 $ 10,192 $
— </t>
  </si>
  <si>
    <t>Schedule Of Estimated Useful Lives for Property and Equipment</t>
  </si>
  <si>
    <t xml:space="preserve">Estimated useful lives of our assets are as follows:
Furniture and fixtures 10 years
Automobiles and trucks 5 years
Machinery and equipment
10 — 20 years
Office and computer equipment 5 — 10 years
Building and improvements
10 — 40 years </t>
  </si>
  <si>
    <t>Oil and natural gas activities (Tables)</t>
  </si>
  <si>
    <t>Components of unevaluated oil and natural gas properties</t>
  </si>
  <si>
    <t>The costs of unevaluated oil and natural gas properties consisted
of the following at March 31, 2017, and December 31,
2016:
Successor
Predecessor
March 31,
December 31,
2017
2016
Leasehold acquisitions $ 579,151 $ 15,455
Capitalized interest 54 1,894
Wells and facilities in progress of completion 7,467 3,004
Total unevaluated oil and natural gas properties excluded from
amortization $ 586,672 $ 20,353</t>
  </si>
  <si>
    <t>Oil and natural gas properties not subject to amortization consists
of unevaluated leasehold acquisition costs, capitalized interest
related to the leasehold costs and wells or facilities for which
reserve volumes are not classified as proved until completed.
Year incurred
2016 2015 Total
Leasehold acquisitions $ 14,170 $ 1,285 $ 15,455
Capitalized interest 1,356 538 1,894
Wells and facilities in progress of completion 3,004
— 3,004
Total unevaluated oil and natural gas properties excluded from
amortization $ 18,530 $ 1,823 $ 20,353</t>
  </si>
  <si>
    <t>Costs Incurred in Oil and Natural Gas Producing Activities</t>
  </si>
  <si>
    <t>Costs incurred in oil and natural gas producing activities are as
follows for the years ended December 31:
2016 2015 2014
Property acquisition costs
Proved properties $ 390 $ 1,192 $ 3,496
Unproved properties 15,497 24,735 84,938
Total acquisition costs 15,887 25,927 88,434
Development costs 114,472 150,261 561,578
Exploration costs 19,055 33,091 90,146
Total $ 149,414 $ 209,279 $ 740,158</t>
  </si>
  <si>
    <t>Depreciation, Depletion and Amortization Expense of Oil and Natural Gas Properties</t>
  </si>
  <si>
    <t xml:space="preserve">Depreciation, depletion, and amortization expense of oil and
natural gas properties was as follows for the years ended
December 31:
2016 2015 2014
DD&amp;A $ 111,793 $ 204,692 $ 231,761
DD&amp;A per BOE: $ 12.52 $ 20.07 $ 21.10 </t>
  </si>
  <si>
    <t>Chapter 11 Reorganization (Tables)</t>
  </si>
  <si>
    <t>Summary of Components of Liabilities Subject to Compromise</t>
  </si>
  <si>
    <t>The amounts disclosed below as of March 21, 2017, reflect the
liabilities immediately prior to our Reorganization Plan becoming
effective:
Predecessor
March 21, December 31,
Accounts payable and accrued liabilities $ 6,687 $ 9,212
Accrued payroll and benefits payable 3,949 4,048
Revenue distribution payable 3,050 3,474
Senior Notes and associated accrued interest 1,267,410 1,267,410
Liabilities subject to compromise $ 1,281,096 $ 1,284,144</t>
  </si>
  <si>
    <t>The amounts currently classified as liabilities subject to
compromise may be subject to future adjustments depending on the
Bankruptcy Court actions, further development with respect to
disputed claims, and other events:
December 31, 2016
Accounts payable and accrued liabilities $ 9,212
Accrued payroll and benefits payable 4,048
Revenue distribution payable 3,474
Senior Notes and associated accrued interest 1,267,410
Liabilities subject to compromise $ 1,284,144</t>
  </si>
  <si>
    <t>Reorganization items for the year ended December 31, 2016, are
as follows:
Year
Ended
December 31, 2016
Professional fees $ 15,484
Claims for non-performance of executory contract 1,236
Total reorganization items $ 16,720</t>
  </si>
  <si>
    <t>Fresh start accounting (Tables)</t>
  </si>
  <si>
    <t>Schedule of enterprise value to estimated fair value of the successor's common stock</t>
  </si>
  <si>
    <t>The following table reconciles the enterprise value to the
estimated fair value of the Successor’s common stock as of
the Effective Date:
Enterprise value $ 1,200,000
Plus: cash and cash equivalents 45,123
Less: fair value of outstanding debt (296,061 )
Less: fair value of warrants (consideration for previously accrued
consulting fees) (118 )
Fair value of Successor common stock on the Effective Date $ 948,944
Total shares issued under the Reorganization Plan 44,982,142
Per share value (1) $ 21.10
(1) The per share value shown above is
calculated based upon the financial information determined using
US GAAP at the Effective Date.</t>
  </si>
  <si>
    <t>Schedule of enterprise value to estimated reorganization value of the successor's assets</t>
  </si>
  <si>
    <t>The following table reconciles the enterprise value to the
estimated reorganization value of the Successor’s assets as
of the Effective Date:
Enterprise value $ 1,200,000
Plus: cash and cash equivalents 45,123
Plus: current liabilities 82,254
Plus: noncurrent liabilities excluding long-term debt 64,735
Reorganization value of Successor assets $ 1,392,112</t>
  </si>
  <si>
    <t>Schedule of reorganization balance sheet and fresh start accounting adjustments</t>
  </si>
  <si>
    <t>Consolidated Balance Sheet
The following consolidated balance sheet is as of March 21,
2017. This consolidated balance sheet includes adjustments that
reflect the consummation of the transactions contemplated by the
Reorganization Plan (reflected in the column “Reorganization
Adjustments”) as well as fair value adjustments as a result
of the adoption of fresh start accounting (reflected in the column
“Fresh Start Adjustments”) as of the Effective
Date:
Reorganization Fresh
Start
Predecessor
Adjustments Adjustments Successor
Assets
Current assets:
Cash and cash equivalents $ 180,456 $ (135,333 ) (a ) $
— $ 45,123
Accounts receivable, net 46,837
—
— 46,837
Inventories, net 6,885
—
— 6,885
Prepaid expenses 4,933 (535 ) (b )
— 4,398
Derivative instruments 19,058
—
— 19,058
Total current assets 258,169 (135,868 )
— 122,301
Property and equipment 38,391
— 18,987 (i ) 57,378
Oil and natural gas properties, using the full cost method:
Proved 4,355,576
— (3,751,511 ) (i ) 604,065
Unevaluated (excluded from the amortization base) 26,039
— 559,535 (i ) 585,574
Accumulated depreciation, depletion, amortization and
impairment (3,811,326 )
— 3,811,326 (i )
—
Total oil and natural gas properties 570,289
— 619,350 (i ) 1,189,639
Derivative instruments 14,295
—
— 14,295
Other assets 5,499 2,410 (c ) 590 (i ) 8,499
Total assets $ 886,643 $ (133,458 ) $ 638,927 $ 1,392,112
Liabilities and stockholders’ equity (deficit)
Current liabilities:
Accounts payable and accrued liabilities $ 64,413 $ (2,737 ) (a )(d) $
— $ 61,676
Accrued payroll and benefits payable 7,366 2,186 (d )
— 9,552
Accrued interest payable 2,095 (2,095 ) (a )
—
—
Revenue distribution payable 7,975 3,050 (d )
— 11,025
Long-term debt and capital leases, classified as current 468,814 (464,182 ) (e )
— 4,632
Total current liabilities 550,663 (463,778 )
— 86,885
Long-term debt and capital leases, less current maturities
— 291,429 (f )
— 291,429
Deferred compensation
— 519 (d )
— 519
Asset retirement obligations 66,973
— (2,757 ) (i ) 64,216
Liabilities subject to compromise 1,281,096 (1,281,096 ) (d )
—
—
Commitments and contingencies
Stockholders’ (deficit) equity:
Predecessor common stock 14 (14 ) (g )
—
—
Predecessor additional paid in capital 425,425 (425,425 ) (g )
—
—
Successor common stock
— 450 (g )
— 450
Successor additional paid in capital
— 948,613 (g )
— 948,613
(Accumulated deficit) retained earnings (1,437,528 ) 795,844 (h ) 641,684 (j )
—
Total stockholders’ (deficit) equity (1,012,089 ) 1,319,468 641,684 949,063
Total liabilities and stockholders’ equity (deficit) $ 886,643 $ (133,458 ) $ 638,927 $ 1,392,112
Reorganization adjustments
(a) Adjustments reflect the following net
cash payments recorded as of the Effective Date from implementation
of the Plan:
Cash proceeds from rights offering $ 50,031
Cash proceeds from New Term Loan 150,000
Cash proceeds from New Revolver 120,000
Fees paid to lender for New Term Loan (750 )
Fees paid to lender for New Revolver (1,125 )
Payment in full to extinguish Prior Credit Facility (444,440 )
Payment of accrued interest on Prior Credit Facility (2,095 )
Payment of previously accrued creditor-related professional
fees (6,954 )
Net cash used $ (135,333 )
(b) Reclassification of previously
prepaid professional fees to debt issuance costs associated with
the New Credit Facility.
(c) Reflects issuance costs related to
the New Credit Facility:
Fees paid to lender for New Term Loan $ 750
Fees paid to lender for New Revolver 1,125
Professional fees related to debt issuance costs on the New Credit
Facility 535
Total issuance costs on New Credit Facility $ 2,410
(d) As part of the Plan, the Bankruptcy
Court approved the settlement of certain allowable claims, reported
as liabilities subject to compromise in the Company’s
historical consolidated balance sheet. As a result, a gain was
recognized on the settlement of liabilities subject to compromise
calculated as follows:
Senior Notes including interest $ 1,267,410
Accounts payable and accrued liabilities 6,687
Accrued payroll and benefits payable 3,949
Revenue distribution payable 3,050
Total liabilities subject to compromise 1,281,096
Amounts settled in cash, reinstated or otherwise reserved at
emergence (10,089 )
Fair value of equity issued in settlement of Senior Notes and
certain general unsecured creditors (898,914 )
Gain on settlement of liabilities subject to compromise $ 372,093
(e) Reflects extinguishment of Prior
Credit Facility along with associated unamortized issuance costs,
establishment of New Credit Facility and adjustments to reclassify
existing debt back to their scheduled maturities:
Reclassification from current to noncurrent, based on scheduled
repayment, of debt no longer in default $ (22,612 )
Establishment of New Term Loan—current portion 1,183
Payment in full to extinguish Prior Credit Facility (444,440 )
Write-off unamortized issuance costs associated with Prior Credit
Facility 1,687
$ (464,182 )
(f) Reflects establishment of our New
Credit Facility pursuant to our Reorganization Plan, net of
issuance costs, as well as adjustments to reclassify existing debt
back to their scheduled maturities:
Origination of the New Term Loan, net of current portion $ 148,817
Origination of the New Revolver 120,000
Reclassification from current to noncurrent, based on scheduled
repayment, of debt no longer in default 22,612
$ 291,429
(g) Adjustment represents (i) the
cancellation of Predecessor equity on the Effective Date,
(ii) the issuance of 44,982,142 shares of Successor common
stock on the Effective Date and (iii) the issuance of 140,023
warrants on the Effective Date (see “Note 2—Chapter 11
reorganization”)
Cancellation of predecessor equity—par value $ (14 )
Cancellation of predecessor equity—paid in capital (425,425 )
Issuance of successor common stock in settlement of claims 898,914
Issuance of successor common stock under rights offering 50,031
Issuance of warrants 118
Net impact to common stock-par and additional paid in capital $ 523,624
(h) Reflects the cumulative impact of the
following reorganization adjustments:
Gain on settlement of liabilities subject to compromise $ 372,093
Cancellation of predecessor equity 425,438
Write-off unamortized issuance costs associated with Prior Credit
Facility (1,687 )
Net impact to retained earnings $ 795,844
Fresh start adjustments
(i) Represents fresh start accounting
adjustments primarily to (i) remove accumulated depreciation,
depletion, amortization and impairment, (ii) increase the
value of proved oil and gas properties, (iii) increase the
value of unevaluated oil and gas properties primarily to capture
the value of our acreage in the STACK, (iv) increase other
property and equipment primarily due to increases to land,
vehicles, machinery and equipment and (v) decrease asset
retirement obligations. These fair value measurements giving rise
to these adjustments are primarily based on Level 3 inputs under
the fair value hierarchy (See “Note 7—Fair value
measurements”).
(j) Reflects the cumulative impact of the
fresh start adjustments discussed herein.</t>
  </si>
  <si>
    <t>Supplemental disclosures to the consolidated statements of cash flows (Tables)</t>
  </si>
  <si>
    <t xml:space="preserve">Supplemental disclosures to the consolidated statements of cash
flows are presented below:
Successor
Predecessor
Period from
Period from
March 22, 2017
January 1, 2017
Three months
through
through ended
March 31, 2017
March 21, 2017 March 31, 2016
Net cash provided by operating activities included:
Cash payments for interest $ 2,768 $ 4,105 $ 3,639
Interest capitalized (54 ) (248 ) (1,076 )
Cash payments for interest, net of amounts capitalized $ 2,714 $ 3,857 $ 2,563
Cash payments for reorganization items $
— $ 11,405 $
—
Non-cash investing activities included:
Asset retirement obligation additions and revisions $
— $ 716 $ 100
Change in accrued oil and gas capital expenditures $
— $ 5,387 $ (11,045 ) </t>
  </si>
  <si>
    <t xml:space="preserve">Supplemental disclosures to the consolidated statements of cash
flows are presented below:
Year ended
December 31,
2016 2015 2014
Net cash provided by operating activities included:
Cash payments for interest $ 25,764 $ 116,379 $ 112,196
Interest capitalized (2,139 ) (9,670 ) (13,491 )
Cash payments for interest, net of amounts capitalized $ 23,625 $ 106,709 $ 98,705
Cash payments for income taxes $ 250 $ 640 $ 591
Cash payments for reorganization items $ 10,670 $
— $
—
Non-cash financing activities included:
Repayment of Existing Credit Facility with proceeds from early
termination of derivative contracts (See Note 6) $ 103,560 $
— $
—
Non-cash investing activities included:
Asset retirement obligation additions and revisions $ 22,282 $ 4,000 $ 7,461
Change in accrued oil and gas capital expenditures $ (19,725 ) $ (105,312 ) $ 43,971 </t>
  </si>
  <si>
    <t>Debt (Tables)</t>
  </si>
  <si>
    <t>Components of debt</t>
  </si>
  <si>
    <t>As of the dates indicated, debt consisted of the following:
Successor
Predecessor
March 31,
December 31,
2017
2016
New Revolver $ 120,000 $
—
New Term Loan, net of discount of $745 and $0, respectively 149,255
—
Prior Credit Facility
— 444,440
Real estate mortgage note 9,454 9,595
Installment notes payable 211 434
Capital lease obligations 16,308 16,946
Unamortized debt issuance costs (1) (1,649 ) (2,303 )
Total debt, net 293,579 469,112
Less current portion 4,588 469,112
Total long-term debt, net $ 288,991 $
—
(1) Debt issuance costs are presented as
a direct deduction from debt rather than an asset pursuant to
recent accounting guidance. See table below.
Successor
Predecessor
March 31,
December 31,
Unamortized debt issuance costs 2017
2016
New Revolver $ 1,649 $
—
Prior Credit Facility
— 2,303
Total unamortized debt issuance costs $ 1,649 $ 2,303</t>
  </si>
  <si>
    <t>As of the dates indicated, debt consists of the following:
December 31,
2016 2015
9.875% Senior Notes due 2020, net of discount of $0 and $4,185,
respectively $
— $ 293,815
8.25% Senior Notes due 2021
— 384,045
7.625% Senior Notes due 2022, including premium of $0 and $4,939,
respectively
— 530,849
Existing Credit Facility 444,440 367,000
Real estate mortgage notes, principal and interest payable monthly,
bearing interest at 5.46%, due December 2028; collateralized by
real property 9,595 10,182
Installment notes payable, principal and interest payable monthly,
bearing interest at rates ranging from 2.85% to 5.00%, due January
2017 through February 2018; collateralized by automobiles,
machinery and equipment 434 1,799
Capital lease obligations 16,946 19,437
Unamortized issuance costs (1) (2,303 ) (23,426 )
Total debt, net 469,112 1,583,701
Less current portion 469,112 1,583,701
Total long-term debt, net $
— $
—
(1) Debt issuance costs are presented as
a direct deduction from debt rather than an asset pursuant to
recent accounting guidance. See table below.
December 31,
Unamortized debt issuance costs 2016 2015
9.875% Senior Notes due 2020 $
— $ 4,078
8.25% Senior Notes due 2021
— 5,459
7.625% Senior Notes due 2022
— 8,822
Existing Credit Facility 2,303 5,067
Total unamortized debt issuance costs $ 2,303 $ 23,426</t>
  </si>
  <si>
    <t>Schedule of mandatory principal payment according to schedule of remaining outstanding balance due upon maturity</t>
  </si>
  <si>
    <t>We are required to make scheduled, mandatory principal payments in
respect of the New Term Loan according to the schedule below, with
the remaining outstanding balance due upon maturity:
Total payments for 2017 $ 1,183
Total payments for 2018 1,500
Total payments for 2019 3,750
Total payments for 2020 6,750
Total mandatory prepayments $ 13,183</t>
  </si>
  <si>
    <t>We are required to make scheduled, mandatory principal payments in
respect of the New Term Loan according to the schedule below, with
the remaining outstanding balance due upon maturity:
2017 $ 1,183
2018 1,500
2019 3,750
2020 6,750
Total mandatory prepayments $ 13,183</t>
  </si>
  <si>
    <t>Premiums, discounts and debt issuance costs</t>
  </si>
  <si>
    <t>As a result, we wrote off the remaining balance of unamortized
issuance costs, premium and discount on March 31, 2016, as
follows:
Non-cash expense for write-off of debt issuance costs on Senior
Notes $ 17,756
Non-cash expense for write-off of debt discount costs on Senior
Notes 4,014
Non-cash gain for write-off of debt premium on Senior Notes (4,800 )
Total $ 16,970</t>
  </si>
  <si>
    <t>As a result, we wrote off the remaining balance of unamortized
issuance costs, premium and discount as follows:
Year
Ended
December 31, 2016
Non-cash expense for write-off of debt issuance costs on Senior
Notes $ 17,756
Non-cash expense for write-off of debt discount costs on Senior
Notes 4,014
Non-cash gain for write-off of debt premium on Senior Notes (4,800 )
Total $ 16,970</t>
  </si>
  <si>
    <t>Initial maturities of debt and capital leases</t>
  </si>
  <si>
    <t>Absent any acceleration of our debt resulting from defaults or
conversion to equity as a result of our Chapter 11 reorganization,
the initial maturities of debt and capital leases would be as
follows as of December 31, 2016:
2017 $ 448,033
2018 3,295
2019 12,321
2020 298,679
2021 384,762
2022 and thereafter 532,280
$ 1,679,370</t>
  </si>
  <si>
    <t>Schedule of initial outstanding amounts under new credit facility</t>
  </si>
  <si>
    <t>The initial outstanding amounts under the New Credit Facility
were:
March 21, 2017
New Term Loan, net of discount of $750 (1) $ 149,250
New Revolver 120,000
Unamortized debt issuance costs—New Revolver (1) (1,125 )
Total $ 268,125
(1) Upfront fees of 0.5% were paid to the
lenders under the New Credit Facility. The amount paid in
connection with the New Term Loan is reflected as a discount on the
loan and will be amortized under the effective interest method. The
amount paid in connection with the New Revolver will be reflected
as a reduction to the liability whenever outstanding borrowings
exceed the remaining unamortized issuance costs, otherwise such
amount will be reflected as an asset. The issuance cost related to
the New Revolver will be amortized ratably over the life of the
facility.</t>
  </si>
  <si>
    <t>Derivative instruments (Tables)</t>
  </si>
  <si>
    <t>Summary of derivatives outstanding</t>
  </si>
  <si>
    <t xml:space="preserve">The following table summarizes our crude oil derivatives
outstanding as of March 31, 2017:
Weighted average fixed price per Bbl
Period and type of contract Volume MBbls Swaps Purchased puts Sold
2017
Swaps 2,704 $ 54.97 $
— $
—
2018
Swaps 2,116 $ 54.92 $
— $
—
Collars 183 $
— $ 50.00 $ 60.50
2019
Swaps 1,312 $ 54.26 $ — $ —
The following table summarizes our natural gas derivatives
outstanding as of March 31, 2017:
Period and type of contract Volume BBtu Weighted average fixed price per MMBtu
2017
Swaps 7,091 $ 3.34
2018
Swaps 5,861 $ 3.03
2019
Swaps 3,322 $ 2.86 </t>
  </si>
  <si>
    <t xml:space="preserve">The following table summarizes our crude oil derivatives
outstanding as of December 31, 2016:
Weighted average fixed price per Bbl
Period and type of contract Volume MBbls Swaps Purchased puts Sold
2017
Swaps 3,631 $ 54.97 $
— $
—
2018
Swaps 2,116 $ 54.92 $
— $
—
Collars 183 $
— $ 50.00 $ 60.50
2019
Swaps 1,204 $ 54.25 $
— $
—
The following table summarizes our natural gas derivative
instruments outstanding as of December 31, 2016:
Period and type of contract Volume BBtu Weighted average fixed price per MMBtu
2017
Swaps 9,575 $ 3.34
2018
Swaps 5,861 $ 3.03
2019
Swaps 3,322 $ 2.86
The following table summarizes the additional contracts:
Period and type of contract Volume BBtu Volume MBbls Fixed price per MMBtu Fixed price per Bbl
2017
Natural gas swap 154
— $ 3.40 $
—
2019
Crude oil swap
— 108 $
— $ 54.40 </t>
  </si>
  <si>
    <t>Derivative instruments recorded on the balance sheet at fair value</t>
  </si>
  <si>
    <t>The estimated fair values of derivative instruments are provided
below. The carrying amounts of these instruments are equal to the
estimated fair values.
Successor
Predecessor
March 31, 2017
December 31, 2016
Assets Liabilities Net value
Assets Liabilities Net value
Natural gas derivative contracts $ 634 $ (363 ) $ 271 $ 184 $ (3,658 ) $ (3,474 )
Crude oil derivative contracts 19,274
— 19,274
— (9,895 ) (9,895 )
Total derivative instruments 19,908 (363 ) 19,545 184 (13,553 ) (13,369 )
Less:
Netting adjustments (1) 363 (363 )
— 184 (184 )
—
Derivative instruments—current 10,001
— 10,001
— (7,525 ) (7,525 )
Derivative instruments—long-term $ 9,544 $
— $ 9,544 $
— $ (5,844 ) $ (5,844 )
(1) 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t>
  </si>
  <si>
    <t>The estimated fair values of derivative instruments are provided
below. The carrying amounts of these instruments are equal to the
estimated fair values.
As of December 31, 2016 As of December 31,
2015
Assets Liabilities Net value Assets Liabilities Net value
Natural gas derivative contracts $ 184 $ (3,658 ) $ (3,474 ) $ 41,328 $ (1,158 ) $ 40,170
Crude oil derivative contracts
— (9,895 ) (9,895 ) 123,068
— 123,068
Total derivative instruments 184 (13,553 ) (13,369 ) 164,396 (1,158 ) 163,238
Less:
Netting adjustments (1) 184 (184 )
— 1,158 (1,158 )
—
Derivative instruments - current
— (7,525 ) (7,525 ) 143,737
— 143,737
Derivative instruments - long-term $
— $ (5,844 ) $ (5,844 ) $ 19,501 $
— $ 19,501
(1) Amounts represent the impact of
master netting agreements that allow us to net settle positive and
negative positions with the same counterparty. Positive and
negative positions with a counterparty are netted only to the
extent that they related to the same current versus noncurrent
classification on the balance sheet.</t>
  </si>
  <si>
    <t>Derivative (losses) gains in the consolidated statements of operations</t>
  </si>
  <si>
    <t>Derivative (losses) gains” in the consolidated statements of
operations are comprised of the following:
Successor
Predecessor
Period from 2017
Period from Three months
Change in fair value of commodity price derivatives $ (13,807 ) $ 46,721 $ (35,554 )
Settlement gains on commodity price derivatives 1,692 1,285 47,486
Total derivative (losses) gains $ (12,115 ) $ 48,006 $ 11,932</t>
  </si>
  <si>
    <t>“Non-hedge derivative (losses) gains” in the
consolidated statements of operations is comprised of the
following:
2016 2015 2014
Change in fair value of commodity price derivatives $ (176,607 ) $ (88,317 ) $ 228,903
Settlement gains on commodity price derivatives 62,626 218,210 2,417
Settlement gains on early terminations of commodity price
derivatives 91,144 15,395
—
Non-hedge derivative (losses) gains $ (22,837 ) $ 145,288 $ 231,320</t>
  </si>
  <si>
    <t>Fair value measurements (Tables)</t>
  </si>
  <si>
    <t>Fair value hierarchy for financial instruments measured at fair value on a recurring basis</t>
  </si>
  <si>
    <t>The fair value hierarchy for our financial assets and liabilities
is shown by the following table:
Successor
Predecessor
March 31, 2017
December 31, 2016
Derivative assets Derivative liabilities Net assets (liabilities)
Derivative assets Derivative liabilities Net assets (liabilities)
Significant other observable inputs (Level 2) $ 19,432 $ (363 ) $ 19,069 $ 184 $ (13,455 ) $ (13,271 )
Significant unobservable inputs (Level 3) 476
— 476
— (98 ) (98 )
Netting adjustments (1) (363 ) 363
— (184 ) 184
—
$ 19,545 $
— $ 19,545 $
— $ (13,369 ) $ (13,369 )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t>
  </si>
  <si>
    <t>The fair value hierarchy for our financial assets and liabilities
is shown by the following table:
As of December 31,
2016 As of December 31,
2015
Derivative assets Derivative liabilities Net assets (liabilities) Derivative assets Derivative liabilities Net assets (liabilities)
Significant other observable inputs (Level 2) $ 184 $ (13,455 ) $ (13,271 ) $ 41,328 $ (1,158 ) $ 40,170
Significant unobservable inputs (Level 3)
— (98 ) (98 ) 123,068
— 123,068
Netting adjustments (1) (184 ) 184
— (1,158 ) 1,158
—
$
— $ (13,369 ) $ (13,369 ) $ 163,238 $
— $ 163,238
(1) Amounts represent the impact of
master netting agreements that allow us to net settle positive and
negative positions with the same counterparty. Positive and
negative positions with a counterparty are netted on the balance
sheet only to the extent that they relate to the same current
versus noncurrent classification.</t>
  </si>
  <si>
    <t>Level 3 rollforward</t>
  </si>
  <si>
    <t>Changes in the fair value of our derivative instruments, classified
as Level 3 in the fair value hierarchy, were as follows for the
periods presented:
Successor
Predecessor
Net derivative assets (liabilities) Period from
Period from Three months
Beginning balance $ 715 $ (98 ) $ 123,068
Realized and unrealized (losses) gains included in derivative
gains (239 ) 813 6,978
Settlements received
—
— (39,093 )
Ending balance $ 476 $ 715 $ 90,953
(Losses) gains relating to instruments still held at the reporting
date included in derivative (losses) gains for the period $ (239 ) $ 813 $ 2,027</t>
  </si>
  <si>
    <t>Changes in the fair value of our derivative instruments classified
as Level 3 in the fair value hierarchy at December 31, 2016
and 2015 were:
Net derivative assets (liabilities) 2016 2015
Beginning balance $ 123,068 $ 195,167
Realized and unrealized (losses) gains included in non-hedge
derivative (losses) gains (9,314 ) 105,055
Purchases
—
—
Settlements received (113,852 ) (177,154 )
Ending balance $ (98 ) $ 123,068
(Losses) gains relating to instruments still held at the reporting
date included in non-hedge derivative (losses) gains for the
period $ (98 ) $ 61,260</t>
  </si>
  <si>
    <t>Fair value of other financial instruments</t>
  </si>
  <si>
    <t>The carrying value and estimated fair value of our debt at
March 31, 2017, and December 31, 2016, were as
follows:
Successor
Predecessor
March 31, 2017
December 31, 2016
Level 2 Carrying value (1) Estimated fair value
Carrying value (1) Estimated fair value
New Revolver $ 120,000 $ 120,000 $
— $
—
New Term Loan 150,000 150,000
—
—
Other secured debt 9,665 9,665 10,029 10,029
9.875% Senior Notes due 2020
—
— 298,000 268,200
8.25% Senior Notes due 2021
—
— 384,045 344,680
7.625% Senior Notes due 2022
—
— 525,910 470,689
(1) The carrying value excludes
deductions for debt issuance costs and discounts.</t>
  </si>
  <si>
    <t>The carrying value and estimated fair value of our debt at
December 31, 2016 and 2015 were as follows:
December 31, 2016 December 31, 2015
Level 2 Carrying value Estimated fair value Carrying value Estimated fair value
9.875% Senior Notes due 2020 $ 298,000 $ 268,200 $ 293,815 $ 75,750
8.25% Senior Notes due 2021 384,045 344,680 384,045 96,956
7.625% Senior Notes due 2022 525,910 470,689 530,849 120,478
Existing Credit Facility (1) NA NA 367,000 367,000
Other secured debt 10,029 10,029 11,981 11,981
$ 1,217,984 $ 1,093,598 $ 1,587,690 $ 672,165
(1) We have not disclosed the fair value
of outstanding amounts under our Existing Credit Facility as it was
not practicable to obtain a reasonable estimate of such value while
the Predecessor was in bankruptcy.</t>
  </si>
  <si>
    <t>Offsetting Assets and Liabilities</t>
  </si>
  <si>
    <t>The following table summarizes our derivative assets and
liabilities which are offset in the consolidated balance sheets
under our master netting agreements. It also reflects the amounts
outstanding under our credit facilities that are available to
offset our net derivative assets due from counterparties that are
lenders under our credit facilities.
Offset in the consolidated balance sheets
Gross amounts not offset in the consolidated balance sheets
Gross assets (liabilities) Offsetting assets (liabilities) Net assets (liabilities) Derivatives (1) Amounts outstanding under credit facilities Net amount
Successor—March 31, 2017
Derivative assets $ 19,908 $ (363 ) $ 19,545 $
— $ (19,545 ) $
—
Derivative liabilities (363 ) 363
—
—
—
—
$ 19,545 $
— $ 19,545 $
— $ (19,545 ) $
—
Predecessor—December 31, 2016
Derivative assets $ 184 $ (184 ) $
— $
— $
— $
—
Derivative liabilities (13,553 ) 184 (13,369 )
—
— (13,369 )
$ (13,369 ) $
— $ (13,369 ) $
— $
— $ (13,369 )
(1) Since positive and negative positions
with a counterparty are netted on the balance sheet only to the
extent that they relate to the same current versus noncurrent
classification, these represent remaining amounts that could have
been offset under our master netting agreements.</t>
  </si>
  <si>
    <t>The following table summarizes our derivative assets and
liabilities which are offset in the consolidated balance sheets
under our master netting agreements. It also reflects the amounts
outstanding under our Existing Credit Facility that are available
to offset our net derivative assets due from counterparties that
are lenders under our Existing Credit Facility.
Offset in the consolidated balance sheets
Gross amounts not offset in the consolidated balance sheets
Gross assets Offsetting assets Net assets Derivatives (1)
Amounts outstanding under Net amount
As of December 31, 2016
Derivative assets $ 184 $ (184 ) $
— $
— $
— $
—
Derivative liabilities (13,553 ) 184 (13,369 )
—
— (13,369 )
$ (13,369 ) $
— $ (13,369 ) $
— $
— $ (13,369 )
As of December 31, 2015
Derivative assets $ 164,396 $ (1,158 ) $ 163,238 $
— $ (103,618 ) $ 59,620
Derivative liabilities (1,158 ) 1,158
— $
—
—
—
$ 163,238 $
— $ 163,238 $
— $ (103,618 ) $ 59,620
(1) Since positive and negative positions
with a counterparty are netted on the balance sheet only to the
extent that they relate to the same current versus noncurrent
classification, these represent remaining amounts that could have
been offset under our master netting agreements.</t>
  </si>
  <si>
    <t>Percentages of Total Commodity Sales Excluding Effects of Hedging Activities</t>
  </si>
  <si>
    <t>Commodity sales to our top three purchasers accounted for the
following percentages of our total commodity sales, excluding the
effects of hedging activities, for the years ended
December 31:
2016 2015 2014
Coffeyville Resources LLC 19.3 % 14.5 % 14.0 %
Valero Energy Corporation 15.6 % 20.7 % 23.7 %
Phillips 66 Company 15.1 % 11.8 % *
* Less than 10%</t>
  </si>
  <si>
    <t>Asset retirement obligations (Tables)</t>
  </si>
  <si>
    <t>The following table provides a summary of our asset retirement
obligation activity:
Liability for asset retirement obligations as of December 31,
2016 (Predecessor) $ 72,137
Liabilities incurred in current period 535
Liabilities settled and disposed in current period (869 )
Revisions in estimated cash flows 181
Accretion expense 1,249
Liability for asset retirement obligations as of March 21,
2017 (Predecessor) $ 73,233
Fair value fresh-start adjustment
$ (2,757 )
Liability for asset retirement obligations as of March 21,
2017 (Successor) $ 70,476
Liabilities incurred in current period
—
Liabilities settled and disposed in current period
—
Revisions in estimated cash flows
—
Accretion expense 121
Liability for asset retirement obligations as of March 31,
2017 (Successor) $ 70,597
Less current portion included in accounts payable and
accrued liabilities 6,066
Asset retirement obligations, long-term $ 64,531</t>
  </si>
  <si>
    <t>The following table presents the balance and activity of our asset
retirement obligations:
For the year ended
2016 2015
Beginning balance $ 48,612 $ 47,424
Liabilities incurred in current period 3,918 1,861
Liabilities settled or disposed in current period (2,729 ) (6,472 )
Revisions in estimated cash flows 18,364 2,139
Accretion expense 3,972 3,660
Asset retirement obligations at end of period 72,137 48,612
Less current portion included in accounts payable and accrued
liabilities 6,681 2,178
Asset retirement obligations, long-term $ 65,456 $ 46,434</t>
  </si>
  <si>
    <t>Deferred Compensation (Tables)</t>
  </si>
  <si>
    <t>Summary of amounts related to 2015 cash LTIP</t>
  </si>
  <si>
    <t xml:space="preserve">A summary of compensation expense for the 2015 Cash LTIP is
presented below:
Successor
Predecessor
Period from
Period from Three months
2015 Cash LTIP expense (net of amounts capitalized) $ 13 $ 5 $ 159
2015 Cash LTIP payments
— 17 42 </t>
  </si>
  <si>
    <t xml:space="preserve">Amounts related to our 2015 Cash LTIP are presented below:
For the Year Ended December 31,
2016 2015
Long-Term Cash Incentive Plan
Amount awarded $
— $ 3,297
Expense 1,008 610
Payments 666
— </t>
  </si>
  <si>
    <t>Rollforward of unvested deferred compensation</t>
  </si>
  <si>
    <t>A summary of our restricted stock activity for the Predecessor
period in 2017 is presented below:
Time Vested Performance Vested
Weighted average grant date fair value Restricted shares Vest date fair value Weighted average grant date fair value Restricted shares
($ per share)
($ per share)
Unvested and outstanding at January 1, 2017—Predecessor $ 790.91 6,667 $ 277.33 21,475
Granted $
—
— $
—
—
Vested $ 812.91 (2,602 ) $
— $
—
—
Forfeited $ 785.70 (468 ) $ 195.75 (986 )
Cancelled $ 775.66 (3,597 ) $ 281.26 (20,489 )
Unvested and outstanding at March 21, 2017—Predecessor $
—
— $
—
—</t>
  </si>
  <si>
    <t>A summary of our phantom stock and RSU activity during the three
years ended December 31, 2016 is presented in the following
table:
Phantom Plan RSU Plan
Weighted average grant date fair value Phantom shares Vest date fair value Weighted average grant date fair value
Restricted Stock Units Vest date fair value
(per share) (per share)
Unvested and outstanding at January 1, 2014 $ 17.01 53,162 $ 13.53 325,297
Granted $
—
— $ 8.52 504,752
Vested $ 12.61 (22,041 ) $ 212 $ 13.96 (118,400 ) $ 1,094
Forfeited $ 19.95 (7,942 ) $ 9.85 (142,489 )
Unvested and outstanding at December 31, 2014 $ 20.18 23,179 $ 9.91 569,160
Granted $
—
— $ 14.88 59,571
Vested $ 24.48 (6,456 ) $ 25 $ 10.73 (216,941 ) $ 855
Forfeited $ 18.33 (6,104 ) $ 9.56 (141,904 )
Unvested and outstanding at December 31, 2015 $ 18.62 10,619 $ 10.53 269,886
Granted $
—
— $
—
—
Vested $ 18.39 (9,729 ) $
— $ 9.01 (140,818 ) $
—
Forfeited $ 21.09 (890 ) $ 8.23 (30,472 )
Unvested and outstanding at December 31, 2016
— $ 7.18 98,596
A summary of our Time and Performance award activity during the
three years ended December 31, 2016 is presented in the
following table:
Time Vested Performance Vested
Weighted average grant date fair value Restricted shares Vest date fair value Weighted average grant date fair value Restricted shares
($ per share)
($ per share)
Unvested and outstanding at January 1, 2014 $ 634.67 19,246 $ 307.45 46,701
Granted $ 818.50 5,245 $ 204.90 10,033
Vested $ 643.55 (4,951 ) $ 4,118 $
—
—
Forfeited $ 631.54 (3,045 ) $ 264.54 (8,452 )
Modified $ 969.00 9,339 $ 296.69 (9,339 )
Unvested and outstanding at December 31, 2014 $ 791.52 25,834 $ 292.92 38,943
Granted $ 533.80 610 $ 113.90 599
Vested $ 775.17 (8,468 ) $ 4,497 $
—
—
Forfeited $ 774.21 (3,997 ) $ 323.53 (11,094 )
Unvested and outstanding at December 31, 2015 $ 795.13 13,979 $ 278.97 28,448
Granted
—
—
Vested $ 798.85 (5,279 ) $ 93 $
—
—
Forfeited $ 799.30 (2,033 ) $ 283.99 (6,973 )
Unvested and outstanding at December 31, 2016 $ 790.91 6,667 $ 277.33 21,475</t>
  </si>
  <si>
    <t>Stock-based compensation cost</t>
  </si>
  <si>
    <t xml:space="preserve">We recognized stock-based compensation expense as follows for the
periods indicated:
Successor
Predecessor
Period from
Period from Three months
Stock-based compensation cost (credit) $
— $ 194 $ (898 )
Less: stock-based compensation cost capitalized
— (39 ) (124 )
Stock-based compensation expense (credit) $
— $ 155 $ (1,022 )
Payments for stock-based compensation $
— $
— $ 49 </t>
  </si>
  <si>
    <t>We recognized stock-based compensation expense as follows for the
years ended December 31:
2016 2015 2014
Stock-based compensation cost $ (6,196 ) $ (2,169 ) $ 6,235
Less: stock-based compensation cost capitalized 958 229 (2,346 )
Stock-based compensation (credit) expense $ (5,238 ) $ (1,940 ) $ 3,889
Recognized tax (expense) benefit associated with stock-based
compensation $
— $ (229 ) $ 1,452</t>
  </si>
  <si>
    <t>Return on investment targets for Performance Vested shares</t>
  </si>
  <si>
    <t>Effective January 1, 2013, we amended and restated the
Performance Vested awards to reflect that: (i) those shares
which would vest if CCMP receives net cash proceeds from a
Transaction that yields a return of at least 400% per share,
or 20% of the Performance Vested awards then outstanding, were
removed from the initial Performance Vested awards and an equal
number of Time Vested shares were granted effective as of
January 1, 2013; and (ii) the remaining number of
Performance Vested shares outstanding were reallocated among five
targets for vesting. Effective October 1, 2014, we terminated
all outstanding grants of Performance Vested awards and issued new
grants of Performance Vested awards to reflect that (i) a
certain number of shares which would vest if CCMP receives net
proceeds from a Transaction that yields a return of at least
350% per share were removed from the initial Performance
Vested awards and an equal amount were granted effective as of
October 1, 2014, as Time Vested awards; and (ii) the
remaining number of shares subject to the previous Performance
Vested awards were reallocated among three targets for vesting.
These vesting targets will apply for any new grants of Performance
Vested awards. As a result of these modifications, vesting
requirements for all remaining Performance Vested awards are set at
the following levels:
Return on investment target
Shares vested
175% per share 33% of shares multiplied by the
Vesting Fraction
200% per share 33% of shares multiplied by the
Vesting Fraction
250% per share 34% of shares multiplied by the
Vesting Fraction</t>
  </si>
  <si>
    <t>Assumptions used in valuation of Performance Vested awards</t>
  </si>
  <si>
    <t xml:space="preserve">The Monte Carlo simulation method was used to value the Performance
Vested awards. A Monte Carlo simulation allows for the analysis of
a complex security through statistical measures applied to a model
that is simulated thousands of times to build distributions of
potential outcomes. The variables and assumptions used in this
calculation were as follows:
2015 2014
Risk free interest rate 0.71 % to 1.44 % 0.25 % to 1.48 %
Expected volatility 71 % to 81 % 52 % to 56 %
Expected life 3 years 4 years
Expected dividends $
— $
— </t>
  </si>
  <si>
    <t>Property and equipment (Tables)</t>
  </si>
  <si>
    <t>Components of Property and Equipment</t>
  </si>
  <si>
    <t>Major classes of property and equipment consist of the following at
December 31:
2016 2015
Furniture and fixtures $ 2,518 $ 2,518
Automobiles and trucks 9,793 10,689
Machinery and equipment 53,757 55,963
Office and computer equipment 20,817 19,993
Building and improvements 25,085 25,534
111,970 114,697
Less accumulated depreciation and amortization 79,415 75,041
32,555 39,656
Land 8,792 9,306
$ 41,347 $ 48,962</t>
  </si>
  <si>
    <t>Income taxes (Tables)</t>
  </si>
  <si>
    <t>Components of income tax (benefit) expense from continuing operations</t>
  </si>
  <si>
    <t>Income tax (benefit) expense from continuing operations consists of
the following for the years ended December 31:
2016 2015 2014
Current income taxes
Federal $ (10 ) $ (21 ) $ (22 )
State (92 ) 195 574
Total current income taxes (102 ) 174 552
Deferred income taxes
Federal
— (161,879 ) 115,699
State
— (15,514 ) 8,192
Total deferred income taxes
— (177,393 ) 123,891
Income tax (benefit) expense $ (102 ) $ (177,219 ) $ 124,443</t>
  </si>
  <si>
    <t>Income tax rate reconciliation</t>
  </si>
  <si>
    <t>A reconciliation of the U.S. federal statutory income tax rate to
the effective tax rate is as follows for the years ended
December 31:
2016 2015 2014
Federal statutory rate 35.0 % 35.0 % 35.0 %
State income taxes, net of federal benefit 4.1 % 3.1 % 2.6 %
Statutory depletion
—
— (0.2 )%
Valuation allowance (39.0 )% (26.5 )%
—
Other, net (0.1 )% 0.1 % (0.1 )%
Effective tax rate
— 11.7 % 37.3 %</t>
  </si>
  <si>
    <t>Components of deferred tax assets and liabilities</t>
  </si>
  <si>
    <t>Components of the deferred tax assets and liabilities are as
follows at December 31:
2016 2015
Deferred tax assets related to
Asset retirement obligations $ 15,825 $ 14,669
Accrued expenses, allowance and other 31,711 11,564
Property and equipment 241,126 259,096
Inventories
— 372
Derivative instruments 7,048
—
Net operating loss carryforwards
Federal 241,109 154,265
State 33,605 21,466
Statutory depletion carryforwards 4,158 3,962
Alternative minimum tax credit carryforwards 308 308
574,890 465,702
Less valuation allowance (574,338 ) (411,147 )
Deferred tax asset 552 54,555
Deferred tax liabilities related to
Derivative instruments
— (54,555 )
Inventories (552 )
—
Deferred tax liability (552 ) (54,555 )
Net deferred tax liability $
— $
—</t>
  </si>
  <si>
    <t>Stockholders' equity (Tables)</t>
  </si>
  <si>
    <t>Summary of changes in common shares outstanding</t>
  </si>
  <si>
    <t>The following is a summary of the changes in our common shares
outstanding during the years ended December 31, 2016, 2015 and
2014.
Common Stock
Class A Class B Class C Class D Class E Class F Class G Total
Shares issued at January 1, 2014 70,117 357,882 209,882 279,999 504,276 1 3 1,422,160
Stock transfers (1) 293,023 (13,023 )
— (279,999 )
—
— (1 )
—
Restricted stock issuance 15,278
—
—
—
—
—
— 15,278
Restricted stock repurchased (2,025 )
—
—
—
—
—
— (2,025 )
Restricted stock forfeited (11,497 )
—
—
—
—
—
— (11,497 )
Shares issued at December 31, 2014 364,896 344,859 209,882
— 504,276 1 2 1,423,916
Restricted stock issuance 1,209
—
—
—
—
—
— 1,209
Restricted stock repurchased (5,725 )
—
—
—
—
—
— (5,725 )
Restricted stock forfeited (15,091 )
—
—
—
—
—
— (15,091 )
Shares issued at December 31, 2015 345,289 344,859 209,882
— 504,276 1 2 1,404,309
Restricted stock issuance
—
—
—
—
—
—
—
—
Restricted stock repurchased (2,597 )
—
—
—
—
—
— (2,597 )
Restricted stock forfeited (9,006 )
—
—
—
—
—
— (9,006 )
Shares issued at December 31, 2016 333,686 344,859 209,882
— 504,276 1 2 1,392,706
(1) In this transaction, Healthcare of
Ontario Pension Plan Trust Fund (“HOOPP”) purchased
280,000 shares of Class A common stock converted from Class D
and Class G common stock held by CHK Energy Holdings, Inc.
(“CHK Energy Holdings”) on January 13, 2014. An
additional 15,078 shares of Class A common stock was purchased
by HOOPP from various other stockholders of which 13,023 shares
were converted from Class B common stock.</t>
  </si>
  <si>
    <t>Commitments and contingencies (Tables)</t>
  </si>
  <si>
    <t>Unrecorded Unconditional Purchase Obligations Disclosure</t>
  </si>
  <si>
    <t>Based on current prices, our estimated minimum purchase obligations
under our CO 2
2017 $ 1,386
2018 1,690
2019 1,934
2020 1,934
2021 1,934
2022 and thereafter 2,665
$ 11,543</t>
  </si>
  <si>
    <t>Schedule of Future Minimum Rental Payments for Operating Leases</t>
  </si>
  <si>
    <t>As of December 31, 2016, total remaining payments associated
with our operating leases were:
2017 $ 1,369
2018 1,367
2019 1,362
2020 1,330
2021 1,292
2022 and thereafter 479
$ 7,199</t>
  </si>
  <si>
    <t>Disclosures about oil and natural gas activities (unaudited) (Tables)</t>
  </si>
  <si>
    <t>Summary of changes in quantities of proved oil and natural gas reserves</t>
  </si>
  <si>
    <t>Our oil and natural gas reserves are attributable solely to
properties within the United States. A summary of the changes in
our quantities of proved oil and natural gas reserves for the three
years ended December 31, 2016 are as follows:
Oil (MBbls) Natural gas Natural gas (MBbls) Total (MBoe)
Proved developed and undeveloped reserves
As of January 1, 2014 92,813 302,922 15,175 158,475
Purchase of minerals in place 276 859 55 474
Sales of minerals in place (8,539 ) (79,579 ) (1,959 ) (23,761 )
Extensions and discoveries 12,776 56,159 3,405 25,541
Revisions (1) (3,356 ) (11,957 ) 1,741 (3,608 )
Improved recoveries 13,254
—
— 13,254
Production (5,977 ) (20,648 ) (1,564 ) (10,982 )
Balance at December 31, 2014 101,247 247,756 16,853 159,393
Purchase of minerals in place 38 1,120 46 271
Sales of minerals in place (2,225 ) (3,656 ) (117 ) (2,951 )
Extensions and discoveries 3,651 13,759 1,096 7,040
Revisions (1) (19,840 ) (61,973 ) (4,257 ) (34,426 )
Improved recoveries (2) 36,414
—
— 36,414
Production (5,519 ) (18,788 ) (1,550 ) (10,200 )
Balance at December 31, 2015 113,766 178,218 12,071 155,541
Extensions and discoveries 4,037 18,085 1,499 8,550
Revisions (1) (16,312 ) (44,965 ) (57 ) (23,864 )
Production (4,870 ) (15,889 ) (1,408 ) (8,926 )
Balance at December 31, 2016 96,621 135,449 12,105 131,301
Proved developed reserves:
January 1, 2014 56,360 196,920 11,484 100,664
December 31, 2014 54,862 158,265 11,787 93,027
December 31, 2015 40,300 132,323 9,169 71,524
December 31, 2016 28,590 108,800 9,352 56,076
Proved undeveloped reserves:
January 1, 2014 36,453 106,002 3,691 57,811
December 31, 2014 46,385 89,491 5,066 66,366
December 31, 2015 73,466 45,895 2,902 84,017
December 31, 2016 68,031 26,649 2,753 75,225
(1) The downward revision in our reserves
during 2016 was primarily due to removing proved undeveloped
reserves that are not expected to be developed within the five-year
time frame mandated by the SEC, revision in the base water flood
decline curve at our North Burbank Unit, and the decline in SEC
pricing. The downward revision in our reserves during 2015 was
primarily due to the decline in SEC pricing which resulted in
future extraction of certain reserves being uneconomic. The
downward revision in our reserves during 2014 was primarily due to
removing proved undeveloped reserves that were not expected to be
developed within five-years and a decline in the estimated sales
margin on natural gas.
(2) Improved recoveries in 2015 resulted
from the addition of reserves from remaining future phases of
CO 2</t>
  </si>
  <si>
    <t>Standardized measure of discounted future net cash flows relating to proved oil and natural gas reserves</t>
  </si>
  <si>
    <t>The standardized measure of discounted future net cash flows
relating to proved oil and natural gas reserves are as follows:
For the year ended
December 31,
2016 2015 2014
Future cash flows $ 4,635,481 $ 6,327,363 $ 11,275,090
Future production costs (1,998,001 ) (2,670,692 ) (3,605,107 )
Future development and abandonment costs (1,147,390 ) (1,536,063 ) (1,726,955 )
Future income tax provisions
— (89,999 ) (1,487,121 )
Net future cash flows 1,490,090 2,030,609 4,455,907
Less effect of 10% discount factor (961,309 ) (1,345,920 ) (2,561,207 )
Standardized measure of discounted future net cash flows $ 528,781 $ 684,689 $ 1,894,700</t>
  </si>
  <si>
    <t>Changes in standardized measure of discounted future net cash flows relating to proved oil and natural gas reserves</t>
  </si>
  <si>
    <t>The changes in the standardized measure of discounted future net
cash flows relating to proved oil and natural gas reserves are as
follows:
For the year ended
December 31,
2016 2015 2014
Beginning of year $ 684,689 $ 1,894,700 $ 1,743,772
Sale of oil and natural gas produced, net of production costs (141,732 ) (196,319 ) (502,928 )
Net changes in prices and production costs (296,299 ) (2,230,601 ) 116,977
Extensions and discoveries 79,990 101,384 286,500
Improved recoveries
— 524,436 148,673
Changes in future development costs 278,653 204,199 (91,027 )
Development costs incurred during the period that reduced
future
development costs 63,894 80,103 316,490
Revisions of previous quantity estimates (1) (223,218 ) (495,794 ) (40,481 )
Purchases and sales of reserves in place, net
— (47,079 ) (278,825 )
Accretion of discount 68,545 237,134 223,324
Net change in income taxes 21,139 605,766 (46,584 )
Changes in production rates and other (6,880 ) 6,760 18,809
End of year $ 528,781 $ 684,689 $ 1,894,700
(1) Amounts in 2016 are primarily the
result of removing proved undeveloped reserves that are not
expected to be developed within the five years, a revision in the
base water flood decline curve at our North Burbank Unit and the
decline in SEC pricing which resulted in future extraction of
certain reserves being uneconomic. Amounts in 2015 are primarily
the result of the decrease in SEC pricing, lower margins on
existing reserves and a decrease in taxes as a result of the lower
margins.</t>
  </si>
  <si>
    <t>Prices used in determining future net revenues related to standardized measure calculation</t>
  </si>
  <si>
    <t xml:space="preserve">The following prices for oil, natural gas, and natural gas liquids
before field differentials were used in determining future net
revenues related to the standardized measure calculation.
2016 2015 2014
Oil (per Bbl) $ 42.75 $ 50.28 $ 94.99
Natural gas (per Mcf) $ 2.49 $ 2.58 $ 4.35
Natural gas liquids (per Bbl) $ 13.47 $ 15.84 $ 36.10 </t>
  </si>
  <si>
    <t>Nature of operations and summary of significant accounting policies (Cash and Accounts Receivable) (Detail) - USD ($) $ in Thousands</t>
  </si>
  <si>
    <t>Cash and accounts receivable</t>
  </si>
  <si>
    <t>Restricted cash</t>
  </si>
  <si>
    <t>Joint interests</t>
  </si>
  <si>
    <t>Accrued commodity sales</t>
  </si>
  <si>
    <t>Derivative settlements</t>
  </si>
  <si>
    <t>Allowance for doubtful accounts</t>
  </si>
  <si>
    <t>JP Morgan Chase Bank, N.A.</t>
  </si>
  <si>
    <t>Cash held</t>
  </si>
  <si>
    <t>Period within which joint interest accounts receivable are due</t>
  </si>
  <si>
    <t>30 days</t>
  </si>
  <si>
    <t>Period within which joint interest accounts receivable are past due</t>
  </si>
  <si>
    <t>60 days</t>
  </si>
  <si>
    <t>Predecessor | JP Morgan Chase Bank, N.A.</t>
  </si>
  <si>
    <t>Cash | Predecessor | Arvest Bank</t>
  </si>
  <si>
    <t>Cash Equivalents | Predecessor | Arvest Bank</t>
  </si>
  <si>
    <t>Nature of operations and summary of significant accounting policies (Inventories) (Detail) - USD ($) $ in Thousands</t>
  </si>
  <si>
    <t>Energy Related Inventory</t>
  </si>
  <si>
    <t>Equipment inventory</t>
  </si>
  <si>
    <t>Commodities</t>
  </si>
  <si>
    <t>Inventory valuation allowance</t>
  </si>
  <si>
    <t>Nature of operations and summary of significant accounting policies (Unevaluated Oil and Natural Gas Properties) (Detail) - USD ($) $ in Thousands</t>
  </si>
  <si>
    <t>Capitalized costs of unproved properties excluded from amortization</t>
  </si>
  <si>
    <t>Leasehold acquisitions</t>
  </si>
  <si>
    <t>Capitalized interest</t>
  </si>
  <si>
    <t>Wells and facilities in progress of completion</t>
  </si>
  <si>
    <t>Total unevaluated oil and natural gas properties excluded from amortization</t>
  </si>
  <si>
    <t>Nature of operations and summary of significant accounting policies (Income Taxes) (Detail) - USD ($)</t>
  </si>
  <si>
    <t>Income Tax Disclosure [Line Items]</t>
  </si>
  <si>
    <t>Deferred tax benefit</t>
  </si>
  <si>
    <t>Uncertain tax positions</t>
  </si>
  <si>
    <t>Estimated amount of cancellation of indebtedness income</t>
  </si>
  <si>
    <t>Income tax penalties and interest accrued</t>
  </si>
  <si>
    <t>Nature of operations and summary of significant accounting policies (Cost Reduction Initiatives) (Detail) - USD ($) $ in Thousands</t>
  </si>
  <si>
    <t>Restructuring Cost and Reserve [Line Items]</t>
  </si>
  <si>
    <t>Cost reduction initiatives expense</t>
  </si>
  <si>
    <t>One-time Severance and Termination Benefits</t>
  </si>
  <si>
    <t>One-time Severance and Termination Benefits | Predecessor</t>
  </si>
  <si>
    <t>Professional Fees</t>
  </si>
  <si>
    <t>Professional Fees | Predecessor</t>
  </si>
  <si>
    <t>Chapter 11 Reorganization - Narrative (Detail)</t>
  </si>
  <si>
    <t>Mar. 31, 2017USD ($)</t>
  </si>
  <si>
    <t>Mar. 21, 2017USD ($)MemberDirector$ / sharesshares</t>
  </si>
  <si>
    <t>Mar. 21, 2017USD ($)Member$ / sharesshares</t>
  </si>
  <si>
    <t>Mar. 31, 2016USD ($)</t>
  </si>
  <si>
    <t>Dec. 31, 2016USD ($)</t>
  </si>
  <si>
    <t>Dec. 31, 2015USD ($)</t>
  </si>
  <si>
    <t>Dec. 31, 2014USD ($)</t>
  </si>
  <si>
    <t>Chapter Eleven Reorganization [Line Item]</t>
  </si>
  <si>
    <t>Professional fees</t>
  </si>
  <si>
    <t>Total reorganization items</t>
  </si>
  <si>
    <t>Senior Notes and associated accrued interest</t>
  </si>
  <si>
    <t>Claims for non-performance of executory contract</t>
  </si>
  <si>
    <t>Predecessor | Midpoint</t>
  </si>
  <si>
    <t>Reorganization plan, enterprise value of the post emergence</t>
  </si>
  <si>
    <t>Minimum | Predecessor</t>
  </si>
  <si>
    <t>Maximum</t>
  </si>
  <si>
    <t>Fresh start voting share percentage of existing shareholders in emerging entity</t>
  </si>
  <si>
    <t>50.00%</t>
  </si>
  <si>
    <t>Maximum | Predecessor</t>
  </si>
  <si>
    <t>Common Stock | Predecessor</t>
  </si>
  <si>
    <t>Common stock shares issued | shares</t>
  </si>
  <si>
    <t>Plan of Reorganization</t>
  </si>
  <si>
    <t>General unsecured claims</t>
  </si>
  <si>
    <t>Segregated account for professional fees attributable to our advisors</t>
  </si>
  <si>
    <t>Number of directors | Director</t>
  </si>
  <si>
    <t>Number of non-employee members | Member</t>
  </si>
  <si>
    <t>Plan of Reorganization | Midpoint</t>
  </si>
  <si>
    <t>Plan of Reorganization | Predecessor</t>
  </si>
  <si>
    <t>Number of members | Member</t>
  </si>
  <si>
    <t>Plan of Reorganization | Minimum</t>
  </si>
  <si>
    <t>Plan of Reorganization | Maximum</t>
  </si>
  <si>
    <t>Plan of Reorganization | Prior Credit Facility</t>
  </si>
  <si>
    <t>Amount of repayments on prior credit facility</t>
  </si>
  <si>
    <t>Plan of Reorganization | Existing Credit Facility | Predecessor</t>
  </si>
  <si>
    <t>Plan of Reorganization | New Revolver</t>
  </si>
  <si>
    <t>New credit facility, opening balance</t>
  </si>
  <si>
    <t>Plan of Reorganization | New Revolver | Predecessor</t>
  </si>
  <si>
    <t>Plan of Reorganization | New Term Loan</t>
  </si>
  <si>
    <t>Plan of Reorganization | New Term Loan | Predecessor</t>
  </si>
  <si>
    <t>Plan of Reorganization | Backstop Parties</t>
  </si>
  <si>
    <t>Gross proceeds from rights offering</t>
  </si>
  <si>
    <t>Plan of Reorganization | Backstop Parties | Predecessor</t>
  </si>
  <si>
    <t>Plan of Reorganization | Common Stock</t>
  </si>
  <si>
    <t>Percentage of common stock outstanding on conversion of debt</t>
  </si>
  <si>
    <t>90.00%</t>
  </si>
  <si>
    <t>Plan of Reorganization | Common Stock | Predecessor</t>
  </si>
  <si>
    <t>Plan of Reorganization | Common Stock | Mr. Mark Fischer, Founder and Former Chief Executive Officer</t>
  </si>
  <si>
    <t>Warrants issued for purchase of common stock | shares</t>
  </si>
  <si>
    <t>Exercise price of warrants per share | $ / shares</t>
  </si>
  <si>
    <t>Warrants expiry date</t>
  </si>
  <si>
    <t>Jun. 30,
		2018</t>
  </si>
  <si>
    <t>Plan of Reorganization | Common Stock | Mr. Mark Fischer, Founder and Former Chief Executive Officer | Predecessor</t>
  </si>
  <si>
    <t>Plan of Reorganization | Common Stock | Management Incentive Plan</t>
  </si>
  <si>
    <t>Additional shares authorized for issuance</t>
  </si>
  <si>
    <t>7.00%</t>
  </si>
  <si>
    <t>Plan of Reorganization | Common Stock | Management Incentive Plan | Predecessor</t>
  </si>
  <si>
    <t>Plan of Reorganization | Common Stock | Backstop Parties</t>
  </si>
  <si>
    <t>Percentage of rights issued on common stock outstanding</t>
  </si>
  <si>
    <t>9.00%</t>
  </si>
  <si>
    <t>Percentage of outstanding stock received as fee</t>
  </si>
  <si>
    <t>1.00%</t>
  </si>
  <si>
    <t>Plan of Reorganization | Common Stock | Backstop Parties | Predecessor</t>
  </si>
  <si>
    <t>Chaparral Energy Inc and Subsidiaries</t>
  </si>
  <si>
    <t>Date of bankruptcy petition filed</t>
  </si>
  <si>
    <t>May 9,
		2016</t>
  </si>
  <si>
    <t>Place of bankruptcy petition filed</t>
  </si>
  <si>
    <t>United States Bankruptcy Court for the District of Delaware</t>
  </si>
  <si>
    <t>Reorganization plan confirmation date</t>
  </si>
  <si>
    <t>Mar. 10,
		2017</t>
  </si>
  <si>
    <t>Reorganization plan effective date</t>
  </si>
  <si>
    <t>Mar. 21,
		2017</t>
  </si>
  <si>
    <t>Chaparral Energy Inc and Subsidiaries | Predecessor</t>
  </si>
  <si>
    <t>Fresh Start Accounting - Additional information (Detail) - USD ($)</t>
  </si>
  <si>
    <t>Fresh Start Adjustment [Line Items]</t>
  </si>
  <si>
    <t>Enterprise value</t>
  </si>
  <si>
    <t>Fair value of proved reserves</t>
  </si>
  <si>
    <t>Fair value of undeveloped leasehold acreage</t>
  </si>
  <si>
    <t>Discounted Cash Flow</t>
  </si>
  <si>
    <t>Discount rate</t>
  </si>
  <si>
    <t>8.50%</t>
  </si>
  <si>
    <t>Maximum | Plan of Reorganization</t>
  </si>
  <si>
    <t>Minimum | Plan of Reorganization</t>
  </si>
  <si>
    <t>Fresh Start Accounting - Reconciliation of Enterprise Value to Estimated Fair Value of the Successor's Common Stock (Detail) - USD ($) $ / shares in Units, $ in Thousands</t>
  </si>
  <si>
    <t>Plus: cash and cash equivalents</t>
  </si>
  <si>
    <t>Less: fair value of outstanding debt</t>
  </si>
  <si>
    <t>Less: fair value of warrants (consideration for previously accrued consulting fees)</t>
  </si>
  <si>
    <t>Fair value of Successor common stock on the Effective Date</t>
  </si>
  <si>
    <t>Total shares issued under the Reorganization Plan</t>
  </si>
  <si>
    <t>Per share value</t>
  </si>
  <si>
    <t>[1]</t>
  </si>
  <si>
    <t>The per share value shown above is calculated based upon the financial information determined using US GAAP at the Effective Date.</t>
  </si>
  <si>
    <t>Fresh Start Accounting - Reconciliation of Enterprise Value to Estimated Reorganization Value of the Successor's Assets (Detail) - USD ($) $ in Thousands</t>
  </si>
  <si>
    <t>Plus: current liabilities</t>
  </si>
  <si>
    <t>Plus: noncurrent liabilities excluding long-term debt</t>
  </si>
  <si>
    <t>Reorganization value of Successor assets</t>
  </si>
  <si>
    <t>Fresh Start Accounting - Consolidated Balance Sheet (Detail) - USD ($) $ in Thousands</t>
  </si>
  <si>
    <t>Dec. 31, 2013</t>
  </si>
  <si>
    <t>(Accumulated deficit) retained earnings</t>
  </si>
  <si>
    <t>Reorganization Adjustments</t>
  </si>
  <si>
    <t>Fresh Start Adjustments</t>
  </si>
  <si>
    <t>Predecessor | Reorganization Adjustments</t>
  </si>
  <si>
    <t>Fresh Start Accounting - Consolidated Balance Sheet (Parenthetical) (Detail) - USD ($) $ in Thousands</t>
  </si>
  <si>
    <t>Total liabilities subject to compromise</t>
  </si>
  <si>
    <t>Fair value of equity issued in settlement of Senior Notes and certain general unsecured creditors</t>
  </si>
  <si>
    <t>Total issuance costs on New Credit Facility</t>
  </si>
  <si>
    <t>Cancellation of predecessor equity - par value</t>
  </si>
  <si>
    <t>Cancellation of predecessor equity - paid in capital</t>
  </si>
  <si>
    <t>Senior Notes including interest</t>
  </si>
  <si>
    <t>Origination of the New Term Loan, net of current portion</t>
  </si>
  <si>
    <t>Gain on settlement of liabilities subject to compromise</t>
  </si>
  <si>
    <t>Fresh start accounting adjustments</t>
  </si>
  <si>
    <t>Rejection of employment contracts</t>
  </si>
  <si>
    <t>Write off unamortized issuance costs on Prior Credit Facility</t>
  </si>
  <si>
    <t>Predecessor | Common Stock</t>
  </si>
  <si>
    <t>Common stock shares issued</t>
  </si>
  <si>
    <t>New Term Loan</t>
  </si>
  <si>
    <t>[2]</t>
  </si>
  <si>
    <t>New Revolver</t>
  </si>
  <si>
    <t>Cash proceeds from rights offering</t>
  </si>
  <si>
    <t>Payment in full to extinguish Prior Credit Facility</t>
  </si>
  <si>
    <t>Payment of accrued interest on Prior Credit Facility</t>
  </si>
  <si>
    <t>Payment of previously accrued creditor-related professional fees</t>
  </si>
  <si>
    <t>Amounts settled in cash, reinstated or otherwise reserved at emergence</t>
  </si>
  <si>
    <t>Net cash used</t>
  </si>
  <si>
    <t>Reclassification from current to noncurrent, based on scheduled repayment, of debt no longer in default</t>
  </si>
  <si>
    <t>Issuance of successor common stock in settlement of claims</t>
  </si>
  <si>
    <t>Issuance of successor common stock under rights offering</t>
  </si>
  <si>
    <t>Issuance of warrants</t>
  </si>
  <si>
    <t>Net impact to common stock-par and additional paid in capital</t>
  </si>
  <si>
    <t>Cancellation of predecessor equity</t>
  </si>
  <si>
    <t>Net impact to retained earnings</t>
  </si>
  <si>
    <t>Reorganization Adjustments | Common Stock</t>
  </si>
  <si>
    <t>Warrants issued for purchase of common stock</t>
  </si>
  <si>
    <t>Reorganization Adjustments | Predecessor</t>
  </si>
  <si>
    <t>Reorganization Adjustments | New Term Loan</t>
  </si>
  <si>
    <t>Cash proceeds</t>
  </si>
  <si>
    <t>Fees paid to lender</t>
  </si>
  <si>
    <t>Establishment of New Term Loan - current portion</t>
  </si>
  <si>
    <t>Reorganization Adjustments | New Revolver</t>
  </si>
  <si>
    <t>Reorganization Adjustments | New Credit Facility | New Term Loan</t>
  </si>
  <si>
    <t>Reorganization Adjustments | New Credit Facility | New Revolver</t>
  </si>
  <si>
    <t>Reorganization Adjustments | New Credit Facility</t>
  </si>
  <si>
    <t>Debt issuance costs are presented as a direct deduction from debt rather than an asset pursuant to recent accounting guidance. See table below.</t>
  </si>
  <si>
    <t>Upfront fees of 0.5% were paid to the lenders under the New Credit Facility. The amount paid in connection with the New Term Loan is reflected as a discount on the loan and will be amortized under the effective interest method. The amount paid in connection with the New Revolver will be reflected as a reduction to the liability whenever outstanding borrowings exceed the remaining unamortized issuance costs, otherwise such amount will be reflected as an asset. The issuance cost related to the New Revolver will be amortized ratably over the life of the facility.</t>
  </si>
  <si>
    <t>Supplemental disclosures to the consolidated statements of cash flows (Detail) - USD ($) $ in Thousands</t>
  </si>
  <si>
    <t>Sep. 30, 2016</t>
  </si>
  <si>
    <t>Net cash provided by operating activities included:</t>
  </si>
  <si>
    <t>Cash payments for interest</t>
  </si>
  <si>
    <t>Interest capitalized</t>
  </si>
  <si>
    <t>Cash payments for interest, net of amounts capitalized</t>
  </si>
  <si>
    <t>Cash payments for income taxes</t>
  </si>
  <si>
    <t>Cash payments for reorganization items</t>
  </si>
  <si>
    <t>Non-cash financing activities included:</t>
  </si>
  <si>
    <t>Repayment of Existing Credit Facility with proceeds from early termination of derivative contracts (See Note 6)</t>
  </si>
  <si>
    <t>Non-cash investing activities included:</t>
  </si>
  <si>
    <t>Asset retirement obligation additions and revisions</t>
  </si>
  <si>
    <t>Change in accrued oil and gas capital expenditures</t>
  </si>
  <si>
    <t>Debt (Components of Debt) (Detail) - USD ($) $ in Thousands</t>
  </si>
  <si>
    <t>Debt Instrument [Line Items]</t>
  </si>
  <si>
    <t>Real estate mortgage note</t>
  </si>
  <si>
    <t>Installment notes payable</t>
  </si>
  <si>
    <t>Capital lease obligations</t>
  </si>
  <si>
    <t>Unamortized debt issuance costs</t>
  </si>
  <si>
    <t>Total debt, net</t>
  </si>
  <si>
    <t>Less current portion</t>
  </si>
  <si>
    <t>Total long-term debt, net</t>
  </si>
  <si>
    <t>New Credit Facility</t>
  </si>
  <si>
    <t>Prior Credit Facility</t>
  </si>
  <si>
    <t>Predecessor | 9.875% Senior Notes due 2020</t>
  </si>
  <si>
    <t>Senior Notes</t>
  </si>
  <si>
    <t>Predecessor | 8.25% Senior Notes due 2021</t>
  </si>
  <si>
    <t>Predecessor | 7.625% Senior Notes due 2022</t>
  </si>
  <si>
    <t>Debt (Components of Debt) (Parenthetical) (Detail) - USD ($) $ in Thousands</t>
  </si>
  <si>
    <t>Mortgages | Predecessor</t>
  </si>
  <si>
    <t>Stated interest rate</t>
  </si>
  <si>
    <t>5.46%</t>
  </si>
  <si>
    <t>Maximum | Secured Debt | Predecessor</t>
  </si>
  <si>
    <t>5.00%</t>
  </si>
  <si>
    <t>Minimum | Secured Debt | Predecessor</t>
  </si>
  <si>
    <t>2.85%</t>
  </si>
  <si>
    <t>9.875% Senior Notes due 2020 | Predecessor</t>
  </si>
  <si>
    <t>Unamortized discount</t>
  </si>
  <si>
    <t>9.875%</t>
  </si>
  <si>
    <t>8.25% Senior Notes due 2021 | Predecessor</t>
  </si>
  <si>
    <t>8.25%</t>
  </si>
  <si>
    <t>7.625% Senior Notes due 2022 | Predecessor</t>
  </si>
  <si>
    <t>Debt instrument unamortized premium</t>
  </si>
  <si>
    <t>7.625%</t>
  </si>
  <si>
    <t>New Term Loan | Predecessor</t>
  </si>
  <si>
    <t>Debt (Unamortized Debt Issuance Costs) (Detail) - USD ($) $ in Thousands</t>
  </si>
  <si>
    <t>Total unamortized debt issuance costs</t>
  </si>
  <si>
    <t>Predecessor | Prior Credit Facility</t>
  </si>
  <si>
    <t>Debt - Additional Information (Detail) - USD ($) $ in Thousands</t>
  </si>
  <si>
    <t>Debt (New Term Loan) (Detail) - New Term Loan</t>
  </si>
  <si>
    <t>Apr. 03, 2017</t>
  </si>
  <si>
    <t>Line Of Credit Facility [Line Items]</t>
  </si>
  <si>
    <t>Debt instrument maturity date</t>
  </si>
  <si>
    <t>Mar. 21,
		2021</t>
  </si>
  <si>
    <t>Alternate Base Rate</t>
  </si>
  <si>
    <t>Basis spread on variable rate</t>
  </si>
  <si>
    <t>6.75%</t>
  </si>
  <si>
    <t>Outstanding borrowings, accruing interest rate</t>
  </si>
  <si>
    <t>10.75%</t>
  </si>
  <si>
    <t>Adjusted LIBO Rate</t>
  </si>
  <si>
    <t>7.75%</t>
  </si>
  <si>
    <t>Debt instrument floor rate</t>
  </si>
  <si>
    <t>Adjusted LIBO Rate | Subsequent Event</t>
  </si>
  <si>
    <t>8.78%</t>
  </si>
  <si>
    <t>Debt (Schedule of Mandatory Principal Payment According to Schedule of Remaining Outstanding Balance Due upon Maturity) (Detail) - New Term Loan - USD ($) $ in Thousands</t>
  </si>
  <si>
    <t>Total payments for 2017</t>
  </si>
  <si>
    <t>Total payments for 2018</t>
  </si>
  <si>
    <t>Total payments for 2019</t>
  </si>
  <si>
    <t>Total payments for 2020</t>
  </si>
  <si>
    <t>Total mandatory prepayments</t>
  </si>
  <si>
    <t>Debt (New Revolver) (Detail) - New Revolver - USD ($)</t>
  </si>
  <si>
    <t>Borrowing base amount</t>
  </si>
  <si>
    <t>Initial borrowing base amount</t>
  </si>
  <si>
    <t>Debt instrument redetermination date</t>
  </si>
  <si>
    <t>May 1,
		2018</t>
  </si>
  <si>
    <t>Availability under the facility</t>
  </si>
  <si>
    <t>Commitment fee on unused portion of the borrowing base</t>
  </si>
  <si>
    <t>0.50%</t>
  </si>
  <si>
    <t>Letter of Credit</t>
  </si>
  <si>
    <t>0.125%</t>
  </si>
  <si>
    <t>Additional interest rate on outstanding amounts in event of default</t>
  </si>
  <si>
    <t>2.00%</t>
  </si>
  <si>
    <t>6.50%</t>
  </si>
  <si>
    <t>Alternate Base Rate | Minimum</t>
  </si>
  <si>
    <t>Alternate Base Rate | Maximum</t>
  </si>
  <si>
    <t>3.00%</t>
  </si>
  <si>
    <t>One month interest period</t>
  </si>
  <si>
    <t>1 month</t>
  </si>
  <si>
    <t>Two month interest period</t>
  </si>
  <si>
    <t>2 months</t>
  </si>
  <si>
    <t>Three month interest period</t>
  </si>
  <si>
    <t>3 months</t>
  </si>
  <si>
    <t>Six month interest period</t>
  </si>
  <si>
    <t>6 months</t>
  </si>
  <si>
    <t>Adjusted LIBO Rate | Minimum</t>
  </si>
  <si>
    <t>Adjusted LIBO Rate | Maximum</t>
  </si>
  <si>
    <t>4.00%</t>
  </si>
  <si>
    <t>Subsequent Event | Adjusted LIBO Rate</t>
  </si>
  <si>
    <t>4.53%</t>
  </si>
  <si>
    <t>Existing Credit Facility</t>
  </si>
  <si>
    <t>Number of days to make election to eliminate borrowings in excess of borrowing base as the result of a redetermination</t>
  </si>
  <si>
    <t>10 days</t>
  </si>
  <si>
    <t>Existing Credit Facility | Letter of Credit</t>
  </si>
  <si>
    <t>Existing Credit Facility | Election One</t>
  </si>
  <si>
    <t>Number of days to eliminate borrowings in excess of borrowing base as the result of a redetermination</t>
  </si>
  <si>
    <t>45 days</t>
  </si>
  <si>
    <t>Existing Credit Facility | Election Two</t>
  </si>
  <si>
    <t>Equal monthly installment period to eliminate borrowings in excess of borrowing base as the result of redetermination</t>
  </si>
  <si>
    <t>Existing Credit Facility | Alternate Base Rate</t>
  </si>
  <si>
    <t>Existing Credit Facility | Alternate Base Rate | Minimum</t>
  </si>
  <si>
    <t>Existing Credit Facility | Alternate Base Rate | Maximum</t>
  </si>
  <si>
    <t>Existing Credit Facility | Adjusted LIBO Rate</t>
  </si>
  <si>
    <t>Existing Credit Facility | Adjusted LIBO Rate | Minimum</t>
  </si>
  <si>
    <t>Existing Credit Facility | Adjusted LIBO Rate | Maximum</t>
  </si>
  <si>
    <t>Debt (Covenants) (Detail) - New Credit Facility</t>
  </si>
  <si>
    <t>Number of consecutive quarters</t>
  </si>
  <si>
    <t>four</t>
  </si>
  <si>
    <t>Minimum</t>
  </si>
  <si>
    <t>Current Ratio covenant</t>
  </si>
  <si>
    <t>100.00%</t>
  </si>
  <si>
    <t>Asset coverage ratio covenant</t>
  </si>
  <si>
    <t>135.00%</t>
  </si>
  <si>
    <t>Liquidity requirement</t>
  </si>
  <si>
    <t>Ratio of debt to EBITDAX</t>
  </si>
  <si>
    <t>350.00%</t>
  </si>
  <si>
    <t>Debt (Write-off of Senior Note Issuance Costs Discount and Premium) (Detail) - USD ($) $ in Thousands</t>
  </si>
  <si>
    <t>Debt (Premiums, Discounts and Debt Issuance Costs) (Detail) - USD ($) $ in Thousands</t>
  </si>
  <si>
    <t>Non-cash expense for write-off of debt issuance costs on Senior Notes</t>
  </si>
  <si>
    <t>Non-cash expense for write-off of debt discount costs on Senior Notes</t>
  </si>
  <si>
    <t>Non-cash gain for write-off of debt premium on Senior Notes</t>
  </si>
  <si>
    <t>Debt (Capital Leases) (Detail) - U.S. Bank National Association - Capital Lease Obligations - USD ($) $ in Thousands</t>
  </si>
  <si>
    <t>Leases, Capital [Abstract]</t>
  </si>
  <si>
    <t>Lease term</t>
  </si>
  <si>
    <t>84 months</t>
  </si>
  <si>
    <t>Purchase option period</t>
  </si>
  <si>
    <t>72 months</t>
  </si>
  <si>
    <t>Implicit interest rate</t>
  </si>
  <si>
    <t>3.80%</t>
  </si>
  <si>
    <t>Minimum lease payments</t>
  </si>
  <si>
    <t>Proceeds from sale and leaseback of assets</t>
  </si>
  <si>
    <t>Derivative instruments - Summary of derivatives outstanding (Detail) bbl in Thousands, MMBTU in Thousands</t>
  </si>
  <si>
    <t>Mar. 31, 2017MMBTUbbl$ / MMBTU$ / bbl</t>
  </si>
  <si>
    <t>Jan. 31, 2017MMBTUbbl$ / MMBTU$ / bbl</t>
  </si>
  <si>
    <t>Dec. 31, 2016MMBTUbbl$ / MMBTU$ / bbl</t>
  </si>
  <si>
    <t>Swaps | Derivative Maturing in 2017 | Natural Gas Derivative Contracts</t>
  </si>
  <si>
    <t>Derivative [Line Items]</t>
  </si>
  <si>
    <t>Volume | MMBTU</t>
  </si>
  <si>
    <t>Weighted average fixed price | $ / MMBTU</t>
  </si>
  <si>
    <t>Swaps | Derivative Maturing in 2017 | Crude Oil Derivative Contracts</t>
  </si>
  <si>
    <t>Volume | bbl</t>
  </si>
  <si>
    <t>Weighted average fixed price</t>
  </si>
  <si>
    <t>Swaps | Derivative Maturing in 2018 | Natural Gas Derivative Contracts</t>
  </si>
  <si>
    <t>Swaps | Derivative Maturing in 2018 | Crude Oil Derivative Contracts</t>
  </si>
  <si>
    <t>Swaps | Derivative Maturing in 2019 | Natural Gas Derivative Contracts</t>
  </si>
  <si>
    <t>Swaps | Derivative Maturing in 2019 | Crude Oil Derivative Contracts</t>
  </si>
  <si>
    <t>Collars | Derivative Maturing in 2018 | Crude Oil Derivative Contracts</t>
  </si>
  <si>
    <t>Weighted average fixed price per Bbl, purchased puts</t>
  </si>
  <si>
    <t>Weighted average fixed price per Bbl, sold calls</t>
  </si>
  <si>
    <t>Predecessor | Swaps | Derivative Maturing in 2017 | Natural Gas Derivative Contracts</t>
  </si>
  <si>
    <t>Fixed price | $ / MMBTU</t>
  </si>
  <si>
    <t>Predecessor | Swaps | Derivative Maturing in 2017 | Crude Oil Derivative Contracts</t>
  </si>
  <si>
    <t>Predecessor | Swaps | Derivative Maturing in 2018 | Natural Gas Derivative Contracts</t>
  </si>
  <si>
    <t>Predecessor | Swaps | Derivative Maturing in 2018 | Crude Oil Derivative Contracts</t>
  </si>
  <si>
    <t>Predecessor | Swaps | Derivative Maturing in 2019 | Natural Gas Derivative Contracts</t>
  </si>
  <si>
    <t>Predecessor | Swaps | Derivative Maturing in 2019 | Crude Oil Derivative Contracts</t>
  </si>
  <si>
    <t>Fixed price</t>
  </si>
  <si>
    <t>Predecessor | Collars | Derivative Maturing in 2018 | Crude Oil Derivative Contracts</t>
  </si>
  <si>
    <t>Derivative Instruments (Derivative instruments recorded on the balance sheet at fair value) (Detail) - USD ($) $ in Thousands</t>
  </si>
  <si>
    <t>Fair value of derivative instruments</t>
  </si>
  <si>
    <t>Derivative assets, gross</t>
  </si>
  <si>
    <t>Derivative liabilities, gross</t>
  </si>
  <si>
    <t>Derivative assets (liabilities), net</t>
  </si>
  <si>
    <t>Netting adjustments</t>
  </si>
  <si>
    <t>Derivative Liability, Netting adjustments</t>
  </si>
  <si>
    <t>Current derivative assets, net</t>
  </si>
  <si>
    <t>Current derivative liabilities, net</t>
  </si>
  <si>
    <t>Current derivative assets (liabilities), net</t>
  </si>
  <si>
    <t>Long-term derivative assets, net</t>
  </si>
  <si>
    <t>Long-term derivative liabilities, net</t>
  </si>
  <si>
    <t>Long-term derivative assets (liabilities), net</t>
  </si>
  <si>
    <t>Natural Gas Derivative Contracts</t>
  </si>
  <si>
    <t>Natural Gas Derivative Contracts | Predecessor</t>
  </si>
  <si>
    <t>Crude Oil Derivative Contracts</t>
  </si>
  <si>
    <t>Crude Oil Derivative Contracts | Predecessor</t>
  </si>
  <si>
    <t>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t>
  </si>
  <si>
    <t>Amounts represent the impact of master netting agreements that allow us to net settle positive and negative positions with the same counterparty. Positive and negative positions with a counterparty are netted only to the extent that they related to the same current versus noncurrent classification on the balance sheet.</t>
  </si>
  <si>
    <t>Derivative Instruments (Derivative (losses) gains in the consolidated statements of operations) (Detail) - USD ($) $ in Thousands</t>
  </si>
  <si>
    <t>Derivative Gains (Losses) [Line Items]</t>
  </si>
  <si>
    <t>Change in fair value of commodity price derivatives</t>
  </si>
  <si>
    <t>Settlement gains on commodity price derivatives</t>
  </si>
  <si>
    <t>Total derivative (losses) gains</t>
  </si>
  <si>
    <t>Settlement gains on early terminations of commodity price derivatives</t>
  </si>
  <si>
    <t>Fair value measurements (Recurring Fair Value Measurements) (Detail) - USD ($) $ in Thousands</t>
  </si>
  <si>
    <t>Fair Value Hierarchy for Financial Instruments Measured at Fair Value on a Recurring Basis</t>
  </si>
  <si>
    <t>Derivative assets, amount offset</t>
  </si>
  <si>
    <t>Derivative liabilities, amounts offset</t>
  </si>
  <si>
    <t>Derivative assets, net</t>
  </si>
  <si>
    <t>Derivative liabilities, net</t>
  </si>
  <si>
    <t>Recurring Fair Value Measurements</t>
  </si>
  <si>
    <t>Derivative assets amount offset (liabilities), net</t>
  </si>
  <si>
    <t>Recurring Fair Value Measurements | Significant Other Observable Inputs (Level 2)</t>
  </si>
  <si>
    <t>Recurring Fair Value Measurements | Significant Unobservable Inputs (Level 3)</t>
  </si>
  <si>
    <t>Recurring Fair Value Measurements | Predecessor</t>
  </si>
  <si>
    <t>Recurring Fair Value Measurements | Predecessor | Significant Other Observable Inputs (Level 2)</t>
  </si>
  <si>
    <t>Recurring Fair Value Measurements | Predecessor | Significant Unobservable Inputs (Level 3)</t>
  </si>
  <si>
    <t>Amounts represent the impact of master netting agreements that allow us to net settle positive and negative positions with the same counterparty. Positive and negative positions with a counterparty are netted on the balance sheet only to the extent that they relate to the same current versus noncurrent classification.</t>
  </si>
  <si>
    <t>Fair value measurements (Level 3 Rollforward) (Detail) - Recurring Fair Value Measurements - Significant Unobservable Inputs (Level 3) - Derivative - USD ($) $ in Thousands</t>
  </si>
  <si>
    <t>Level 3 Rollforward</t>
  </si>
  <si>
    <t>Beginning balance</t>
  </si>
  <si>
    <t>Realized and unrealized (losses) gains included in derivative gains</t>
  </si>
  <si>
    <t>Settlements received</t>
  </si>
  <si>
    <t>Ending balance</t>
  </si>
  <si>
    <t>(Losses) gains relating to instruments still held at the reporting date included in derivative (losses) gains for the period</t>
  </si>
  <si>
    <t>Purchases</t>
  </si>
  <si>
    <t>Fair value measurements (Nonrecurring Fair Value Measurements) (Detail) $ in Thousands</t>
  </si>
  <si>
    <t>Jun. 30, 2015USD ($)</t>
  </si>
  <si>
    <t>Jan. 31, 2017Rig</t>
  </si>
  <si>
    <t>Oct. 31, 2016Rig</t>
  </si>
  <si>
    <t>Fair Value of Other Financial Instruments</t>
  </si>
  <si>
    <t>Loss on impairment of other assets | $</t>
  </si>
  <si>
    <t>Number of drilling rigs to be sold | Rig</t>
  </si>
  <si>
    <t>Significant Unobservable Inputs (Level 3) | Nonrecurring Fair Value Measurements</t>
  </si>
  <si>
    <t>Annual inflation rate</t>
  </si>
  <si>
    <t>2.30%</t>
  </si>
  <si>
    <t>2.42%</t>
  </si>
  <si>
    <t>Credit-adjusted risk-free interest rate</t>
  </si>
  <si>
    <t>20.00%</t>
  </si>
  <si>
    <t>Significant Unobservable Inputs (Level 3) | Nonrecurring Fair Value Measurements | Minimum</t>
  </si>
  <si>
    <t>5.20%</t>
  </si>
  <si>
    <t>Significant Unobservable Inputs (Level 3) | Nonrecurring Fair Value Measurements | Maximum</t>
  </si>
  <si>
    <t>7.40%</t>
  </si>
  <si>
    <t>Significant Unobservable Inputs (Level 3) | Predecessor | Nonrecurring Fair Value Measurements</t>
  </si>
  <si>
    <t>2.91%</t>
  </si>
  <si>
    <t>17.05%</t>
  </si>
  <si>
    <t>15.09%</t>
  </si>
  <si>
    <t>Fair value measurements (Fair Value of Other Financial Instruments) (Detail) - USD ($) $ in Thousands</t>
  </si>
  <si>
    <t>Long-term debt</t>
  </si>
  <si>
    <t>Significant Other Observable Inputs (Level 2) | Carrying Value | New Revolver</t>
  </si>
  <si>
    <t>Significant Other Observable Inputs (Level 2) | Carrying Value | New Term Loan</t>
  </si>
  <si>
    <t>Significant Other Observable Inputs (Level 2) | Estimated Fair Value | New Revolver</t>
  </si>
  <si>
    <t>Significant Other Observable Inputs (Level 2) | Estimated Fair Value | New Term Loan</t>
  </si>
  <si>
    <t>Significant Other Observable Inputs (Level 2) | Secured Debt | Carrying Value</t>
  </si>
  <si>
    <t>Other secured debt</t>
  </si>
  <si>
    <t>Significant Other Observable Inputs (Level 2) | Secured Debt | Estimated Fair Value</t>
  </si>
  <si>
    <t>Predecessor | Significant Other Observable Inputs (Level 2) | Carrying Value</t>
  </si>
  <si>
    <t>Predecessor | Significant Other Observable Inputs (Level 2) | Estimated Fair Value</t>
  </si>
  <si>
    <t>Predecessor | Significant Other Observable Inputs (Level 2) | 9.875% Senior Notes due 2020 | Carrying Value</t>
  </si>
  <si>
    <t>Predecessor | Significant Other Observable Inputs (Level 2) | 9.875% Senior Notes due 2020 | Estimated Fair Value</t>
  </si>
  <si>
    <t>Predecessor | Significant Other Observable Inputs (Level 2) | 8.25% Senior Notes due 2021 | Carrying Value</t>
  </si>
  <si>
    <t>Predecessor | Significant Other Observable Inputs (Level 2) | 8.25% Senior Notes due 2021 | Estimated Fair Value</t>
  </si>
  <si>
    <t>Predecessor | Significant Other Observable Inputs (Level 2) | 7.625% Senior Notes due 2022 | Carrying Value</t>
  </si>
  <si>
    <t>Predecessor | Significant Other Observable Inputs (Level 2) | 7.625% Senior Notes due 2022 | Estimated Fair Value</t>
  </si>
  <si>
    <t>Predecessor | Significant Other Observable Inputs (Level 2) | Secured Debt | Carrying Value</t>
  </si>
  <si>
    <t>Predecessor | Significant Other Observable Inputs (Level 2) | Secured Debt | Estimated Fair Value</t>
  </si>
  <si>
    <t>The carrying value excludes deductions for debt issuance costs and discounts.</t>
  </si>
  <si>
    <t>Fair value measurements (Counterparty Credit Risk) (Detail) $ in Thousands</t>
  </si>
  <si>
    <t>Mar. 31, 2017USD ($)Financial_Institutions</t>
  </si>
  <si>
    <t>Dec. 31, 2016USD ($)Financial_Institutions</t>
  </si>
  <si>
    <t>Counterparty Credit Risk</t>
  </si>
  <si>
    <t>Derivative liabilities subject to acceleration | $</t>
  </si>
  <si>
    <t>Concentration of Counterparty Credit Risk</t>
  </si>
  <si>
    <t>Concentration of Counterparty Credit Risk | Predecessor</t>
  </si>
  <si>
    <t>Derivative contracts, number of counterparties subject to offset under existing credit facility</t>
  </si>
  <si>
    <t>Fair value measurements (Derivatives Offset in the Consolidated Balance Sheets) (Detail) - USD ($) $ in Thousands</t>
  </si>
  <si>
    <t>Offsetting Assets [Line Items]</t>
  </si>
  <si>
    <t>Derivative assets</t>
  </si>
  <si>
    <t>Derivative assets, not offset</t>
  </si>
  <si>
    <t>Credit facility balance available to offset net derivative assets</t>
  </si>
  <si>
    <t>Derivative asset, net</t>
  </si>
  <si>
    <t>Derivative liabilities, not offset</t>
  </si>
  <si>
    <t>Credit facility balance available to offset net derivative liabilities</t>
  </si>
  <si>
    <t>Derivative Asset (Liability), Fair Value, Gross Asset</t>
  </si>
  <si>
    <t>Derivative Asset (Liability), Fair Value, Gross Liability</t>
  </si>
  <si>
    <t>Derivative Asset (Liability), Net</t>
  </si>
  <si>
    <t>Derivative liability asset not offset</t>
  </si>
  <si>
    <t>Derivative liabilities</t>
  </si>
  <si>
    <t>Derivative liability, net</t>
  </si>
  <si>
    <t>Derivative asset (liability), net</t>
  </si>
  <si>
    <t>Since positive and negative positions with a counterparty are netted on the balance sheet only to the extent that they relate to the same current versus noncurrent classification, these represent remaining amounts that could have been offset under our master netting agreements.</t>
  </si>
  <si>
    <t>Asset retirement obligations (Detail) - USD ($) $ in Thousands</t>
  </si>
  <si>
    <t>Asset Retirement Obligation, Roll Forward Analysis [Roll Forward]</t>
  </si>
  <si>
    <t>Liability for asset retirement obligations, Beginning balance</t>
  </si>
  <si>
    <t>Accretion expense</t>
  </si>
  <si>
    <t>Liability for asset retirement obligations, Ending balance</t>
  </si>
  <si>
    <t>Less current portion included in accounts payable and accrued liabilities</t>
  </si>
  <si>
    <t>Fair value fresh-start adjustment</t>
  </si>
  <si>
    <t>Asset retirement obligations, long-term</t>
  </si>
  <si>
    <t>Liabilities incurred in current period</t>
  </si>
  <si>
    <t>Liabilities settled and disposed in current period</t>
  </si>
  <si>
    <t>Revisions in estimated cash flows</t>
  </si>
  <si>
    <t>Deferred compensation (Restricted Stock Unit Plan) (Detail) - Restricted Stock Unit Plan - Restricted Stock Units (RSU)</t>
  </si>
  <si>
    <t>Jan. 01, 2017$ / sharesshares</t>
  </si>
  <si>
    <t>Stock-Based Compensation [Line Items]</t>
  </si>
  <si>
    <t>Unvested and outstanding restricted stock units | shares</t>
  </si>
  <si>
    <t>Weighted average grant date fair value of per unit of unvested and outstanding restricted stock units</t>
  </si>
  <si>
    <t>Estimated fair value per share at end of period ($ per share)</t>
  </si>
  <si>
    <t>Deferred compensation (Cash Incentive Plan) (Detail) - The 2015 Cash LTIP - USD ($) $ in Thousands</t>
  </si>
  <si>
    <t>Deferred Compensation Arrangement With Individual Excluding Share Based Payments And Postretirement Benefits [Line Items]</t>
  </si>
  <si>
    <t>Deferred Compensation Arrangement with Individual, Requisite Service Period</t>
  </si>
  <si>
    <t>4 years</t>
  </si>
  <si>
    <t>2015 Cash LTIP expense (net of amounts capitalized)</t>
  </si>
  <si>
    <t>Subsequent Event</t>
  </si>
  <si>
    <t>Additional amount awarded</t>
  </si>
  <si>
    <t>2015 Cash LTIP payments</t>
  </si>
  <si>
    <t>Deferred compensation (2010 Equity Incentive Plan) (Detail) - Predecessor - USD ($) $ / shares in Units, $ in Thousands</t>
  </si>
  <si>
    <t>Oct. 01, 2014</t>
  </si>
  <si>
    <t>Vest date fair value</t>
  </si>
  <si>
    <t>Aggregate intrinsic value of unvested Time Vested restricted shares outstanding</t>
  </si>
  <si>
    <t>Shares</t>
  </si>
  <si>
    <t>Restricted stock</t>
  </si>
  <si>
    <t>Restricted Stock | 2010 Equity Incentive Plan | Performance Vested | Return on Investment Target One</t>
  </si>
  <si>
    <t>Vesting Percentage</t>
  </si>
  <si>
    <t>33.00%</t>
  </si>
  <si>
    <t>Return On Investment Target Percentage</t>
  </si>
  <si>
    <t>175.00%</t>
  </si>
  <si>
    <t>Restricted Stock | 2010 Equity Incentive Plan | Performance Vested | Return on Investment Target Two</t>
  </si>
  <si>
    <t>200.00%</t>
  </si>
  <si>
    <t>Restricted Stock | 2010 Equity Incentive Plan | Performance Vested | Return on Investment Target Three</t>
  </si>
  <si>
    <t>34.00%</t>
  </si>
  <si>
    <t>250.00%</t>
  </si>
  <si>
    <t>Restricted Stock | 2010 Equity Incentive Plan | Service Vesting Conditions | Maximum</t>
  </si>
  <si>
    <t>Award vesting period (in years)</t>
  </si>
  <si>
    <t>5 years</t>
  </si>
  <si>
    <t>Restricted Stock | 2010 Equity Incentive Plan | Performance Vested, modified</t>
  </si>
  <si>
    <t>Percentage of Performance Vested awards outstanding modified</t>
  </si>
  <si>
    <t>Incremental compensation cost</t>
  </si>
  <si>
    <t>Restricted Stock | 2010 Equity Incentive Plan | Performance Vested, modified | Return on Investment Target Five</t>
  </si>
  <si>
    <t>400.00%</t>
  </si>
  <si>
    <t>Restricted Stock | 2010 Equity Incentive Plan | Common Class A</t>
  </si>
  <si>
    <t>Shares reserved for issuance under the 2010 Plan</t>
  </si>
  <si>
    <t>Restricted Stock | 2010 Equity Incentive Plan | Common Class A | Performance Vested</t>
  </si>
  <si>
    <t>Weighted average grant date fair value</t>
  </si>
  <si>
    <t>Unvested and outstanding at beginning of period ($ per share)</t>
  </si>
  <si>
    <t>Granted ($ per share)</t>
  </si>
  <si>
    <t>Vested ($ per share)</t>
  </si>
  <si>
    <t>Forfeited ($ per share)</t>
  </si>
  <si>
    <t>Cancelled ($ per share)</t>
  </si>
  <si>
    <t>Modified ($ per share)</t>
  </si>
  <si>
    <t>Unvested and outstanding at end of period ($ per share)</t>
  </si>
  <si>
    <t>Unvested and outstanding at beginning of period (in shares)</t>
  </si>
  <si>
    <t>Granted (in shares)</t>
  </si>
  <si>
    <t>Vested (in shares)</t>
  </si>
  <si>
    <t>Forfeited (in shares)</t>
  </si>
  <si>
    <t>Cancelled (in shares)</t>
  </si>
  <si>
    <t>Modified (in shares)</t>
  </si>
  <si>
    <t>Unvested and outstanding at end of period (in shares)</t>
  </si>
  <si>
    <t>Restricted Stock | 2010 Equity Incentive Plan | Common Class A | Service Vesting Conditions</t>
  </si>
  <si>
    <t>Deferred compensation (Stock-based compensation cost) (Detail) - USD ($) $ in Thousands</t>
  </si>
  <si>
    <t>Stock-based compensation costs included in accrued payroll and benefits payable</t>
  </si>
  <si>
    <t>Time Vested Awards</t>
  </si>
  <si>
    <t>Unrecognized compensation cost</t>
  </si>
  <si>
    <t>Stock-based compensation cost (credit)</t>
  </si>
  <si>
    <t>Less: stock-based compensation cost capitalized</t>
  </si>
  <si>
    <t>Stock-based compensation expense (credit)</t>
  </si>
  <si>
    <t>Payments for stock-based compensation</t>
  </si>
  <si>
    <t>Recognized tax (expense) benefit associated with stock-based compensation</t>
  </si>
  <si>
    <t>Aggregate compensation cost</t>
  </si>
  <si>
    <t>Commitments and Contingencies - Additional information (Detail) $ in Thousands</t>
  </si>
  <si>
    <t>Jan. 17, 2017</t>
  </si>
  <si>
    <t>May 31, 2016</t>
  </si>
  <si>
    <t>Jun. 30, 2014Lease</t>
  </si>
  <si>
    <t>Mar. 21, 2017USD ($)</t>
  </si>
  <si>
    <t>Dec. 31, 2016USD ($)ContractSupplierMMcf</t>
  </si>
  <si>
    <t>Loss Contingency, Information about Litigation Matters [Abstract]</t>
  </si>
  <si>
    <t>Interest paid</t>
  </si>
  <si>
    <t>Obligations under drilling rig contracts</t>
  </si>
  <si>
    <t>Naylor Farms Case</t>
  </si>
  <si>
    <t>Minimum percentage of plaintiff in modified class</t>
  </si>
  <si>
    <t>60.00%</t>
  </si>
  <si>
    <t>Minimum | Naylor Farms Case | Pending Litigation</t>
  </si>
  <si>
    <t>Damages sought</t>
  </si>
  <si>
    <t>Minimum | Naylor Farms Case Putative Class Action | Pending Litigation</t>
  </si>
  <si>
    <t>Minimum | West Case Putative Class Action | Pending Litigation</t>
  </si>
  <si>
    <t>Leases, Operating [Abstract]</t>
  </si>
  <si>
    <t>Other commitments</t>
  </si>
  <si>
    <t>Rent expense</t>
  </si>
  <si>
    <t>Maximum remaining term of operating leases</t>
  </si>
  <si>
    <t>Predecessor | CO2 Compressor [Member]</t>
  </si>
  <si>
    <t>Number Of Operating Leases | Lease</t>
  </si>
  <si>
    <t>Operating lease expire, year</t>
  </si>
  <si>
    <t>Predecessor | Naylor Farms Case</t>
  </si>
  <si>
    <t>Predecessor | Minimum | Naylor Farms Case | Pending Litigation</t>
  </si>
  <si>
    <t>Predecessor | Minimum | Naylor Farms Case Putative Class Action | Pending Litigation</t>
  </si>
  <si>
    <t>Predecessor | Minimum | West Case Putative Class Action | Pending Litigation</t>
  </si>
  <si>
    <t>Predecessor | C O 2 Purchase Contract</t>
  </si>
  <si>
    <t>Number of short-term interim agreements | Contract</t>
  </si>
  <si>
    <t>Number of suppliers | Supplier</t>
  </si>
  <si>
    <t>Minimum volume required (MMcf/d) | MMcf</t>
  </si>
  <si>
    <t>Potential purchase volume rate reduction</t>
  </si>
  <si>
    <t>Contract term</t>
  </si>
  <si>
    <t>10 years</t>
  </si>
  <si>
    <t>Notice required for purchase volume rate reduction</t>
  </si>
  <si>
    <t>Average volume purchased (MMcf/d) | MMcf</t>
  </si>
  <si>
    <t>Purchases under CO2 contracts</t>
  </si>
  <si>
    <t>Predecessor | C O 2 Purchase Contract | Minimum</t>
  </si>
  <si>
    <t>Letters of credit outstanding</t>
  </si>
  <si>
    <t>Proceeds from Letters</t>
  </si>
  <si>
    <t>Letter of Credit | Predecessor</t>
  </si>
  <si>
    <t>Nature of operations and summary of significant accounting policies (Inventory Adjustments) (Detail) - Predecessor - USD ($) $ in Thousands</t>
  </si>
  <si>
    <t>Inventory Adjustments</t>
  </si>
  <si>
    <t>Inventory - lower of cost or market adjustment</t>
  </si>
  <si>
    <t>Other Energy Equipment</t>
  </si>
  <si>
    <t>Nature of operations and summary of significant accounting policies--Property and Equipment (Detail) - Predecessor</t>
  </si>
  <si>
    <t>Furniture and Fixtures</t>
  </si>
  <si>
    <t>Property Plant And Equipment [Line Items]</t>
  </si>
  <si>
    <t>Property and equipment, useful life</t>
  </si>
  <si>
    <t>Automobiles and Trucks</t>
  </si>
  <si>
    <t>Machinery and Equipment | Minimum</t>
  </si>
  <si>
    <t>Machinery and Equipment | Maximum</t>
  </si>
  <si>
    <t>20 years</t>
  </si>
  <si>
    <t>Office and Computer Equipment | Minimum</t>
  </si>
  <si>
    <t>Office and Computer Equipment | Maximum</t>
  </si>
  <si>
    <t>Building and Improvements | Minimum</t>
  </si>
  <si>
    <t>Building and Improvements | Maximum</t>
  </si>
  <si>
    <t>40 years</t>
  </si>
  <si>
    <t>Nature of operations and summary of significant accounting policies (Asset Impairment) (Detail) - Predecessor $ in Thousands</t>
  </si>
  <si>
    <t>1 Months Ended</t>
  </si>
  <si>
    <t>Oct. 31, 2016USD ($)Rig</t>
  </si>
  <si>
    <t>Dec. 31, 2015USD ($)Rig</t>
  </si>
  <si>
    <t>Long Lived Assets Held For Sale [Line Items]</t>
  </si>
  <si>
    <t>Sale price of drilling rigs</t>
  </si>
  <si>
    <t>Sale of property closing period</t>
  </si>
  <si>
    <t>2017-01</t>
  </si>
  <si>
    <t>Upstream Equipment</t>
  </si>
  <si>
    <t>Nature of operations and summary of significant accounting policies (Gas Balancing) (Detail) - Predecessor $ in Thousands</t>
  </si>
  <si>
    <t>Dec. 31, 2016USD ($)MMcf</t>
  </si>
  <si>
    <t>Dec. 31, 2015USD ($)MMcf</t>
  </si>
  <si>
    <t>Oil And Gas In Process Activities [Line Items]</t>
  </si>
  <si>
    <t>Gas balancing payable | $</t>
  </si>
  <si>
    <t>Under Production</t>
  </si>
  <si>
    <t>Gas balancing volume (in MMcf)</t>
  </si>
  <si>
    <t>Over Production</t>
  </si>
  <si>
    <t>Nature of operations and summary of significant accounting policies (Recently Adopted Accounting Pronouncements) (Detail) - USD ($) $ in Thousands</t>
  </si>
  <si>
    <t>New Accounting Pronouncements or Change in Accounting Principle [Line Items]</t>
  </si>
  <si>
    <t>Unamortized debt issuance cost</t>
  </si>
  <si>
    <t>Senior Notes | Predecessor</t>
  </si>
  <si>
    <t>Existing Credit Facility | Predecessor</t>
  </si>
  <si>
    <t>Acquisitions and divestitures (2015 Divestitures) - Additional Information (Detail) $ in Thousands</t>
  </si>
  <si>
    <t>Predecessor | SCOOP play</t>
  </si>
  <si>
    <t>Proceeds from sale of various non-core oil and gas properties</t>
  </si>
  <si>
    <t>Acquisitions and divestitures (2014 Divestitures) - Additional Information (Detail) - Predecessor $ in Thousands</t>
  </si>
  <si>
    <t>Jul. 31, 2014USD ($)</t>
  </si>
  <si>
    <t>May 31, 2014USD ($)</t>
  </si>
  <si>
    <t>Dec. 31, 2014USD ($)Divestiture</t>
  </si>
  <si>
    <t>Number Of Divestitures | Divestiture</t>
  </si>
  <si>
    <t>Number Of Planned Divestitures | Divestiture</t>
  </si>
  <si>
    <t>Eagle Ford Formation, Texas</t>
  </si>
  <si>
    <t>Proceeds from sale of oil and gas properties</t>
  </si>
  <si>
    <t>Andrews County, TX and Osage County, OK</t>
  </si>
  <si>
    <t>Scout Energy Group I, LP | Fort Worth Basin</t>
  </si>
  <si>
    <t>RKI Exploration And Production, LLC | Delaware Basin</t>
  </si>
  <si>
    <t>RAM Energy, LLC | Ark-La-Tex</t>
  </si>
  <si>
    <t>RAM Energy, LLC | Central Basin [Member]</t>
  </si>
  <si>
    <t>Property and Equipment - Components of Property and Equipment (Details) (Detail) - USD ($) $ in Thousands</t>
  </si>
  <si>
    <t>Property and equipment - at cost, net</t>
  </si>
  <si>
    <t>Furniture and fixtures</t>
  </si>
  <si>
    <t>Automobiles and trucks</t>
  </si>
  <si>
    <t>Machinery and equipment</t>
  </si>
  <si>
    <t>Office and computer equipment</t>
  </si>
  <si>
    <t>Building and improvements</t>
  </si>
  <si>
    <t>Property and equipment, excluding land, gross</t>
  </si>
  <si>
    <t>Less accumulated depreciation and amortization</t>
  </si>
  <si>
    <t>Property and equipment, excluding land, net</t>
  </si>
  <si>
    <t>Land</t>
  </si>
  <si>
    <t>Debt (Pre-emergence Debt) (Detail) - USD ($) $ in Thousands</t>
  </si>
  <si>
    <t>Predecessor | Senior Notes</t>
  </si>
  <si>
    <t>Amortization of senior note debt issuance costs</t>
  </si>
  <si>
    <t>Debt (Initial Maturities of Debt and Capital Leases) (Detail) - Predecessor $ in Thousands</t>
  </si>
  <si>
    <t>Maturities Of Long Term Debt [Abstract]</t>
  </si>
  <si>
    <t>2022 and thereafter</t>
  </si>
  <si>
    <t>Long-term debt and capital leases</t>
  </si>
  <si>
    <t>Debt (Senior Notes) (Detail) - Predecessor - USD ($) $ in Thousands</t>
  </si>
  <si>
    <t>Grace periods to pay interest to avoid event of default</t>
  </si>
  <si>
    <t>Net amortization of discount (premium)</t>
  </si>
  <si>
    <t>Senior note repurchase amount</t>
  </si>
  <si>
    <t>Debt instrument cash paid for repurchase</t>
  </si>
  <si>
    <t>Debt (Existing Credit Facility) (Detail) - Predecessor - USD ($)</t>
  </si>
  <si>
    <t>Amount utilized to offset outstanding borrowings under credit facility</t>
  </si>
  <si>
    <t>Proceeds from additional borrowing credit facility</t>
  </si>
  <si>
    <t>Weighted average interest rate</t>
  </si>
  <si>
    <t>5.25%</t>
  </si>
  <si>
    <t>Additional interest rate on outstanding amounts in event of default waived</t>
  </si>
  <si>
    <t>Repayments of debt</t>
  </si>
  <si>
    <t>Debt (Schedule of Initial Outstanding Amounts Under New Credit Facility) (Detail) - USD ($) $ in Thousands</t>
  </si>
  <si>
    <t>Unamortized issuance costs</t>
  </si>
  <si>
    <t>Debt (Schedule of Initial Outstanding Amounts Under New Credit Facility) (Parenthetical) (Detail) - USD ($) $ in Thousands</t>
  </si>
  <si>
    <t>Percentage of upfront fee</t>
  </si>
  <si>
    <t>Debt (Other Provisions) (Detail) - Existing Credit Facility</t>
  </si>
  <si>
    <t>Interest payment description</t>
  </si>
  <si>
    <t>In the case of Alternate Base Rate loans, interest is payable quarterly in arrears. In the case of Adjusted LIBO Rate borrowings, interest is payable on the last day of each relevant interest period and, in the case of any interest period longer than three months, on each successive date three months after the first day of such interest period</t>
  </si>
  <si>
    <t>Four</t>
  </si>
  <si>
    <t>Derivative instruments - Additional information (Detail) $ in Thousands</t>
  </si>
  <si>
    <t>Mar. 26, 2015USD ($)MMBTUMBbls</t>
  </si>
  <si>
    <t>Sep. 30, 2016USD ($)</t>
  </si>
  <si>
    <t>May 31, 2016MMBTUMBbls</t>
  </si>
  <si>
    <t>Receivable derivative settlements</t>
  </si>
  <si>
    <t>Early settlement | Predecessor | Crude Oil Derivative Contracts</t>
  </si>
  <si>
    <t>Volume | MBbls</t>
  </si>
  <si>
    <t>Early settlement | Predecessor | Natural Gas Derivative Contracts</t>
  </si>
  <si>
    <t>Early settlement | Predecessor | Crude Oil and Natural Gas Derivative</t>
  </si>
  <si>
    <t>Settlement of non-hedge derivative instruments, net proceeds</t>
  </si>
  <si>
    <t>Fair value measurements - Percentages of Total Commodity Sales Excluding Effects of Hedging Activities (Detail) - Predecessor - Customer Concentration Risk - Commodity Sales</t>
  </si>
  <si>
    <t>Coffeyville Resources LLC</t>
  </si>
  <si>
    <t>Percentage of sales to significant purchaser</t>
  </si>
  <si>
    <t>19.30%</t>
  </si>
  <si>
    <t>14.50%</t>
  </si>
  <si>
    <t>14.00%</t>
  </si>
  <si>
    <t>Valero Energy Corporation</t>
  </si>
  <si>
    <t>15.60%</t>
  </si>
  <si>
    <t>20.70%</t>
  </si>
  <si>
    <t>23.70%</t>
  </si>
  <si>
    <t>Phillips 66 Company</t>
  </si>
  <si>
    <t>15.10%</t>
  </si>
  <si>
    <t>11.80%</t>
  </si>
  <si>
    <t>Income Taxes--Component of Income Tax (Benefit) Expense from Continuing Operations (Detail) - USD ($)</t>
  </si>
  <si>
    <t>Total deferred income taxes</t>
  </si>
  <si>
    <t>Current income taxes</t>
  </si>
  <si>
    <t>Federal</t>
  </si>
  <si>
    <t>State</t>
  </si>
  <si>
    <t>Total current income taxes</t>
  </si>
  <si>
    <t>Income Taxes - Rate Reconciliation (Detail) - Predecessor</t>
  </si>
  <si>
    <t>Effective Tax Rate Reconciliation [Line Items]</t>
  </si>
  <si>
    <t>Federal statutory rate</t>
  </si>
  <si>
    <t>35.00%</t>
  </si>
  <si>
    <t>State income taxes, net of federal benefit</t>
  </si>
  <si>
    <t>4.10%</t>
  </si>
  <si>
    <t>3.10%</t>
  </si>
  <si>
    <t>2.60%</t>
  </si>
  <si>
    <t>Statutory depletion</t>
  </si>
  <si>
    <t>0.00%</t>
  </si>
  <si>
    <t>(0.20%)</t>
  </si>
  <si>
    <t>Valuation allowance</t>
  </si>
  <si>
    <t>(39.00%)</t>
  </si>
  <si>
    <t>(26.50%)</t>
  </si>
  <si>
    <t>Other, net</t>
  </si>
  <si>
    <t>(0.10%)</t>
  </si>
  <si>
    <t>0.10%</t>
  </si>
  <si>
    <t>Effective tax rate</t>
  </si>
  <si>
    <t>11.70%</t>
  </si>
  <si>
    <t>37.30%</t>
  </si>
  <si>
    <t>Income Taxes - Components of Deferred Tax Assets and Liabilities (Detail) - Predecessor - USD ($) $ in Thousands</t>
  </si>
  <si>
    <t>Sep. 30, 2015</t>
  </si>
  <si>
    <t>Deferred Income Tax Assets And Liabilities [Line Items]</t>
  </si>
  <si>
    <t>Accrued expenses, allowance and other</t>
  </si>
  <si>
    <t>Net operating loss carryforwards - Federal</t>
  </si>
  <si>
    <t>Net operating loss carryforwards - State</t>
  </si>
  <si>
    <t>Statutory depletion carryforwards</t>
  </si>
  <si>
    <t>Alternative minimum tax credit carryforwards</t>
  </si>
  <si>
    <t>Deferred tax assets, gross</t>
  </si>
  <si>
    <t>Less valuation allowance</t>
  </si>
  <si>
    <t>Deferred tax asset</t>
  </si>
  <si>
    <t>Deferred tax liability</t>
  </si>
  <si>
    <t>Net deferred tax liability</t>
  </si>
  <si>
    <t>Income Taxes - Additional Information (Detail) - USD ($) $ in Thousands</t>
  </si>
  <si>
    <t>Valuation allowance, Deferred tax asset, Increase (Decrease)</t>
  </si>
  <si>
    <t>Estimated valuation allowance</t>
  </si>
  <si>
    <t>Discrete item associated with Federal and State NOL carryforwards</t>
  </si>
  <si>
    <t>Purchase or sale of stock percentage</t>
  </si>
  <si>
    <t>Offering stock period</t>
  </si>
  <si>
    <t>3 years</t>
  </si>
  <si>
    <t>Possible ownership change, evaluation period</t>
  </si>
  <si>
    <t>2 years</t>
  </si>
  <si>
    <t>Cancellation of indebtedness income, realized</t>
  </si>
  <si>
    <t>Predecessor | Minimum</t>
  </si>
  <si>
    <t>Changes in beneficial ownership percentage</t>
  </si>
  <si>
    <t>Predecessor | Plan of Reorganization</t>
  </si>
  <si>
    <t>Predecessor | State and Local Jurisdiction</t>
  </si>
  <si>
    <t>Operating loss carryforwards</t>
  </si>
  <si>
    <t>Internal Revenue Service (IRS) | Predecessor</t>
  </si>
  <si>
    <t>Operating loss carryforwards, not subject to expiration</t>
  </si>
  <si>
    <t>Deferred compensation (Phantom Stock Plan and Restricted Stock Unit Plan) (Detail) - USD ($) $ / shares in Units, $ in Thousands</t>
  </si>
  <si>
    <t>Jan. 01, 2017</t>
  </si>
  <si>
    <t>Predecessor | Phantom Shares</t>
  </si>
  <si>
    <t>Predecessor | Restricted Stock Units (RSU)</t>
  </si>
  <si>
    <t>Phantom Stock Plan | Predecessor | Phantom Shares</t>
  </si>
  <si>
    <t>Maximum percentage of fair market value of the company available for share-based awards</t>
  </si>
  <si>
    <t>Maximum individual award as a percentage of shares available for award</t>
  </si>
  <si>
    <t>Days from vesting date to cash settlement</t>
  </si>
  <si>
    <t>120 days</t>
  </si>
  <si>
    <t>Restricted Stock Unit Plan | Restricted Stock Units (RSU)</t>
  </si>
  <si>
    <t>Restricted Stock Unit Plan | Predecessor | Restricted Stock Units (RSU)</t>
  </si>
  <si>
    <t>Restricted Stock Unit Plan | Predecessor | Restricted Stock Units (RSU) | Maximum</t>
  </si>
  <si>
    <t>Phantom Stock Plan and Restricted Stock Unit Plan | Predecessor | Phantom Stock and RSU</t>
  </si>
  <si>
    <t>Deferred compensation--Variables and Assumptions Used to Value Restricted Stock Awards (Detail) - 2010 Equity Incentive Plan - Predecessor - USD ($) $ / shares in Units, $ in Thousands</t>
  </si>
  <si>
    <t>Performance Vested | Restricted Stock</t>
  </si>
  <si>
    <t>Risk free interest rate, minimum</t>
  </si>
  <si>
    <t>0.71%</t>
  </si>
  <si>
    <t>0.25%</t>
  </si>
  <si>
    <t>Risk free interest rate, maximum</t>
  </si>
  <si>
    <t>1.44%</t>
  </si>
  <si>
    <t>1.48%</t>
  </si>
  <si>
    <t>Expected volatility, minimum</t>
  </si>
  <si>
    <t>71.00%</t>
  </si>
  <si>
    <t>52.00%</t>
  </si>
  <si>
    <t>Expected volatility, maximum</t>
  </si>
  <si>
    <t>81.00%</t>
  </si>
  <si>
    <t>56.00%</t>
  </si>
  <si>
    <t>Expected life</t>
  </si>
  <si>
    <t>Expected dividends</t>
  </si>
  <si>
    <t>Service Vesting Conditions | Common Class A | Restricted Stock</t>
  </si>
  <si>
    <t>Discount for lack of marketability</t>
  </si>
  <si>
    <t>25.00%</t>
  </si>
  <si>
    <t>Fair value per share of awards</t>
  </si>
  <si>
    <t>Service Vesting Conditions | Common Class A | Time And Performance Awards</t>
  </si>
  <si>
    <t>Stockholders' equity (Detail)</t>
  </si>
  <si>
    <t>Mar. 21, 2017shares</t>
  </si>
  <si>
    <t>Jan. 13, 2014shares</t>
  </si>
  <si>
    <t>Dec. 31, 2014shares</t>
  </si>
  <si>
    <t>Mar. 31, 2017$ / shares</t>
  </si>
  <si>
    <t>Dec. 31, 2016$ / shares</t>
  </si>
  <si>
    <t>Dec. 31, 2015$ / shares</t>
  </si>
  <si>
    <t>Apr. 12, 2010Class_of_StockShareholder$ / sharesshares</t>
  </si>
  <si>
    <t>Equity [Line Items]</t>
  </si>
  <si>
    <t>Number of classes of common stock | Class_of_Stock</t>
  </si>
  <si>
    <t>Common stock, par value | $ / shares</t>
  </si>
  <si>
    <t>Common stock shares issued or reserved for issuance</t>
  </si>
  <si>
    <t>Common stock issued to existing stockholders</t>
  </si>
  <si>
    <t>Number of common stockholders | Shareholder</t>
  </si>
  <si>
    <t>Stock transfers</t>
  </si>
  <si>
    <t>Common Class G | Predecessor | CHK Energy Holdings Inc.</t>
  </si>
  <si>
    <t>Class D Common Stock | Predecessor</t>
  </si>
  <si>
    <t>Class D Common Stock | Predecessor | CHK Energy Holdings Inc.</t>
  </si>
  <si>
    <t>Common Class A | Predecessor | Chesapeake | Converted from Common Class D and Common Class G To Common Class A</t>
  </si>
  <si>
    <t>Company Shares, Transactions Between Company Stockholders, Shares</t>
  </si>
  <si>
    <t>Common Class A | Predecessor | Healthcare of Ontario Pension Plan Trust Fund</t>
  </si>
  <si>
    <t>Common Class A | Predecessor | Healthcare of Ontario Pension Plan Trust Fund | Converted from Common Class B To Common Class A</t>
  </si>
  <si>
    <t>In this transaction, Healthcare of Ontario Pension Plan Trust Fund ("HOOPP") purchased 280,000 shares of Class A common stock converted from Class D and Class G common stock held by CHK Energy Holdings, Inc. ("CHK Energy Holdings") on January 13, 2014. An additional 15,078 shares of Class A common stock was purchased by HOOPP from various other stockholders of which 13,023 shares were converted from Class B common stock.</t>
  </si>
  <si>
    <t>Stockholders' equity - Summary of Changes in Common Shares Outstanding (Detail) - shares</t>
  </si>
  <si>
    <t>Balance at end of period (in shares)</t>
  </si>
  <si>
    <t>Balance at beginning of period (in shares)</t>
  </si>
  <si>
    <t>Restricted stock issuance</t>
  </si>
  <si>
    <t>Restricted stock repurchased</t>
  </si>
  <si>
    <t>Restricted stock forfeited</t>
  </si>
  <si>
    <t>Retirement Benefits - Additional information (Detail) - Predecessor $ in Thousands</t>
  </si>
  <si>
    <t>Dec. 31, 2016USD ($)Person</t>
  </si>
  <si>
    <t>Dec. 31, 2015USD ($)Person</t>
  </si>
  <si>
    <t>Dec. 31, 2014USD ($)Person</t>
  </si>
  <si>
    <t>Defined Contribution Plan Disclosure [Line Items]</t>
  </si>
  <si>
    <t>Matched employee contribution</t>
  </si>
  <si>
    <t>Employee contribution on gross wages</t>
  </si>
  <si>
    <t>Number of employee participating in plan | Person</t>
  </si>
  <si>
    <t>Contribution expense | $</t>
  </si>
  <si>
    <t>Commitments and Contingencies - Minimum Purchase Obligations (Detail) - C O 2 Purchase Contract - Predecessor $ in Thousands</t>
  </si>
  <si>
    <t>Long-term Purchase Commitment [Line Items]</t>
  </si>
  <si>
    <t>Total estimated minimum purchase obligations under CO2 contracts</t>
  </si>
  <si>
    <t>Commitments and Contingencies - Operating Lease Schedule (Detail) - Predecessor $ in Thousands</t>
  </si>
  <si>
    <t>Operating Leased Assets [Line Items]</t>
  </si>
  <si>
    <t>Oil and Natural Gas Activities - Costs Incurred (Detail) - Predecessor - USD ($) $ in Thousands</t>
  </si>
  <si>
    <t>Property acquisition costs</t>
  </si>
  <si>
    <t>Proved properties</t>
  </si>
  <si>
    <t>Unproved properties</t>
  </si>
  <si>
    <t>Total acquisition costs</t>
  </si>
  <si>
    <t>Development costs</t>
  </si>
  <si>
    <t>Exploration costs</t>
  </si>
  <si>
    <t>Oil and Natural Gas Activities - Depreciation, Depletion and Amortization Expense of Oil and Natural Gas Properties (Detail) - Predecessor $ in Thousands</t>
  </si>
  <si>
    <t>Dec. 31, 2016USD ($)$ / Boe</t>
  </si>
  <si>
    <t>Dec. 31, 2015USD ($)$ / Boe</t>
  </si>
  <si>
    <t>Dec. 31, 2014USD ($)$ / Boe</t>
  </si>
  <si>
    <t>DD&amp;A | $</t>
  </si>
  <si>
    <t>DD&amp;A per BOE: | $ / Boe</t>
  </si>
  <si>
    <t>Oil and Natural Gas Activities - Oil and Natural Gas Properties not Subject to Amortization (Detail) - Predecessor $ in Thousands</t>
  </si>
  <si>
    <t>Costs Incurred, Oil and Gas Property Acquisition, Exploration, and Development Activities [Line Items]</t>
  </si>
  <si>
    <t>Oil and Natural Gas Activities - Additional Information (Detail) - Predecessor</t>
  </si>
  <si>
    <t>Evaluation period of oil and natural gas properties (in years)</t>
  </si>
  <si>
    <t>Disclosures about Oil and Natural Gas Activities (Unaudited) - Summary of Changes in Quantities of Proved Reserves (Detail) - Predecessor</t>
  </si>
  <si>
    <t>Dec. 31, 2016MBoeMBblsMMcf</t>
  </si>
  <si>
    <t>Dec. 31, 2015MBoeMBblsMMcf</t>
  </si>
  <si>
    <t>Dec. 31, 2014MBoeMBblsMMcf</t>
  </si>
  <si>
    <t>Jan. 01, 2014MBoeMBblsMMcf</t>
  </si>
  <si>
    <t>Reserve Quantities [Line Items]</t>
  </si>
  <si>
    <t>Balance at beginning of period | MBoe</t>
  </si>
  <si>
    <t>Purchase of minerals in place | MBoe</t>
  </si>
  <si>
    <t>Sales of minerals in place | MBoe</t>
  </si>
  <si>
    <t>Extensions and discoveries | MBoe</t>
  </si>
  <si>
    <t>Revisions | MBoe</t>
  </si>
  <si>
    <t>Improved recoveries | MBoe</t>
  </si>
  <si>
    <t>Production | MBoe</t>
  </si>
  <si>
    <t>Balance at end of period | MBoe</t>
  </si>
  <si>
    <t>Proved developed reserves | MBoe</t>
  </si>
  <si>
    <t>Proved undeveloped reserves | MBoe</t>
  </si>
  <si>
    <t>Natural Gas Liquids [Member]</t>
  </si>
  <si>
    <t>Balance at beginning of period</t>
  </si>
  <si>
    <t>Purchase of minerals in place</t>
  </si>
  <si>
    <t>Sales of minerals in place</t>
  </si>
  <si>
    <t>Extensions and discoveries</t>
  </si>
  <si>
    <t>Revisions</t>
  </si>
  <si>
    <t>Improved recoveries</t>
  </si>
  <si>
    <t>Production</t>
  </si>
  <si>
    <t>Balance at end of period</t>
  </si>
  <si>
    <t>Proved developed reserves</t>
  </si>
  <si>
    <t>Proved undeveloped reserves</t>
  </si>
  <si>
    <t>Natural Gas [Member]</t>
  </si>
  <si>
    <t>Balance at beginning of period | MMcf</t>
  </si>
  <si>
    <t>Purchase of minerals in place | MMcf</t>
  </si>
  <si>
    <t>Sales of minerals in place | MMcf</t>
  </si>
  <si>
    <t>Extensions and discoveries | MMcf</t>
  </si>
  <si>
    <t>Revisions | MMcf</t>
  </si>
  <si>
    <t>Improved recoveries | MMcf</t>
  </si>
  <si>
    <t>Production | MMcf</t>
  </si>
  <si>
    <t>Balance at end of period | MMcf</t>
  </si>
  <si>
    <t>Proved developed reserves | MMcf</t>
  </si>
  <si>
    <t>Proved undeveloped reserves | MMcf</t>
  </si>
  <si>
    <t>Oil [Member]</t>
  </si>
  <si>
    <t>The downward revision in our reserves during 2016 was primarily due to removing proved undeveloped reserves that are not expected to be developed within the five-year time frame mandated by the SEC, revision in the base water flood decline curve at our North Burbank Unit, and the decline in SEC pricing. The downward revision in our reserves during 2015 was primarily due to the decline in SEC pricing which resulted in future extraction of certain reserves being uneconomic. The downward revision in our reserves during 2014 was primarily due to removing proved undeveloped reserves that were not expected to be developed within five-years and a decline in the estimated sales margin on natural gas.</t>
  </si>
  <si>
    <t>Improved recoveries in 2015 resulted from the addition of reserves from remaining future phases of CO2 injection at our North Burbank EOR unit.</t>
  </si>
  <si>
    <t>Disclosures about Oil and Natural Gas Activities (Unaudited) - Standardized Measure of Discounted Future Net Cash Flows (Detail) - Predecessor - USD ($) $ in Thousands</t>
  </si>
  <si>
    <t>Discounted Future Net Cash Flows Relating to Proved Oil and Gas Reserves [Line Items]</t>
  </si>
  <si>
    <t>Future cash flows</t>
  </si>
  <si>
    <t>Future production costs</t>
  </si>
  <si>
    <t>Future development and abandonment costs</t>
  </si>
  <si>
    <t>Future income tax provisions</t>
  </si>
  <si>
    <t>Net future cash flows</t>
  </si>
  <si>
    <t>Less effect of 10% discount factor</t>
  </si>
  <si>
    <t>Standardized measure of discounted future net cash flows</t>
  </si>
  <si>
    <t>Disclosures about Oil and Natural Gas Activities (Unaudited) - Changes in Standardized Measure of Discounted Future Net Cash Flows (Detail) - Predecessor - USD ($) $ in Thousands</t>
  </si>
  <si>
    <t>Beginning of year</t>
  </si>
  <si>
    <t>Sale of oil and natural gas produced, net of production costs</t>
  </si>
  <si>
    <t>Net changes in prices and production costs</t>
  </si>
  <si>
    <t>Changes in future development costs</t>
  </si>
  <si>
    <t>Development costs incurred during the period that reduced future development costs</t>
  </si>
  <si>
    <t>Revisions of previous quantity estimates</t>
  </si>
  <si>
    <t>Purchases and sales of reserves in place, net</t>
  </si>
  <si>
    <t>Accretion of discount</t>
  </si>
  <si>
    <t>Net change in income taxes</t>
  </si>
  <si>
    <t>Changes in production rates and other</t>
  </si>
  <si>
    <t>End of year</t>
  </si>
  <si>
    <t>Amounts in 2016 are primarily the result of removing proved undeveloped reserves that are not expected to be developed within the five years, a revision in the base water flood decline curve at our North Burbank Unit and the decline in SEC pricing which resulted in future extraction of certain reserves being uneconomic. Amounts in 2015 are primarily the result of the decrease in SEC pricing, lower margins on existing reserves and a decrease in taxes as a result of the lower margins.</t>
  </si>
  <si>
    <t>Disclosures about Oil and Natural Gas Activities (Unaudited) - Prices Used in Determining Future Net Revenues (Detail) - Predecessor</t>
  </si>
  <si>
    <t>Dec. 31, 2016$ / bbl$ / Mcf</t>
  </si>
  <si>
    <t>Dec. 31, 2015$ / bbl$ / Mcf</t>
  </si>
  <si>
    <t>Dec. 31, 2014$ / bbl$ / Mcf</t>
  </si>
  <si>
    <t>Price before field differentials used in determining future net revenues</t>
  </si>
  <si>
    <t>Price before field differentials used in determining future net revenues | $ / Mcf</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346980</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186</v>
      </c>
      <c r="B1" s="2" t="s">
        <v>1</v>
      </c>
      <c r="C1" s="2" t="s">
        <v>174</v>
      </c>
    </row>
    <row r="2" spans="1:3">
      <c r="B2" s="2" t="s">
        <v>2</v>
      </c>
      <c r="C2" s="2" t="s">
        <v>18</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4</v>
      </c>
      <c r="B1" s="2" t="s">
        <v>174</v>
      </c>
    </row>
    <row r="2" spans="1:5">
      <c r="B2" s="2" t="s">
        <v>19</v>
      </c>
      <c r="C2" s="2" t="s">
        <v>82</v>
      </c>
      <c r="D2" s="2" t="s">
        <v>80</v>
      </c>
      <c r="E2" s="2" t="s">
        <v>18</v>
      </c>
    </row>
    <row r="3" spans="1:5">
      <c r="A3" s="4" t="s">
        <v>1175</v>
      </c>
    </row>
    <row r="4" spans="1:5">
      <c r="A4" s="3" t="s">
        <v>883</v>
      </c>
    </row>
    <row r="5" spans="1:5">
      <c r="A5" s="4" t="s">
        <v>1176</v>
      </c>
      <c r="B5" s="4" t="s">
        <v>1177</v>
      </c>
      <c r="C5" s="4" t="s">
        <v>1178</v>
      </c>
    </row>
    <row r="6" spans="1:5">
      <c r="A6" s="4" t="s">
        <v>1179</v>
      </c>
      <c r="B6" s="4" t="s">
        <v>1180</v>
      </c>
      <c r="C6" s="4" t="s">
        <v>1181</v>
      </c>
    </row>
    <row r="7" spans="1:5">
      <c r="A7" s="4" t="s">
        <v>1182</v>
      </c>
      <c r="B7" s="4" t="s">
        <v>1183</v>
      </c>
      <c r="C7" s="4" t="s">
        <v>1184</v>
      </c>
    </row>
    <row r="8" spans="1:5">
      <c r="A8" s="4" t="s">
        <v>1185</v>
      </c>
      <c r="B8" s="4" t="s">
        <v>1186</v>
      </c>
      <c r="C8" s="4" t="s">
        <v>1187</v>
      </c>
    </row>
    <row r="9" spans="1:5">
      <c r="A9" s="4" t="s">
        <v>1188</v>
      </c>
      <c r="B9" s="4" t="s">
        <v>1150</v>
      </c>
      <c r="C9" s="4" t="s">
        <v>890</v>
      </c>
    </row>
    <row r="10" spans="1:5">
      <c r="A10" s="4" t="s">
        <v>1189</v>
      </c>
      <c r="B10" s="7" t="n">
        <v>0</v>
      </c>
      <c r="C10" s="7" t="n">
        <v>0</v>
      </c>
    </row>
    <row r="11" spans="1:5">
      <c r="A11" s="4" t="s">
        <v>1190</v>
      </c>
    </row>
    <row r="12" spans="1:5">
      <c r="A12" s="3" t="s">
        <v>883</v>
      </c>
    </row>
    <row r="13" spans="1:5">
      <c r="A13" s="4" t="s">
        <v>1191</v>
      </c>
      <c r="B13" s="4" t="s">
        <v>1192</v>
      </c>
      <c r="C13" s="4" t="s">
        <v>817</v>
      </c>
    </row>
    <row r="14" spans="1:5">
      <c r="A14" s="4" t="s">
        <v>1193</v>
      </c>
      <c r="D14" s="7" t="n">
        <v>0</v>
      </c>
      <c r="E14" s="7" t="n">
        <v>0</v>
      </c>
    </row>
    <row r="15" spans="1:5">
      <c r="A15" s="4" t="s">
        <v>1194</v>
      </c>
    </row>
    <row r="16" spans="1:5">
      <c r="A16" s="3" t="s">
        <v>883</v>
      </c>
    </row>
    <row r="17" spans="1:5">
      <c r="A17" s="4" t="s">
        <v>1193</v>
      </c>
      <c r="E17" s="7"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 customWidth="1" max="6" min="6" width="24"/>
    <col customWidth="1" max="7" min="7" width="24"/>
    <col customWidth="1" max="8" min="8" width="24"/>
    <col customWidth="1" max="9" min="9" width="55"/>
  </cols>
  <sheetData>
    <row r="1" spans="1:9">
      <c r="A1" s="1" t="s">
        <v>1195</v>
      </c>
      <c r="C1" s="2" t="s">
        <v>1196</v>
      </c>
      <c r="D1" s="2" t="s">
        <v>1197</v>
      </c>
      <c r="E1" s="2" t="s">
        <v>1198</v>
      </c>
      <c r="F1" s="2" t="s">
        <v>1199</v>
      </c>
      <c r="G1" s="2" t="s">
        <v>1200</v>
      </c>
      <c r="H1" s="2" t="s">
        <v>1201</v>
      </c>
      <c r="I1" s="2" t="s">
        <v>1202</v>
      </c>
    </row>
    <row r="2" spans="1:9">
      <c r="A2" s="4" t="s">
        <v>54</v>
      </c>
    </row>
    <row r="3" spans="1:9">
      <c r="A3" s="3" t="s">
        <v>1203</v>
      </c>
    </row>
    <row r="4" spans="1:9">
      <c r="A4" s="4" t="s">
        <v>1204</v>
      </c>
      <c r="I4" s="6" t="n">
        <v>7</v>
      </c>
    </row>
    <row r="5" spans="1:9">
      <c r="A5" s="4" t="s">
        <v>1205</v>
      </c>
      <c r="I5" s="8" t="n">
        <v>0.01</v>
      </c>
    </row>
    <row r="6" spans="1:9">
      <c r="A6" s="4" t="s">
        <v>560</v>
      </c>
    </row>
    <row r="7" spans="1:9">
      <c r="A7" s="3" t="s">
        <v>1203</v>
      </c>
    </row>
    <row r="8" spans="1:9">
      <c r="A8" s="4" t="s">
        <v>1206</v>
      </c>
      <c r="C8" s="6" t="n">
        <v>45000000</v>
      </c>
    </row>
    <row r="9" spans="1:9">
      <c r="A9" s="4" t="s">
        <v>64</v>
      </c>
    </row>
    <row r="10" spans="1:9">
      <c r="A10" s="3" t="s">
        <v>1203</v>
      </c>
    </row>
    <row r="11" spans="1:9">
      <c r="A11" s="4" t="s">
        <v>1205</v>
      </c>
      <c r="G11" s="8" t="n">
        <v>0.01</v>
      </c>
      <c r="H11" s="8" t="n">
        <v>0.01</v>
      </c>
    </row>
    <row r="12" spans="1:9">
      <c r="A12" s="4" t="s">
        <v>1207</v>
      </c>
      <c r="I12" s="6" t="n">
        <v>1</v>
      </c>
    </row>
    <row r="13" spans="1:9">
      <c r="A13" s="4" t="s">
        <v>1208</v>
      </c>
      <c r="I13" s="6" t="n">
        <v>2</v>
      </c>
    </row>
    <row r="14" spans="1:9">
      <c r="A14" s="4" t="s">
        <v>1209</v>
      </c>
      <c r="B14" s="4" t="s">
        <v>536</v>
      </c>
      <c r="E14" s="6" t="n">
        <v>-1</v>
      </c>
    </row>
    <row r="15" spans="1:9">
      <c r="A15" s="4" t="s">
        <v>1210</v>
      </c>
    </row>
    <row r="16" spans="1:9">
      <c r="A16" s="3" t="s">
        <v>1203</v>
      </c>
    </row>
    <row r="17" spans="1:9">
      <c r="A17" s="4" t="s">
        <v>1209</v>
      </c>
      <c r="D17" s="6" t="n">
        <v>1</v>
      </c>
    </row>
    <row r="18" spans="1:9">
      <c r="A18" s="4" t="s">
        <v>62</v>
      </c>
    </row>
    <row r="19" spans="1:9">
      <c r="A19" s="3" t="s">
        <v>1203</v>
      </c>
    </row>
    <row r="20" spans="1:9">
      <c r="A20" s="4" t="s">
        <v>1205</v>
      </c>
      <c r="G20" s="9" t="n">
        <v>0.01</v>
      </c>
      <c r="H20" s="9" t="n">
        <v>0.01</v>
      </c>
    </row>
    <row r="21" spans="1:9">
      <c r="A21" s="4" t="s">
        <v>63</v>
      </c>
    </row>
    <row r="22" spans="1:9">
      <c r="A22" s="3" t="s">
        <v>1203</v>
      </c>
    </row>
    <row r="23" spans="1:9">
      <c r="A23" s="4" t="s">
        <v>1205</v>
      </c>
      <c r="G23" s="9" t="n">
        <v>0.01</v>
      </c>
      <c r="H23" s="9" t="n">
        <v>0.01</v>
      </c>
    </row>
    <row r="24" spans="1:9">
      <c r="A24" s="4" t="s">
        <v>61</v>
      </c>
    </row>
    <row r="25" spans="1:9">
      <c r="A25" s="3" t="s">
        <v>1203</v>
      </c>
    </row>
    <row r="26" spans="1:9">
      <c r="A26" s="4" t="s">
        <v>1205</v>
      </c>
      <c r="G26" s="9" t="n">
        <v>0.01</v>
      </c>
      <c r="H26" s="9" t="n">
        <v>0.01</v>
      </c>
    </row>
    <row r="27" spans="1:9">
      <c r="A27" s="4" t="s">
        <v>1211</v>
      </c>
    </row>
    <row r="28" spans="1:9">
      <c r="A28" s="3" t="s">
        <v>1203</v>
      </c>
    </row>
    <row r="29" spans="1:9">
      <c r="A29" s="4" t="s">
        <v>1209</v>
      </c>
      <c r="B29" s="4" t="s">
        <v>536</v>
      </c>
      <c r="E29" s="6" t="n">
        <v>-279999</v>
      </c>
    </row>
    <row r="30" spans="1:9">
      <c r="A30" s="4" t="s">
        <v>1212</v>
      </c>
    </row>
    <row r="31" spans="1:9">
      <c r="A31" s="3" t="s">
        <v>1203</v>
      </c>
    </row>
    <row r="32" spans="1:9">
      <c r="A32" s="4" t="s">
        <v>1209</v>
      </c>
      <c r="D32" s="6" t="n">
        <v>279999</v>
      </c>
    </row>
    <row r="33" spans="1:9">
      <c r="A33" s="4" t="s">
        <v>56</v>
      </c>
    </row>
    <row r="34" spans="1:9">
      <c r="A34" s="3" t="s">
        <v>1203</v>
      </c>
    </row>
    <row r="35" spans="1:9">
      <c r="A35" s="4" t="s">
        <v>1205</v>
      </c>
      <c r="F35" s="8" t="n">
        <v>0.01</v>
      </c>
    </row>
    <row r="36" spans="1:9">
      <c r="A36" s="4" t="s">
        <v>58</v>
      </c>
    </row>
    <row r="37" spans="1:9">
      <c r="A37" s="3" t="s">
        <v>1203</v>
      </c>
    </row>
    <row r="38" spans="1:9">
      <c r="A38" s="4" t="s">
        <v>1205</v>
      </c>
      <c r="G38" s="9" t="n">
        <v>0.01</v>
      </c>
      <c r="H38" s="9" t="n">
        <v>0.01</v>
      </c>
    </row>
    <row r="39" spans="1:9">
      <c r="A39" s="4" t="s">
        <v>1209</v>
      </c>
      <c r="B39" s="4" t="s">
        <v>536</v>
      </c>
      <c r="E39" s="6" t="n">
        <v>293023</v>
      </c>
    </row>
    <row r="40" spans="1:9">
      <c r="A40" s="4" t="s">
        <v>1206</v>
      </c>
      <c r="C40" s="6" t="n">
        <v>37125000</v>
      </c>
    </row>
    <row r="41" spans="1:9">
      <c r="A41" s="4" t="s">
        <v>1213</v>
      </c>
    </row>
    <row r="42" spans="1:9">
      <c r="A42" s="3" t="s">
        <v>1203</v>
      </c>
    </row>
    <row r="43" spans="1:9">
      <c r="A43" s="4" t="s">
        <v>1214</v>
      </c>
      <c r="D43" s="6" t="n">
        <v>280000</v>
      </c>
    </row>
    <row r="44" spans="1:9">
      <c r="A44" s="4" t="s">
        <v>1215</v>
      </c>
    </row>
    <row r="45" spans="1:9">
      <c r="A45" s="3" t="s">
        <v>1203</v>
      </c>
    </row>
    <row r="46" spans="1:9">
      <c r="A46" s="4" t="s">
        <v>1214</v>
      </c>
      <c r="D46" s="6" t="n">
        <v>15078</v>
      </c>
    </row>
    <row r="47" spans="1:9">
      <c r="A47" s="4" t="s">
        <v>1216</v>
      </c>
    </row>
    <row r="48" spans="1:9">
      <c r="A48" s="3" t="s">
        <v>1203</v>
      </c>
    </row>
    <row r="49" spans="1:9">
      <c r="A49" s="4" t="s">
        <v>1214</v>
      </c>
      <c r="D49" s="6" t="n">
        <v>13023</v>
      </c>
    </row>
    <row r="50" spans="1:9">
      <c r="A50" s="4" t="s">
        <v>59</v>
      </c>
    </row>
    <row r="51" spans="1:9">
      <c r="A51" s="3" t="s">
        <v>1203</v>
      </c>
    </row>
    <row r="52" spans="1:9">
      <c r="A52" s="4" t="s">
        <v>1205</v>
      </c>
      <c r="F52" s="8" t="n">
        <v>0.01</v>
      </c>
    </row>
    <row r="53" spans="1:9">
      <c r="A53" s="4" t="s">
        <v>60</v>
      </c>
    </row>
    <row r="54" spans="1:9">
      <c r="A54" s="3" t="s">
        <v>1203</v>
      </c>
    </row>
    <row r="55" spans="1:9">
      <c r="A55" s="4" t="s">
        <v>1205</v>
      </c>
      <c r="G55" s="8" t="n">
        <v>0.01</v>
      </c>
      <c r="H55" s="8" t="n">
        <v>0.01</v>
      </c>
    </row>
    <row r="56" spans="1:9">
      <c r="A56" s="4" t="s">
        <v>1209</v>
      </c>
      <c r="B56" s="4" t="s">
        <v>536</v>
      </c>
      <c r="E56" s="6" t="n">
        <v>-13023</v>
      </c>
    </row>
    <row r="57" spans="1:9">
      <c r="A57" s="4" t="s">
        <v>1206</v>
      </c>
      <c r="C57" s="6" t="n">
        <v>7875000</v>
      </c>
    </row>
    <row r="58" spans="1:9"/>
    <row r="59" spans="1:9">
      <c r="A59" s="4" t="s">
        <v>536</v>
      </c>
      <c r="B59" s="4" t="s">
        <v>1217</v>
      </c>
    </row>
  </sheetData>
  <mergeCells count="3">
    <mergeCell ref="A1:B1"/>
    <mergeCell ref="A58:H58"/>
    <mergeCell ref="B59:H5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218</v>
      </c>
      <c r="C1" s="2" t="s">
        <v>1</v>
      </c>
      <c r="D1" s="2" t="s">
        <v>174</v>
      </c>
    </row>
    <row r="2" spans="1:6">
      <c r="C2" s="2" t="s">
        <v>80</v>
      </c>
      <c r="D2" s="2" t="s">
        <v>18</v>
      </c>
      <c r="E2" s="2" t="s">
        <v>19</v>
      </c>
      <c r="F2" s="2" t="s">
        <v>82</v>
      </c>
    </row>
    <row r="3" spans="1:6">
      <c r="A3" s="3" t="s">
        <v>1203</v>
      </c>
    </row>
    <row r="4" spans="1:6">
      <c r="A4" s="4" t="s">
        <v>1219</v>
      </c>
      <c r="C4" s="6" t="n">
        <v>44982142</v>
      </c>
    </row>
    <row r="5" spans="1:6">
      <c r="A5" s="4" t="s">
        <v>54</v>
      </c>
    </row>
    <row r="6" spans="1:6">
      <c r="A6" s="3" t="s">
        <v>1203</v>
      </c>
    </row>
    <row r="7" spans="1:6">
      <c r="A7" s="4" t="s">
        <v>1220</v>
      </c>
      <c r="C7" s="6" t="n">
        <v>1392706</v>
      </c>
      <c r="D7" s="6" t="n">
        <v>1404309</v>
      </c>
      <c r="E7" s="6" t="n">
        <v>1423916</v>
      </c>
      <c r="F7" s="6" t="n">
        <v>1422160</v>
      </c>
    </row>
    <row r="8" spans="1:6">
      <c r="A8" s="4" t="s">
        <v>1221</v>
      </c>
      <c r="E8" s="6" t="n">
        <v>1209</v>
      </c>
      <c r="F8" s="6" t="n">
        <v>15278</v>
      </c>
    </row>
    <row r="9" spans="1:6">
      <c r="A9" s="4" t="s">
        <v>1222</v>
      </c>
      <c r="D9" s="6" t="n">
        <v>-2597</v>
      </c>
      <c r="E9" s="6" t="n">
        <v>-5725</v>
      </c>
      <c r="F9" s="6" t="n">
        <v>-2025</v>
      </c>
    </row>
    <row r="10" spans="1:6">
      <c r="A10" s="4" t="s">
        <v>1223</v>
      </c>
      <c r="D10" s="6" t="n">
        <v>-9006</v>
      </c>
      <c r="E10" s="6" t="n">
        <v>-15091</v>
      </c>
      <c r="F10" s="6" t="n">
        <v>-11497</v>
      </c>
    </row>
    <row r="11" spans="1:6">
      <c r="A11" s="4" t="s">
        <v>1219</v>
      </c>
      <c r="D11" s="6" t="n">
        <v>1392706</v>
      </c>
      <c r="E11" s="6" t="n">
        <v>1404309</v>
      </c>
      <c r="F11" s="6" t="n">
        <v>1423916</v>
      </c>
    </row>
    <row r="12" spans="1:6">
      <c r="A12" s="4" t="s">
        <v>58</v>
      </c>
    </row>
    <row r="13" spans="1:6">
      <c r="A13" s="3" t="s">
        <v>1203</v>
      </c>
    </row>
    <row r="14" spans="1:6">
      <c r="A14" s="4" t="s">
        <v>1220</v>
      </c>
      <c r="C14" s="6" t="n">
        <v>333686</v>
      </c>
      <c r="D14" s="6" t="n">
        <v>345289</v>
      </c>
      <c r="E14" s="6" t="n">
        <v>364896</v>
      </c>
      <c r="F14" s="6" t="n">
        <v>70117</v>
      </c>
    </row>
    <row r="15" spans="1:6">
      <c r="A15" s="4" t="s">
        <v>1209</v>
      </c>
      <c r="B15" s="4" t="s">
        <v>536</v>
      </c>
      <c r="F15" s="6" t="n">
        <v>293023</v>
      </c>
    </row>
    <row r="16" spans="1:6">
      <c r="A16" s="4" t="s">
        <v>1221</v>
      </c>
      <c r="E16" s="6" t="n">
        <v>1209</v>
      </c>
      <c r="F16" s="6" t="n">
        <v>15278</v>
      </c>
    </row>
    <row r="17" spans="1:6">
      <c r="A17" s="4" t="s">
        <v>1222</v>
      </c>
      <c r="D17" s="6" t="n">
        <v>-2597</v>
      </c>
      <c r="E17" s="6" t="n">
        <v>-5725</v>
      </c>
      <c r="F17" s="6" t="n">
        <v>-2025</v>
      </c>
    </row>
    <row r="18" spans="1:6">
      <c r="A18" s="4" t="s">
        <v>1223</v>
      </c>
      <c r="D18" s="6" t="n">
        <v>-9006</v>
      </c>
      <c r="E18" s="6" t="n">
        <v>-15091</v>
      </c>
      <c r="F18" s="6" t="n">
        <v>-11497</v>
      </c>
    </row>
    <row r="19" spans="1:6">
      <c r="A19" s="4" t="s">
        <v>1219</v>
      </c>
      <c r="D19" s="6" t="n">
        <v>333686</v>
      </c>
      <c r="E19" s="6" t="n">
        <v>345289</v>
      </c>
      <c r="F19" s="6" t="n">
        <v>364896</v>
      </c>
    </row>
    <row r="20" spans="1:6">
      <c r="A20" s="4" t="s">
        <v>60</v>
      </c>
    </row>
    <row r="21" spans="1:6">
      <c r="A21" s="3" t="s">
        <v>1203</v>
      </c>
    </row>
    <row r="22" spans="1:6">
      <c r="A22" s="4" t="s">
        <v>1220</v>
      </c>
      <c r="C22" s="6" t="n">
        <v>344859</v>
      </c>
      <c r="D22" s="6" t="n">
        <v>344859</v>
      </c>
      <c r="E22" s="6" t="n">
        <v>344859</v>
      </c>
      <c r="F22" s="6" t="n">
        <v>357882</v>
      </c>
    </row>
    <row r="23" spans="1:6">
      <c r="A23" s="4" t="s">
        <v>1209</v>
      </c>
      <c r="B23" s="4" t="s">
        <v>536</v>
      </c>
      <c r="F23" s="6" t="n">
        <v>-13023</v>
      </c>
    </row>
    <row r="24" spans="1:6">
      <c r="A24" s="4" t="s">
        <v>1219</v>
      </c>
      <c r="D24" s="6" t="n">
        <v>344859</v>
      </c>
      <c r="E24" s="6" t="n">
        <v>344859</v>
      </c>
      <c r="F24" s="6" t="n">
        <v>344859</v>
      </c>
    </row>
    <row r="25" spans="1:6">
      <c r="A25" s="4" t="s">
        <v>61</v>
      </c>
    </row>
    <row r="26" spans="1:6">
      <c r="A26" s="3" t="s">
        <v>1203</v>
      </c>
    </row>
    <row r="27" spans="1:6">
      <c r="A27" s="4" t="s">
        <v>1220</v>
      </c>
      <c r="C27" s="6" t="n">
        <v>209882</v>
      </c>
      <c r="D27" s="6" t="n">
        <v>209882</v>
      </c>
      <c r="E27" s="6" t="n">
        <v>209882</v>
      </c>
      <c r="F27" s="6" t="n">
        <v>209882</v>
      </c>
    </row>
    <row r="28" spans="1:6">
      <c r="A28" s="4" t="s">
        <v>1219</v>
      </c>
      <c r="D28" s="6" t="n">
        <v>209882</v>
      </c>
      <c r="E28" s="6" t="n">
        <v>209882</v>
      </c>
      <c r="F28" s="6" t="n">
        <v>209882</v>
      </c>
    </row>
    <row r="29" spans="1:6">
      <c r="A29" s="4" t="s">
        <v>1211</v>
      </c>
    </row>
    <row r="30" spans="1:6">
      <c r="A30" s="3" t="s">
        <v>1203</v>
      </c>
    </row>
    <row r="31" spans="1:6">
      <c r="A31" s="4" t="s">
        <v>1220</v>
      </c>
      <c r="F31" s="6" t="n">
        <v>279999</v>
      </c>
    </row>
    <row r="32" spans="1:6">
      <c r="A32" s="4" t="s">
        <v>1209</v>
      </c>
      <c r="B32" s="4" t="s">
        <v>536</v>
      </c>
      <c r="F32" s="6" t="n">
        <v>-279999</v>
      </c>
    </row>
    <row r="33" spans="1:6">
      <c r="A33" s="4" t="s">
        <v>62</v>
      </c>
    </row>
    <row r="34" spans="1:6">
      <c r="A34" s="3" t="s">
        <v>1203</v>
      </c>
    </row>
    <row r="35" spans="1:6">
      <c r="A35" s="4" t="s">
        <v>1220</v>
      </c>
      <c r="C35" s="6" t="n">
        <v>504276</v>
      </c>
      <c r="D35" s="6" t="n">
        <v>504276</v>
      </c>
      <c r="E35" s="6" t="n">
        <v>504276</v>
      </c>
      <c r="F35" s="6" t="n">
        <v>504276</v>
      </c>
    </row>
    <row r="36" spans="1:6">
      <c r="A36" s="4" t="s">
        <v>1219</v>
      </c>
      <c r="D36" s="6" t="n">
        <v>504276</v>
      </c>
      <c r="E36" s="6" t="n">
        <v>504276</v>
      </c>
      <c r="F36" s="6" t="n">
        <v>504276</v>
      </c>
    </row>
    <row r="37" spans="1:6">
      <c r="A37" s="4" t="s">
        <v>63</v>
      </c>
    </row>
    <row r="38" spans="1:6">
      <c r="A38" s="3" t="s">
        <v>1203</v>
      </c>
    </row>
    <row r="39" spans="1:6">
      <c r="A39" s="4" t="s">
        <v>1220</v>
      </c>
      <c r="C39" s="6" t="n">
        <v>1</v>
      </c>
      <c r="D39" s="6" t="n">
        <v>1</v>
      </c>
      <c r="E39" s="6" t="n">
        <v>1</v>
      </c>
      <c r="F39" s="6" t="n">
        <v>1</v>
      </c>
    </row>
    <row r="40" spans="1:6">
      <c r="A40" s="4" t="s">
        <v>1219</v>
      </c>
      <c r="D40" s="6" t="n">
        <v>1</v>
      </c>
      <c r="E40" s="6" t="n">
        <v>1</v>
      </c>
      <c r="F40" s="6" t="n">
        <v>1</v>
      </c>
    </row>
    <row r="41" spans="1:6">
      <c r="A41" s="4" t="s">
        <v>64</v>
      </c>
    </row>
    <row r="42" spans="1:6">
      <c r="A42" s="3" t="s">
        <v>1203</v>
      </c>
    </row>
    <row r="43" spans="1:6">
      <c r="A43" s="4" t="s">
        <v>1220</v>
      </c>
      <c r="C43" s="6" t="n">
        <v>2</v>
      </c>
      <c r="D43" s="6" t="n">
        <v>2</v>
      </c>
      <c r="E43" s="6" t="n">
        <v>2</v>
      </c>
      <c r="F43" s="6" t="n">
        <v>3</v>
      </c>
    </row>
    <row r="44" spans="1:6">
      <c r="A44" s="4" t="s">
        <v>1209</v>
      </c>
      <c r="B44" s="4" t="s">
        <v>536</v>
      </c>
      <c r="F44" s="6" t="n">
        <v>-1</v>
      </c>
    </row>
    <row r="45" spans="1:6">
      <c r="A45" s="4" t="s">
        <v>1219</v>
      </c>
      <c r="D45" s="6" t="n">
        <v>2</v>
      </c>
      <c r="E45" s="6" t="n">
        <v>2</v>
      </c>
      <c r="F45" s="6" t="n">
        <v>2</v>
      </c>
    </row>
    <row r="46" spans="1:6"/>
    <row r="47" spans="1:6">
      <c r="A47" s="4" t="s">
        <v>536</v>
      </c>
      <c r="B47" s="4" t="s">
        <v>1217</v>
      </c>
    </row>
  </sheetData>
  <mergeCells count="4">
    <mergeCell ref="A1:B2"/>
    <mergeCell ref="D1:F1"/>
    <mergeCell ref="A46:E46"/>
    <mergeCell ref="B47:E4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224</v>
      </c>
      <c r="B1" s="2" t="s">
        <v>174</v>
      </c>
    </row>
    <row r="2" spans="1:4">
      <c r="B2" s="2" t="s">
        <v>1225</v>
      </c>
      <c r="C2" s="2" t="s">
        <v>1226</v>
      </c>
      <c r="D2" s="2" t="s">
        <v>1227</v>
      </c>
    </row>
    <row r="3" spans="1:4">
      <c r="A3" s="3" t="s">
        <v>1228</v>
      </c>
    </row>
    <row r="4" spans="1:4">
      <c r="A4" s="4" t="s">
        <v>1229</v>
      </c>
      <c r="B4" s="4" t="s">
        <v>710</v>
      </c>
      <c r="C4" s="4" t="s">
        <v>710</v>
      </c>
      <c r="D4" s="4" t="s">
        <v>710</v>
      </c>
    </row>
    <row r="5" spans="1:4">
      <c r="A5" s="4" t="s">
        <v>1230</v>
      </c>
      <c r="B5" s="4" t="s">
        <v>501</v>
      </c>
      <c r="C5" s="4" t="s">
        <v>501</v>
      </c>
      <c r="D5" s="4" t="s">
        <v>501</v>
      </c>
    </row>
    <row r="6" spans="1:4">
      <c r="A6" s="4" t="s">
        <v>1231</v>
      </c>
      <c r="B6" s="6" t="n">
        <v>315</v>
      </c>
      <c r="C6" s="6" t="n">
        <v>395</v>
      </c>
      <c r="D6" s="6" t="n">
        <v>625</v>
      </c>
    </row>
    <row r="7" spans="1:4">
      <c r="A7" s="4" t="s">
        <v>1232</v>
      </c>
      <c r="B7" s="7" t="n">
        <v>1781</v>
      </c>
      <c r="C7" s="7" t="n">
        <v>2363</v>
      </c>
      <c r="D7" s="7" t="n">
        <v>359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3</v>
      </c>
      <c r="B1" s="2" t="s">
        <v>451</v>
      </c>
    </row>
    <row r="2" spans="1:2">
      <c r="A2" s="3" t="s">
        <v>1234</v>
      </c>
    </row>
    <row r="3" spans="1:2">
      <c r="A3" s="6" t="n">
        <v>2017</v>
      </c>
      <c r="B3" s="7" t="n">
        <v>1386</v>
      </c>
    </row>
    <row r="4" spans="1:2">
      <c r="A4" s="6" t="n">
        <v>2018</v>
      </c>
      <c r="B4" s="6" t="n">
        <v>1690</v>
      </c>
    </row>
    <row r="5" spans="1:2">
      <c r="A5" s="6" t="n">
        <v>2019</v>
      </c>
      <c r="B5" s="6" t="n">
        <v>1934</v>
      </c>
    </row>
    <row r="6" spans="1:2">
      <c r="A6" s="6" t="n">
        <v>2020</v>
      </c>
      <c r="B6" s="6" t="n">
        <v>1934</v>
      </c>
    </row>
    <row r="7" spans="1:2">
      <c r="A7" s="6" t="n">
        <v>2021</v>
      </c>
      <c r="B7" s="6" t="n">
        <v>1934</v>
      </c>
    </row>
    <row r="8" spans="1:2">
      <c r="A8" s="4" t="s">
        <v>1060</v>
      </c>
      <c r="B8" s="6" t="n">
        <v>2665</v>
      </c>
    </row>
    <row r="9" spans="1:2">
      <c r="A9" s="4" t="s">
        <v>1235</v>
      </c>
      <c r="B9" s="7" t="n">
        <v>1154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6</v>
      </c>
      <c r="B1" s="2" t="s">
        <v>451</v>
      </c>
    </row>
    <row r="2" spans="1:2">
      <c r="A2" s="3" t="s">
        <v>1237</v>
      </c>
    </row>
    <row r="3" spans="1:2">
      <c r="A3" s="6" t="n">
        <v>2017</v>
      </c>
      <c r="B3" s="7" t="n">
        <v>1369</v>
      </c>
    </row>
    <row r="4" spans="1:2">
      <c r="A4" s="6" t="n">
        <v>2018</v>
      </c>
      <c r="B4" s="6" t="n">
        <v>1367</v>
      </c>
    </row>
    <row r="5" spans="1:2">
      <c r="A5" s="6" t="n">
        <v>2019</v>
      </c>
      <c r="B5" s="6" t="n">
        <v>1362</v>
      </c>
    </row>
    <row r="6" spans="1:2">
      <c r="A6" s="6" t="n">
        <v>2020</v>
      </c>
      <c r="B6" s="6" t="n">
        <v>1330</v>
      </c>
    </row>
    <row r="7" spans="1:2">
      <c r="A7" s="6" t="n">
        <v>2021</v>
      </c>
      <c r="B7" s="6" t="n">
        <v>1292</v>
      </c>
    </row>
    <row r="8" spans="1:2">
      <c r="A8" s="4" t="s">
        <v>1060</v>
      </c>
      <c r="B8" s="6" t="n">
        <v>479</v>
      </c>
    </row>
    <row r="9" spans="1:2">
      <c r="A9" s="4" t="s">
        <v>108</v>
      </c>
      <c r="B9" s="7" t="n">
        <v>71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74</v>
      </c>
    </row>
    <row r="2" spans="1:4">
      <c r="B2" s="2" t="s">
        <v>18</v>
      </c>
      <c r="C2" s="2" t="s">
        <v>19</v>
      </c>
      <c r="D2" s="2" t="s">
        <v>82</v>
      </c>
    </row>
    <row r="3" spans="1:4">
      <c r="A3" s="3" t="s">
        <v>1239</v>
      </c>
    </row>
    <row r="4" spans="1:4">
      <c r="A4" s="4" t="s">
        <v>1240</v>
      </c>
      <c r="B4" s="7" t="n">
        <v>390</v>
      </c>
      <c r="C4" s="7" t="n">
        <v>1192</v>
      </c>
      <c r="D4" s="7" t="n">
        <v>3496</v>
      </c>
    </row>
    <row r="5" spans="1:4">
      <c r="A5" s="4" t="s">
        <v>1241</v>
      </c>
      <c r="B5" s="6" t="n">
        <v>15497</v>
      </c>
      <c r="C5" s="6" t="n">
        <v>24735</v>
      </c>
      <c r="D5" s="6" t="n">
        <v>84938</v>
      </c>
    </row>
    <row r="6" spans="1:4">
      <c r="A6" s="4" t="s">
        <v>1242</v>
      </c>
      <c r="B6" s="6" t="n">
        <v>15887</v>
      </c>
      <c r="C6" s="6" t="n">
        <v>25927</v>
      </c>
      <c r="D6" s="6" t="n">
        <v>88434</v>
      </c>
    </row>
    <row r="7" spans="1:4">
      <c r="A7" s="4" t="s">
        <v>1243</v>
      </c>
      <c r="B7" s="6" t="n">
        <v>114472</v>
      </c>
      <c r="C7" s="6" t="n">
        <v>150261</v>
      </c>
      <c r="D7" s="6" t="n">
        <v>561578</v>
      </c>
    </row>
    <row r="8" spans="1:4">
      <c r="A8" s="4" t="s">
        <v>1244</v>
      </c>
      <c r="B8" s="6" t="n">
        <v>19055</v>
      </c>
      <c r="C8" s="6" t="n">
        <v>33091</v>
      </c>
      <c r="D8" s="6" t="n">
        <v>90146</v>
      </c>
    </row>
    <row r="9" spans="1:4">
      <c r="A9" s="4" t="s">
        <v>108</v>
      </c>
      <c r="B9" s="7" t="n">
        <v>149414</v>
      </c>
      <c r="C9" s="7" t="n">
        <v>209279</v>
      </c>
      <c r="D9" s="7" t="n">
        <v>74015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245</v>
      </c>
      <c r="B1" s="2" t="s">
        <v>174</v>
      </c>
    </row>
    <row r="2" spans="1:4">
      <c r="B2" s="2" t="s">
        <v>1246</v>
      </c>
      <c r="C2" s="2" t="s">
        <v>1247</v>
      </c>
      <c r="D2" s="2" t="s">
        <v>1248</v>
      </c>
    </row>
    <row r="3" spans="1:4">
      <c r="A3" s="3" t="s">
        <v>1018</v>
      </c>
    </row>
    <row r="4" spans="1:4">
      <c r="A4" s="4" t="s">
        <v>1249</v>
      </c>
      <c r="B4" s="7" t="n">
        <v>111793</v>
      </c>
      <c r="C4" s="7" t="n">
        <v>204692</v>
      </c>
      <c r="D4" s="7" t="n">
        <v>231761</v>
      </c>
    </row>
    <row r="5" spans="1:4">
      <c r="A5" s="4" t="s">
        <v>1250</v>
      </c>
      <c r="B5" s="9" t="n">
        <v>12.52</v>
      </c>
      <c r="C5" s="9" t="n">
        <v>20.07</v>
      </c>
      <c r="D5" s="9" t="n">
        <v>21.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174</v>
      </c>
    </row>
    <row r="2" spans="1:2">
      <c r="B2" s="2" t="s">
        <v>451</v>
      </c>
    </row>
    <row r="3" spans="1:2">
      <c r="A3" s="3" t="s">
        <v>1252</v>
      </c>
    </row>
    <row r="4" spans="1:2">
      <c r="A4" s="4" t="s">
        <v>429</v>
      </c>
      <c r="B4" s="7" t="n">
        <v>15455</v>
      </c>
    </row>
    <row r="5" spans="1:2">
      <c r="A5" s="4" t="s">
        <v>430</v>
      </c>
      <c r="B5" s="6" t="n">
        <v>1894</v>
      </c>
    </row>
    <row r="6" spans="1:2">
      <c r="A6" s="4" t="s">
        <v>431</v>
      </c>
      <c r="B6" s="6" t="n">
        <v>3004</v>
      </c>
    </row>
    <row r="7" spans="1:2">
      <c r="A7" s="4" t="s">
        <v>432</v>
      </c>
      <c r="B7" s="6" t="n">
        <v>20353</v>
      </c>
    </row>
    <row r="8" spans="1:2">
      <c r="A8" s="6" t="n">
        <v>2016</v>
      </c>
    </row>
    <row r="9" spans="1:2">
      <c r="A9" s="3" t="s">
        <v>1252</v>
      </c>
    </row>
    <row r="10" spans="1:2">
      <c r="A10" s="4" t="s">
        <v>429</v>
      </c>
      <c r="B10" s="6" t="n">
        <v>14170</v>
      </c>
    </row>
    <row r="11" spans="1:2">
      <c r="A11" s="4" t="s">
        <v>430</v>
      </c>
      <c r="B11" s="6" t="n">
        <v>1356</v>
      </c>
    </row>
    <row r="12" spans="1:2">
      <c r="A12" s="4" t="s">
        <v>431</v>
      </c>
      <c r="B12" s="6" t="n">
        <v>3004</v>
      </c>
    </row>
    <row r="13" spans="1:2">
      <c r="A13" s="4" t="s">
        <v>432</v>
      </c>
      <c r="B13" s="6" t="n">
        <v>18530</v>
      </c>
    </row>
    <row r="14" spans="1:2">
      <c r="A14" s="6" t="n">
        <v>2015</v>
      </c>
    </row>
    <row r="15" spans="1:2">
      <c r="A15" s="3" t="s">
        <v>1252</v>
      </c>
    </row>
    <row r="16" spans="1:2">
      <c r="A16" s="4" t="s">
        <v>429</v>
      </c>
      <c r="B16" s="6" t="n">
        <v>1285</v>
      </c>
    </row>
    <row r="17" spans="1:2">
      <c r="A17" s="4" t="s">
        <v>430</v>
      </c>
      <c r="B17" s="6" t="n">
        <v>538</v>
      </c>
    </row>
    <row r="18" spans="1:2">
      <c r="A18" s="4" t="s">
        <v>432</v>
      </c>
      <c r="B18" s="7" t="n">
        <v>182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253</v>
      </c>
      <c r="B1" s="2" t="s">
        <v>174</v>
      </c>
    </row>
    <row r="2" spans="1:2">
      <c r="B2" s="2" t="s">
        <v>18</v>
      </c>
    </row>
    <row r="3" spans="1:2">
      <c r="A3" s="4" t="s">
        <v>708</v>
      </c>
    </row>
    <row r="4" spans="1:2">
      <c r="A4" s="3" t="s">
        <v>1252</v>
      </c>
    </row>
    <row r="5" spans="1:2">
      <c r="A5" s="4" t="s">
        <v>1254</v>
      </c>
      <c r="B5" s="4" t="s">
        <v>1152</v>
      </c>
    </row>
    <row r="6" spans="1:2">
      <c r="A6" s="4" t="s">
        <v>462</v>
      </c>
    </row>
    <row r="7" spans="1:2">
      <c r="A7" s="3" t="s">
        <v>1252</v>
      </c>
    </row>
    <row r="8" spans="1:2">
      <c r="A8" s="4" t="s">
        <v>1254</v>
      </c>
      <c r="B8" s="4" t="s">
        <v>9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0</v>
      </c>
      <c r="B1" s="2" t="s">
        <v>1</v>
      </c>
      <c r="C1" s="2" t="s">
        <v>174</v>
      </c>
    </row>
    <row r="2" spans="1:3">
      <c r="B2" s="2" t="s">
        <v>2</v>
      </c>
      <c r="C2" s="2" t="s">
        <v>18</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4"/>
    <col customWidth="1" max="6" min="6" width="27"/>
    <col customWidth="1" max="7" min="7" width="27"/>
  </cols>
  <sheetData>
    <row r="1" spans="1:7">
      <c r="A1" s="1" t="s">
        <v>1255</v>
      </c>
      <c r="C1" s="2" t="s">
        <v>174</v>
      </c>
    </row>
    <row r="2" spans="1:7">
      <c r="C2" s="2" t="s">
        <v>1256</v>
      </c>
      <c r="D2" s="2" t="s">
        <v>1257</v>
      </c>
      <c r="F2" s="2" t="s">
        <v>1258</v>
      </c>
      <c r="G2" s="2" t="s">
        <v>1259</v>
      </c>
    </row>
    <row r="3" spans="1:7">
      <c r="A3" s="3" t="s">
        <v>1260</v>
      </c>
    </row>
    <row r="4" spans="1:7">
      <c r="A4" s="4" t="s">
        <v>1261</v>
      </c>
      <c r="C4" s="6" t="n">
        <v>155541</v>
      </c>
      <c r="D4" s="6" t="n">
        <v>159393</v>
      </c>
      <c r="F4" s="6" t="n">
        <v>158475</v>
      </c>
    </row>
    <row r="5" spans="1:7">
      <c r="A5" s="4" t="s">
        <v>1262</v>
      </c>
      <c r="D5" s="6" t="n">
        <v>271</v>
      </c>
      <c r="F5" s="6" t="n">
        <v>474</v>
      </c>
    </row>
    <row r="6" spans="1:7">
      <c r="A6" s="4" t="s">
        <v>1263</v>
      </c>
      <c r="D6" s="6" t="n">
        <v>-2951</v>
      </c>
      <c r="F6" s="6" t="n">
        <v>-23761</v>
      </c>
    </row>
    <row r="7" spans="1:7">
      <c r="A7" s="4" t="s">
        <v>1264</v>
      </c>
      <c r="C7" s="6" t="n">
        <v>8550</v>
      </c>
      <c r="D7" s="6" t="n">
        <v>7040</v>
      </c>
      <c r="F7" s="6" t="n">
        <v>25541</v>
      </c>
    </row>
    <row r="8" spans="1:7">
      <c r="A8" s="4" t="s">
        <v>1265</v>
      </c>
      <c r="B8" s="4" t="s">
        <v>536</v>
      </c>
      <c r="C8" s="6" t="n">
        <v>-23864</v>
      </c>
      <c r="D8" s="6" t="n">
        <v>-34426</v>
      </c>
      <c r="F8" s="6" t="n">
        <v>-3608</v>
      </c>
    </row>
    <row r="9" spans="1:7">
      <c r="A9" s="4" t="s">
        <v>1266</v>
      </c>
      <c r="D9" s="6" t="n">
        <v>36414</v>
      </c>
      <c r="E9" s="4" t="s">
        <v>563</v>
      </c>
      <c r="F9" s="6" t="n">
        <v>13254</v>
      </c>
    </row>
    <row r="10" spans="1:7">
      <c r="A10" s="4" t="s">
        <v>1267</v>
      </c>
      <c r="C10" s="6" t="n">
        <v>-8926</v>
      </c>
      <c r="D10" s="6" t="n">
        <v>-10200</v>
      </c>
      <c r="F10" s="6" t="n">
        <v>-10982</v>
      </c>
    </row>
    <row r="11" spans="1:7">
      <c r="A11" s="4" t="s">
        <v>1268</v>
      </c>
      <c r="C11" s="6" t="n">
        <v>131301</v>
      </c>
      <c r="D11" s="6" t="n">
        <v>155541</v>
      </c>
      <c r="F11" s="6" t="n">
        <v>159393</v>
      </c>
    </row>
    <row r="12" spans="1:7">
      <c r="A12" s="4" t="s">
        <v>1269</v>
      </c>
      <c r="C12" s="6" t="n">
        <v>56076</v>
      </c>
      <c r="D12" s="6" t="n">
        <v>71524</v>
      </c>
      <c r="F12" s="6" t="n">
        <v>93027</v>
      </c>
      <c r="G12" s="6" t="n">
        <v>100664</v>
      </c>
    </row>
    <row r="13" spans="1:7">
      <c r="A13" s="4" t="s">
        <v>1270</v>
      </c>
      <c r="C13" s="6" t="n">
        <v>75225</v>
      </c>
      <c r="D13" s="6" t="n">
        <v>84017</v>
      </c>
      <c r="F13" s="6" t="n">
        <v>66366</v>
      </c>
      <c r="G13" s="6" t="n">
        <v>57811</v>
      </c>
    </row>
    <row r="14" spans="1:7">
      <c r="A14" s="4" t="s">
        <v>1271</v>
      </c>
    </row>
    <row r="15" spans="1:7">
      <c r="A15" s="3" t="s">
        <v>1260</v>
      </c>
    </row>
    <row r="16" spans="1:7">
      <c r="A16" s="4" t="s">
        <v>1272</v>
      </c>
      <c r="C16" s="6" t="n">
        <v>12071</v>
      </c>
      <c r="D16" s="6" t="n">
        <v>16853</v>
      </c>
      <c r="F16" s="6" t="n">
        <v>15175</v>
      </c>
    </row>
    <row r="17" spans="1:7">
      <c r="A17" s="4" t="s">
        <v>1273</v>
      </c>
      <c r="D17" s="6" t="n">
        <v>46</v>
      </c>
      <c r="F17" s="6" t="n">
        <v>55</v>
      </c>
    </row>
    <row r="18" spans="1:7">
      <c r="A18" s="4" t="s">
        <v>1274</v>
      </c>
      <c r="D18" s="6" t="n">
        <v>-117</v>
      </c>
      <c r="F18" s="6" t="n">
        <v>-1959</v>
      </c>
    </row>
    <row r="19" spans="1:7">
      <c r="A19" s="4" t="s">
        <v>1275</v>
      </c>
      <c r="C19" s="6" t="n">
        <v>1499</v>
      </c>
      <c r="D19" s="6" t="n">
        <v>1096</v>
      </c>
      <c r="F19" s="6" t="n">
        <v>3405</v>
      </c>
    </row>
    <row r="20" spans="1:7">
      <c r="A20" s="4" t="s">
        <v>1276</v>
      </c>
      <c r="B20" s="4" t="s">
        <v>536</v>
      </c>
      <c r="C20" s="6" t="n">
        <v>-57</v>
      </c>
      <c r="D20" s="6" t="n">
        <v>-4257</v>
      </c>
      <c r="F20" s="6" t="n">
        <v>1741</v>
      </c>
    </row>
    <row r="21" spans="1:7">
      <c r="A21" s="4" t="s">
        <v>1277</v>
      </c>
      <c r="D21" s="6" t="n">
        <v>0</v>
      </c>
      <c r="E21" s="4" t="s">
        <v>563</v>
      </c>
      <c r="F21" s="6" t="n">
        <v>0</v>
      </c>
    </row>
    <row r="22" spans="1:7">
      <c r="A22" s="4" t="s">
        <v>1278</v>
      </c>
      <c r="C22" s="6" t="n">
        <v>-1408</v>
      </c>
      <c r="D22" s="6" t="n">
        <v>-1550</v>
      </c>
      <c r="F22" s="6" t="n">
        <v>-1564</v>
      </c>
    </row>
    <row r="23" spans="1:7">
      <c r="A23" s="4" t="s">
        <v>1279</v>
      </c>
      <c r="C23" s="6" t="n">
        <v>12105</v>
      </c>
      <c r="D23" s="6" t="n">
        <v>12071</v>
      </c>
      <c r="F23" s="6" t="n">
        <v>16853</v>
      </c>
    </row>
    <row r="24" spans="1:7">
      <c r="A24" s="4" t="s">
        <v>1280</v>
      </c>
      <c r="C24" s="6" t="n">
        <v>9352</v>
      </c>
      <c r="D24" s="6" t="n">
        <v>9169</v>
      </c>
      <c r="F24" s="6" t="n">
        <v>11787</v>
      </c>
      <c r="G24" s="6" t="n">
        <v>11484</v>
      </c>
    </row>
    <row r="25" spans="1:7">
      <c r="A25" s="4" t="s">
        <v>1281</v>
      </c>
      <c r="C25" s="6" t="n">
        <v>2753</v>
      </c>
      <c r="D25" s="6" t="n">
        <v>2902</v>
      </c>
      <c r="F25" s="6" t="n">
        <v>5066</v>
      </c>
      <c r="G25" s="6" t="n">
        <v>3691</v>
      </c>
    </row>
    <row r="26" spans="1:7">
      <c r="A26" s="4" t="s">
        <v>1282</v>
      </c>
    </row>
    <row r="27" spans="1:7">
      <c r="A27" s="3" t="s">
        <v>1260</v>
      </c>
    </row>
    <row r="28" spans="1:7">
      <c r="A28" s="4" t="s">
        <v>1283</v>
      </c>
      <c r="C28" s="6" t="n">
        <v>178218</v>
      </c>
      <c r="D28" s="6" t="n">
        <v>247756</v>
      </c>
      <c r="F28" s="6" t="n">
        <v>302922</v>
      </c>
    </row>
    <row r="29" spans="1:7">
      <c r="A29" s="4" t="s">
        <v>1284</v>
      </c>
      <c r="D29" s="6" t="n">
        <v>1120</v>
      </c>
      <c r="F29" s="6" t="n">
        <v>859</v>
      </c>
    </row>
    <row r="30" spans="1:7">
      <c r="A30" s="4" t="s">
        <v>1285</v>
      </c>
      <c r="D30" s="6" t="n">
        <v>-3656</v>
      </c>
      <c r="F30" s="6" t="n">
        <v>-79579</v>
      </c>
    </row>
    <row r="31" spans="1:7">
      <c r="A31" s="4" t="s">
        <v>1286</v>
      </c>
      <c r="C31" s="6" t="n">
        <v>18085</v>
      </c>
      <c r="D31" s="6" t="n">
        <v>13759</v>
      </c>
      <c r="F31" s="6" t="n">
        <v>56159</v>
      </c>
    </row>
    <row r="32" spans="1:7">
      <c r="A32" s="4" t="s">
        <v>1287</v>
      </c>
      <c r="B32" s="4" t="s">
        <v>536</v>
      </c>
      <c r="C32" s="6" t="n">
        <v>-44965</v>
      </c>
      <c r="D32" s="6" t="n">
        <v>-61973</v>
      </c>
      <c r="F32" s="6" t="n">
        <v>-11957</v>
      </c>
    </row>
    <row r="33" spans="1:7">
      <c r="A33" s="4" t="s">
        <v>1288</v>
      </c>
      <c r="D33" s="6" t="n">
        <v>0</v>
      </c>
      <c r="E33" s="4" t="s">
        <v>563</v>
      </c>
      <c r="F33" s="6" t="n">
        <v>0</v>
      </c>
    </row>
    <row r="34" spans="1:7">
      <c r="A34" s="4" t="s">
        <v>1289</v>
      </c>
      <c r="C34" s="6" t="n">
        <v>-15889</v>
      </c>
      <c r="D34" s="6" t="n">
        <v>-18788</v>
      </c>
      <c r="F34" s="6" t="n">
        <v>-20648</v>
      </c>
    </row>
    <row r="35" spans="1:7">
      <c r="A35" s="4" t="s">
        <v>1290</v>
      </c>
      <c r="C35" s="6" t="n">
        <v>135449</v>
      </c>
      <c r="D35" s="6" t="n">
        <v>178218</v>
      </c>
      <c r="F35" s="6" t="n">
        <v>247756</v>
      </c>
    </row>
    <row r="36" spans="1:7">
      <c r="A36" s="4" t="s">
        <v>1291</v>
      </c>
      <c r="C36" s="6" t="n">
        <v>108800</v>
      </c>
      <c r="D36" s="6" t="n">
        <v>132323</v>
      </c>
      <c r="F36" s="6" t="n">
        <v>158265</v>
      </c>
      <c r="G36" s="6" t="n">
        <v>196920</v>
      </c>
    </row>
    <row r="37" spans="1:7">
      <c r="A37" s="4" t="s">
        <v>1292</v>
      </c>
      <c r="C37" s="6" t="n">
        <v>26649</v>
      </c>
      <c r="D37" s="6" t="n">
        <v>45895</v>
      </c>
      <c r="F37" s="6" t="n">
        <v>89491</v>
      </c>
      <c r="G37" s="6" t="n">
        <v>106002</v>
      </c>
    </row>
    <row r="38" spans="1:7">
      <c r="A38" s="4" t="s">
        <v>1293</v>
      </c>
    </row>
    <row r="39" spans="1:7">
      <c r="A39" s="3" t="s">
        <v>1260</v>
      </c>
    </row>
    <row r="40" spans="1:7">
      <c r="A40" s="4" t="s">
        <v>1272</v>
      </c>
      <c r="C40" s="6" t="n">
        <v>113766</v>
      </c>
      <c r="D40" s="6" t="n">
        <v>101247</v>
      </c>
      <c r="F40" s="6" t="n">
        <v>92813</v>
      </c>
    </row>
    <row r="41" spans="1:7">
      <c r="A41" s="4" t="s">
        <v>1273</v>
      </c>
      <c r="D41" s="6" t="n">
        <v>38</v>
      </c>
      <c r="F41" s="6" t="n">
        <v>276</v>
      </c>
    </row>
    <row r="42" spans="1:7">
      <c r="A42" s="4" t="s">
        <v>1274</v>
      </c>
      <c r="D42" s="6" t="n">
        <v>-2225</v>
      </c>
      <c r="F42" s="6" t="n">
        <v>-8539</v>
      </c>
    </row>
    <row r="43" spans="1:7">
      <c r="A43" s="4" t="s">
        <v>1275</v>
      </c>
      <c r="C43" s="6" t="n">
        <v>4037</v>
      </c>
      <c r="D43" s="6" t="n">
        <v>3651</v>
      </c>
      <c r="F43" s="6" t="n">
        <v>12776</v>
      </c>
    </row>
    <row r="44" spans="1:7">
      <c r="A44" s="4" t="s">
        <v>1276</v>
      </c>
      <c r="B44" s="4" t="s">
        <v>536</v>
      </c>
      <c r="C44" s="6" t="n">
        <v>-16312</v>
      </c>
      <c r="D44" s="6" t="n">
        <v>-19840</v>
      </c>
      <c r="F44" s="6" t="n">
        <v>-3356</v>
      </c>
    </row>
    <row r="45" spans="1:7">
      <c r="A45" s="4" t="s">
        <v>1277</v>
      </c>
      <c r="D45" s="6" t="n">
        <v>36414</v>
      </c>
      <c r="E45" s="4" t="s">
        <v>563</v>
      </c>
      <c r="F45" s="6" t="n">
        <v>13254</v>
      </c>
    </row>
    <row r="46" spans="1:7">
      <c r="A46" s="4" t="s">
        <v>1278</v>
      </c>
      <c r="C46" s="6" t="n">
        <v>-4870</v>
      </c>
      <c r="D46" s="6" t="n">
        <v>-5519</v>
      </c>
      <c r="F46" s="6" t="n">
        <v>-5977</v>
      </c>
    </row>
    <row r="47" spans="1:7">
      <c r="A47" s="4" t="s">
        <v>1279</v>
      </c>
      <c r="C47" s="6" t="n">
        <v>96621</v>
      </c>
      <c r="D47" s="6" t="n">
        <v>113766</v>
      </c>
      <c r="F47" s="6" t="n">
        <v>101247</v>
      </c>
    </row>
    <row r="48" spans="1:7">
      <c r="A48" s="4" t="s">
        <v>1280</v>
      </c>
      <c r="C48" s="6" t="n">
        <v>28590</v>
      </c>
      <c r="D48" s="6" t="n">
        <v>40300</v>
      </c>
      <c r="F48" s="6" t="n">
        <v>54862</v>
      </c>
      <c r="G48" s="6" t="n">
        <v>56360</v>
      </c>
    </row>
    <row r="49" spans="1:7">
      <c r="A49" s="4" t="s">
        <v>1281</v>
      </c>
      <c r="C49" s="6" t="n">
        <v>68031</v>
      </c>
      <c r="D49" s="6" t="n">
        <v>73466</v>
      </c>
      <c r="F49" s="6" t="n">
        <v>46385</v>
      </c>
      <c r="G49" s="6" t="n">
        <v>36453</v>
      </c>
    </row>
    <row r="50" spans="1:7"/>
    <row r="51" spans="1:7">
      <c r="A51" s="4" t="s">
        <v>536</v>
      </c>
      <c r="B51" s="4" t="s">
        <v>1294</v>
      </c>
    </row>
    <row r="52" spans="1:7">
      <c r="A52" s="4" t="s">
        <v>563</v>
      </c>
      <c r="B52" s="4" t="s">
        <v>1295</v>
      </c>
    </row>
  </sheetData>
  <mergeCells count="6">
    <mergeCell ref="A1:B2"/>
    <mergeCell ref="C1:F1"/>
    <mergeCell ref="D2:E2"/>
    <mergeCell ref="A50:F50"/>
    <mergeCell ref="B51:F51"/>
    <mergeCell ref="B52:F5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6</v>
      </c>
      <c r="B1" s="2" t="s">
        <v>18</v>
      </c>
      <c r="C1" s="2" t="s">
        <v>19</v>
      </c>
      <c r="D1" s="2" t="s">
        <v>82</v>
      </c>
      <c r="E1" s="2" t="s">
        <v>543</v>
      </c>
    </row>
    <row r="2" spans="1:5">
      <c r="A2" s="3" t="s">
        <v>1297</v>
      </c>
    </row>
    <row r="3" spans="1:5">
      <c r="A3" s="4" t="s">
        <v>1298</v>
      </c>
      <c r="B3" s="7" t="n">
        <v>4635481</v>
      </c>
      <c r="C3" s="7" t="n">
        <v>6327363</v>
      </c>
      <c r="D3" s="7" t="n">
        <v>11275090</v>
      </c>
    </row>
    <row r="4" spans="1:5">
      <c r="A4" s="4" t="s">
        <v>1299</v>
      </c>
      <c r="B4" s="6" t="n">
        <v>-1998001</v>
      </c>
      <c r="C4" s="6" t="n">
        <v>-2670692</v>
      </c>
      <c r="D4" s="6" t="n">
        <v>-3605107</v>
      </c>
    </row>
    <row r="5" spans="1:5">
      <c r="A5" s="4" t="s">
        <v>1300</v>
      </c>
      <c r="B5" s="6" t="n">
        <v>-1147390</v>
      </c>
      <c r="C5" s="6" t="n">
        <v>-1536063</v>
      </c>
      <c r="D5" s="6" t="n">
        <v>-1726955</v>
      </c>
    </row>
    <row r="6" spans="1:5">
      <c r="A6" s="4" t="s">
        <v>1301</v>
      </c>
      <c r="B6" s="6" t="n">
        <v>0</v>
      </c>
      <c r="C6" s="6" t="n">
        <v>-89999</v>
      </c>
      <c r="D6" s="6" t="n">
        <v>-1487121</v>
      </c>
    </row>
    <row r="7" spans="1:5">
      <c r="A7" s="4" t="s">
        <v>1302</v>
      </c>
      <c r="B7" s="6" t="n">
        <v>1490090</v>
      </c>
      <c r="C7" s="6" t="n">
        <v>2030609</v>
      </c>
      <c r="D7" s="6" t="n">
        <v>4455907</v>
      </c>
    </row>
    <row r="8" spans="1:5">
      <c r="A8" s="4" t="s">
        <v>1303</v>
      </c>
      <c r="B8" s="6" t="n">
        <v>-961309</v>
      </c>
      <c r="C8" s="6" t="n">
        <v>-1345920</v>
      </c>
      <c r="D8" s="6" t="n">
        <v>-2561207</v>
      </c>
    </row>
    <row r="9" spans="1:5">
      <c r="A9" s="4" t="s">
        <v>1304</v>
      </c>
      <c r="B9" s="7" t="n">
        <v>528781</v>
      </c>
      <c r="C9" s="7" t="n">
        <v>684689</v>
      </c>
      <c r="D9" s="7" t="n">
        <v>1894700</v>
      </c>
      <c r="E9" s="7" t="n">
        <v>174377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5</v>
      </c>
      <c r="C1" s="2" t="s">
        <v>174</v>
      </c>
    </row>
    <row r="2" spans="1:5">
      <c r="C2" s="2" t="s">
        <v>18</v>
      </c>
      <c r="D2" s="2" t="s">
        <v>19</v>
      </c>
      <c r="E2" s="2" t="s">
        <v>82</v>
      </c>
    </row>
    <row r="3" spans="1:5">
      <c r="A3" s="3" t="s">
        <v>1297</v>
      </c>
    </row>
    <row r="4" spans="1:5">
      <c r="A4" s="4" t="s">
        <v>1306</v>
      </c>
      <c r="C4" s="7" t="n">
        <v>684689</v>
      </c>
      <c r="D4" s="7" t="n">
        <v>1894700</v>
      </c>
      <c r="E4" s="7" t="n">
        <v>1743772</v>
      </c>
    </row>
    <row r="5" spans="1:5">
      <c r="A5" s="4" t="s">
        <v>1307</v>
      </c>
      <c r="C5" s="6" t="n">
        <v>-141732</v>
      </c>
      <c r="D5" s="6" t="n">
        <v>-196319</v>
      </c>
      <c r="E5" s="6" t="n">
        <v>-502928</v>
      </c>
    </row>
    <row r="6" spans="1:5">
      <c r="A6" s="4" t="s">
        <v>1308</v>
      </c>
      <c r="C6" s="6" t="n">
        <v>-296299</v>
      </c>
      <c r="D6" s="6" t="n">
        <v>-2230601</v>
      </c>
      <c r="E6" s="6" t="n">
        <v>116977</v>
      </c>
    </row>
    <row r="7" spans="1:5">
      <c r="A7" s="4" t="s">
        <v>1275</v>
      </c>
      <c r="C7" s="6" t="n">
        <v>79990</v>
      </c>
      <c r="D7" s="6" t="n">
        <v>101384</v>
      </c>
      <c r="E7" s="6" t="n">
        <v>286500</v>
      </c>
    </row>
    <row r="8" spans="1:5">
      <c r="A8" s="4" t="s">
        <v>1277</v>
      </c>
      <c r="C8" s="6" t="n">
        <v>0</v>
      </c>
      <c r="D8" s="6" t="n">
        <v>524436</v>
      </c>
      <c r="E8" s="6" t="n">
        <v>148673</v>
      </c>
    </row>
    <row r="9" spans="1:5">
      <c r="A9" s="4" t="s">
        <v>1309</v>
      </c>
      <c r="C9" s="6" t="n">
        <v>278653</v>
      </c>
      <c r="D9" s="6" t="n">
        <v>204199</v>
      </c>
      <c r="E9" s="6" t="n">
        <v>-91027</v>
      </c>
    </row>
    <row r="10" spans="1:5">
      <c r="A10" s="4" t="s">
        <v>1310</v>
      </c>
      <c r="C10" s="6" t="n">
        <v>63894</v>
      </c>
      <c r="D10" s="6" t="n">
        <v>80103</v>
      </c>
      <c r="E10" s="6" t="n">
        <v>316490</v>
      </c>
    </row>
    <row r="11" spans="1:5">
      <c r="A11" s="4" t="s">
        <v>1311</v>
      </c>
      <c r="B11" s="4" t="s">
        <v>536</v>
      </c>
      <c r="C11" s="6" t="n">
        <v>-223218</v>
      </c>
      <c r="D11" s="6" t="n">
        <v>-495794</v>
      </c>
      <c r="E11" s="6" t="n">
        <v>-40481</v>
      </c>
    </row>
    <row r="12" spans="1:5">
      <c r="A12" s="4" t="s">
        <v>1312</v>
      </c>
      <c r="C12" s="6" t="n">
        <v>0</v>
      </c>
      <c r="D12" s="6" t="n">
        <v>-47079</v>
      </c>
      <c r="E12" s="6" t="n">
        <v>-278825</v>
      </c>
    </row>
    <row r="13" spans="1:5">
      <c r="A13" s="4" t="s">
        <v>1313</v>
      </c>
      <c r="C13" s="6" t="n">
        <v>68545</v>
      </c>
      <c r="D13" s="6" t="n">
        <v>237134</v>
      </c>
      <c r="E13" s="6" t="n">
        <v>223324</v>
      </c>
    </row>
    <row r="14" spans="1:5">
      <c r="A14" s="4" t="s">
        <v>1314</v>
      </c>
      <c r="C14" s="6" t="n">
        <v>21139</v>
      </c>
      <c r="D14" s="6" t="n">
        <v>605766</v>
      </c>
      <c r="E14" s="6" t="n">
        <v>-46584</v>
      </c>
    </row>
    <row r="15" spans="1:5">
      <c r="A15" s="4" t="s">
        <v>1315</v>
      </c>
      <c r="C15" s="6" t="n">
        <v>-6880</v>
      </c>
      <c r="D15" s="6" t="n">
        <v>6760</v>
      </c>
      <c r="E15" s="6" t="n">
        <v>18809</v>
      </c>
    </row>
    <row r="16" spans="1:5">
      <c r="A16" s="4" t="s">
        <v>1316</v>
      </c>
      <c r="C16" s="7" t="n">
        <v>528781</v>
      </c>
      <c r="D16" s="7" t="n">
        <v>684689</v>
      </c>
      <c r="E16" s="7" t="n">
        <v>1894700</v>
      </c>
    </row>
    <row r="17" spans="1:5"/>
    <row r="18" spans="1:5">
      <c r="A18" s="4" t="s">
        <v>536</v>
      </c>
      <c r="B18" s="4" t="s">
        <v>1317</v>
      </c>
    </row>
  </sheetData>
  <mergeCells count="4">
    <mergeCell ref="A1:B2"/>
    <mergeCell ref="C1:E1"/>
    <mergeCell ref="A17:D17"/>
    <mergeCell ref="B18:D1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318</v>
      </c>
      <c r="B1" s="2" t="s">
        <v>174</v>
      </c>
    </row>
    <row r="2" spans="1:4">
      <c r="B2" s="2" t="s">
        <v>1319</v>
      </c>
      <c r="C2" s="2" t="s">
        <v>1320</v>
      </c>
      <c r="D2" s="2" t="s">
        <v>1321</v>
      </c>
    </row>
    <row r="3" spans="1:4">
      <c r="A3" s="4" t="s">
        <v>1293</v>
      </c>
    </row>
    <row r="4" spans="1:4">
      <c r="A4" s="3" t="s">
        <v>1297</v>
      </c>
    </row>
    <row r="5" spans="1:4">
      <c r="A5" s="4" t="s">
        <v>1322</v>
      </c>
      <c r="B5" s="9" t="n">
        <v>42.75</v>
      </c>
      <c r="C5" s="9" t="n">
        <v>50.28</v>
      </c>
      <c r="D5" s="9" t="n">
        <v>94.98999999999999</v>
      </c>
    </row>
    <row r="6" spans="1:4">
      <c r="A6" s="4" t="s">
        <v>1282</v>
      </c>
    </row>
    <row r="7" spans="1:4">
      <c r="A7" s="3" t="s">
        <v>1297</v>
      </c>
    </row>
    <row r="8" spans="1:4">
      <c r="A8" s="4" t="s">
        <v>1323</v>
      </c>
      <c r="B8" s="9" t="n">
        <v>2.49</v>
      </c>
      <c r="C8" s="9" t="n">
        <v>2.58</v>
      </c>
      <c r="D8" s="9" t="n">
        <v>4.35</v>
      </c>
    </row>
    <row r="9" spans="1:4">
      <c r="A9" s="4" t="s">
        <v>1271</v>
      </c>
    </row>
    <row r="10" spans="1:4">
      <c r="A10" s="3" t="s">
        <v>1297</v>
      </c>
    </row>
    <row r="11" spans="1:4">
      <c r="A11" s="4" t="s">
        <v>1322</v>
      </c>
      <c r="B11" s="9" t="n">
        <v>13.47</v>
      </c>
      <c r="C11" s="9" t="n">
        <v>15.84</v>
      </c>
      <c r="D11" s="9" t="n">
        <v>36.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5</v>
      </c>
      <c r="B1" s="2" t="s">
        <v>1</v>
      </c>
      <c r="C1" s="2" t="s">
        <v>174</v>
      </c>
    </row>
    <row r="2" spans="1:3">
      <c r="B2" s="2" t="s">
        <v>2</v>
      </c>
      <c r="C2" s="2" t="s">
        <v>18</v>
      </c>
    </row>
    <row r="3" spans="1:3">
      <c r="A3" s="3" t="s">
        <v>194</v>
      </c>
    </row>
    <row r="4" spans="1:3">
      <c r="A4" s="4" t="s">
        <v>25</v>
      </c>
      <c r="B4" s="4" t="s">
        <v>195</v>
      </c>
      <c r="C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97</v>
      </c>
      <c r="B1" s="2" t="s">
        <v>1</v>
      </c>
      <c r="C1" s="2" t="s">
        <v>174</v>
      </c>
    </row>
    <row r="2" spans="1:3">
      <c r="B2" s="2" t="s">
        <v>2</v>
      </c>
      <c r="C2" s="2" t="s">
        <v>18</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44</v>
      </c>
      <c r="B1" s="2" t="s">
        <v>1</v>
      </c>
      <c r="C1" s="2" t="s">
        <v>174</v>
      </c>
    </row>
    <row r="2" spans="1:3">
      <c r="B2" s="2" t="s">
        <v>2</v>
      </c>
      <c r="C2" s="2" t="s">
        <v>18</v>
      </c>
    </row>
    <row r="3" spans="1:3">
      <c r="A3" s="3" t="s">
        <v>201</v>
      </c>
    </row>
    <row r="4" spans="1:3">
      <c r="A4" s="4" t="s">
        <v>44</v>
      </c>
      <c r="B4" s="4" t="s">
        <v>202</v>
      </c>
      <c r="C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04</v>
      </c>
      <c r="B1" s="2" t="s">
        <v>1</v>
      </c>
      <c r="C1" s="2" t="s">
        <v>174</v>
      </c>
    </row>
    <row r="2" spans="1:3">
      <c r="B2" s="2" t="s">
        <v>2</v>
      </c>
      <c r="C2" s="2" t="s">
        <v>18</v>
      </c>
    </row>
    <row r="3" spans="1:3">
      <c r="A3" s="3" t="s">
        <v>205</v>
      </c>
    </row>
    <row r="4" spans="1:3">
      <c r="A4" s="4" t="s">
        <v>43</v>
      </c>
      <c r="B4" s="4" t="s">
        <v>206</v>
      </c>
      <c r="C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8</v>
      </c>
      <c r="B1" s="2" t="s">
        <v>1</v>
      </c>
      <c r="C1" s="2" t="s">
        <v>174</v>
      </c>
    </row>
    <row r="2" spans="1:3">
      <c r="B2" s="2" t="s">
        <v>2</v>
      </c>
      <c r="C2" s="2" t="s">
        <v>18</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74</v>
      </c>
    </row>
    <row r="2" spans="1:2">
      <c r="B2" s="2" t="s">
        <v>18</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74</v>
      </c>
    </row>
    <row r="2" spans="1:2">
      <c r="B2" s="2" t="s">
        <v>18</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74</v>
      </c>
    </row>
    <row r="2" spans="1:2">
      <c r="B2" s="2" t="s">
        <v>18</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32494</v>
      </c>
    </row>
    <row r="4" spans="1:4">
      <c r="A4" s="4" t="s">
        <v>22</v>
      </c>
      <c r="B4" s="6" t="n">
        <v>50418</v>
      </c>
    </row>
    <row r="5" spans="1:4">
      <c r="A5" s="4" t="s">
        <v>23</v>
      </c>
      <c r="B5" s="6" t="n">
        <v>6847</v>
      </c>
    </row>
    <row r="6" spans="1:4">
      <c r="A6" s="4" t="s">
        <v>24</v>
      </c>
      <c r="B6" s="6" t="n">
        <v>4319</v>
      </c>
    </row>
    <row r="7" spans="1:4">
      <c r="A7" s="4" t="s">
        <v>25</v>
      </c>
      <c r="B7" s="6" t="n">
        <v>10001</v>
      </c>
    </row>
    <row r="8" spans="1:4">
      <c r="A8" s="4" t="s">
        <v>26</v>
      </c>
      <c r="B8" s="6" t="n">
        <v>104079</v>
      </c>
    </row>
    <row r="9" spans="1:4">
      <c r="A9" s="4" t="s">
        <v>27</v>
      </c>
      <c r="B9" s="6" t="n">
        <v>56136</v>
      </c>
    </row>
    <row r="10" spans="1:4">
      <c r="A10" s="3" t="s">
        <v>28</v>
      </c>
    </row>
    <row r="11" spans="1:4">
      <c r="A11" s="4" t="s">
        <v>29</v>
      </c>
      <c r="B11" s="6" t="n">
        <v>608789</v>
      </c>
    </row>
    <row r="12" spans="1:4">
      <c r="A12" s="4" t="s">
        <v>30</v>
      </c>
      <c r="B12" s="6" t="n">
        <v>586672</v>
      </c>
    </row>
    <row r="13" spans="1:4">
      <c r="A13" s="4" t="s">
        <v>31</v>
      </c>
      <c r="B13" s="6" t="n">
        <v>-3034</v>
      </c>
    </row>
    <row r="14" spans="1:4">
      <c r="A14" s="4" t="s">
        <v>32</v>
      </c>
      <c r="B14" s="6" t="n">
        <v>1192427</v>
      </c>
    </row>
    <row r="15" spans="1:4">
      <c r="A15" s="4" t="s">
        <v>25</v>
      </c>
      <c r="B15" s="6" t="n">
        <v>9544</v>
      </c>
    </row>
    <row r="16" spans="1:4">
      <c r="A16" s="4" t="s">
        <v>33</v>
      </c>
      <c r="B16" s="6" t="n">
        <v>5988</v>
      </c>
    </row>
    <row r="17" spans="1:4">
      <c r="A17" s="4" t="s">
        <v>34</v>
      </c>
      <c r="B17" s="6" t="n">
        <v>1368174</v>
      </c>
    </row>
    <row r="18" spans="1:4">
      <c r="A18" s="3" t="s">
        <v>35</v>
      </c>
    </row>
    <row r="19" spans="1:4">
      <c r="A19" s="4" t="s">
        <v>36</v>
      </c>
      <c r="B19" s="6" t="n">
        <v>60262</v>
      </c>
    </row>
    <row r="20" spans="1:4">
      <c r="A20" s="4" t="s">
        <v>37</v>
      </c>
      <c r="B20" s="6" t="n">
        <v>7358</v>
      </c>
    </row>
    <row r="21" spans="1:4">
      <c r="A21" s="4" t="s">
        <v>38</v>
      </c>
      <c r="B21" s="6" t="n">
        <v>0</v>
      </c>
    </row>
    <row r="22" spans="1:4">
      <c r="A22" s="4" t="s">
        <v>39</v>
      </c>
      <c r="B22" s="6" t="n">
        <v>12535</v>
      </c>
    </row>
    <row r="23" spans="1:4">
      <c r="A23" s="4" t="s">
        <v>40</v>
      </c>
      <c r="B23" s="6" t="n">
        <v>4588</v>
      </c>
    </row>
    <row r="24" spans="1:4">
      <c r="A24" s="4" t="s">
        <v>25</v>
      </c>
      <c r="B24" s="6" t="n">
        <v>0</v>
      </c>
    </row>
    <row r="25" spans="1:4">
      <c r="A25" s="4" t="s">
        <v>41</v>
      </c>
      <c r="B25" s="6" t="n">
        <v>84743</v>
      </c>
    </row>
    <row r="26" spans="1:4">
      <c r="A26" s="4" t="s">
        <v>42</v>
      </c>
      <c r="B26" s="6" t="n">
        <v>288991</v>
      </c>
    </row>
    <row r="27" spans="1:4">
      <c r="A27" s="4" t="s">
        <v>25</v>
      </c>
      <c r="B27" s="6" t="n">
        <v>0</v>
      </c>
    </row>
    <row r="28" spans="1:4">
      <c r="A28" s="4" t="s">
        <v>43</v>
      </c>
      <c r="B28" s="6" t="n">
        <v>529</v>
      </c>
    </row>
    <row r="29" spans="1:4">
      <c r="A29" s="4" t="s">
        <v>44</v>
      </c>
      <c r="B29" s="6" t="n">
        <v>64531</v>
      </c>
    </row>
    <row r="30" spans="1:4">
      <c r="A30" s="4" t="s">
        <v>45</v>
      </c>
      <c r="B30" s="6" t="n">
        <v>0</v>
      </c>
    </row>
    <row r="31" spans="1:4">
      <c r="A31" s="4" t="s">
        <v>46</v>
      </c>
      <c r="B31" s="4" t="s">
        <v>47</v>
      </c>
    </row>
    <row r="32" spans="1:4">
      <c r="A32" s="3" t="s">
        <v>48</v>
      </c>
    </row>
    <row r="33" spans="1:4">
      <c r="A33" s="4" t="s">
        <v>49</v>
      </c>
      <c r="B33" s="6" t="n">
        <v>0</v>
      </c>
    </row>
    <row r="34" spans="1:4">
      <c r="A34" s="4" t="s">
        <v>50</v>
      </c>
      <c r="B34" s="6" t="n">
        <v>948613</v>
      </c>
    </row>
    <row r="35" spans="1:4">
      <c r="A35" s="4" t="s">
        <v>51</v>
      </c>
      <c r="B35" s="6" t="n">
        <v>-19683</v>
      </c>
    </row>
    <row r="36" spans="1:4">
      <c r="A36" s="4" t="s">
        <v>52</v>
      </c>
      <c r="B36" s="6" t="n">
        <v>929380</v>
      </c>
    </row>
    <row r="37" spans="1:4">
      <c r="A37" s="4" t="s">
        <v>53</v>
      </c>
      <c r="B37" s="6" t="n">
        <v>1368174</v>
      </c>
    </row>
    <row r="38" spans="1:4">
      <c r="A38" s="4" t="s">
        <v>54</v>
      </c>
    </row>
    <row r="39" spans="1:4">
      <c r="A39" s="3" t="s">
        <v>20</v>
      </c>
    </row>
    <row r="40" spans="1:4">
      <c r="A40" s="4" t="s">
        <v>21</v>
      </c>
      <c r="C40" s="7" t="n">
        <v>186480</v>
      </c>
      <c r="D40" s="7" t="n">
        <v>17065</v>
      </c>
    </row>
    <row r="41" spans="1:4">
      <c r="A41" s="4" t="s">
        <v>22</v>
      </c>
      <c r="C41" s="6" t="n">
        <v>46226</v>
      </c>
      <c r="D41" s="6" t="n">
        <v>79000</v>
      </c>
    </row>
    <row r="42" spans="1:4">
      <c r="A42" s="4" t="s">
        <v>23</v>
      </c>
      <c r="C42" s="6" t="n">
        <v>7351</v>
      </c>
      <c r="D42" s="6" t="n">
        <v>12329</v>
      </c>
    </row>
    <row r="43" spans="1:4">
      <c r="A43" s="4" t="s">
        <v>24</v>
      </c>
      <c r="C43" s="6" t="n">
        <v>3886</v>
      </c>
      <c r="D43" s="6" t="n">
        <v>3700</v>
      </c>
    </row>
    <row r="44" spans="1:4">
      <c r="A44" s="4" t="s">
        <v>25</v>
      </c>
      <c r="C44" s="6" t="n">
        <v>0</v>
      </c>
      <c r="D44" s="6" t="n">
        <v>143737</v>
      </c>
    </row>
    <row r="45" spans="1:4">
      <c r="A45" s="4" t="s">
        <v>26</v>
      </c>
      <c r="C45" s="6" t="n">
        <v>243943</v>
      </c>
      <c r="D45" s="6" t="n">
        <v>255831</v>
      </c>
    </row>
    <row r="46" spans="1:4">
      <c r="A46" s="4" t="s">
        <v>27</v>
      </c>
      <c r="C46" s="6" t="n">
        <v>41347</v>
      </c>
      <c r="D46" s="6" t="n">
        <v>48962</v>
      </c>
    </row>
    <row r="47" spans="1:4">
      <c r="A47" s="3" t="s">
        <v>28</v>
      </c>
    </row>
    <row r="48" spans="1:4">
      <c r="A48" s="4" t="s">
        <v>29</v>
      </c>
      <c r="C48" s="6" t="n">
        <v>4323964</v>
      </c>
      <c r="D48" s="6" t="n">
        <v>4128193</v>
      </c>
    </row>
    <row r="49" spans="1:4">
      <c r="A49" s="4" t="s">
        <v>30</v>
      </c>
      <c r="C49" s="6" t="n">
        <v>20353</v>
      </c>
      <c r="D49" s="6" t="n">
        <v>66905</v>
      </c>
    </row>
    <row r="50" spans="1:4">
      <c r="A50" s="4" t="s">
        <v>31</v>
      </c>
      <c r="C50" s="6" t="n">
        <v>-3789133</v>
      </c>
      <c r="D50" s="6" t="n">
        <v>-3396261</v>
      </c>
    </row>
    <row r="51" spans="1:4">
      <c r="A51" s="4" t="s">
        <v>32</v>
      </c>
      <c r="C51" s="6" t="n">
        <v>555184</v>
      </c>
      <c r="D51" s="6" t="n">
        <v>798837</v>
      </c>
    </row>
    <row r="52" spans="1:4">
      <c r="A52" s="4" t="s">
        <v>25</v>
      </c>
      <c r="C52" s="6" t="n">
        <v>0</v>
      </c>
      <c r="D52" s="6" t="n">
        <v>19501</v>
      </c>
    </row>
    <row r="53" spans="1:4">
      <c r="A53" s="4" t="s">
        <v>55</v>
      </c>
      <c r="C53" s="6" t="n">
        <v>0</v>
      </c>
      <c r="D53" s="6" t="n">
        <v>53914</v>
      </c>
    </row>
    <row r="54" spans="1:4">
      <c r="A54" s="4" t="s">
        <v>33</v>
      </c>
      <c r="C54" s="6" t="n">
        <v>5513</v>
      </c>
      <c r="D54" s="6" t="n">
        <v>4268</v>
      </c>
    </row>
    <row r="55" spans="1:4">
      <c r="A55" s="4" t="s">
        <v>34</v>
      </c>
      <c r="C55" s="6" t="n">
        <v>845987</v>
      </c>
      <c r="D55" s="6" t="n">
        <v>1181313</v>
      </c>
    </row>
    <row r="56" spans="1:4">
      <c r="A56" s="3" t="s">
        <v>35</v>
      </c>
    </row>
    <row r="57" spans="1:4">
      <c r="A57" s="4" t="s">
        <v>36</v>
      </c>
      <c r="C57" s="6" t="n">
        <v>42442</v>
      </c>
      <c r="D57" s="6" t="n">
        <v>66222</v>
      </c>
    </row>
    <row r="58" spans="1:4">
      <c r="A58" s="4" t="s">
        <v>37</v>
      </c>
      <c r="C58" s="6" t="n">
        <v>3459</v>
      </c>
      <c r="D58" s="6" t="n">
        <v>15305</v>
      </c>
    </row>
    <row r="59" spans="1:4">
      <c r="A59" s="4" t="s">
        <v>38</v>
      </c>
      <c r="C59" s="6" t="n">
        <v>732</v>
      </c>
      <c r="D59" s="6" t="n">
        <v>23303</v>
      </c>
    </row>
    <row r="60" spans="1:4">
      <c r="A60" s="4" t="s">
        <v>39</v>
      </c>
      <c r="C60" s="6" t="n">
        <v>9426</v>
      </c>
      <c r="D60" s="6" t="n">
        <v>12391</v>
      </c>
    </row>
    <row r="61" spans="1:4">
      <c r="A61" s="4" t="s">
        <v>40</v>
      </c>
      <c r="C61" s="6" t="n">
        <v>469112</v>
      </c>
      <c r="D61" s="6" t="n">
        <v>1583701</v>
      </c>
    </row>
    <row r="62" spans="1:4">
      <c r="A62" s="4" t="s">
        <v>25</v>
      </c>
      <c r="C62" s="6" t="n">
        <v>7525</v>
      </c>
      <c r="D62" s="6" t="n">
        <v>0</v>
      </c>
    </row>
    <row r="63" spans="1:4">
      <c r="A63" s="4" t="s">
        <v>55</v>
      </c>
      <c r="D63" s="6" t="n">
        <v>53914</v>
      </c>
    </row>
    <row r="64" spans="1:4">
      <c r="A64" s="4" t="s">
        <v>41</v>
      </c>
      <c r="C64" s="6" t="n">
        <v>532696</v>
      </c>
      <c r="D64" s="6" t="n">
        <v>1754836</v>
      </c>
    </row>
    <row r="65" spans="1:4">
      <c r="A65" s="4" t="s">
        <v>42</v>
      </c>
      <c r="C65" s="6" t="n">
        <v>0</v>
      </c>
    </row>
    <row r="66" spans="1:4">
      <c r="A66" s="4" t="s">
        <v>25</v>
      </c>
      <c r="C66" s="6" t="n">
        <v>5844</v>
      </c>
      <c r="D66" s="6" t="n">
        <v>0</v>
      </c>
    </row>
    <row r="67" spans="1:4">
      <c r="A67" s="4" t="s">
        <v>43</v>
      </c>
      <c r="C67" s="6" t="n">
        <v>0</v>
      </c>
      <c r="D67" s="6" t="n">
        <v>400</v>
      </c>
    </row>
    <row r="68" spans="1:4">
      <c r="A68" s="4" t="s">
        <v>44</v>
      </c>
      <c r="C68" s="6" t="n">
        <v>65456</v>
      </c>
      <c r="D68" s="6" t="n">
        <v>46434</v>
      </c>
    </row>
    <row r="69" spans="1:4">
      <c r="A69" s="4" t="s">
        <v>45</v>
      </c>
      <c r="C69" s="6" t="n">
        <v>1284144</v>
      </c>
    </row>
    <row r="70" spans="1:4">
      <c r="A70" s="4" t="s">
        <v>46</v>
      </c>
      <c r="C70" s="4" t="s">
        <v>47</v>
      </c>
      <c r="D70" s="4" t="s">
        <v>47</v>
      </c>
    </row>
    <row r="71" spans="1:4">
      <c r="A71" s="3" t="s">
        <v>48</v>
      </c>
    </row>
    <row r="72" spans="1:4">
      <c r="A72" s="4" t="s">
        <v>49</v>
      </c>
      <c r="C72" s="6" t="n">
        <v>0</v>
      </c>
      <c r="D72" s="6" t="n">
        <v>0</v>
      </c>
    </row>
    <row r="73" spans="1:4">
      <c r="A73" s="4" t="s">
        <v>50</v>
      </c>
      <c r="C73" s="6" t="n">
        <v>425231</v>
      </c>
      <c r="D73" s="6" t="n">
        <v>431307</v>
      </c>
    </row>
    <row r="74" spans="1:4">
      <c r="A74" s="4" t="s">
        <v>51</v>
      </c>
      <c r="C74" s="6" t="n">
        <v>-1467398</v>
      </c>
      <c r="D74" s="6" t="n">
        <v>-1051678</v>
      </c>
    </row>
    <row r="75" spans="1:4">
      <c r="A75" s="4" t="s">
        <v>52</v>
      </c>
      <c r="C75" s="6" t="n">
        <v>-1042153</v>
      </c>
      <c r="D75" s="6" t="n">
        <v>-620357</v>
      </c>
    </row>
    <row r="76" spans="1:4">
      <c r="A76" s="4" t="s">
        <v>53</v>
      </c>
      <c r="C76" s="6" t="n">
        <v>845987</v>
      </c>
      <c r="D76" s="6" t="n">
        <v>1181313</v>
      </c>
    </row>
    <row r="77" spans="1:4">
      <c r="A77" s="4" t="s">
        <v>56</v>
      </c>
    </row>
    <row r="78" spans="1:4">
      <c r="A78" s="3" t="s">
        <v>48</v>
      </c>
    </row>
    <row r="79" spans="1:4">
      <c r="A79" s="4" t="s">
        <v>57</v>
      </c>
      <c r="B79" s="6" t="n">
        <v>371</v>
      </c>
    </row>
    <row r="80" spans="1:4">
      <c r="A80" s="4" t="s">
        <v>58</v>
      </c>
    </row>
    <row r="81" spans="1:4">
      <c r="A81" s="3" t="s">
        <v>48</v>
      </c>
    </row>
    <row r="82" spans="1:4">
      <c r="A82" s="4" t="s">
        <v>57</v>
      </c>
      <c r="C82" s="6" t="n">
        <v>4</v>
      </c>
      <c r="D82" s="6" t="n">
        <v>4</v>
      </c>
    </row>
    <row r="83" spans="1:4">
      <c r="A83" s="4" t="s">
        <v>59</v>
      </c>
    </row>
    <row r="84" spans="1:4">
      <c r="A84" s="3" t="s">
        <v>48</v>
      </c>
    </row>
    <row r="85" spans="1:4">
      <c r="A85" s="4" t="s">
        <v>57</v>
      </c>
      <c r="B85" s="7" t="n">
        <v>79</v>
      </c>
    </row>
    <row r="86" spans="1:4">
      <c r="A86" s="4" t="s">
        <v>60</v>
      </c>
    </row>
    <row r="87" spans="1:4">
      <c r="A87" s="3" t="s">
        <v>48</v>
      </c>
    </row>
    <row r="88" spans="1:4">
      <c r="A88" s="4" t="s">
        <v>57</v>
      </c>
      <c r="C88" s="6" t="n">
        <v>3</v>
      </c>
      <c r="D88" s="6" t="n">
        <v>3</v>
      </c>
    </row>
    <row r="89" spans="1:4">
      <c r="A89" s="4" t="s">
        <v>61</v>
      </c>
    </row>
    <row r="90" spans="1:4">
      <c r="A90" s="3" t="s">
        <v>48</v>
      </c>
    </row>
    <row r="91" spans="1:4">
      <c r="A91" s="4" t="s">
        <v>57</v>
      </c>
      <c r="C91" s="6" t="n">
        <v>2</v>
      </c>
      <c r="D91" s="6" t="n">
        <v>2</v>
      </c>
    </row>
    <row r="92" spans="1:4">
      <c r="A92" s="4" t="s">
        <v>62</v>
      </c>
    </row>
    <row r="93" spans="1:4">
      <c r="A93" s="3" t="s">
        <v>48</v>
      </c>
    </row>
    <row r="94" spans="1:4">
      <c r="A94" s="4" t="s">
        <v>57</v>
      </c>
      <c r="C94" s="6" t="n">
        <v>5</v>
      </c>
      <c r="D94" s="6" t="n">
        <v>5</v>
      </c>
    </row>
    <row r="95" spans="1:4">
      <c r="A95" s="4" t="s">
        <v>63</v>
      </c>
    </row>
    <row r="96" spans="1:4">
      <c r="A96" s="3" t="s">
        <v>48</v>
      </c>
    </row>
    <row r="97" spans="1:4">
      <c r="A97" s="4" t="s">
        <v>57</v>
      </c>
      <c r="C97" s="6" t="n">
        <v>0</v>
      </c>
      <c r="D97" s="6" t="n">
        <v>0</v>
      </c>
    </row>
    <row r="98" spans="1:4">
      <c r="A98" s="4" t="s">
        <v>64</v>
      </c>
    </row>
    <row r="99" spans="1:4">
      <c r="A99" s="3" t="s">
        <v>48</v>
      </c>
    </row>
    <row r="100" spans="1:4">
      <c r="A100" s="4" t="s">
        <v>57</v>
      </c>
      <c r="C100" s="7" t="n">
        <v>0</v>
      </c>
      <c r="D10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74</v>
      </c>
    </row>
    <row r="2" spans="1:2">
      <c r="B2" s="2" t="s">
        <v>18</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74</v>
      </c>
    </row>
    <row r="2" spans="1:2">
      <c r="B2" s="2" t="s">
        <v>18</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74</v>
      </c>
    </row>
    <row r="2" spans="1:2">
      <c r="B2" s="2" t="s">
        <v>18</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74</v>
      </c>
    </row>
    <row r="2" spans="1:2">
      <c r="B2" s="2" t="s">
        <v>18</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33</v>
      </c>
      <c r="B1" s="2" t="s">
        <v>1</v>
      </c>
      <c r="C1" s="2" t="s">
        <v>174</v>
      </c>
    </row>
    <row r="2" spans="1:3">
      <c r="B2" s="2" t="s">
        <v>2</v>
      </c>
      <c r="C2" s="2" t="s">
        <v>18</v>
      </c>
    </row>
    <row r="3" spans="1:3">
      <c r="A3" s="3" t="s">
        <v>175</v>
      </c>
    </row>
    <row r="4" spans="1:3">
      <c r="A4" s="4" t="s">
        <v>234</v>
      </c>
      <c r="B4" s="4" t="s">
        <v>235</v>
      </c>
      <c r="C4" s="4" t="s">
        <v>236</v>
      </c>
    </row>
    <row r="5" spans="1:3">
      <c r="A5" s="4" t="s">
        <v>237</v>
      </c>
      <c r="B5" s="4" t="s">
        <v>238</v>
      </c>
    </row>
    <row r="6" spans="1:3">
      <c r="A6" s="4" t="s">
        <v>21</v>
      </c>
      <c r="B6" s="4" t="s">
        <v>239</v>
      </c>
      <c r="C6" s="4" t="s">
        <v>240</v>
      </c>
    </row>
    <row r="7" spans="1:3">
      <c r="A7" s="4" t="s">
        <v>151</v>
      </c>
      <c r="B7" s="4" t="s">
        <v>241</v>
      </c>
      <c r="C7" s="4" t="s">
        <v>242</v>
      </c>
    </row>
    <row r="8" spans="1:3">
      <c r="A8" s="4" t="s">
        <v>152</v>
      </c>
      <c r="B8" s="4" t="s">
        <v>243</v>
      </c>
      <c r="C8" s="4" t="s">
        <v>244</v>
      </c>
    </row>
    <row r="9" spans="1:3">
      <c r="A9" s="4" t="s">
        <v>245</v>
      </c>
      <c r="B9" s="4" t="s">
        <v>246</v>
      </c>
      <c r="C9" s="4" t="s">
        <v>247</v>
      </c>
    </row>
    <row r="10" spans="1:3">
      <c r="A10" s="4" t="s">
        <v>218</v>
      </c>
      <c r="B10" s="4" t="s">
        <v>248</v>
      </c>
      <c r="C10" s="4" t="s">
        <v>249</v>
      </c>
    </row>
    <row r="11" spans="1:3">
      <c r="A11" s="4" t="s">
        <v>91</v>
      </c>
      <c r="B11" s="4" t="s">
        <v>250</v>
      </c>
      <c r="C11" s="4" t="s">
        <v>250</v>
      </c>
    </row>
    <row r="12" spans="1:3">
      <c r="A12" s="4" t="s">
        <v>92</v>
      </c>
      <c r="B12" s="4" t="s">
        <v>251</v>
      </c>
      <c r="C12" s="4" t="s">
        <v>252</v>
      </c>
    </row>
    <row r="13" spans="1:3">
      <c r="A13" s="4" t="s">
        <v>253</v>
      </c>
      <c r="B13" s="4" t="s">
        <v>254</v>
      </c>
      <c r="C13" s="4" t="s">
        <v>255</v>
      </c>
    </row>
    <row r="14" spans="1:3">
      <c r="A14" s="4" t="s">
        <v>256</v>
      </c>
      <c r="B14" s="4" t="s">
        <v>257</v>
      </c>
      <c r="C14" s="4" t="s">
        <v>258</v>
      </c>
    </row>
    <row r="15" spans="1:3">
      <c r="A15" s="4" t="s">
        <v>259</v>
      </c>
      <c r="B15" s="4" t="s">
        <v>260</v>
      </c>
      <c r="C15" s="4" t="s">
        <v>261</v>
      </c>
    </row>
    <row r="16" spans="1:3">
      <c r="A16" s="4" t="s">
        <v>262</v>
      </c>
      <c r="B16" s="4" t="s">
        <v>263</v>
      </c>
      <c r="C16" s="4" t="s">
        <v>264</v>
      </c>
    </row>
    <row r="17" spans="1:3">
      <c r="A17" s="4" t="s">
        <v>265</v>
      </c>
      <c r="C17" s="4" t="s">
        <v>266</v>
      </c>
    </row>
    <row r="18" spans="1:3">
      <c r="A18" s="4" t="s">
        <v>267</v>
      </c>
      <c r="C18" s="4" t="s">
        <v>268</v>
      </c>
    </row>
    <row r="19" spans="1:3">
      <c r="A19" s="4" t="s">
        <v>269</v>
      </c>
      <c r="C19" s="4" t="s">
        <v>270</v>
      </c>
    </row>
    <row r="20" spans="1:3">
      <c r="A20" s="4" t="s">
        <v>215</v>
      </c>
      <c r="C20" s="4" t="s">
        <v>271</v>
      </c>
    </row>
    <row r="21" spans="1:3">
      <c r="A21" s="4" t="s">
        <v>272</v>
      </c>
      <c r="C21" s="4" t="s">
        <v>273</v>
      </c>
    </row>
    <row r="22" spans="1:3">
      <c r="A22" s="4" t="s">
        <v>274</v>
      </c>
      <c r="C22" s="4" t="s">
        <v>275</v>
      </c>
    </row>
    <row r="23" spans="1:3">
      <c r="A23" s="4" t="s">
        <v>197</v>
      </c>
      <c r="C23" s="4" t="s">
        <v>276</v>
      </c>
    </row>
    <row r="24" spans="1:3">
      <c r="A24" s="4" t="s">
        <v>44</v>
      </c>
      <c r="C24" s="4" t="s">
        <v>277</v>
      </c>
    </row>
    <row r="25" spans="1:3">
      <c r="A25" s="4" t="s">
        <v>278</v>
      </c>
      <c r="C25" s="4" t="s">
        <v>279</v>
      </c>
    </row>
    <row r="26" spans="1:3">
      <c r="A26" s="4" t="s">
        <v>280</v>
      </c>
      <c r="C26" s="4" t="s">
        <v>281</v>
      </c>
    </row>
    <row r="27" spans="1:3">
      <c r="A27" s="4" t="s">
        <v>282</v>
      </c>
      <c r="C27" s="4" t="s">
        <v>283</v>
      </c>
    </row>
    <row r="28" spans="1:3">
      <c r="A28" s="4" t="s">
        <v>284</v>
      </c>
      <c r="C28"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86</v>
      </c>
      <c r="B1" s="2" t="s">
        <v>1</v>
      </c>
      <c r="C1" s="2" t="s">
        <v>174</v>
      </c>
    </row>
    <row r="2" spans="1:3">
      <c r="B2" s="2" t="s">
        <v>2</v>
      </c>
      <c r="C2" s="2" t="s">
        <v>18</v>
      </c>
    </row>
    <row r="3" spans="1:3">
      <c r="A3" s="3" t="s">
        <v>175</v>
      </c>
    </row>
    <row r="4" spans="1:3">
      <c r="A4" s="4" t="s">
        <v>287</v>
      </c>
      <c r="B4" s="4" t="s">
        <v>288</v>
      </c>
      <c r="C4" s="4" t="s">
        <v>289</v>
      </c>
    </row>
    <row r="5" spans="1:3">
      <c r="A5" s="4" t="s">
        <v>290</v>
      </c>
      <c r="B5" s="4" t="s">
        <v>291</v>
      </c>
      <c r="C5" s="4" t="s">
        <v>292</v>
      </c>
    </row>
    <row r="6" spans="1:3">
      <c r="A6" s="4" t="s">
        <v>293</v>
      </c>
      <c r="B6" s="4" t="s">
        <v>294</v>
      </c>
      <c r="C6" s="4" t="s">
        <v>295</v>
      </c>
    </row>
    <row r="7" spans="1:3">
      <c r="A7" s="4" t="s">
        <v>296</v>
      </c>
      <c r="C7" s="4" t="s">
        <v>297</v>
      </c>
    </row>
    <row r="8" spans="1:3">
      <c r="A8" s="4" t="s">
        <v>298</v>
      </c>
      <c r="C8"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0</v>
      </c>
      <c r="B1" s="2" t="s">
        <v>1</v>
      </c>
      <c r="C1" s="2" t="s">
        <v>174</v>
      </c>
    </row>
    <row r="2" spans="1:3">
      <c r="B2" s="2" t="s">
        <v>2</v>
      </c>
      <c r="C2" s="2" t="s">
        <v>18</v>
      </c>
    </row>
    <row r="3" spans="1:3">
      <c r="A3" s="3" t="s">
        <v>228</v>
      </c>
    </row>
    <row r="4" spans="1:3">
      <c r="A4" s="4" t="s">
        <v>301</v>
      </c>
      <c r="B4" s="4" t="s">
        <v>302</v>
      </c>
      <c r="C4" s="4" t="s">
        <v>303</v>
      </c>
    </row>
    <row r="5" spans="1:3">
      <c r="A5" s="4" t="s">
        <v>304</v>
      </c>
      <c r="C5" s="4" t="s">
        <v>305</v>
      </c>
    </row>
    <row r="6" spans="1:3">
      <c r="A6" s="4" t="s">
        <v>306</v>
      </c>
      <c r="C6"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08</v>
      </c>
      <c r="B1" s="2" t="s">
        <v>1</v>
      </c>
      <c r="C1" s="2" t="s">
        <v>174</v>
      </c>
    </row>
    <row r="2" spans="1:3">
      <c r="B2" s="2" t="s">
        <v>2</v>
      </c>
      <c r="C2" s="2" t="s">
        <v>18</v>
      </c>
    </row>
    <row r="3" spans="1:3">
      <c r="A3" s="3" t="s">
        <v>179</v>
      </c>
    </row>
    <row r="4" spans="1:3">
      <c r="A4" s="4" t="s">
        <v>309</v>
      </c>
      <c r="B4" s="4" t="s">
        <v>310</v>
      </c>
      <c r="C4" s="4" t="s">
        <v>311</v>
      </c>
    </row>
    <row r="5" spans="1:3">
      <c r="A5" s="4" t="s">
        <v>259</v>
      </c>
      <c r="B5" s="4" t="s">
        <v>260</v>
      </c>
      <c r="C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8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20</v>
      </c>
      <c r="B1" s="2" t="s">
        <v>1</v>
      </c>
      <c r="C1" s="2" t="s">
        <v>174</v>
      </c>
    </row>
    <row r="2" spans="1:3">
      <c r="B2" s="2" t="s">
        <v>2</v>
      </c>
      <c r="C2" s="2" t="s">
        <v>18</v>
      </c>
    </row>
    <row r="3" spans="1:3">
      <c r="A3" s="3" t="s">
        <v>187</v>
      </c>
    </row>
    <row r="4" spans="1:3">
      <c r="A4" s="4" t="s">
        <v>186</v>
      </c>
      <c r="B4" s="4" t="s">
        <v>321</v>
      </c>
      <c r="C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5</v>
      </c>
      <c r="B1" s="2" t="s">
        <v>2</v>
      </c>
      <c r="C1" s="2" t="s">
        <v>18</v>
      </c>
      <c r="D1" s="2" t="s">
        <v>19</v>
      </c>
    </row>
    <row r="2" spans="1:4">
      <c r="A2" s="4" t="s">
        <v>66</v>
      </c>
      <c r="B2" s="6" t="n">
        <v>5000000</v>
      </c>
    </row>
    <row r="3" spans="1:4">
      <c r="A3" s="4" t="s">
        <v>67</v>
      </c>
      <c r="B3" s="6" t="n">
        <v>0</v>
      </c>
    </row>
    <row r="4" spans="1:4">
      <c r="A4" s="4" t="s">
        <v>68</v>
      </c>
      <c r="B4" s="6" t="n">
        <v>0</v>
      </c>
    </row>
    <row r="5" spans="1:4">
      <c r="A5" s="4" t="s">
        <v>56</v>
      </c>
    </row>
    <row r="6" spans="1:4">
      <c r="A6" s="4" t="s">
        <v>69</v>
      </c>
      <c r="B6" s="8" t="n">
        <v>0.01</v>
      </c>
    </row>
    <row r="7" spans="1:4">
      <c r="A7" s="4" t="s">
        <v>70</v>
      </c>
      <c r="B7" s="6" t="n">
        <v>180000000</v>
      </c>
    </row>
    <row r="8" spans="1:4">
      <c r="A8" s="4" t="s">
        <v>71</v>
      </c>
      <c r="B8" s="6" t="n">
        <v>37110630</v>
      </c>
    </row>
    <row r="9" spans="1:4">
      <c r="A9" s="4" t="s">
        <v>72</v>
      </c>
      <c r="B9" s="6" t="n">
        <v>37110630</v>
      </c>
    </row>
    <row r="10" spans="1:4">
      <c r="A10" s="4" t="s">
        <v>59</v>
      </c>
    </row>
    <row r="11" spans="1:4">
      <c r="A11" s="4" t="s">
        <v>69</v>
      </c>
      <c r="B11" s="8" t="n">
        <v>0.01</v>
      </c>
    </row>
    <row r="12" spans="1:4">
      <c r="A12" s="4" t="s">
        <v>70</v>
      </c>
      <c r="B12" s="6" t="n">
        <v>20000000</v>
      </c>
    </row>
    <row r="13" spans="1:4">
      <c r="A13" s="4" t="s">
        <v>71</v>
      </c>
      <c r="B13" s="6" t="n">
        <v>7871512</v>
      </c>
    </row>
    <row r="14" spans="1:4">
      <c r="A14" s="4" t="s">
        <v>72</v>
      </c>
      <c r="B14" s="6" t="n">
        <v>7871512</v>
      </c>
    </row>
    <row r="15" spans="1:4">
      <c r="A15" s="4" t="s">
        <v>54</v>
      </c>
    </row>
    <row r="16" spans="1:4">
      <c r="A16" s="4" t="s">
        <v>66</v>
      </c>
      <c r="C16" s="6" t="n">
        <v>600000</v>
      </c>
      <c r="D16" s="6" t="n">
        <v>600000</v>
      </c>
    </row>
    <row r="17" spans="1:4">
      <c r="A17" s="4" t="s">
        <v>67</v>
      </c>
      <c r="C17" s="6" t="n">
        <v>0</v>
      </c>
      <c r="D17" s="6" t="n">
        <v>0</v>
      </c>
    </row>
    <row r="18" spans="1:4">
      <c r="A18" s="4" t="s">
        <v>68</v>
      </c>
      <c r="C18" s="6" t="n">
        <v>0</v>
      </c>
      <c r="D18" s="6" t="n">
        <v>0</v>
      </c>
    </row>
    <row r="19" spans="1:4">
      <c r="A19" s="4" t="s">
        <v>72</v>
      </c>
      <c r="C19" s="6" t="n">
        <v>1392706</v>
      </c>
      <c r="D19" s="6" t="n">
        <v>1404309</v>
      </c>
    </row>
    <row r="20" spans="1:4">
      <c r="A20" s="4" t="s">
        <v>73</v>
      </c>
    </row>
    <row r="21" spans="1:4">
      <c r="A21" s="4" t="s">
        <v>69</v>
      </c>
      <c r="C21" s="8" t="n">
        <v>0.01</v>
      </c>
      <c r="D21" s="8" t="n">
        <v>0.01</v>
      </c>
    </row>
    <row r="22" spans="1:4">
      <c r="A22" s="4" t="s">
        <v>70</v>
      </c>
      <c r="C22" s="6" t="n">
        <v>10000000</v>
      </c>
      <c r="D22" s="6" t="n">
        <v>10000000</v>
      </c>
    </row>
    <row r="23" spans="1:4">
      <c r="A23" s="4" t="s">
        <v>71</v>
      </c>
      <c r="C23" s="6" t="n">
        <v>333686</v>
      </c>
      <c r="D23" s="6" t="n">
        <v>345289</v>
      </c>
    </row>
    <row r="24" spans="1:4">
      <c r="A24" s="4" t="s">
        <v>72</v>
      </c>
      <c r="C24" s="6" t="n">
        <v>333686</v>
      </c>
      <c r="D24" s="6" t="n">
        <v>345289</v>
      </c>
    </row>
    <row r="25" spans="1:4">
      <c r="A25" s="4" t="s">
        <v>74</v>
      </c>
    </row>
    <row r="26" spans="1:4">
      <c r="A26" s="4" t="s">
        <v>69</v>
      </c>
      <c r="C26" s="8" t="n">
        <v>0.01</v>
      </c>
      <c r="D26" s="8" t="n">
        <v>0.01</v>
      </c>
    </row>
    <row r="27" spans="1:4">
      <c r="A27" s="4" t="s">
        <v>70</v>
      </c>
      <c r="C27" s="6" t="n">
        <v>10000000</v>
      </c>
      <c r="D27" s="6" t="n">
        <v>10000000</v>
      </c>
    </row>
    <row r="28" spans="1:4">
      <c r="A28" s="4" t="s">
        <v>71</v>
      </c>
      <c r="C28" s="6" t="n">
        <v>344859</v>
      </c>
      <c r="D28" s="6" t="n">
        <v>344859</v>
      </c>
    </row>
    <row r="29" spans="1:4">
      <c r="A29" s="4" t="s">
        <v>72</v>
      </c>
      <c r="C29" s="6" t="n">
        <v>344859</v>
      </c>
      <c r="D29" s="6" t="n">
        <v>344859</v>
      </c>
    </row>
    <row r="30" spans="1:4">
      <c r="A30" s="4" t="s">
        <v>75</v>
      </c>
    </row>
    <row r="31" spans="1:4">
      <c r="A31" s="4" t="s">
        <v>69</v>
      </c>
      <c r="C31" s="8" t="n">
        <v>0.01</v>
      </c>
      <c r="D31" s="8" t="n">
        <v>0.01</v>
      </c>
    </row>
    <row r="32" spans="1:4">
      <c r="A32" s="4" t="s">
        <v>70</v>
      </c>
      <c r="C32" s="6" t="n">
        <v>10000000</v>
      </c>
      <c r="D32" s="6" t="n">
        <v>10000000</v>
      </c>
    </row>
    <row r="33" spans="1:4">
      <c r="A33" s="4" t="s">
        <v>71</v>
      </c>
      <c r="C33" s="6" t="n">
        <v>209882</v>
      </c>
      <c r="D33" s="6" t="n">
        <v>209882</v>
      </c>
    </row>
    <row r="34" spans="1:4">
      <c r="A34" s="4" t="s">
        <v>72</v>
      </c>
      <c r="C34" s="6" t="n">
        <v>209882</v>
      </c>
      <c r="D34" s="6" t="n">
        <v>209882</v>
      </c>
    </row>
    <row r="35" spans="1:4">
      <c r="A35" s="4" t="s">
        <v>76</v>
      </c>
    </row>
    <row r="36" spans="1:4">
      <c r="A36" s="4" t="s">
        <v>69</v>
      </c>
      <c r="C36" s="8" t="n">
        <v>0.01</v>
      </c>
      <c r="D36" s="8" t="n">
        <v>0.01</v>
      </c>
    </row>
    <row r="37" spans="1:4">
      <c r="A37" s="4" t="s">
        <v>70</v>
      </c>
      <c r="C37" s="6" t="n">
        <v>10000000</v>
      </c>
      <c r="D37" s="6" t="n">
        <v>10000000</v>
      </c>
    </row>
    <row r="38" spans="1:4">
      <c r="A38" s="4" t="s">
        <v>71</v>
      </c>
      <c r="C38" s="6" t="n">
        <v>504276</v>
      </c>
      <c r="D38" s="6" t="n">
        <v>504276</v>
      </c>
    </row>
    <row r="39" spans="1:4">
      <c r="A39" s="4" t="s">
        <v>72</v>
      </c>
      <c r="C39" s="6" t="n">
        <v>504276</v>
      </c>
      <c r="D39" s="6" t="n">
        <v>504276</v>
      </c>
    </row>
    <row r="40" spans="1:4">
      <c r="A40" s="4" t="s">
        <v>77</v>
      </c>
    </row>
    <row r="41" spans="1:4">
      <c r="A41" s="4" t="s">
        <v>69</v>
      </c>
      <c r="C41" s="8" t="n">
        <v>0.01</v>
      </c>
      <c r="D41" s="8" t="n">
        <v>0.01</v>
      </c>
    </row>
    <row r="42" spans="1:4">
      <c r="A42" s="4" t="s">
        <v>70</v>
      </c>
      <c r="C42" s="6" t="n">
        <v>1</v>
      </c>
      <c r="D42" s="6" t="n">
        <v>1</v>
      </c>
    </row>
    <row r="43" spans="1:4">
      <c r="A43" s="4" t="s">
        <v>71</v>
      </c>
      <c r="C43" s="6" t="n">
        <v>1</v>
      </c>
      <c r="D43" s="6" t="n">
        <v>1</v>
      </c>
    </row>
    <row r="44" spans="1:4">
      <c r="A44" s="4" t="s">
        <v>72</v>
      </c>
      <c r="C44" s="6" t="n">
        <v>1</v>
      </c>
      <c r="D44" s="6" t="n">
        <v>1</v>
      </c>
    </row>
    <row r="45" spans="1:4">
      <c r="A45" s="4" t="s">
        <v>78</v>
      </c>
    </row>
    <row r="46" spans="1:4">
      <c r="A46" s="4" t="s">
        <v>69</v>
      </c>
      <c r="C46" s="8" t="n">
        <v>0.01</v>
      </c>
      <c r="D46" s="8" t="n">
        <v>0.01</v>
      </c>
    </row>
    <row r="47" spans="1:4">
      <c r="A47" s="4" t="s">
        <v>70</v>
      </c>
      <c r="C47" s="6" t="n">
        <v>3</v>
      </c>
      <c r="D47" s="6" t="n">
        <v>3</v>
      </c>
    </row>
    <row r="48" spans="1:4">
      <c r="A48" s="4" t="s">
        <v>71</v>
      </c>
      <c r="C48" s="6" t="n">
        <v>2</v>
      </c>
      <c r="D48" s="6" t="n">
        <v>2</v>
      </c>
    </row>
    <row r="49" spans="1:4">
      <c r="A49" s="4" t="s">
        <v>72</v>
      </c>
      <c r="C49" s="6" t="n">
        <v>2</v>
      </c>
      <c r="D49" s="6"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3</v>
      </c>
      <c r="B1" s="2" t="s">
        <v>1</v>
      </c>
      <c r="C1" s="2" t="s">
        <v>174</v>
      </c>
    </row>
    <row r="2" spans="1:3">
      <c r="B2" s="2" t="s">
        <v>2</v>
      </c>
      <c r="C2" s="2" t="s">
        <v>18</v>
      </c>
    </row>
    <row r="3" spans="1:3">
      <c r="A3" s="3" t="s">
        <v>191</v>
      </c>
    </row>
    <row r="4" spans="1:3">
      <c r="A4" s="4" t="s">
        <v>324</v>
      </c>
      <c r="B4" s="4" t="s">
        <v>325</v>
      </c>
      <c r="C4" s="4" t="s">
        <v>326</v>
      </c>
    </row>
    <row r="5" spans="1:3">
      <c r="A5" s="4" t="s">
        <v>327</v>
      </c>
      <c r="B5" s="4" t="s">
        <v>328</v>
      </c>
      <c r="C5" s="4" t="s">
        <v>329</v>
      </c>
    </row>
    <row r="6" spans="1:3">
      <c r="A6" s="4" t="s">
        <v>330</v>
      </c>
      <c r="B6" s="4" t="s">
        <v>331</v>
      </c>
      <c r="C6" s="4" t="s">
        <v>332</v>
      </c>
    </row>
    <row r="7" spans="1:3">
      <c r="A7" s="4" t="s">
        <v>333</v>
      </c>
      <c r="C7" s="4" t="s">
        <v>334</v>
      </c>
    </row>
    <row r="8" spans="1:3">
      <c r="A8" s="4" t="s">
        <v>335</v>
      </c>
      <c r="C8"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37</v>
      </c>
      <c r="B1" s="2" t="s">
        <v>1</v>
      </c>
      <c r="C1" s="2" t="s">
        <v>174</v>
      </c>
    </row>
    <row r="2" spans="1:3">
      <c r="B2" s="2" t="s">
        <v>2</v>
      </c>
      <c r="C2" s="2" t="s">
        <v>18</v>
      </c>
    </row>
    <row r="3" spans="1:3">
      <c r="A3" s="3" t="s">
        <v>194</v>
      </c>
    </row>
    <row r="4" spans="1:3">
      <c r="A4" s="4" t="s">
        <v>338</v>
      </c>
      <c r="B4" s="4" t="s">
        <v>339</v>
      </c>
      <c r="C4" s="4" t="s">
        <v>340</v>
      </c>
    </row>
    <row r="5" spans="1:3">
      <c r="A5" s="4" t="s">
        <v>341</v>
      </c>
      <c r="B5" s="4" t="s">
        <v>342</v>
      </c>
      <c r="C5" s="4" t="s">
        <v>343</v>
      </c>
    </row>
    <row r="6" spans="1:3">
      <c r="A6" s="4" t="s">
        <v>344</v>
      </c>
      <c r="B6" s="4" t="s">
        <v>345</v>
      </c>
      <c r="C6"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7</v>
      </c>
      <c r="B1" s="2" t="s">
        <v>1</v>
      </c>
      <c r="C1" s="2" t="s">
        <v>174</v>
      </c>
    </row>
    <row r="2" spans="1:3">
      <c r="B2" s="2" t="s">
        <v>2</v>
      </c>
      <c r="C2" s="2" t="s">
        <v>18</v>
      </c>
    </row>
    <row r="3" spans="1:3">
      <c r="A3" s="3" t="s">
        <v>198</v>
      </c>
    </row>
    <row r="4" spans="1:3">
      <c r="A4" s="4" t="s">
        <v>348</v>
      </c>
      <c r="B4" s="4" t="s">
        <v>349</v>
      </c>
      <c r="C4" s="4" t="s">
        <v>350</v>
      </c>
    </row>
    <row r="5" spans="1:3">
      <c r="A5" s="4" t="s">
        <v>351</v>
      </c>
      <c r="B5" s="4" t="s">
        <v>352</v>
      </c>
      <c r="C5" s="4" t="s">
        <v>353</v>
      </c>
    </row>
    <row r="6" spans="1:3">
      <c r="A6" s="4" t="s">
        <v>354</v>
      </c>
      <c r="B6" s="4" t="s">
        <v>355</v>
      </c>
      <c r="C6" s="4" t="s">
        <v>356</v>
      </c>
    </row>
    <row r="7" spans="1:3">
      <c r="A7" s="4" t="s">
        <v>357</v>
      </c>
      <c r="B7" s="4" t="s">
        <v>358</v>
      </c>
      <c r="C7" s="4" t="s">
        <v>359</v>
      </c>
    </row>
    <row r="8" spans="1:3">
      <c r="A8" s="4" t="s">
        <v>360</v>
      </c>
      <c r="C8"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62</v>
      </c>
      <c r="B1" s="2" t="s">
        <v>1</v>
      </c>
      <c r="C1" s="2" t="s">
        <v>174</v>
      </c>
    </row>
    <row r="2" spans="1:3">
      <c r="B2" s="2" t="s">
        <v>2</v>
      </c>
      <c r="C2" s="2" t="s">
        <v>18</v>
      </c>
    </row>
    <row r="3" spans="1:3">
      <c r="A3" s="3" t="s">
        <v>201</v>
      </c>
    </row>
    <row r="4" spans="1:3">
      <c r="A4" s="4" t="s">
        <v>44</v>
      </c>
      <c r="B4" s="4" t="s">
        <v>363</v>
      </c>
      <c r="C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65</v>
      </c>
      <c r="B1" s="2" t="s">
        <v>1</v>
      </c>
      <c r="C1" s="2" t="s">
        <v>174</v>
      </c>
    </row>
    <row r="2" spans="1:3">
      <c r="B2" s="2" t="s">
        <v>2</v>
      </c>
      <c r="C2" s="2" t="s">
        <v>18</v>
      </c>
    </row>
    <row r="3" spans="1:3">
      <c r="A3" s="3" t="s">
        <v>205</v>
      </c>
    </row>
    <row r="4" spans="1:3">
      <c r="A4" s="4" t="s">
        <v>366</v>
      </c>
      <c r="B4" s="4" t="s">
        <v>367</v>
      </c>
      <c r="C4" s="4" t="s">
        <v>368</v>
      </c>
    </row>
    <row r="5" spans="1:3">
      <c r="A5" s="4" t="s">
        <v>369</v>
      </c>
      <c r="B5" s="4" t="s">
        <v>370</v>
      </c>
      <c r="C5" s="4" t="s">
        <v>371</v>
      </c>
    </row>
    <row r="6" spans="1:3">
      <c r="A6" s="4" t="s">
        <v>372</v>
      </c>
      <c r="B6" s="4" t="s">
        <v>373</v>
      </c>
      <c r="C6" s="4" t="s">
        <v>374</v>
      </c>
    </row>
    <row r="7" spans="1:3">
      <c r="A7" s="4" t="s">
        <v>375</v>
      </c>
      <c r="C7" s="4" t="s">
        <v>376</v>
      </c>
    </row>
    <row r="8" spans="1:3">
      <c r="A8" s="4" t="s">
        <v>377</v>
      </c>
      <c r="C8"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74</v>
      </c>
    </row>
    <row r="2" spans="1:2">
      <c r="B2" s="2" t="s">
        <v>18</v>
      </c>
    </row>
    <row r="3" spans="1:2">
      <c r="A3" s="3" t="s">
        <v>216</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82</v>
      </c>
      <c r="B1" s="2" t="s">
        <v>174</v>
      </c>
    </row>
    <row r="2" spans="1:2">
      <c r="B2" s="2" t="s">
        <v>18</v>
      </c>
    </row>
    <row r="3" spans="1:2">
      <c r="A3" s="3" t="s">
        <v>219</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74</v>
      </c>
    </row>
    <row r="2" spans="1:2">
      <c r="B2" s="2" t="s">
        <v>18</v>
      </c>
    </row>
    <row r="3" spans="1:2">
      <c r="A3" s="3" t="s">
        <v>222</v>
      </c>
    </row>
    <row r="4" spans="1:2">
      <c r="A4" s="4" t="s">
        <v>390</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74</v>
      </c>
    </row>
    <row r="2" spans="1:2">
      <c r="B2" s="2" t="s">
        <v>18</v>
      </c>
    </row>
    <row r="3" spans="1:2">
      <c r="A3" s="3" t="s">
        <v>209</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74</v>
      </c>
    </row>
    <row r="2" spans="1:2">
      <c r="B2" s="2" t="s">
        <v>18</v>
      </c>
    </row>
    <row r="3" spans="1:2">
      <c r="A3" s="3" t="s">
        <v>231</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79</v>
      </c>
      <c r="B1" s="2" t="s">
        <v>2</v>
      </c>
      <c r="C1" s="2" t="s">
        <v>80</v>
      </c>
      <c r="D1" s="2" t="s">
        <v>81</v>
      </c>
      <c r="E1" s="2" t="s">
        <v>18</v>
      </c>
      <c r="F1" s="2" t="s">
        <v>19</v>
      </c>
      <c r="G1" s="2" t="s">
        <v>82</v>
      </c>
    </row>
    <row r="2" spans="1:7">
      <c r="A2" s="4" t="s">
        <v>83</v>
      </c>
      <c r="B2" s="7" t="n">
        <v>7808</v>
      </c>
    </row>
    <row r="3" spans="1:7">
      <c r="A3" s="3" t="s">
        <v>84</v>
      </c>
    </row>
    <row r="4" spans="1:7">
      <c r="A4" s="4" t="s">
        <v>85</v>
      </c>
      <c r="B4" s="6" t="n">
        <v>4259</v>
      </c>
    </row>
    <row r="5" spans="1:7">
      <c r="A5" s="4" t="s">
        <v>86</v>
      </c>
      <c r="B5" s="6" t="n">
        <v>361</v>
      </c>
    </row>
    <row r="6" spans="1:7">
      <c r="A6" s="4" t="s">
        <v>87</v>
      </c>
      <c r="B6" s="6" t="n">
        <v>316</v>
      </c>
    </row>
    <row r="7" spans="1:7">
      <c r="A7" s="4" t="s">
        <v>88</v>
      </c>
      <c r="B7" s="6" t="n">
        <v>3414</v>
      </c>
    </row>
    <row r="8" spans="1:7">
      <c r="A8" s="4" t="s">
        <v>89</v>
      </c>
      <c r="B8" s="6" t="n">
        <v>0</v>
      </c>
    </row>
    <row r="9" spans="1:7">
      <c r="A9" s="4" t="s">
        <v>90</v>
      </c>
      <c r="B9" s="6" t="n">
        <v>5744</v>
      </c>
    </row>
    <row r="10" spans="1:7">
      <c r="A10" s="4" t="s">
        <v>91</v>
      </c>
      <c r="B10" s="6" t="n">
        <v>0</v>
      </c>
    </row>
    <row r="11" spans="1:7">
      <c r="A11" s="4" t="s">
        <v>92</v>
      </c>
      <c r="B11" s="6" t="n">
        <v>6</v>
      </c>
    </row>
    <row r="12" spans="1:7">
      <c r="A12" s="4" t="s">
        <v>93</v>
      </c>
      <c r="B12" s="6" t="n">
        <v>14100</v>
      </c>
    </row>
    <row r="13" spans="1:7">
      <c r="A13" s="4" t="s">
        <v>94</v>
      </c>
      <c r="B13" s="6" t="n">
        <v>-6292</v>
      </c>
    </row>
    <row r="14" spans="1:7">
      <c r="A14" s="3" t="s">
        <v>95</v>
      </c>
    </row>
    <row r="15" spans="1:7">
      <c r="A15" s="4" t="s">
        <v>96</v>
      </c>
      <c r="B15" s="6" t="n">
        <v>-650</v>
      </c>
    </row>
    <row r="16" spans="1:7">
      <c r="A16" s="4" t="s">
        <v>97</v>
      </c>
      <c r="B16" s="6" t="n">
        <v>-12115</v>
      </c>
    </row>
    <row r="17" spans="1:7">
      <c r="A17" s="4" t="s">
        <v>98</v>
      </c>
      <c r="B17" s="6" t="n">
        <v>0</v>
      </c>
      <c r="D17" s="7" t="n">
        <v>-16970</v>
      </c>
    </row>
    <row r="18" spans="1:7">
      <c r="A18" s="4" t="s">
        <v>99</v>
      </c>
      <c r="B18" s="6" t="n">
        <v>-5</v>
      </c>
    </row>
    <row r="19" spans="1:7">
      <c r="A19" s="4" t="s">
        <v>100</v>
      </c>
      <c r="B19" s="6" t="n">
        <v>-12770</v>
      </c>
    </row>
    <row r="20" spans="1:7">
      <c r="A20" s="4" t="s">
        <v>101</v>
      </c>
      <c r="B20" s="6" t="n">
        <v>-620</v>
      </c>
    </row>
    <row r="21" spans="1:7">
      <c r="A21" s="4" t="s">
        <v>102</v>
      </c>
      <c r="B21" s="6" t="n">
        <v>-19682</v>
      </c>
    </row>
    <row r="22" spans="1:7">
      <c r="A22" s="4" t="s">
        <v>103</v>
      </c>
      <c r="B22" s="6" t="n">
        <v>1</v>
      </c>
    </row>
    <row r="23" spans="1:7">
      <c r="A23" s="4" t="s">
        <v>104</v>
      </c>
      <c r="B23" s="7" t="n">
        <v>-19683</v>
      </c>
    </row>
    <row r="24" spans="1:7">
      <c r="A24" s="4" t="s">
        <v>54</v>
      </c>
    </row>
    <row r="25" spans="1:7">
      <c r="A25" s="4" t="s">
        <v>83</v>
      </c>
      <c r="C25" s="7" t="n">
        <v>66531</v>
      </c>
      <c r="D25" s="6" t="n">
        <v>48239</v>
      </c>
      <c r="E25" s="7" t="n">
        <v>252152</v>
      </c>
      <c r="F25" s="7" t="n">
        <v>324315</v>
      </c>
      <c r="G25" s="7" t="n">
        <v>681557</v>
      </c>
    </row>
    <row r="26" spans="1:7">
      <c r="A26" s="3" t="s">
        <v>84</v>
      </c>
    </row>
    <row r="27" spans="1:7">
      <c r="A27" s="4" t="s">
        <v>85</v>
      </c>
      <c r="C27" s="6" t="n">
        <v>19941</v>
      </c>
      <c r="D27" s="6" t="n">
        <v>23415</v>
      </c>
      <c r="E27" s="6" t="n">
        <v>90533</v>
      </c>
      <c r="F27" s="6" t="n">
        <v>110659</v>
      </c>
      <c r="G27" s="6" t="n">
        <v>141608</v>
      </c>
    </row>
    <row r="28" spans="1:7">
      <c r="A28" s="4" t="s">
        <v>86</v>
      </c>
      <c r="C28" s="6" t="n">
        <v>2034</v>
      </c>
      <c r="D28" s="6" t="n">
        <v>1879</v>
      </c>
      <c r="E28" s="6" t="n">
        <v>8845</v>
      </c>
      <c r="F28" s="6" t="n">
        <v>8541</v>
      </c>
      <c r="G28" s="6" t="n">
        <v>8295</v>
      </c>
    </row>
    <row r="29" spans="1:7">
      <c r="A29" s="4" t="s">
        <v>87</v>
      </c>
      <c r="C29" s="6" t="n">
        <v>2417</v>
      </c>
      <c r="D29" s="6" t="n">
        <v>1756</v>
      </c>
      <c r="E29" s="6" t="n">
        <v>9610</v>
      </c>
      <c r="F29" s="6" t="n">
        <v>9953</v>
      </c>
      <c r="G29" s="6" t="n">
        <v>28305</v>
      </c>
    </row>
    <row r="30" spans="1:7">
      <c r="A30" s="4" t="s">
        <v>88</v>
      </c>
      <c r="C30" s="6" t="n">
        <v>24915</v>
      </c>
      <c r="D30" s="6" t="n">
        <v>31808</v>
      </c>
      <c r="E30" s="6" t="n">
        <v>122928</v>
      </c>
      <c r="F30" s="6" t="n">
        <v>216574</v>
      </c>
      <c r="G30" s="6" t="n">
        <v>245908</v>
      </c>
    </row>
    <row r="31" spans="1:7">
      <c r="A31" s="4" t="s">
        <v>89</v>
      </c>
      <c r="C31" s="6" t="n">
        <v>0</v>
      </c>
      <c r="D31" s="6" t="n">
        <v>77896</v>
      </c>
      <c r="E31" s="6" t="n">
        <v>281079</v>
      </c>
      <c r="F31" s="6" t="n">
        <v>1491129</v>
      </c>
      <c r="G31" s="6" t="n">
        <v>0</v>
      </c>
    </row>
    <row r="32" spans="1:7">
      <c r="A32" s="4" t="s">
        <v>105</v>
      </c>
      <c r="E32" s="6" t="n">
        <v>1393</v>
      </c>
      <c r="F32" s="6" t="n">
        <v>16207</v>
      </c>
      <c r="G32" s="6" t="n">
        <v>0</v>
      </c>
    </row>
    <row r="33" spans="1:7">
      <c r="A33" s="4" t="s">
        <v>90</v>
      </c>
      <c r="C33" s="6" t="n">
        <v>6843</v>
      </c>
      <c r="D33" s="6" t="n">
        <v>6489</v>
      </c>
      <c r="E33" s="6" t="n">
        <v>20953</v>
      </c>
      <c r="F33" s="6" t="n">
        <v>39089</v>
      </c>
      <c r="G33" s="6" t="n">
        <v>53414</v>
      </c>
    </row>
    <row r="34" spans="1:7">
      <c r="A34" s="4" t="s">
        <v>91</v>
      </c>
      <c r="C34" s="6" t="n">
        <v>0</v>
      </c>
      <c r="D34" s="6" t="n">
        <v>5589</v>
      </c>
      <c r="E34" s="6" t="n">
        <v>9396</v>
      </c>
      <c r="F34" s="6" t="n">
        <v>0</v>
      </c>
      <c r="G34" s="6" t="n">
        <v>0</v>
      </c>
    </row>
    <row r="35" spans="1:7">
      <c r="A35" s="4" t="s">
        <v>92</v>
      </c>
      <c r="C35" s="6" t="n">
        <v>629</v>
      </c>
      <c r="D35" s="6" t="n">
        <v>3125</v>
      </c>
      <c r="E35" s="6" t="n">
        <v>2879</v>
      </c>
      <c r="F35" s="6" t="n">
        <v>10028</v>
      </c>
      <c r="G35" s="6" t="n">
        <v>0</v>
      </c>
    </row>
    <row r="36" spans="1:7">
      <c r="A36" s="4" t="s">
        <v>93</v>
      </c>
      <c r="C36" s="6" t="n">
        <v>56779</v>
      </c>
      <c r="D36" s="6" t="n">
        <v>151957</v>
      </c>
      <c r="E36" s="6" t="n">
        <v>547616</v>
      </c>
      <c r="F36" s="6" t="n">
        <v>1902180</v>
      </c>
      <c r="G36" s="6" t="n">
        <v>477530</v>
      </c>
    </row>
    <row r="37" spans="1:7">
      <c r="A37" s="4" t="s">
        <v>94</v>
      </c>
      <c r="C37" s="6" t="n">
        <v>9752</v>
      </c>
      <c r="D37" s="6" t="n">
        <v>-103718</v>
      </c>
      <c r="E37" s="6" t="n">
        <v>-295464</v>
      </c>
      <c r="F37" s="6" t="n">
        <v>-1577865</v>
      </c>
      <c r="G37" s="6" t="n">
        <v>204027</v>
      </c>
    </row>
    <row r="38" spans="1:7">
      <c r="A38" s="3" t="s">
        <v>95</v>
      </c>
    </row>
    <row r="39" spans="1:7">
      <c r="A39" s="4" t="s">
        <v>96</v>
      </c>
      <c r="C39" s="6" t="n">
        <v>-5862</v>
      </c>
      <c r="D39" s="6" t="n">
        <v>-29654</v>
      </c>
      <c r="E39" s="6" t="n">
        <v>-64242</v>
      </c>
      <c r="F39" s="6" t="n">
        <v>-112400</v>
      </c>
      <c r="G39" s="6" t="n">
        <v>-104241</v>
      </c>
    </row>
    <row r="40" spans="1:7">
      <c r="A40" s="4" t="s">
        <v>106</v>
      </c>
      <c r="E40" s="6" t="n">
        <v>0</v>
      </c>
      <c r="F40" s="6" t="n">
        <v>31590</v>
      </c>
      <c r="G40" s="6" t="n">
        <v>0</v>
      </c>
    </row>
    <row r="41" spans="1:7">
      <c r="A41" s="4" t="s">
        <v>97</v>
      </c>
      <c r="C41" s="6" t="n">
        <v>48006</v>
      </c>
      <c r="D41" s="6" t="n">
        <v>11932</v>
      </c>
      <c r="E41" s="6" t="n">
        <v>-22837</v>
      </c>
      <c r="F41" s="6" t="n">
        <v>145288</v>
      </c>
      <c r="G41" s="6" t="n">
        <v>231320</v>
      </c>
    </row>
    <row r="42" spans="1:7">
      <c r="A42" s="4" t="s">
        <v>98</v>
      </c>
      <c r="C42" s="6" t="n">
        <v>0</v>
      </c>
      <c r="D42" s="6" t="n">
        <v>-16970</v>
      </c>
      <c r="E42" s="6" t="n">
        <v>-16970</v>
      </c>
      <c r="F42" s="6" t="n">
        <v>0</v>
      </c>
      <c r="G42" s="6" t="n">
        <v>0</v>
      </c>
    </row>
    <row r="43" spans="1:7">
      <c r="A43" s="4" t="s">
        <v>99</v>
      </c>
      <c r="C43" s="6" t="n">
        <v>1373</v>
      </c>
      <c r="D43" s="6" t="n">
        <v>136</v>
      </c>
      <c r="E43" s="6" t="n">
        <v>411</v>
      </c>
      <c r="F43" s="6" t="n">
        <v>2324</v>
      </c>
      <c r="G43" s="6" t="n">
        <v>2630</v>
      </c>
    </row>
    <row r="44" spans="1:7">
      <c r="A44" s="4" t="s">
        <v>100</v>
      </c>
      <c r="C44" s="6" t="n">
        <v>43517</v>
      </c>
      <c r="D44" s="6" t="n">
        <v>-34556</v>
      </c>
      <c r="E44" s="6" t="n">
        <v>-103638</v>
      </c>
      <c r="F44" s="6" t="n">
        <v>66802</v>
      </c>
      <c r="G44" s="6" t="n">
        <v>129709</v>
      </c>
    </row>
    <row r="45" spans="1:7">
      <c r="A45" s="4" t="s">
        <v>101</v>
      </c>
      <c r="C45" s="6" t="n">
        <v>988727</v>
      </c>
      <c r="D45" s="6" t="n">
        <v>0</v>
      </c>
      <c r="E45" s="6" t="n">
        <v>-16720</v>
      </c>
      <c r="F45" s="6" t="n">
        <v>0</v>
      </c>
      <c r="G45" s="6" t="n">
        <v>0</v>
      </c>
    </row>
    <row r="46" spans="1:7">
      <c r="A46" s="4" t="s">
        <v>102</v>
      </c>
      <c r="C46" s="6" t="n">
        <v>1041996</v>
      </c>
      <c r="D46" s="6" t="n">
        <v>-138274</v>
      </c>
      <c r="E46" s="6" t="n">
        <v>-415822</v>
      </c>
      <c r="F46" s="6" t="n">
        <v>-1511063</v>
      </c>
      <c r="G46" s="6" t="n">
        <v>333736</v>
      </c>
    </row>
    <row r="47" spans="1:7">
      <c r="A47" s="4" t="s">
        <v>103</v>
      </c>
      <c r="C47" s="6" t="n">
        <v>37</v>
      </c>
      <c r="D47" s="6" t="n">
        <v>132</v>
      </c>
      <c r="E47" s="6" t="n">
        <v>-102</v>
      </c>
      <c r="F47" s="6" t="n">
        <v>-177219</v>
      </c>
      <c r="G47" s="6" t="n">
        <v>124443</v>
      </c>
    </row>
    <row r="48" spans="1:7">
      <c r="A48" s="4" t="s">
        <v>104</v>
      </c>
      <c r="C48" s="7" t="n">
        <v>1041959</v>
      </c>
      <c r="D48" s="7" t="n">
        <v>-138406</v>
      </c>
      <c r="E48" s="7" t="n">
        <v>-415720</v>
      </c>
      <c r="F48" s="7" t="n">
        <v>-1333844</v>
      </c>
      <c r="G48" s="7" t="n">
        <v>2092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6</v>
      </c>
      <c r="B1" s="2" t="s">
        <v>174</v>
      </c>
    </row>
    <row r="2" spans="1:5">
      <c r="B2" s="2" t="s">
        <v>18</v>
      </c>
      <c r="C2" s="2" t="s">
        <v>2</v>
      </c>
      <c r="D2" s="2" t="s">
        <v>80</v>
      </c>
      <c r="E2" s="2" t="s">
        <v>19</v>
      </c>
    </row>
    <row r="3" spans="1:5">
      <c r="A3" s="3" t="s">
        <v>407</v>
      </c>
    </row>
    <row r="4" spans="1:5">
      <c r="A4" s="4" t="s">
        <v>408</v>
      </c>
      <c r="C4" s="7" t="n">
        <v>14200</v>
      </c>
    </row>
    <row r="5" spans="1:5">
      <c r="A5" s="3" t="s">
        <v>287</v>
      </c>
    </row>
    <row r="6" spans="1:5">
      <c r="A6" s="4" t="s">
        <v>409</v>
      </c>
      <c r="C6" s="6" t="n">
        <v>13304</v>
      </c>
    </row>
    <row r="7" spans="1:5">
      <c r="A7" s="4" t="s">
        <v>410</v>
      </c>
      <c r="C7" s="6" t="n">
        <v>32460</v>
      </c>
    </row>
    <row r="8" spans="1:5">
      <c r="A8" s="4" t="s">
        <v>411</v>
      </c>
      <c r="C8" s="6" t="n">
        <v>3231</v>
      </c>
    </row>
    <row r="9" spans="1:5">
      <c r="A9" s="4" t="s">
        <v>149</v>
      </c>
      <c r="C9" s="6" t="n">
        <v>2016</v>
      </c>
    </row>
    <row r="10" spans="1:5">
      <c r="A10" s="4" t="s">
        <v>412</v>
      </c>
      <c r="C10" s="6" t="n">
        <v>-593</v>
      </c>
    </row>
    <row r="11" spans="1:5">
      <c r="A11" s="4" t="s">
        <v>22</v>
      </c>
      <c r="C11" s="6" t="n">
        <v>50418</v>
      </c>
      <c r="D11" s="7" t="n">
        <v>46837</v>
      </c>
    </row>
    <row r="12" spans="1:5">
      <c r="A12" s="4" t="s">
        <v>413</v>
      </c>
    </row>
    <row r="13" spans="1:5">
      <c r="A13" s="3" t="s">
        <v>407</v>
      </c>
    </row>
    <row r="14" spans="1:5">
      <c r="A14" s="4" t="s">
        <v>414</v>
      </c>
      <c r="C14" s="7" t="n">
        <v>27600</v>
      </c>
    </row>
    <row r="15" spans="1:5">
      <c r="A15" s="4" t="s">
        <v>54</v>
      </c>
    </row>
    <row r="16" spans="1:5">
      <c r="A16" s="3" t="s">
        <v>407</v>
      </c>
    </row>
    <row r="17" spans="1:5">
      <c r="A17" s="4" t="s">
        <v>408</v>
      </c>
      <c r="B17" s="7" t="n">
        <v>1400</v>
      </c>
    </row>
    <row r="18" spans="1:5">
      <c r="A18" s="3" t="s">
        <v>287</v>
      </c>
    </row>
    <row r="19" spans="1:5">
      <c r="A19" s="4" t="s">
        <v>409</v>
      </c>
      <c r="B19" s="6" t="n">
        <v>13818</v>
      </c>
      <c r="E19" s="7" t="n">
        <v>14149</v>
      </c>
    </row>
    <row r="20" spans="1:5">
      <c r="A20" s="4" t="s">
        <v>410</v>
      </c>
      <c r="B20" s="6" t="n">
        <v>31304</v>
      </c>
      <c r="E20" s="6" t="n">
        <v>21645</v>
      </c>
    </row>
    <row r="21" spans="1:5">
      <c r="A21" s="4" t="s">
        <v>411</v>
      </c>
      <c r="B21" s="6" t="n">
        <v>119303</v>
      </c>
      <c r="E21" s="6" t="n">
        <v>40380</v>
      </c>
    </row>
    <row r="22" spans="1:5">
      <c r="A22" s="4" t="s">
        <v>149</v>
      </c>
      <c r="B22" s="6" t="n">
        <v>1657</v>
      </c>
      <c r="E22" s="6" t="n">
        <v>3329</v>
      </c>
    </row>
    <row r="23" spans="1:5">
      <c r="A23" s="4" t="s">
        <v>412</v>
      </c>
      <c r="B23" s="6" t="n">
        <v>-553</v>
      </c>
      <c r="E23" s="6" t="n">
        <v>-503</v>
      </c>
    </row>
    <row r="24" spans="1:5">
      <c r="A24" s="4" t="s">
        <v>22</v>
      </c>
      <c r="B24" s="7" t="n">
        <v>46226</v>
      </c>
      <c r="D24" s="7" t="n">
        <v>46837</v>
      </c>
      <c r="E24" s="7" t="n">
        <v>79000</v>
      </c>
    </row>
    <row r="25" spans="1:5">
      <c r="A25" s="4" t="s">
        <v>415</v>
      </c>
      <c r="B25" s="4" t="s">
        <v>416</v>
      </c>
    </row>
    <row r="26" spans="1:5">
      <c r="A26" s="4" t="s">
        <v>417</v>
      </c>
      <c r="B26" s="4" t="s">
        <v>418</v>
      </c>
    </row>
    <row r="27" spans="1:5">
      <c r="A27" s="4" t="s">
        <v>419</v>
      </c>
    </row>
    <row r="28" spans="1:5">
      <c r="A28" s="3" t="s">
        <v>407</v>
      </c>
    </row>
    <row r="29" spans="1:5">
      <c r="A29" s="4" t="s">
        <v>414</v>
      </c>
      <c r="B29" s="7" t="n">
        <v>36502</v>
      </c>
    </row>
    <row r="30" spans="1:5">
      <c r="A30" s="4" t="s">
        <v>420</v>
      </c>
    </row>
    <row r="31" spans="1:5">
      <c r="A31" s="3" t="s">
        <v>407</v>
      </c>
    </row>
    <row r="32" spans="1:5">
      <c r="A32" s="4" t="s">
        <v>414</v>
      </c>
      <c r="B32" s="6" t="n">
        <v>48023</v>
      </c>
    </row>
    <row r="33" spans="1:5">
      <c r="A33" s="4" t="s">
        <v>421</v>
      </c>
    </row>
    <row r="34" spans="1:5">
      <c r="A34" s="3" t="s">
        <v>407</v>
      </c>
    </row>
    <row r="35" spans="1:5">
      <c r="A35" s="4" t="s">
        <v>414</v>
      </c>
      <c r="B35" s="7" t="n">
        <v>1011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80</v>
      </c>
      <c r="D1" s="2" t="s">
        <v>18</v>
      </c>
      <c r="E1" s="2" t="s">
        <v>19</v>
      </c>
    </row>
    <row r="2" spans="1:5">
      <c r="A2" s="3" t="s">
        <v>423</v>
      </c>
    </row>
    <row r="3" spans="1:5">
      <c r="A3" s="4" t="s">
        <v>424</v>
      </c>
      <c r="B3" s="7" t="n">
        <v>5326</v>
      </c>
    </row>
    <row r="4" spans="1:5">
      <c r="A4" s="4" t="s">
        <v>425</v>
      </c>
      <c r="B4" s="6" t="n">
        <v>1521</v>
      </c>
    </row>
    <row r="5" spans="1:5">
      <c r="A5" s="4" t="s">
        <v>23</v>
      </c>
      <c r="B5" s="7" t="n">
        <v>6847</v>
      </c>
      <c r="C5" s="7" t="n">
        <v>6885</v>
      </c>
    </row>
    <row r="6" spans="1:5">
      <c r="A6" s="4" t="s">
        <v>54</v>
      </c>
    </row>
    <row r="7" spans="1:5">
      <c r="A7" s="3" t="s">
        <v>423</v>
      </c>
    </row>
    <row r="8" spans="1:5">
      <c r="A8" s="4" t="s">
        <v>424</v>
      </c>
      <c r="D8" s="7" t="n">
        <v>8165</v>
      </c>
      <c r="E8" s="7" t="n">
        <v>11470</v>
      </c>
    </row>
    <row r="9" spans="1:5">
      <c r="A9" s="4" t="s">
        <v>425</v>
      </c>
      <c r="D9" s="6" t="n">
        <v>1418</v>
      </c>
      <c r="E9" s="6" t="n">
        <v>1698</v>
      </c>
    </row>
    <row r="10" spans="1:5">
      <c r="A10" s="4" t="s">
        <v>426</v>
      </c>
      <c r="D10" s="6" t="n">
        <v>-2232</v>
      </c>
      <c r="E10" s="6" t="n">
        <v>-839</v>
      </c>
    </row>
    <row r="11" spans="1:5">
      <c r="A11" s="4" t="s">
        <v>23</v>
      </c>
      <c r="C11" s="7" t="n">
        <v>6885</v>
      </c>
      <c r="D11" s="7" t="n">
        <v>7351</v>
      </c>
      <c r="E11" s="7" t="n">
        <v>123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2</v>
      </c>
      <c r="C1" s="2" t="s">
        <v>80</v>
      </c>
      <c r="D1" s="2" t="s">
        <v>18</v>
      </c>
      <c r="E1" s="2" t="s">
        <v>19</v>
      </c>
    </row>
    <row r="2" spans="1:5">
      <c r="A2" s="3" t="s">
        <v>428</v>
      </c>
    </row>
    <row r="3" spans="1:5">
      <c r="A3" s="4" t="s">
        <v>429</v>
      </c>
      <c r="B3" s="7" t="n">
        <v>579151</v>
      </c>
    </row>
    <row r="4" spans="1:5">
      <c r="A4" s="4" t="s">
        <v>430</v>
      </c>
      <c r="B4" s="6" t="n">
        <v>54</v>
      </c>
    </row>
    <row r="5" spans="1:5">
      <c r="A5" s="4" t="s">
        <v>431</v>
      </c>
      <c r="B5" s="6" t="n">
        <v>7467</v>
      </c>
    </row>
    <row r="6" spans="1:5">
      <c r="A6" s="4" t="s">
        <v>432</v>
      </c>
      <c r="B6" s="7" t="n">
        <v>586672</v>
      </c>
      <c r="C6" s="7" t="n">
        <v>585574</v>
      </c>
    </row>
    <row r="7" spans="1:5">
      <c r="A7" s="4" t="s">
        <v>54</v>
      </c>
    </row>
    <row r="8" spans="1:5">
      <c r="A8" s="3" t="s">
        <v>428</v>
      </c>
    </row>
    <row r="9" spans="1:5">
      <c r="A9" s="4" t="s">
        <v>429</v>
      </c>
      <c r="D9" s="7" t="n">
        <v>15455</v>
      </c>
    </row>
    <row r="10" spans="1:5">
      <c r="A10" s="4" t="s">
        <v>430</v>
      </c>
      <c r="D10" s="6" t="n">
        <v>1894</v>
      </c>
    </row>
    <row r="11" spans="1:5">
      <c r="A11" s="4" t="s">
        <v>431</v>
      </c>
      <c r="D11" s="6" t="n">
        <v>3004</v>
      </c>
    </row>
    <row r="12" spans="1:5">
      <c r="A12" s="4" t="s">
        <v>432</v>
      </c>
      <c r="C12" s="7" t="n">
        <v>26039</v>
      </c>
      <c r="D12" s="7" t="n">
        <v>20353</v>
      </c>
      <c r="E12" s="7" t="n">
        <v>669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3</v>
      </c>
      <c r="B1" s="2" t="s">
        <v>2</v>
      </c>
      <c r="C1" s="2" t="s">
        <v>2</v>
      </c>
      <c r="D1" s="2" t="s">
        <v>80</v>
      </c>
      <c r="E1" s="2" t="s">
        <v>18</v>
      </c>
      <c r="F1" s="2" t="s">
        <v>19</v>
      </c>
      <c r="G1" s="2" t="s">
        <v>82</v>
      </c>
    </row>
    <row r="2" spans="1:7">
      <c r="A2" s="3" t="s">
        <v>434</v>
      </c>
    </row>
    <row r="3" spans="1:7">
      <c r="A3" s="4" t="s">
        <v>435</v>
      </c>
      <c r="B3" s="7" t="n">
        <v>0</v>
      </c>
    </row>
    <row r="4" spans="1:7">
      <c r="A4" s="4" t="s">
        <v>436</v>
      </c>
      <c r="B4" s="7" t="n">
        <v>0</v>
      </c>
      <c r="C4" s="7" t="n">
        <v>0</v>
      </c>
    </row>
    <row r="5" spans="1:7">
      <c r="A5" s="4" t="s">
        <v>437</v>
      </c>
      <c r="C5" s="7" t="n">
        <v>61000000</v>
      </c>
    </row>
    <row r="6" spans="1:7">
      <c r="A6" s="4" t="s">
        <v>54</v>
      </c>
    </row>
    <row r="7" spans="1:7">
      <c r="A7" s="3" t="s">
        <v>434</v>
      </c>
    </row>
    <row r="8" spans="1:7">
      <c r="A8" s="4" t="s">
        <v>435</v>
      </c>
      <c r="D8" s="7" t="n">
        <v>0</v>
      </c>
      <c r="E8" s="7" t="n">
        <v>0</v>
      </c>
      <c r="F8" s="7" t="n">
        <v>-177393000</v>
      </c>
      <c r="G8" s="7" t="n">
        <v>123891000</v>
      </c>
    </row>
    <row r="9" spans="1:7">
      <c r="A9" s="4" t="s">
        <v>436</v>
      </c>
      <c r="E9" s="6" t="n">
        <v>0</v>
      </c>
      <c r="F9" s="6" t="n">
        <v>0</v>
      </c>
    </row>
    <row r="10" spans="1:7">
      <c r="A10" s="4" t="s">
        <v>438</v>
      </c>
      <c r="E10" s="7" t="n">
        <v>0</v>
      </c>
      <c r="F1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9</v>
      </c>
      <c r="B1" s="2" t="s">
        <v>2</v>
      </c>
      <c r="C1" s="2" t="s">
        <v>80</v>
      </c>
      <c r="D1" s="2" t="s">
        <v>81</v>
      </c>
      <c r="E1" s="2" t="s">
        <v>18</v>
      </c>
      <c r="F1" s="2" t="s">
        <v>19</v>
      </c>
      <c r="G1" s="2" t="s">
        <v>82</v>
      </c>
    </row>
    <row r="2" spans="1:7">
      <c r="A2" s="3" t="s">
        <v>440</v>
      </c>
    </row>
    <row r="3" spans="1:7">
      <c r="A3" s="4" t="s">
        <v>441</v>
      </c>
      <c r="B3" s="7" t="n">
        <v>6</v>
      </c>
    </row>
    <row r="4" spans="1:7">
      <c r="A4" s="4" t="s">
        <v>54</v>
      </c>
    </row>
    <row r="5" spans="1:7">
      <c r="A5" s="3" t="s">
        <v>440</v>
      </c>
    </row>
    <row r="6" spans="1:7">
      <c r="A6" s="4" t="s">
        <v>441</v>
      </c>
      <c r="C6" s="7" t="n">
        <v>629</v>
      </c>
      <c r="D6" s="7" t="n">
        <v>3125</v>
      </c>
      <c r="E6" s="7" t="n">
        <v>2879</v>
      </c>
      <c r="F6" s="7" t="n">
        <v>10028</v>
      </c>
      <c r="G6" s="7" t="n">
        <v>0</v>
      </c>
    </row>
    <row r="7" spans="1:7">
      <c r="A7" s="4" t="s">
        <v>442</v>
      </c>
    </row>
    <row r="8" spans="1:7">
      <c r="A8" s="3" t="s">
        <v>440</v>
      </c>
    </row>
    <row r="9" spans="1:7">
      <c r="A9" s="4" t="s">
        <v>441</v>
      </c>
      <c r="B9" s="6" t="n">
        <v>1</v>
      </c>
    </row>
    <row r="10" spans="1:7">
      <c r="A10" s="4" t="s">
        <v>443</v>
      </c>
    </row>
    <row r="11" spans="1:7">
      <c r="A11" s="3" t="s">
        <v>440</v>
      </c>
    </row>
    <row r="12" spans="1:7">
      <c r="A12" s="4" t="s">
        <v>441</v>
      </c>
      <c r="C12" s="6" t="n">
        <v>608</v>
      </c>
      <c r="D12" s="6" t="n">
        <v>3036</v>
      </c>
      <c r="E12" s="6" t="n">
        <v>2772</v>
      </c>
      <c r="F12" s="6" t="n">
        <v>7757</v>
      </c>
    </row>
    <row r="13" spans="1:7">
      <c r="A13" s="4" t="s">
        <v>444</v>
      </c>
    </row>
    <row r="14" spans="1:7">
      <c r="A14" s="3" t="s">
        <v>440</v>
      </c>
    </row>
    <row r="15" spans="1:7">
      <c r="A15" s="4" t="s">
        <v>441</v>
      </c>
      <c r="B15" s="7" t="n">
        <v>5</v>
      </c>
    </row>
    <row r="16" spans="1:7">
      <c r="A16" s="4" t="s">
        <v>445</v>
      </c>
    </row>
    <row r="17" spans="1:7">
      <c r="A17" s="3" t="s">
        <v>440</v>
      </c>
    </row>
    <row r="18" spans="1:7">
      <c r="A18" s="4" t="s">
        <v>441</v>
      </c>
      <c r="C18" s="7" t="n">
        <v>21</v>
      </c>
      <c r="D18" s="7" t="n">
        <v>89</v>
      </c>
      <c r="E18" s="7" t="n">
        <v>107</v>
      </c>
      <c r="F18" s="7" t="n">
        <v>22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60"/>
    <col customWidth="1" max="5" min="5" width="43"/>
    <col customWidth="1" max="6" min="6" width="21"/>
    <col customWidth="1" max="7" min="7" width="60"/>
    <col customWidth="1" max="8" min="8" width="21"/>
    <col customWidth="1" max="9" min="9" width="21"/>
  </cols>
  <sheetData>
    <row r="1" spans="1:9">
      <c r="A1" s="1" t="s">
        <v>446</v>
      </c>
      <c r="B1" s="2" t="s">
        <v>447</v>
      </c>
      <c r="C1" s="2" t="s">
        <v>448</v>
      </c>
      <c r="D1" s="2" t="s">
        <v>447</v>
      </c>
      <c r="E1" s="2" t="s">
        <v>449</v>
      </c>
      <c r="F1" s="2" t="s">
        <v>450</v>
      </c>
      <c r="G1" s="2" t="s">
        <v>451</v>
      </c>
      <c r="H1" s="2" t="s">
        <v>452</v>
      </c>
      <c r="I1" s="2" t="s">
        <v>453</v>
      </c>
    </row>
    <row r="2" spans="1:9">
      <c r="A2" s="3" t="s">
        <v>454</v>
      </c>
    </row>
    <row r="3" spans="1:9">
      <c r="A3" s="4" t="s">
        <v>45</v>
      </c>
      <c r="B3" s="7" t="n">
        <v>0</v>
      </c>
      <c r="D3" s="7" t="n">
        <v>0</v>
      </c>
    </row>
    <row r="4" spans="1:9">
      <c r="A4" s="4" t="s">
        <v>455</v>
      </c>
      <c r="B4" s="6" t="n">
        <v>620000</v>
      </c>
    </row>
    <row r="5" spans="1:9">
      <c r="A5" s="4" t="s">
        <v>456</v>
      </c>
      <c r="B5" s="7" t="n">
        <v>620000</v>
      </c>
    </row>
    <row r="6" spans="1:9">
      <c r="A6" s="4" t="s">
        <v>54</v>
      </c>
    </row>
    <row r="7" spans="1:9">
      <c r="A7" s="3" t="s">
        <v>454</v>
      </c>
    </row>
    <row r="8" spans="1:9">
      <c r="A8" s="4" t="s">
        <v>457</v>
      </c>
      <c r="C8" s="7" t="n">
        <v>1267410000</v>
      </c>
      <c r="E8" s="7" t="n">
        <v>1267410000</v>
      </c>
      <c r="G8" s="7" t="n">
        <v>1267410000</v>
      </c>
    </row>
    <row r="9" spans="1:9">
      <c r="A9" s="4" t="s">
        <v>36</v>
      </c>
      <c r="C9" s="6" t="n">
        <v>6687000</v>
      </c>
      <c r="E9" s="6" t="n">
        <v>6687000</v>
      </c>
      <c r="G9" s="6" t="n">
        <v>9212000</v>
      </c>
    </row>
    <row r="10" spans="1:9">
      <c r="A10" s="4" t="s">
        <v>37</v>
      </c>
      <c r="C10" s="6" t="n">
        <v>3949000</v>
      </c>
      <c r="E10" s="6" t="n">
        <v>3949000</v>
      </c>
      <c r="G10" s="6" t="n">
        <v>4048000</v>
      </c>
    </row>
    <row r="11" spans="1:9">
      <c r="A11" s="4" t="s">
        <v>39</v>
      </c>
      <c r="C11" s="6" t="n">
        <v>3050000</v>
      </c>
      <c r="E11" s="6" t="n">
        <v>3050000</v>
      </c>
      <c r="G11" s="6" t="n">
        <v>3474000</v>
      </c>
    </row>
    <row r="12" spans="1:9">
      <c r="A12" s="4" t="s">
        <v>45</v>
      </c>
      <c r="C12" s="6" t="n">
        <v>1281096000</v>
      </c>
      <c r="E12" s="6" t="n">
        <v>1281096000</v>
      </c>
      <c r="G12" s="6" t="n">
        <v>1284144000</v>
      </c>
    </row>
    <row r="13" spans="1:9">
      <c r="A13" s="4" t="s">
        <v>455</v>
      </c>
      <c r="E13" s="6" t="n">
        <v>18790000</v>
      </c>
      <c r="G13" s="6" t="n">
        <v>15484000</v>
      </c>
    </row>
    <row r="14" spans="1:9">
      <c r="A14" s="4" t="s">
        <v>458</v>
      </c>
      <c r="G14" s="6" t="n">
        <v>1236000</v>
      </c>
    </row>
    <row r="15" spans="1:9">
      <c r="A15" s="4" t="s">
        <v>456</v>
      </c>
      <c r="E15" s="6" t="n">
        <v>-988727000</v>
      </c>
      <c r="F15" s="7" t="n">
        <v>0</v>
      </c>
      <c r="G15" s="7" t="n">
        <v>16720000</v>
      </c>
      <c r="H15" s="7" t="n">
        <v>0</v>
      </c>
      <c r="I15" s="7" t="n">
        <v>0</v>
      </c>
    </row>
    <row r="16" spans="1:9">
      <c r="A16" s="4" t="s">
        <v>459</v>
      </c>
    </row>
    <row r="17" spans="1:9">
      <c r="A17" s="3" t="s">
        <v>454</v>
      </c>
    </row>
    <row r="18" spans="1:9">
      <c r="A18" s="4" t="s">
        <v>460</v>
      </c>
      <c r="C18" s="6" t="n">
        <v>1200000000</v>
      </c>
      <c r="E18" s="6" t="n">
        <v>1200000000</v>
      </c>
    </row>
    <row r="19" spans="1:9">
      <c r="A19" s="4" t="s">
        <v>461</v>
      </c>
    </row>
    <row r="20" spans="1:9">
      <c r="A20" s="3" t="s">
        <v>454</v>
      </c>
    </row>
    <row r="21" spans="1:9">
      <c r="A21" s="4" t="s">
        <v>460</v>
      </c>
      <c r="C21" s="7" t="n">
        <v>1050000000</v>
      </c>
      <c r="E21" s="7" t="n">
        <v>1050000000</v>
      </c>
    </row>
    <row r="22" spans="1:9">
      <c r="A22" s="4" t="s">
        <v>462</v>
      </c>
    </row>
    <row r="23" spans="1:9">
      <c r="A23" s="3" t="s">
        <v>454</v>
      </c>
    </row>
    <row r="24" spans="1:9">
      <c r="A24" s="4" t="s">
        <v>463</v>
      </c>
      <c r="C24" s="4" t="s">
        <v>464</v>
      </c>
      <c r="E24" s="4" t="s">
        <v>464</v>
      </c>
    </row>
    <row r="25" spans="1:9">
      <c r="A25" s="4" t="s">
        <v>465</v>
      </c>
    </row>
    <row r="26" spans="1:9">
      <c r="A26" s="3" t="s">
        <v>454</v>
      </c>
    </row>
    <row r="27" spans="1:9">
      <c r="A27" s="4" t="s">
        <v>460</v>
      </c>
      <c r="C27" s="7" t="n">
        <v>1350000000</v>
      </c>
      <c r="E27" s="7" t="n">
        <v>1350000000</v>
      </c>
    </row>
    <row r="28" spans="1:9">
      <c r="A28" s="4" t="s">
        <v>463</v>
      </c>
      <c r="C28" s="4" t="s">
        <v>464</v>
      </c>
      <c r="E28" s="4" t="s">
        <v>464</v>
      </c>
    </row>
    <row r="29" spans="1:9">
      <c r="A29" s="4" t="s">
        <v>466</v>
      </c>
    </row>
    <row r="30" spans="1:9">
      <c r="A30" s="3" t="s">
        <v>454</v>
      </c>
    </row>
    <row r="31" spans="1:9">
      <c r="A31" s="4" t="s">
        <v>467</v>
      </c>
      <c r="C31" s="6" t="n">
        <v>45000000</v>
      </c>
    </row>
    <row r="32" spans="1:9">
      <c r="A32" s="4" t="s">
        <v>468</v>
      </c>
    </row>
    <row r="33" spans="1:9">
      <c r="A33" s="3" t="s">
        <v>454</v>
      </c>
    </row>
    <row r="34" spans="1:9">
      <c r="A34" s="4" t="s">
        <v>457</v>
      </c>
      <c r="C34" s="7" t="n">
        <v>1267410000</v>
      </c>
      <c r="E34" s="7" t="n">
        <v>1267410000</v>
      </c>
    </row>
    <row r="35" spans="1:9">
      <c r="A35" s="4" t="s">
        <v>469</v>
      </c>
      <c r="C35" s="6" t="n">
        <v>2439000</v>
      </c>
      <c r="E35" s="6" t="n">
        <v>2439000</v>
      </c>
    </row>
    <row r="36" spans="1:9">
      <c r="A36" s="4" t="s">
        <v>455</v>
      </c>
      <c r="C36" s="6" t="n">
        <v>6954000</v>
      </c>
    </row>
    <row r="37" spans="1:9">
      <c r="A37" s="4" t="s">
        <v>470</v>
      </c>
      <c r="C37" s="7" t="n">
        <v>11000000</v>
      </c>
      <c r="E37" s="7" t="n">
        <v>11000000</v>
      </c>
    </row>
    <row r="38" spans="1:9">
      <c r="A38" s="4" t="s">
        <v>471</v>
      </c>
      <c r="C38" s="6" t="n">
        <v>7</v>
      </c>
    </row>
    <row r="39" spans="1:9">
      <c r="A39" s="4" t="s">
        <v>472</v>
      </c>
      <c r="C39" s="6" t="n">
        <v>6</v>
      </c>
      <c r="E39" s="6" t="n">
        <v>6</v>
      </c>
    </row>
    <row r="40" spans="1:9">
      <c r="A40" s="4" t="s">
        <v>473</v>
      </c>
    </row>
    <row r="41" spans="1:9">
      <c r="A41" s="3" t="s">
        <v>454</v>
      </c>
    </row>
    <row r="42" spans="1:9">
      <c r="A42" s="4" t="s">
        <v>460</v>
      </c>
      <c r="C42" s="7" t="n">
        <v>1200000000</v>
      </c>
      <c r="E42" s="7" t="n">
        <v>1200000000</v>
      </c>
    </row>
    <row r="43" spans="1:9">
      <c r="A43" s="4" t="s">
        <v>474</v>
      </c>
    </row>
    <row r="44" spans="1:9">
      <c r="A44" s="3" t="s">
        <v>454</v>
      </c>
    </row>
    <row r="45" spans="1:9">
      <c r="A45" s="4" t="s">
        <v>457</v>
      </c>
      <c r="C45" s="6" t="n">
        <v>1267410000</v>
      </c>
      <c r="E45" s="6" t="n">
        <v>1267410000</v>
      </c>
    </row>
    <row r="46" spans="1:9">
      <c r="A46" s="4" t="s">
        <v>469</v>
      </c>
      <c r="C46" s="6" t="n">
        <v>2981000</v>
      </c>
      <c r="E46" s="6" t="n">
        <v>2981000</v>
      </c>
    </row>
    <row r="47" spans="1:9">
      <c r="A47" s="4" t="s">
        <v>455</v>
      </c>
      <c r="C47" s="6" t="n">
        <v>6953000</v>
      </c>
    </row>
    <row r="48" spans="1:9">
      <c r="A48" s="4" t="s">
        <v>470</v>
      </c>
      <c r="C48" s="7" t="n">
        <v>11000000</v>
      </c>
      <c r="E48" s="6" t="n">
        <v>11000000</v>
      </c>
    </row>
    <row r="49" spans="1:9">
      <c r="A49" s="4" t="s">
        <v>471</v>
      </c>
      <c r="C49" s="6" t="n">
        <v>7</v>
      </c>
    </row>
    <row r="50" spans="1:9">
      <c r="A50" s="4" t="s">
        <v>475</v>
      </c>
      <c r="C50" s="6" t="n">
        <v>6</v>
      </c>
    </row>
    <row r="51" spans="1:9">
      <c r="A51" s="4" t="s">
        <v>476</v>
      </c>
    </row>
    <row r="52" spans="1:9">
      <c r="A52" s="3" t="s">
        <v>454</v>
      </c>
    </row>
    <row r="53" spans="1:9">
      <c r="A53" s="4" t="s">
        <v>460</v>
      </c>
      <c r="C53" s="7" t="n">
        <v>1050000000</v>
      </c>
      <c r="E53" s="6" t="n">
        <v>1050000000</v>
      </c>
    </row>
    <row r="54" spans="1:9">
      <c r="A54" s="4" t="s">
        <v>477</v>
      </c>
    </row>
    <row r="55" spans="1:9">
      <c r="A55" s="3" t="s">
        <v>454</v>
      </c>
    </row>
    <row r="56" spans="1:9">
      <c r="A56" s="4" t="s">
        <v>460</v>
      </c>
      <c r="C56" s="6" t="n">
        <v>1350000000</v>
      </c>
      <c r="E56" s="6" t="n">
        <v>1350000000</v>
      </c>
    </row>
    <row r="57" spans="1:9">
      <c r="A57" s="4" t="s">
        <v>478</v>
      </c>
    </row>
    <row r="58" spans="1:9">
      <c r="A58" s="3" t="s">
        <v>454</v>
      </c>
    </row>
    <row r="59" spans="1:9">
      <c r="A59" s="4" t="s">
        <v>479</v>
      </c>
      <c r="C59" s="6" t="n">
        <v>444440000</v>
      </c>
    </row>
    <row r="60" spans="1:9">
      <c r="A60" s="4" t="s">
        <v>480</v>
      </c>
    </row>
    <row r="61" spans="1:9">
      <c r="A61" s="3" t="s">
        <v>454</v>
      </c>
    </row>
    <row r="62" spans="1:9">
      <c r="A62" s="4" t="s">
        <v>479</v>
      </c>
      <c r="C62" s="6" t="n">
        <v>444440000</v>
      </c>
    </row>
    <row r="63" spans="1:9">
      <c r="A63" s="4" t="s">
        <v>481</v>
      </c>
    </row>
    <row r="64" spans="1:9">
      <c r="A64" s="3" t="s">
        <v>454</v>
      </c>
    </row>
    <row r="65" spans="1:9">
      <c r="A65" s="4" t="s">
        <v>482</v>
      </c>
      <c r="C65" s="6" t="n">
        <v>120000000</v>
      </c>
      <c r="E65" s="6" t="n">
        <v>120000000</v>
      </c>
    </row>
    <row r="66" spans="1:9">
      <c r="A66" s="4" t="s">
        <v>483</v>
      </c>
    </row>
    <row r="67" spans="1:9">
      <c r="A67" s="3" t="s">
        <v>454</v>
      </c>
    </row>
    <row r="68" spans="1:9">
      <c r="A68" s="4" t="s">
        <v>482</v>
      </c>
      <c r="C68" s="6" t="n">
        <v>120000000</v>
      </c>
      <c r="E68" s="6" t="n">
        <v>120000000</v>
      </c>
    </row>
    <row r="69" spans="1:9">
      <c r="A69" s="4" t="s">
        <v>484</v>
      </c>
    </row>
    <row r="70" spans="1:9">
      <c r="A70" s="3" t="s">
        <v>454</v>
      </c>
    </row>
    <row r="71" spans="1:9">
      <c r="A71" s="4" t="s">
        <v>482</v>
      </c>
      <c r="C71" s="6" t="n">
        <v>150000000</v>
      </c>
      <c r="E71" s="6" t="n">
        <v>150000000</v>
      </c>
    </row>
    <row r="72" spans="1:9">
      <c r="A72" s="4" t="s">
        <v>485</v>
      </c>
    </row>
    <row r="73" spans="1:9">
      <c r="A73" s="3" t="s">
        <v>454</v>
      </c>
    </row>
    <row r="74" spans="1:9">
      <c r="A74" s="4" t="s">
        <v>482</v>
      </c>
      <c r="C74" s="6" t="n">
        <v>150000000</v>
      </c>
      <c r="E74" s="7" t="n">
        <v>150000000</v>
      </c>
    </row>
    <row r="75" spans="1:9">
      <c r="A75" s="4" t="s">
        <v>486</v>
      </c>
    </row>
    <row r="76" spans="1:9">
      <c r="A76" s="3" t="s">
        <v>454</v>
      </c>
    </row>
    <row r="77" spans="1:9">
      <c r="A77" s="4" t="s">
        <v>487</v>
      </c>
      <c r="C77" s="6" t="n">
        <v>50031000</v>
      </c>
    </row>
    <row r="78" spans="1:9">
      <c r="A78" s="4" t="s">
        <v>488</v>
      </c>
    </row>
    <row r="79" spans="1:9">
      <c r="A79" s="3" t="s">
        <v>454</v>
      </c>
    </row>
    <row r="80" spans="1:9">
      <c r="A80" s="4" t="s">
        <v>487</v>
      </c>
      <c r="C80" s="7" t="n">
        <v>50000000</v>
      </c>
    </row>
    <row r="81" spans="1:9">
      <c r="A81" s="4" t="s">
        <v>489</v>
      </c>
    </row>
    <row r="82" spans="1:9">
      <c r="A82" s="3" t="s">
        <v>454</v>
      </c>
    </row>
    <row r="83" spans="1:9">
      <c r="A83" s="4" t="s">
        <v>467</v>
      </c>
      <c r="C83" s="6" t="n">
        <v>44982142</v>
      </c>
    </row>
    <row r="84" spans="1:9">
      <c r="A84" s="4" t="s">
        <v>490</v>
      </c>
      <c r="C84" s="4" t="s">
        <v>491</v>
      </c>
    </row>
    <row r="85" spans="1:9">
      <c r="A85" s="4" t="s">
        <v>492</v>
      </c>
    </row>
    <row r="86" spans="1:9">
      <c r="A86" s="3" t="s">
        <v>454</v>
      </c>
    </row>
    <row r="87" spans="1:9">
      <c r="A87" s="4" t="s">
        <v>467</v>
      </c>
      <c r="C87" s="6" t="n">
        <v>45000000</v>
      </c>
    </row>
    <row r="88" spans="1:9">
      <c r="A88" s="4" t="s">
        <v>490</v>
      </c>
      <c r="C88" s="4" t="s">
        <v>491</v>
      </c>
    </row>
    <row r="89" spans="1:9">
      <c r="A89" s="4" t="s">
        <v>493</v>
      </c>
    </row>
    <row r="90" spans="1:9">
      <c r="A90" s="3" t="s">
        <v>454</v>
      </c>
    </row>
    <row r="91" spans="1:9">
      <c r="A91" s="4" t="s">
        <v>494</v>
      </c>
      <c r="C91" s="6" t="n">
        <v>140023</v>
      </c>
      <c r="E91" s="6" t="n">
        <v>140023</v>
      </c>
    </row>
    <row r="92" spans="1:9">
      <c r="A92" s="4" t="s">
        <v>495</v>
      </c>
      <c r="C92" s="8" t="n">
        <v>36.78</v>
      </c>
      <c r="E92" s="8" t="n">
        <v>36.78</v>
      </c>
    </row>
    <row r="93" spans="1:9">
      <c r="A93" s="4" t="s">
        <v>496</v>
      </c>
      <c r="C93" s="4" t="s">
        <v>497</v>
      </c>
    </row>
    <row r="94" spans="1:9">
      <c r="A94" s="4" t="s">
        <v>498</v>
      </c>
    </row>
    <row r="95" spans="1:9">
      <c r="A95" s="3" t="s">
        <v>454</v>
      </c>
    </row>
    <row r="96" spans="1:9">
      <c r="A96" s="4" t="s">
        <v>494</v>
      </c>
      <c r="C96" s="6" t="n">
        <v>140023</v>
      </c>
      <c r="E96" s="6" t="n">
        <v>140023</v>
      </c>
    </row>
    <row r="97" spans="1:9">
      <c r="A97" s="4" t="s">
        <v>495</v>
      </c>
      <c r="C97" s="8" t="n">
        <v>36.78</v>
      </c>
      <c r="E97" s="8" t="n">
        <v>36.78</v>
      </c>
    </row>
    <row r="98" spans="1:9">
      <c r="A98" s="4" t="s">
        <v>496</v>
      </c>
      <c r="C98" s="4" t="s">
        <v>497</v>
      </c>
    </row>
    <row r="99" spans="1:9">
      <c r="A99" s="4" t="s">
        <v>499</v>
      </c>
    </row>
    <row r="100" spans="1:9">
      <c r="A100" s="3" t="s">
        <v>454</v>
      </c>
    </row>
    <row r="101" spans="1:9">
      <c r="A101" s="4" t="s">
        <v>500</v>
      </c>
      <c r="C101" s="4" t="s">
        <v>501</v>
      </c>
    </row>
    <row r="102" spans="1:9">
      <c r="A102" s="4" t="s">
        <v>502</v>
      </c>
    </row>
    <row r="103" spans="1:9">
      <c r="A103" s="3" t="s">
        <v>454</v>
      </c>
    </row>
    <row r="104" spans="1:9">
      <c r="A104" s="4" t="s">
        <v>500</v>
      </c>
      <c r="C104" s="4" t="s">
        <v>501</v>
      </c>
    </row>
    <row r="105" spans="1:9">
      <c r="A105" s="4" t="s">
        <v>503</v>
      </c>
    </row>
    <row r="106" spans="1:9">
      <c r="A106" s="3" t="s">
        <v>454</v>
      </c>
    </row>
    <row r="107" spans="1:9">
      <c r="A107" s="4" t="s">
        <v>504</v>
      </c>
      <c r="C107" s="4" t="s">
        <v>505</v>
      </c>
    </row>
    <row r="108" spans="1:9">
      <c r="A108" s="4" t="s">
        <v>506</v>
      </c>
      <c r="C108" s="4" t="s">
        <v>507</v>
      </c>
    </row>
    <row r="109" spans="1:9">
      <c r="A109" s="4" t="s">
        <v>508</v>
      </c>
    </row>
    <row r="110" spans="1:9">
      <c r="A110" s="3" t="s">
        <v>454</v>
      </c>
    </row>
    <row r="111" spans="1:9">
      <c r="A111" s="4" t="s">
        <v>504</v>
      </c>
      <c r="C111" s="4" t="s">
        <v>505</v>
      </c>
    </row>
    <row r="112" spans="1:9">
      <c r="A112" s="4" t="s">
        <v>506</v>
      </c>
      <c r="C112" s="4" t="s">
        <v>507</v>
      </c>
    </row>
    <row r="113" spans="1:9">
      <c r="A113" s="4" t="s">
        <v>509</v>
      </c>
    </row>
    <row r="114" spans="1:9">
      <c r="A114" s="3" t="s">
        <v>454</v>
      </c>
    </row>
    <row r="115" spans="1:9">
      <c r="A115" s="4" t="s">
        <v>510</v>
      </c>
      <c r="D115" s="4" t="s">
        <v>511</v>
      </c>
    </row>
    <row r="116" spans="1:9">
      <c r="A116" s="4" t="s">
        <v>512</v>
      </c>
      <c r="D116" s="4" t="s">
        <v>513</v>
      </c>
    </row>
    <row r="117" spans="1:9">
      <c r="A117" s="4" t="s">
        <v>514</v>
      </c>
      <c r="D117" s="4" t="s">
        <v>515</v>
      </c>
    </row>
    <row r="118" spans="1:9">
      <c r="A118" s="4" t="s">
        <v>516</v>
      </c>
      <c r="D118" s="4" t="s">
        <v>517</v>
      </c>
    </row>
    <row r="119" spans="1:9">
      <c r="A119" s="4" t="s">
        <v>518</v>
      </c>
    </row>
    <row r="120" spans="1:9">
      <c r="A120" s="3" t="s">
        <v>454</v>
      </c>
    </row>
    <row r="121" spans="1:9">
      <c r="A121" s="4" t="s">
        <v>510</v>
      </c>
      <c r="G121" s="4" t="s">
        <v>511</v>
      </c>
    </row>
    <row r="122" spans="1:9">
      <c r="A122" s="4" t="s">
        <v>512</v>
      </c>
      <c r="G122" s="4" t="s">
        <v>513</v>
      </c>
    </row>
    <row r="123" spans="1:9">
      <c r="A123" s="4" t="s">
        <v>514</v>
      </c>
      <c r="G123" s="4" t="s">
        <v>515</v>
      </c>
    </row>
    <row r="124" spans="1:9">
      <c r="A124" s="4" t="s">
        <v>516</v>
      </c>
      <c r="G124" s="4" t="s">
        <v>5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9</v>
      </c>
      <c r="B1" s="2" t="s">
        <v>1</v>
      </c>
    </row>
    <row r="2" spans="1:3">
      <c r="B2" s="2" t="s">
        <v>2</v>
      </c>
      <c r="C2" s="2" t="s">
        <v>80</v>
      </c>
    </row>
    <row r="3" spans="1:3">
      <c r="A3" s="3" t="s">
        <v>520</v>
      </c>
    </row>
    <row r="4" spans="1:3">
      <c r="A4" s="4" t="s">
        <v>521</v>
      </c>
      <c r="C4" s="7" t="n">
        <v>1200000000</v>
      </c>
    </row>
    <row r="5" spans="1:3">
      <c r="A5" s="4" t="s">
        <v>522</v>
      </c>
      <c r="C5" s="6" t="n">
        <v>604065000</v>
      </c>
    </row>
    <row r="6" spans="1:3">
      <c r="A6" s="4" t="s">
        <v>523</v>
      </c>
      <c r="C6" s="6" t="n">
        <v>585574000</v>
      </c>
    </row>
    <row r="7" spans="1:3">
      <c r="A7" s="4" t="s">
        <v>524</v>
      </c>
    </row>
    <row r="8" spans="1:3">
      <c r="A8" s="3" t="s">
        <v>520</v>
      </c>
    </row>
    <row r="9" spans="1:3">
      <c r="A9" s="4" t="s">
        <v>525</v>
      </c>
      <c r="B9" s="4" t="s">
        <v>526</v>
      </c>
    </row>
    <row r="10" spans="1:3">
      <c r="A10" s="4" t="s">
        <v>473</v>
      </c>
    </row>
    <row r="11" spans="1:3">
      <c r="A11" s="3" t="s">
        <v>520</v>
      </c>
    </row>
    <row r="12" spans="1:3">
      <c r="A12" s="4" t="s">
        <v>460</v>
      </c>
      <c r="C12" s="7" t="n">
        <v>1200000000</v>
      </c>
    </row>
    <row r="13" spans="1:3">
      <c r="A13" s="4" t="s">
        <v>462</v>
      </c>
    </row>
    <row r="14" spans="1:3">
      <c r="A14" s="3" t="s">
        <v>520</v>
      </c>
    </row>
    <row r="15" spans="1:3">
      <c r="A15" s="4" t="s">
        <v>463</v>
      </c>
      <c r="C15" s="4" t="s">
        <v>464</v>
      </c>
    </row>
    <row r="16" spans="1:3">
      <c r="A16" s="4" t="s">
        <v>527</v>
      </c>
    </row>
    <row r="17" spans="1:3">
      <c r="A17" s="3" t="s">
        <v>520</v>
      </c>
    </row>
    <row r="18" spans="1:3">
      <c r="A18" s="4" t="s">
        <v>460</v>
      </c>
      <c r="C18" s="7" t="n">
        <v>1350000000</v>
      </c>
    </row>
    <row r="19" spans="1:3">
      <c r="A19" s="4" t="s">
        <v>528</v>
      </c>
    </row>
    <row r="20" spans="1:3">
      <c r="A20" s="3" t="s">
        <v>520</v>
      </c>
    </row>
    <row r="21" spans="1:3">
      <c r="A21" s="4" t="s">
        <v>460</v>
      </c>
      <c r="C21" s="7" t="n">
        <v>105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9</v>
      </c>
      <c r="C1" s="2" t="s">
        <v>2</v>
      </c>
      <c r="D1" s="2" t="s">
        <v>80</v>
      </c>
    </row>
    <row r="2" spans="1:4">
      <c r="A2" s="3" t="s">
        <v>184</v>
      </c>
    </row>
    <row r="3" spans="1:4">
      <c r="A3" s="4" t="s">
        <v>521</v>
      </c>
      <c r="D3" s="7" t="n">
        <v>1200000</v>
      </c>
    </row>
    <row r="4" spans="1:4">
      <c r="A4" s="4" t="s">
        <v>530</v>
      </c>
      <c r="C4" s="7" t="n">
        <v>32494</v>
      </c>
      <c r="D4" s="6" t="n">
        <v>45123</v>
      </c>
    </row>
    <row r="5" spans="1:4">
      <c r="A5" s="4" t="s">
        <v>531</v>
      </c>
      <c r="D5" s="6" t="n">
        <v>-296061</v>
      </c>
    </row>
    <row r="6" spans="1:4">
      <c r="A6" s="4" t="s">
        <v>532</v>
      </c>
      <c r="D6" s="6" t="n">
        <v>-118</v>
      </c>
    </row>
    <row r="7" spans="1:4">
      <c r="A7" s="4" t="s">
        <v>533</v>
      </c>
      <c r="D7" s="7" t="n">
        <v>948944</v>
      </c>
    </row>
    <row r="8" spans="1:4">
      <c r="A8" s="4" t="s">
        <v>534</v>
      </c>
      <c r="D8" s="6" t="n">
        <v>44982142</v>
      </c>
    </row>
    <row r="9" spans="1:4">
      <c r="A9" s="4" t="s">
        <v>535</v>
      </c>
      <c r="B9" s="4" t="s">
        <v>536</v>
      </c>
      <c r="D9" s="8" t="n">
        <v>21.1</v>
      </c>
    </row>
    <row r="10" spans="1:4"/>
    <row r="11" spans="1:4">
      <c r="A11" s="4" t="s">
        <v>536</v>
      </c>
      <c r="B11" s="4" t="s">
        <v>537</v>
      </c>
    </row>
  </sheetData>
  <mergeCells count="3">
    <mergeCell ref="A1:B1"/>
    <mergeCell ref="A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80</v>
      </c>
    </row>
    <row r="2" spans="1:3">
      <c r="A2" s="3" t="s">
        <v>184</v>
      </c>
    </row>
    <row r="3" spans="1:3">
      <c r="A3" s="4" t="s">
        <v>521</v>
      </c>
      <c r="C3" s="7" t="n">
        <v>1200000</v>
      </c>
    </row>
    <row r="4" spans="1:3">
      <c r="A4" s="4" t="s">
        <v>530</v>
      </c>
      <c r="B4" s="7" t="n">
        <v>32494</v>
      </c>
      <c r="C4" s="6" t="n">
        <v>45123</v>
      </c>
    </row>
    <row r="5" spans="1:3">
      <c r="A5" s="4" t="s">
        <v>539</v>
      </c>
      <c r="C5" s="6" t="n">
        <v>82254</v>
      </c>
    </row>
    <row r="6" spans="1:3">
      <c r="A6" s="4" t="s">
        <v>540</v>
      </c>
      <c r="C6" s="6" t="n">
        <v>64735</v>
      </c>
    </row>
    <row r="7" spans="1:3">
      <c r="A7" s="4" t="s">
        <v>541</v>
      </c>
      <c r="C7" s="7" t="n">
        <v>13921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2</v>
      </c>
      <c r="B1" s="2" t="s">
        <v>2</v>
      </c>
      <c r="C1" s="2" t="s">
        <v>80</v>
      </c>
      <c r="D1" s="2" t="s">
        <v>18</v>
      </c>
      <c r="E1" s="2" t="s">
        <v>81</v>
      </c>
      <c r="F1" s="2" t="s">
        <v>19</v>
      </c>
      <c r="G1" s="2" t="s">
        <v>82</v>
      </c>
      <c r="H1" s="2" t="s">
        <v>543</v>
      </c>
    </row>
    <row r="2" spans="1:8">
      <c r="A2" s="3" t="s">
        <v>20</v>
      </c>
    </row>
    <row r="3" spans="1:8">
      <c r="A3" s="4" t="s">
        <v>21</v>
      </c>
      <c r="B3" s="7" t="n">
        <v>32494</v>
      </c>
      <c r="C3" s="7" t="n">
        <v>45123</v>
      </c>
    </row>
    <row r="4" spans="1:8">
      <c r="A4" s="4" t="s">
        <v>22</v>
      </c>
      <c r="B4" s="6" t="n">
        <v>50418</v>
      </c>
      <c r="C4" s="6" t="n">
        <v>46837</v>
      </c>
    </row>
    <row r="5" spans="1:8">
      <c r="A5" s="4" t="s">
        <v>23</v>
      </c>
      <c r="B5" s="6" t="n">
        <v>6847</v>
      </c>
      <c r="C5" s="6" t="n">
        <v>6885</v>
      </c>
    </row>
    <row r="6" spans="1:8">
      <c r="A6" s="4" t="s">
        <v>24</v>
      </c>
      <c r="B6" s="6" t="n">
        <v>4319</v>
      </c>
      <c r="C6" s="6" t="n">
        <v>4398</v>
      </c>
    </row>
    <row r="7" spans="1:8">
      <c r="A7" s="4" t="s">
        <v>25</v>
      </c>
      <c r="B7" s="6" t="n">
        <v>10001</v>
      </c>
      <c r="C7" s="6" t="n">
        <v>19058</v>
      </c>
    </row>
    <row r="8" spans="1:8">
      <c r="A8" s="4" t="s">
        <v>26</v>
      </c>
      <c r="B8" s="6" t="n">
        <v>104079</v>
      </c>
      <c r="C8" s="6" t="n">
        <v>122301</v>
      </c>
    </row>
    <row r="9" spans="1:8">
      <c r="A9" s="4" t="s">
        <v>27</v>
      </c>
      <c r="B9" s="6" t="n">
        <v>56136</v>
      </c>
      <c r="C9" s="6" t="n">
        <v>57378</v>
      </c>
    </row>
    <row r="10" spans="1:8">
      <c r="A10" s="3" t="s">
        <v>28</v>
      </c>
    </row>
    <row r="11" spans="1:8">
      <c r="A11" s="4" t="s">
        <v>29</v>
      </c>
      <c r="B11" s="6" t="n">
        <v>608789</v>
      </c>
      <c r="C11" s="6" t="n">
        <v>604065</v>
      </c>
    </row>
    <row r="12" spans="1:8">
      <c r="A12" s="4" t="s">
        <v>30</v>
      </c>
      <c r="B12" s="6" t="n">
        <v>586672</v>
      </c>
      <c r="C12" s="6" t="n">
        <v>585574</v>
      </c>
    </row>
    <row r="13" spans="1:8">
      <c r="A13" s="4" t="s">
        <v>31</v>
      </c>
      <c r="B13" s="6" t="n">
        <v>-3034</v>
      </c>
    </row>
    <row r="14" spans="1:8">
      <c r="A14" s="4" t="s">
        <v>32</v>
      </c>
      <c r="B14" s="6" t="n">
        <v>1192427</v>
      </c>
      <c r="C14" s="6" t="n">
        <v>1189639</v>
      </c>
    </row>
    <row r="15" spans="1:8">
      <c r="A15" s="4" t="s">
        <v>25</v>
      </c>
      <c r="B15" s="6" t="n">
        <v>9544</v>
      </c>
      <c r="C15" s="6" t="n">
        <v>14295</v>
      </c>
    </row>
    <row r="16" spans="1:8">
      <c r="A16" s="4" t="s">
        <v>33</v>
      </c>
      <c r="B16" s="6" t="n">
        <v>5988</v>
      </c>
      <c r="C16" s="6" t="n">
        <v>8499</v>
      </c>
    </row>
    <row r="17" spans="1:8">
      <c r="A17" s="4" t="s">
        <v>34</v>
      </c>
      <c r="B17" s="6" t="n">
        <v>1368174</v>
      </c>
      <c r="C17" s="6" t="n">
        <v>1392112</v>
      </c>
    </row>
    <row r="18" spans="1:8">
      <c r="A18" s="3" t="s">
        <v>35</v>
      </c>
    </row>
    <row r="19" spans="1:8">
      <c r="A19" s="4" t="s">
        <v>36</v>
      </c>
      <c r="B19" s="6" t="n">
        <v>60262</v>
      </c>
      <c r="C19" s="6" t="n">
        <v>61676</v>
      </c>
    </row>
    <row r="20" spans="1:8">
      <c r="A20" s="4" t="s">
        <v>37</v>
      </c>
      <c r="B20" s="6" t="n">
        <v>7358</v>
      </c>
      <c r="C20" s="6" t="n">
        <v>9552</v>
      </c>
    </row>
    <row r="21" spans="1:8">
      <c r="A21" s="4" t="s">
        <v>38</v>
      </c>
      <c r="B21" s="6" t="n">
        <v>0</v>
      </c>
    </row>
    <row r="22" spans="1:8">
      <c r="A22" s="4" t="s">
        <v>39</v>
      </c>
      <c r="B22" s="6" t="n">
        <v>12535</v>
      </c>
      <c r="C22" s="6" t="n">
        <v>11025</v>
      </c>
    </row>
    <row r="23" spans="1:8">
      <c r="A23" s="4" t="s">
        <v>40</v>
      </c>
      <c r="B23" s="6" t="n">
        <v>4588</v>
      </c>
      <c r="C23" s="6" t="n">
        <v>4632</v>
      </c>
    </row>
    <row r="24" spans="1:8">
      <c r="A24" s="4" t="s">
        <v>41</v>
      </c>
      <c r="B24" s="6" t="n">
        <v>84743</v>
      </c>
      <c r="C24" s="6" t="n">
        <v>86885</v>
      </c>
    </row>
    <row r="25" spans="1:8">
      <c r="A25" s="4" t="s">
        <v>42</v>
      </c>
      <c r="B25" s="6" t="n">
        <v>288991</v>
      </c>
      <c r="C25" s="6" t="n">
        <v>291429</v>
      </c>
    </row>
    <row r="26" spans="1:8">
      <c r="A26" s="4" t="s">
        <v>43</v>
      </c>
      <c r="B26" s="6" t="n">
        <v>529</v>
      </c>
      <c r="C26" s="6" t="n">
        <v>519</v>
      </c>
    </row>
    <row r="27" spans="1:8">
      <c r="A27" s="4" t="s">
        <v>44</v>
      </c>
      <c r="B27" s="6" t="n">
        <v>64531</v>
      </c>
      <c r="C27" s="6" t="n">
        <v>64216</v>
      </c>
    </row>
    <row r="28" spans="1:8">
      <c r="A28" s="4" t="s">
        <v>45</v>
      </c>
      <c r="B28" s="6" t="n">
        <v>0</v>
      </c>
    </row>
    <row r="29" spans="1:8">
      <c r="A29" s="4" t="s">
        <v>208</v>
      </c>
      <c r="B29" s="4" t="s">
        <v>47</v>
      </c>
      <c r="C29" s="4" t="s">
        <v>47</v>
      </c>
    </row>
    <row r="30" spans="1:8">
      <c r="A30" s="3" t="s">
        <v>48</v>
      </c>
    </row>
    <row r="31" spans="1:8">
      <c r="A31" s="4" t="s">
        <v>57</v>
      </c>
      <c r="C31" s="6" t="n">
        <v>450</v>
      </c>
    </row>
    <row r="32" spans="1:8">
      <c r="A32" s="4" t="s">
        <v>50</v>
      </c>
      <c r="B32" s="6" t="n">
        <v>948613</v>
      </c>
      <c r="C32" s="6" t="n">
        <v>948613</v>
      </c>
    </row>
    <row r="33" spans="1:8">
      <c r="A33" s="4" t="s">
        <v>544</v>
      </c>
      <c r="B33" s="6" t="n">
        <v>-19683</v>
      </c>
    </row>
    <row r="34" spans="1:8">
      <c r="A34" s="4" t="s">
        <v>52</v>
      </c>
      <c r="B34" s="6" t="n">
        <v>929380</v>
      </c>
      <c r="C34" s="6" t="n">
        <v>949063</v>
      </c>
    </row>
    <row r="35" spans="1:8">
      <c r="A35" s="4" t="s">
        <v>53</v>
      </c>
      <c r="B35" s="7" t="n">
        <v>1368174</v>
      </c>
      <c r="C35" s="6" t="n">
        <v>1392112</v>
      </c>
    </row>
    <row r="36" spans="1:8">
      <c r="A36" s="4" t="s">
        <v>545</v>
      </c>
    </row>
    <row r="37" spans="1:8">
      <c r="A37" s="3" t="s">
        <v>20</v>
      </c>
    </row>
    <row r="38" spans="1:8">
      <c r="A38" s="4" t="s">
        <v>21</v>
      </c>
      <c r="C38" s="6" t="n">
        <v>-135333</v>
      </c>
    </row>
    <row r="39" spans="1:8">
      <c r="A39" s="4" t="s">
        <v>24</v>
      </c>
      <c r="C39" s="6" t="n">
        <v>-535</v>
      </c>
    </row>
    <row r="40" spans="1:8">
      <c r="A40" s="4" t="s">
        <v>26</v>
      </c>
      <c r="C40" s="6" t="n">
        <v>-135868</v>
      </c>
    </row>
    <row r="41" spans="1:8">
      <c r="A41" s="3" t="s">
        <v>28</v>
      </c>
    </row>
    <row r="42" spans="1:8">
      <c r="A42" s="4" t="s">
        <v>33</v>
      </c>
      <c r="C42" s="6" t="n">
        <v>2410</v>
      </c>
    </row>
    <row r="43" spans="1:8">
      <c r="A43" s="4" t="s">
        <v>34</v>
      </c>
      <c r="C43" s="6" t="n">
        <v>-133458</v>
      </c>
    </row>
    <row r="44" spans="1:8">
      <c r="A44" s="3" t="s">
        <v>35</v>
      </c>
    </row>
    <row r="45" spans="1:8">
      <c r="A45" s="4" t="s">
        <v>36</v>
      </c>
      <c r="C45" s="6" t="n">
        <v>-2737</v>
      </c>
    </row>
    <row r="46" spans="1:8">
      <c r="A46" s="4" t="s">
        <v>37</v>
      </c>
      <c r="C46" s="6" t="n">
        <v>2186</v>
      </c>
    </row>
    <row r="47" spans="1:8">
      <c r="A47" s="4" t="s">
        <v>38</v>
      </c>
      <c r="C47" s="6" t="n">
        <v>-2095</v>
      </c>
    </row>
    <row r="48" spans="1:8">
      <c r="A48" s="4" t="s">
        <v>39</v>
      </c>
      <c r="C48" s="6" t="n">
        <v>3050</v>
      </c>
    </row>
    <row r="49" spans="1:8">
      <c r="A49" s="4" t="s">
        <v>40</v>
      </c>
      <c r="C49" s="6" t="n">
        <v>-464182</v>
      </c>
    </row>
    <row r="50" spans="1:8">
      <c r="A50" s="4" t="s">
        <v>41</v>
      </c>
      <c r="C50" s="6" t="n">
        <v>-463778</v>
      </c>
    </row>
    <row r="51" spans="1:8">
      <c r="A51" s="4" t="s">
        <v>42</v>
      </c>
      <c r="C51" s="6" t="n">
        <v>291429</v>
      </c>
    </row>
    <row r="52" spans="1:8">
      <c r="A52" s="4" t="s">
        <v>43</v>
      </c>
      <c r="C52" s="6" t="n">
        <v>519</v>
      </c>
    </row>
    <row r="53" spans="1:8">
      <c r="A53" s="4" t="s">
        <v>45</v>
      </c>
      <c r="C53" s="6" t="n">
        <v>1281096</v>
      </c>
    </row>
    <row r="54" spans="1:8">
      <c r="A54" s="4" t="s">
        <v>208</v>
      </c>
      <c r="C54" s="4" t="s">
        <v>47</v>
      </c>
    </row>
    <row r="55" spans="1:8">
      <c r="A55" s="3" t="s">
        <v>48</v>
      </c>
    </row>
    <row r="56" spans="1:8">
      <c r="A56" s="4" t="s">
        <v>57</v>
      </c>
      <c r="C56" s="6" t="n">
        <v>450</v>
      </c>
    </row>
    <row r="57" spans="1:8">
      <c r="A57" s="4" t="s">
        <v>50</v>
      </c>
      <c r="C57" s="6" t="n">
        <v>948613</v>
      </c>
    </row>
    <row r="58" spans="1:8">
      <c r="A58" s="4" t="s">
        <v>544</v>
      </c>
      <c r="C58" s="6" t="n">
        <v>795844</v>
      </c>
    </row>
    <row r="59" spans="1:8">
      <c r="A59" s="4" t="s">
        <v>52</v>
      </c>
      <c r="C59" s="6" t="n">
        <v>1319468</v>
      </c>
    </row>
    <row r="60" spans="1:8">
      <c r="A60" s="4" t="s">
        <v>53</v>
      </c>
      <c r="C60" s="6" t="n">
        <v>-133458</v>
      </c>
    </row>
    <row r="61" spans="1:8">
      <c r="A61" s="4" t="s">
        <v>546</v>
      </c>
    </row>
    <row r="62" spans="1:8">
      <c r="A62" s="3" t="s">
        <v>20</v>
      </c>
    </row>
    <row r="63" spans="1:8">
      <c r="A63" s="4" t="s">
        <v>27</v>
      </c>
      <c r="C63" s="6" t="n">
        <v>18987</v>
      </c>
    </row>
    <row r="64" spans="1:8">
      <c r="A64" s="3" t="s">
        <v>28</v>
      </c>
    </row>
    <row r="65" spans="1:8">
      <c r="A65" s="4" t="s">
        <v>29</v>
      </c>
      <c r="C65" s="6" t="n">
        <v>-3751511</v>
      </c>
    </row>
    <row r="66" spans="1:8">
      <c r="A66" s="4" t="s">
        <v>30</v>
      </c>
      <c r="C66" s="6" t="n">
        <v>559535</v>
      </c>
    </row>
    <row r="67" spans="1:8">
      <c r="A67" s="4" t="s">
        <v>31</v>
      </c>
      <c r="C67" s="6" t="n">
        <v>3811326</v>
      </c>
    </row>
    <row r="68" spans="1:8">
      <c r="A68" s="4" t="s">
        <v>32</v>
      </c>
      <c r="C68" s="6" t="n">
        <v>619350</v>
      </c>
    </row>
    <row r="69" spans="1:8">
      <c r="A69" s="4" t="s">
        <v>33</v>
      </c>
      <c r="C69" s="6" t="n">
        <v>590</v>
      </c>
    </row>
    <row r="70" spans="1:8">
      <c r="A70" s="4" t="s">
        <v>34</v>
      </c>
      <c r="C70" s="6" t="n">
        <v>638927</v>
      </c>
    </row>
    <row r="71" spans="1:8">
      <c r="A71" s="3" t="s">
        <v>35</v>
      </c>
    </row>
    <row r="72" spans="1:8">
      <c r="A72" s="4" t="s">
        <v>44</v>
      </c>
      <c r="C72" s="6" t="n">
        <v>-2757</v>
      </c>
    </row>
    <row r="73" spans="1:8">
      <c r="A73" s="4" t="s">
        <v>208</v>
      </c>
      <c r="C73" s="4" t="s">
        <v>47</v>
      </c>
    </row>
    <row r="74" spans="1:8">
      <c r="A74" s="3" t="s">
        <v>48</v>
      </c>
    </row>
    <row r="75" spans="1:8">
      <c r="A75" s="4" t="s">
        <v>544</v>
      </c>
      <c r="C75" s="6" t="n">
        <v>641684</v>
      </c>
    </row>
    <row r="76" spans="1:8">
      <c r="A76" s="4" t="s">
        <v>52</v>
      </c>
      <c r="C76" s="6" t="n">
        <v>641684</v>
      </c>
    </row>
    <row r="77" spans="1:8">
      <c r="A77" s="4" t="s">
        <v>53</v>
      </c>
      <c r="C77" s="6" t="n">
        <v>638927</v>
      </c>
    </row>
    <row r="78" spans="1:8">
      <c r="A78" s="4" t="s">
        <v>54</v>
      </c>
    </row>
    <row r="79" spans="1:8">
      <c r="A79" s="3" t="s">
        <v>20</v>
      </c>
    </row>
    <row r="80" spans="1:8">
      <c r="A80" s="4" t="s">
        <v>21</v>
      </c>
      <c r="C80" s="6" t="n">
        <v>180456</v>
      </c>
    </row>
    <row r="81" spans="1:8">
      <c r="A81" s="4" t="s">
        <v>21</v>
      </c>
      <c r="C81" s="6" t="n">
        <v>45123</v>
      </c>
      <c r="D81" s="7" t="n">
        <v>186480</v>
      </c>
      <c r="E81" s="7" t="n">
        <v>187473</v>
      </c>
      <c r="F81" s="7" t="n">
        <v>17065</v>
      </c>
      <c r="G81" s="7" t="n">
        <v>31492</v>
      </c>
      <c r="H81" s="7" t="n">
        <v>48595</v>
      </c>
    </row>
    <row r="82" spans="1:8">
      <c r="A82" s="4" t="s">
        <v>22</v>
      </c>
      <c r="C82" s="6" t="n">
        <v>46837</v>
      </c>
      <c r="D82" s="6" t="n">
        <v>46226</v>
      </c>
      <c r="F82" s="6" t="n">
        <v>79000</v>
      </c>
    </row>
    <row r="83" spans="1:8">
      <c r="A83" s="4" t="s">
        <v>23</v>
      </c>
      <c r="C83" s="6" t="n">
        <v>6885</v>
      </c>
      <c r="D83" s="6" t="n">
        <v>7351</v>
      </c>
      <c r="F83" s="6" t="n">
        <v>12329</v>
      </c>
    </row>
    <row r="84" spans="1:8">
      <c r="A84" s="4" t="s">
        <v>24</v>
      </c>
      <c r="C84" s="6" t="n">
        <v>4933</v>
      </c>
      <c r="D84" s="6" t="n">
        <v>3886</v>
      </c>
      <c r="F84" s="6" t="n">
        <v>3700</v>
      </c>
    </row>
    <row r="85" spans="1:8">
      <c r="A85" s="4" t="s">
        <v>25</v>
      </c>
      <c r="C85" s="6" t="n">
        <v>19058</v>
      </c>
      <c r="D85" s="6" t="n">
        <v>0</v>
      </c>
      <c r="F85" s="6" t="n">
        <v>143737</v>
      </c>
    </row>
    <row r="86" spans="1:8">
      <c r="A86" s="4" t="s">
        <v>26</v>
      </c>
      <c r="C86" s="6" t="n">
        <v>258169</v>
      </c>
      <c r="D86" s="6" t="n">
        <v>243943</v>
      </c>
      <c r="F86" s="6" t="n">
        <v>255831</v>
      </c>
    </row>
    <row r="87" spans="1:8">
      <c r="A87" s="4" t="s">
        <v>27</v>
      </c>
      <c r="C87" s="6" t="n">
        <v>38391</v>
      </c>
      <c r="D87" s="6" t="n">
        <v>41347</v>
      </c>
      <c r="F87" s="6" t="n">
        <v>48962</v>
      </c>
    </row>
    <row r="88" spans="1:8">
      <c r="A88" s="3" t="s">
        <v>28</v>
      </c>
    </row>
    <row r="89" spans="1:8">
      <c r="A89" s="4" t="s">
        <v>29</v>
      </c>
      <c r="C89" s="6" t="n">
        <v>4355576</v>
      </c>
      <c r="D89" s="6" t="n">
        <v>4323964</v>
      </c>
      <c r="F89" s="6" t="n">
        <v>4128193</v>
      </c>
    </row>
    <row r="90" spans="1:8">
      <c r="A90" s="4" t="s">
        <v>30</v>
      </c>
      <c r="C90" s="6" t="n">
        <v>26039</v>
      </c>
      <c r="D90" s="6" t="n">
        <v>20353</v>
      </c>
      <c r="F90" s="6" t="n">
        <v>66905</v>
      </c>
    </row>
    <row r="91" spans="1:8">
      <c r="A91" s="4" t="s">
        <v>31</v>
      </c>
      <c r="C91" s="6" t="n">
        <v>-3811326</v>
      </c>
      <c r="D91" s="6" t="n">
        <v>-3789133</v>
      </c>
      <c r="F91" s="6" t="n">
        <v>-3396261</v>
      </c>
    </row>
    <row r="92" spans="1:8">
      <c r="A92" s="4" t="s">
        <v>32</v>
      </c>
      <c r="C92" s="6" t="n">
        <v>570289</v>
      </c>
      <c r="D92" s="6" t="n">
        <v>555184</v>
      </c>
      <c r="F92" s="6" t="n">
        <v>798837</v>
      </c>
    </row>
    <row r="93" spans="1:8">
      <c r="A93" s="4" t="s">
        <v>25</v>
      </c>
      <c r="C93" s="6" t="n">
        <v>14295</v>
      </c>
      <c r="D93" s="6" t="n">
        <v>0</v>
      </c>
      <c r="F93" s="6" t="n">
        <v>19501</v>
      </c>
    </row>
    <row r="94" spans="1:8">
      <c r="A94" s="4" t="s">
        <v>33</v>
      </c>
      <c r="C94" s="6" t="n">
        <v>5499</v>
      </c>
      <c r="D94" s="6" t="n">
        <v>5513</v>
      </c>
      <c r="F94" s="6" t="n">
        <v>4268</v>
      </c>
    </row>
    <row r="95" spans="1:8">
      <c r="A95" s="4" t="s">
        <v>34</v>
      </c>
      <c r="C95" s="6" t="n">
        <v>886643</v>
      </c>
      <c r="D95" s="6" t="n">
        <v>845987</v>
      </c>
      <c r="F95" s="6" t="n">
        <v>1181313</v>
      </c>
    </row>
    <row r="96" spans="1:8">
      <c r="A96" s="3" t="s">
        <v>35</v>
      </c>
    </row>
    <row r="97" spans="1:8">
      <c r="A97" s="4" t="s">
        <v>36</v>
      </c>
      <c r="C97" s="6" t="n">
        <v>64413</v>
      </c>
      <c r="D97" s="6" t="n">
        <v>42442</v>
      </c>
      <c r="F97" s="6" t="n">
        <v>66222</v>
      </c>
    </row>
    <row r="98" spans="1:8">
      <c r="A98" s="4" t="s">
        <v>37</v>
      </c>
      <c r="C98" s="6" t="n">
        <v>7366</v>
      </c>
      <c r="D98" s="6" t="n">
        <v>3459</v>
      </c>
      <c r="F98" s="6" t="n">
        <v>15305</v>
      </c>
    </row>
    <row r="99" spans="1:8">
      <c r="A99" s="4" t="s">
        <v>38</v>
      </c>
      <c r="C99" s="6" t="n">
        <v>2095</v>
      </c>
      <c r="D99" s="6" t="n">
        <v>732</v>
      </c>
      <c r="F99" s="6" t="n">
        <v>23303</v>
      </c>
    </row>
    <row r="100" spans="1:8">
      <c r="A100" s="4" t="s">
        <v>39</v>
      </c>
      <c r="C100" s="6" t="n">
        <v>7975</v>
      </c>
      <c r="D100" s="6" t="n">
        <v>9426</v>
      </c>
      <c r="F100" s="6" t="n">
        <v>12391</v>
      </c>
    </row>
    <row r="101" spans="1:8">
      <c r="A101" s="4" t="s">
        <v>40</v>
      </c>
      <c r="C101" s="6" t="n">
        <v>468814</v>
      </c>
      <c r="D101" s="6" t="n">
        <v>469112</v>
      </c>
      <c r="F101" s="6" t="n">
        <v>1583701</v>
      </c>
    </row>
    <row r="102" spans="1:8">
      <c r="A102" s="4" t="s">
        <v>41</v>
      </c>
      <c r="C102" s="6" t="n">
        <v>550663</v>
      </c>
      <c r="D102" s="6" t="n">
        <v>532696</v>
      </c>
      <c r="F102" s="6" t="n">
        <v>1754836</v>
      </c>
    </row>
    <row r="103" spans="1:8">
      <c r="A103" s="4" t="s">
        <v>42</v>
      </c>
      <c r="D103" s="6" t="n">
        <v>0</v>
      </c>
    </row>
    <row r="104" spans="1:8">
      <c r="A104" s="4" t="s">
        <v>43</v>
      </c>
      <c r="D104" s="6" t="n">
        <v>0</v>
      </c>
      <c r="F104" s="6" t="n">
        <v>400</v>
      </c>
    </row>
    <row r="105" spans="1:8">
      <c r="A105" s="4" t="s">
        <v>44</v>
      </c>
      <c r="C105" s="6" t="n">
        <v>66973</v>
      </c>
      <c r="D105" s="6" t="n">
        <v>65456</v>
      </c>
      <c r="F105" s="6" t="n">
        <v>46434</v>
      </c>
    </row>
    <row r="106" spans="1:8">
      <c r="A106" s="4" t="s">
        <v>45</v>
      </c>
      <c r="C106" s="6" t="n">
        <v>1281096</v>
      </c>
      <c r="D106" s="6" t="n">
        <v>1284144</v>
      </c>
    </row>
    <row r="107" spans="1:8">
      <c r="A107" s="4" t="s">
        <v>208</v>
      </c>
      <c r="C107" s="4" t="s">
        <v>47</v>
      </c>
      <c r="D107" s="4" t="s">
        <v>47</v>
      </c>
      <c r="F107" s="4" t="s">
        <v>47</v>
      </c>
    </row>
    <row r="108" spans="1:8">
      <c r="A108" s="3" t="s">
        <v>48</v>
      </c>
    </row>
    <row r="109" spans="1:8">
      <c r="A109" s="4" t="s">
        <v>57</v>
      </c>
      <c r="C109" s="6" t="n">
        <v>14</v>
      </c>
    </row>
    <row r="110" spans="1:8">
      <c r="A110" s="4" t="s">
        <v>50</v>
      </c>
      <c r="C110" s="6" t="n">
        <v>425425</v>
      </c>
      <c r="D110" s="6" t="n">
        <v>425231</v>
      </c>
      <c r="F110" s="6" t="n">
        <v>431307</v>
      </c>
    </row>
    <row r="111" spans="1:8">
      <c r="A111" s="4" t="s">
        <v>544</v>
      </c>
      <c r="C111" s="6" t="n">
        <v>-1437528</v>
      </c>
      <c r="D111" s="6" t="n">
        <v>-1467398</v>
      </c>
      <c r="F111" s="6" t="n">
        <v>-1051678</v>
      </c>
    </row>
    <row r="112" spans="1:8">
      <c r="A112" s="4" t="s">
        <v>52</v>
      </c>
      <c r="C112" s="6" t="n">
        <v>-1012089</v>
      </c>
      <c r="D112" s="6" t="n">
        <v>-1042153</v>
      </c>
      <c r="F112" s="6" t="n">
        <v>-620357</v>
      </c>
      <c r="G112" s="7" t="n">
        <v>711858</v>
      </c>
      <c r="H112" s="7" t="n">
        <v>497264</v>
      </c>
    </row>
    <row r="113" spans="1:8">
      <c r="A113" s="4" t="s">
        <v>53</v>
      </c>
      <c r="C113" s="6" t="n">
        <v>886643</v>
      </c>
      <c r="D113" s="7" t="n">
        <v>845987</v>
      </c>
      <c r="F113" s="7" t="n">
        <v>1181313</v>
      </c>
    </row>
    <row r="114" spans="1:8">
      <c r="A114" s="4" t="s">
        <v>547</v>
      </c>
    </row>
    <row r="115" spans="1:8">
      <c r="A115" s="3" t="s">
        <v>48</v>
      </c>
    </row>
    <row r="116" spans="1:8">
      <c r="A116" s="4" t="s">
        <v>57</v>
      </c>
      <c r="C116" s="6" t="n">
        <v>-14</v>
      </c>
    </row>
    <row r="117" spans="1:8">
      <c r="A117" s="4" t="s">
        <v>50</v>
      </c>
      <c r="C117" s="7" t="n">
        <v>-425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s>
  <sheetData>
    <row r="1" spans="1:5">
      <c r="A1" s="1" t="s">
        <v>107</v>
      </c>
      <c r="B1" s="2" t="s">
        <v>108</v>
      </c>
      <c r="C1" s="2" t="s">
        <v>109</v>
      </c>
      <c r="D1" s="2" t="s">
        <v>110</v>
      </c>
      <c r="E1" s="2" t="s">
        <v>111</v>
      </c>
    </row>
    <row r="2" spans="1:5">
      <c r="A2" s="4" t="s">
        <v>112</v>
      </c>
      <c r="B2" s="7" t="n">
        <v>497264</v>
      </c>
      <c r="C2" s="7" t="n">
        <v>14</v>
      </c>
      <c r="D2" s="7" t="n">
        <v>424377</v>
      </c>
      <c r="E2" s="7" t="n">
        <v>72873</v>
      </c>
    </row>
    <row r="3" spans="1:5">
      <c r="A3" s="4" t="s">
        <v>113</v>
      </c>
      <c r="B3" s="6" t="n">
        <v>1422160</v>
      </c>
      <c r="C3" s="6" t="n">
        <v>1422160</v>
      </c>
    </row>
    <row r="4" spans="1:5">
      <c r="A4" s="4" t="s">
        <v>114</v>
      </c>
      <c r="B4" s="6" t="n">
        <v>15278</v>
      </c>
      <c r="C4" s="6" t="n">
        <v>15278</v>
      </c>
    </row>
    <row r="5" spans="1:5">
      <c r="A5" s="4" t="s">
        <v>115</v>
      </c>
      <c r="B5" s="6" t="n">
        <v>-11497</v>
      </c>
      <c r="C5" s="6" t="n">
        <v>-11497</v>
      </c>
    </row>
    <row r="6" spans="1:5">
      <c r="A6" s="4" t="s">
        <v>116</v>
      </c>
      <c r="C6" s="6" t="n">
        <v>-2025</v>
      </c>
    </row>
    <row r="7" spans="1:5">
      <c r="A7" s="4" t="s">
        <v>117</v>
      </c>
      <c r="B7" s="7" t="n">
        <v>5301</v>
      </c>
      <c r="C7" s="7" t="n">
        <v>0</v>
      </c>
      <c r="D7" s="6" t="n">
        <v>5301</v>
      </c>
      <c r="E7" s="6" t="n">
        <v>0</v>
      </c>
    </row>
    <row r="8" spans="1:5">
      <c r="A8" s="4" t="s">
        <v>118</v>
      </c>
      <c r="B8" s="6" t="n">
        <v>209293</v>
      </c>
      <c r="C8" s="6" t="n">
        <v>0</v>
      </c>
      <c r="D8" s="6" t="n">
        <v>0</v>
      </c>
      <c r="E8" s="6" t="n">
        <v>209293</v>
      </c>
    </row>
    <row r="9" spans="1:5">
      <c r="A9" s="4" t="s">
        <v>119</v>
      </c>
      <c r="B9" s="7" t="n">
        <v>711858</v>
      </c>
      <c r="C9" s="7" t="n">
        <v>14</v>
      </c>
      <c r="D9" s="6" t="n">
        <v>429678</v>
      </c>
      <c r="E9" s="6" t="n">
        <v>282166</v>
      </c>
    </row>
    <row r="10" spans="1:5">
      <c r="A10" s="4" t="s">
        <v>120</v>
      </c>
      <c r="B10" s="6" t="n">
        <v>1423916</v>
      </c>
      <c r="C10" s="6" t="n">
        <v>1423916</v>
      </c>
    </row>
    <row r="11" spans="1:5">
      <c r="A11" s="4" t="s">
        <v>114</v>
      </c>
      <c r="B11" s="6" t="n">
        <v>1209</v>
      </c>
      <c r="C11" s="6" t="n">
        <v>1209</v>
      </c>
    </row>
    <row r="12" spans="1:5">
      <c r="A12" s="4" t="s">
        <v>115</v>
      </c>
      <c r="B12" s="6" t="n">
        <v>-15091</v>
      </c>
      <c r="C12" s="6" t="n">
        <v>-15091</v>
      </c>
    </row>
    <row r="13" spans="1:5">
      <c r="A13" s="4" t="s">
        <v>116</v>
      </c>
      <c r="C13" s="6" t="n">
        <v>-5725</v>
      </c>
    </row>
    <row r="14" spans="1:5">
      <c r="A14" s="4" t="s">
        <v>117</v>
      </c>
      <c r="B14" s="7" t="n">
        <v>1629</v>
      </c>
      <c r="C14" s="7" t="n">
        <v>0</v>
      </c>
      <c r="D14" s="6" t="n">
        <v>1629</v>
      </c>
      <c r="E14" s="6" t="n">
        <v>0</v>
      </c>
    </row>
    <row r="15" spans="1:5">
      <c r="A15" s="4" t="s">
        <v>118</v>
      </c>
      <c r="B15" s="6" t="n">
        <v>-1333844</v>
      </c>
      <c r="C15" s="6" t="n">
        <v>0</v>
      </c>
      <c r="D15" s="6" t="n">
        <v>0</v>
      </c>
      <c r="E15" s="6" t="n">
        <v>-1333844</v>
      </c>
    </row>
    <row r="16" spans="1:5">
      <c r="A16" s="4" t="s">
        <v>121</v>
      </c>
      <c r="B16" s="7" t="n">
        <v>-620357</v>
      </c>
      <c r="C16" s="7" t="n">
        <v>14</v>
      </c>
      <c r="D16" s="6" t="n">
        <v>431307</v>
      </c>
      <c r="E16" s="6" t="n">
        <v>-1051678</v>
      </c>
    </row>
    <row r="17" spans="1:5">
      <c r="A17" s="4" t="s">
        <v>122</v>
      </c>
      <c r="B17" s="6" t="n">
        <v>1404309</v>
      </c>
      <c r="C17" s="6" t="n">
        <v>1404309</v>
      </c>
    </row>
    <row r="18" spans="1:5">
      <c r="A18" s="4" t="s">
        <v>115</v>
      </c>
      <c r="B18" s="6" t="n">
        <v>-9006</v>
      </c>
      <c r="C18" s="6" t="n">
        <v>-9006</v>
      </c>
    </row>
    <row r="19" spans="1:5">
      <c r="A19" s="4" t="s">
        <v>116</v>
      </c>
      <c r="C19" s="6" t="n">
        <v>-2597</v>
      </c>
    </row>
    <row r="20" spans="1:5">
      <c r="A20" s="4" t="s">
        <v>117</v>
      </c>
      <c r="B20" s="7" t="n">
        <v>-6076</v>
      </c>
      <c r="C20" s="7" t="n">
        <v>0</v>
      </c>
      <c r="D20" s="6" t="n">
        <v>-6076</v>
      </c>
      <c r="E20" s="6" t="n">
        <v>0</v>
      </c>
    </row>
    <row r="21" spans="1:5">
      <c r="A21" s="4" t="s">
        <v>118</v>
      </c>
      <c r="B21" s="6" t="n">
        <v>-415720</v>
      </c>
      <c r="C21" s="6" t="n">
        <v>0</v>
      </c>
      <c r="D21" s="6" t="n">
        <v>0</v>
      </c>
      <c r="E21" s="6" t="n">
        <v>-415720</v>
      </c>
    </row>
    <row r="22" spans="1:5">
      <c r="A22" s="4" t="s">
        <v>123</v>
      </c>
      <c r="B22" s="7" t="n">
        <v>-1042153</v>
      </c>
      <c r="C22" s="7" t="n">
        <v>14</v>
      </c>
      <c r="D22" s="6" t="n">
        <v>425231</v>
      </c>
      <c r="E22" s="6" t="n">
        <v>-1467398</v>
      </c>
    </row>
    <row r="23" spans="1:5">
      <c r="A23" s="4" t="s">
        <v>124</v>
      </c>
      <c r="B23" s="6" t="n">
        <v>1392706</v>
      </c>
      <c r="C23" s="6" t="n">
        <v>1392706</v>
      </c>
    </row>
    <row r="24" spans="1:5">
      <c r="A24" s="4" t="s">
        <v>115</v>
      </c>
      <c r="C24" s="6" t="n">
        <v>-1454</v>
      </c>
    </row>
    <row r="25" spans="1:5">
      <c r="A25" s="4" t="s">
        <v>125</v>
      </c>
      <c r="C25" s="6" t="n">
        <v>-8964</v>
      </c>
    </row>
    <row r="26" spans="1:5">
      <c r="A26" s="4" t="s">
        <v>117</v>
      </c>
      <c r="B26" s="7" t="n">
        <v>194</v>
      </c>
      <c r="D26" s="6" t="n">
        <v>194</v>
      </c>
    </row>
    <row r="27" spans="1:5">
      <c r="A27" s="4" t="s">
        <v>118</v>
      </c>
      <c r="B27" s="6" t="n">
        <v>1041959</v>
      </c>
      <c r="E27" s="6" t="n">
        <v>1041959</v>
      </c>
    </row>
    <row r="28" spans="1:5">
      <c r="A28" s="4" t="s">
        <v>126</v>
      </c>
      <c r="B28" s="6" t="n">
        <v>-1012089</v>
      </c>
      <c r="C28" s="7" t="n">
        <v>14</v>
      </c>
      <c r="D28" s="6" t="n">
        <v>425425</v>
      </c>
      <c r="E28" s="6" t="n">
        <v>-425439</v>
      </c>
    </row>
    <row r="29" spans="1:5">
      <c r="A29" s="4" t="s">
        <v>127</v>
      </c>
      <c r="B29" s="7" t="n">
        <v>949063</v>
      </c>
      <c r="C29" s="7" t="n">
        <v>450</v>
      </c>
      <c r="D29" s="6" t="n">
        <v>948613</v>
      </c>
    </row>
    <row r="30" spans="1:5">
      <c r="A30" s="4" t="s">
        <v>128</v>
      </c>
      <c r="C30" s="6" t="n">
        <v>1382288</v>
      </c>
    </row>
    <row r="31" spans="1:5">
      <c r="A31" s="4" t="s">
        <v>129</v>
      </c>
      <c r="B31" s="6" t="n">
        <v>44982142</v>
      </c>
      <c r="C31" s="6" t="n">
        <v>44982142</v>
      </c>
    </row>
    <row r="32" spans="1:5">
      <c r="A32" s="4" t="s">
        <v>130</v>
      </c>
      <c r="B32" s="7" t="n">
        <v>-19683</v>
      </c>
      <c r="E32" s="6" t="n">
        <v>-19683</v>
      </c>
    </row>
    <row r="33" spans="1:5">
      <c r="A33" s="4" t="s">
        <v>131</v>
      </c>
      <c r="B33" s="6" t="n">
        <v>929380</v>
      </c>
      <c r="C33" s="7" t="n">
        <v>450</v>
      </c>
      <c r="D33" s="6" t="n">
        <v>948613</v>
      </c>
      <c r="E33" s="6" t="n">
        <v>-19683</v>
      </c>
    </row>
    <row r="34" spans="1:5">
      <c r="A34" s="4" t="s">
        <v>132</v>
      </c>
      <c r="C34" s="6" t="n">
        <v>44982142</v>
      </c>
    </row>
    <row r="35" spans="1:5">
      <c r="A35" s="4" t="s">
        <v>133</v>
      </c>
      <c r="B35" s="6" t="n">
        <v>50027</v>
      </c>
      <c r="C35" s="7" t="n">
        <v>42</v>
      </c>
      <c r="D35" s="6" t="n">
        <v>49985</v>
      </c>
    </row>
    <row r="36" spans="1:5">
      <c r="A36" s="4" t="s">
        <v>134</v>
      </c>
      <c r="C36" s="6" t="n">
        <v>4197210</v>
      </c>
    </row>
    <row r="37" spans="1:5">
      <c r="A37" s="4" t="s">
        <v>135</v>
      </c>
      <c r="B37" s="6" t="n">
        <v>4</v>
      </c>
      <c r="C37" s="7" t="n">
        <v>4</v>
      </c>
    </row>
    <row r="38" spans="1:5">
      <c r="A38" s="4" t="s">
        <v>136</v>
      </c>
      <c r="C38" s="6" t="n">
        <v>367030</v>
      </c>
    </row>
    <row r="39" spans="1:5">
      <c r="A39" s="4" t="s">
        <v>137</v>
      </c>
      <c r="B39" s="6" t="n">
        <v>898914</v>
      </c>
      <c r="C39" s="7" t="n">
        <v>404</v>
      </c>
      <c r="D39" s="6" t="n">
        <v>898510</v>
      </c>
    </row>
    <row r="40" spans="1:5">
      <c r="A40" s="4" t="s">
        <v>138</v>
      </c>
      <c r="C40" s="6" t="n">
        <v>40417902</v>
      </c>
    </row>
    <row r="41" spans="1:5">
      <c r="A41" s="4" t="s">
        <v>139</v>
      </c>
      <c r="B41" s="7" t="n">
        <v>118</v>
      </c>
      <c r="D41" s="6" t="n">
        <v>118</v>
      </c>
    </row>
    <row r="42" spans="1:5">
      <c r="A42" s="4" t="s">
        <v>140</v>
      </c>
      <c r="C42" s="7" t="n">
        <v>-14</v>
      </c>
      <c r="D42" s="7" t="n">
        <v>-425425</v>
      </c>
      <c r="E42" s="7" t="n">
        <v>425439</v>
      </c>
    </row>
    <row r="43" spans="1:5">
      <c r="A43" s="4" t="s">
        <v>141</v>
      </c>
      <c r="C43" s="6" t="n">
        <v>-13822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s>
  <sheetData>
    <row r="1" spans="1:11">
      <c r="A1" s="1" t="s">
        <v>548</v>
      </c>
      <c r="C1" s="2" t="s">
        <v>2</v>
      </c>
      <c r="D1" s="2" t="s">
        <v>80</v>
      </c>
      <c r="F1" s="2" t="s">
        <v>80</v>
      </c>
      <c r="H1" s="2" t="s">
        <v>81</v>
      </c>
      <c r="I1" s="2" t="s">
        <v>18</v>
      </c>
      <c r="J1" s="2" t="s">
        <v>19</v>
      </c>
      <c r="K1" s="2" t="s">
        <v>82</v>
      </c>
    </row>
    <row r="2" spans="1:11">
      <c r="A2" s="3" t="s">
        <v>520</v>
      </c>
    </row>
    <row r="3" spans="1:11">
      <c r="A3" s="4" t="s">
        <v>549</v>
      </c>
      <c r="C3" s="7" t="n">
        <v>0</v>
      </c>
    </row>
    <row r="4" spans="1:11">
      <c r="A4" s="4" t="s">
        <v>550</v>
      </c>
      <c r="D4" s="7" t="n">
        <v>-948944</v>
      </c>
      <c r="F4" s="7" t="n">
        <v>-948944</v>
      </c>
    </row>
    <row r="5" spans="1:11">
      <c r="A5" s="4" t="s">
        <v>551</v>
      </c>
      <c r="B5" s="4" t="s">
        <v>536</v>
      </c>
      <c r="C5" s="6" t="n">
        <v>1649</v>
      </c>
    </row>
    <row r="6" spans="1:11">
      <c r="A6" s="4" t="s">
        <v>42</v>
      </c>
      <c r="C6" s="6" t="n">
        <v>288991</v>
      </c>
      <c r="D6" s="6" t="n">
        <v>291429</v>
      </c>
      <c r="F6" s="6" t="n">
        <v>291429</v>
      </c>
    </row>
    <row r="7" spans="1:11">
      <c r="A7" s="4" t="s">
        <v>552</v>
      </c>
      <c r="D7" s="6" t="n">
        <v>450</v>
      </c>
      <c r="F7" s="6" t="n">
        <v>450</v>
      </c>
    </row>
    <row r="8" spans="1:11">
      <c r="A8" s="4" t="s">
        <v>553</v>
      </c>
      <c r="C8" s="6" t="n">
        <v>948613</v>
      </c>
      <c r="D8" s="6" t="n">
        <v>948613</v>
      </c>
      <c r="F8" s="6" t="n">
        <v>948613</v>
      </c>
    </row>
    <row r="9" spans="1:11">
      <c r="A9" s="4" t="s">
        <v>455</v>
      </c>
      <c r="C9" s="6" t="n">
        <v>620</v>
      </c>
    </row>
    <row r="10" spans="1:11">
      <c r="A10" s="4" t="s">
        <v>456</v>
      </c>
      <c r="C10" s="6" t="n">
        <v>620</v>
      </c>
    </row>
    <row r="11" spans="1:11">
      <c r="A11" s="4" t="s">
        <v>40</v>
      </c>
      <c r="C11" s="6" t="n">
        <v>4588</v>
      </c>
      <c r="D11" s="6" t="n">
        <v>4632</v>
      </c>
      <c r="F11" s="6" t="n">
        <v>4632</v>
      </c>
    </row>
    <row r="12" spans="1:11">
      <c r="A12" s="4" t="s">
        <v>54</v>
      </c>
    </row>
    <row r="13" spans="1:11">
      <c r="A13" s="3" t="s">
        <v>520</v>
      </c>
    </row>
    <row r="14" spans="1:11">
      <c r="A14" s="4" t="s">
        <v>554</v>
      </c>
      <c r="D14" s="6" t="n">
        <v>1267410</v>
      </c>
      <c r="F14" s="6" t="n">
        <v>1267410</v>
      </c>
      <c r="I14" s="7" t="n">
        <v>1267410</v>
      </c>
    </row>
    <row r="15" spans="1:11">
      <c r="A15" s="4" t="s">
        <v>36</v>
      </c>
      <c r="D15" s="6" t="n">
        <v>6687</v>
      </c>
      <c r="F15" s="6" t="n">
        <v>6687</v>
      </c>
      <c r="I15" s="6" t="n">
        <v>9212</v>
      </c>
    </row>
    <row r="16" spans="1:11">
      <c r="A16" s="4" t="s">
        <v>37</v>
      </c>
      <c r="D16" s="6" t="n">
        <v>3949</v>
      </c>
      <c r="F16" s="6" t="n">
        <v>3949</v>
      </c>
      <c r="I16" s="6" t="n">
        <v>4048</v>
      </c>
    </row>
    <row r="17" spans="1:11">
      <c r="A17" s="4" t="s">
        <v>39</v>
      </c>
      <c r="D17" s="6" t="n">
        <v>3050</v>
      </c>
      <c r="F17" s="6" t="n">
        <v>3050</v>
      </c>
      <c r="I17" s="6" t="n">
        <v>3474</v>
      </c>
    </row>
    <row r="18" spans="1:11">
      <c r="A18" s="4" t="s">
        <v>549</v>
      </c>
      <c r="D18" s="6" t="n">
        <v>1281096</v>
      </c>
      <c r="F18" s="6" t="n">
        <v>1281096</v>
      </c>
      <c r="I18" s="6" t="n">
        <v>1284144</v>
      </c>
    </row>
    <row r="19" spans="1:11">
      <c r="A19" s="4" t="s">
        <v>551</v>
      </c>
      <c r="B19" s="4" t="s">
        <v>536</v>
      </c>
      <c r="I19" s="6" t="n">
        <v>2303</v>
      </c>
      <c r="J19" s="7" t="n">
        <v>23426</v>
      </c>
    </row>
    <row r="20" spans="1:11">
      <c r="A20" s="4" t="s">
        <v>555</v>
      </c>
      <c r="I20" s="6" t="n">
        <v>444440</v>
      </c>
      <c r="J20" s="6" t="n">
        <v>367000</v>
      </c>
    </row>
    <row r="21" spans="1:11">
      <c r="A21" s="4" t="s">
        <v>42</v>
      </c>
      <c r="I21" s="6" t="n">
        <v>0</v>
      </c>
    </row>
    <row r="22" spans="1:11">
      <c r="A22" s="4" t="s">
        <v>552</v>
      </c>
      <c r="D22" s="6" t="n">
        <v>14</v>
      </c>
      <c r="F22" s="6" t="n">
        <v>14</v>
      </c>
    </row>
    <row r="23" spans="1:11">
      <c r="A23" s="4" t="s">
        <v>553</v>
      </c>
      <c r="D23" s="6" t="n">
        <v>425425</v>
      </c>
      <c r="F23" s="6" t="n">
        <v>425425</v>
      </c>
      <c r="I23" s="6" t="n">
        <v>425231</v>
      </c>
      <c r="J23" s="6" t="n">
        <v>431307</v>
      </c>
    </row>
    <row r="24" spans="1:11">
      <c r="A24" s="4" t="s">
        <v>556</v>
      </c>
      <c r="F24" s="6" t="n">
        <v>-372093</v>
      </c>
    </row>
    <row r="25" spans="1:11">
      <c r="A25" s="4" t="s">
        <v>557</v>
      </c>
      <c r="F25" s="6" t="n">
        <v>-641684</v>
      </c>
    </row>
    <row r="26" spans="1:11">
      <c r="A26" s="4" t="s">
        <v>455</v>
      </c>
      <c r="F26" s="6" t="n">
        <v>18790</v>
      </c>
      <c r="I26" s="6" t="n">
        <v>15484</v>
      </c>
    </row>
    <row r="27" spans="1:11">
      <c r="A27" s="4" t="s">
        <v>558</v>
      </c>
      <c r="F27" s="6" t="n">
        <v>4573</v>
      </c>
    </row>
    <row r="28" spans="1:11">
      <c r="A28" s="4" t="s">
        <v>559</v>
      </c>
      <c r="F28" s="6" t="n">
        <v>1687</v>
      </c>
    </row>
    <row r="29" spans="1:11">
      <c r="A29" s="4" t="s">
        <v>456</v>
      </c>
      <c r="F29" s="6" t="n">
        <v>-988727</v>
      </c>
      <c r="H29" s="7" t="n">
        <v>0</v>
      </c>
      <c r="I29" s="6" t="n">
        <v>16720</v>
      </c>
      <c r="J29" s="6" t="n">
        <v>0</v>
      </c>
      <c r="K29" s="7" t="n">
        <v>0</v>
      </c>
    </row>
    <row r="30" spans="1:11">
      <c r="A30" s="4" t="s">
        <v>40</v>
      </c>
      <c r="D30" s="7" t="n">
        <v>468814</v>
      </c>
      <c r="F30" s="6" t="n">
        <v>468814</v>
      </c>
      <c r="I30" s="7" t="n">
        <v>469112</v>
      </c>
      <c r="J30" s="7" t="n">
        <v>1583701</v>
      </c>
    </row>
    <row r="31" spans="1:11">
      <c r="A31" s="4" t="s">
        <v>560</v>
      </c>
    </row>
    <row r="32" spans="1:11">
      <c r="A32" s="3" t="s">
        <v>520</v>
      </c>
    </row>
    <row r="33" spans="1:11">
      <c r="A33" s="4" t="s">
        <v>561</v>
      </c>
      <c r="D33" s="6" t="n">
        <v>45000000</v>
      </c>
    </row>
    <row r="34" spans="1:11">
      <c r="A34" s="4" t="s">
        <v>562</v>
      </c>
    </row>
    <row r="35" spans="1:11">
      <c r="A35" s="3" t="s">
        <v>520</v>
      </c>
    </row>
    <row r="36" spans="1:11">
      <c r="A36" s="4" t="s">
        <v>482</v>
      </c>
      <c r="C36" s="6" t="n">
        <v>149255</v>
      </c>
      <c r="D36" s="7" t="n">
        <v>149250</v>
      </c>
      <c r="E36" s="4" t="s">
        <v>563</v>
      </c>
      <c r="F36" s="6" t="n">
        <v>149250</v>
      </c>
      <c r="G36" s="4" t="s">
        <v>563</v>
      </c>
    </row>
    <row r="37" spans="1:11">
      <c r="A37" s="4" t="s">
        <v>564</v>
      </c>
    </row>
    <row r="38" spans="1:11">
      <c r="A38" s="3" t="s">
        <v>520</v>
      </c>
    </row>
    <row r="39" spans="1:11">
      <c r="A39" s="4" t="s">
        <v>551</v>
      </c>
      <c r="C39" s="6" t="n">
        <v>1649</v>
      </c>
      <c r="D39" s="6" t="n">
        <v>1125</v>
      </c>
      <c r="E39" s="4" t="s">
        <v>563</v>
      </c>
      <c r="F39" s="6" t="n">
        <v>1125</v>
      </c>
      <c r="G39" s="4" t="s">
        <v>563</v>
      </c>
    </row>
    <row r="40" spans="1:11">
      <c r="A40" s="4" t="s">
        <v>482</v>
      </c>
      <c r="C40" s="7" t="n">
        <v>120000</v>
      </c>
      <c r="D40" s="6" t="n">
        <v>120000</v>
      </c>
      <c r="F40" s="6" t="n">
        <v>120000</v>
      </c>
    </row>
    <row r="41" spans="1:11">
      <c r="A41" s="4" t="s">
        <v>545</v>
      </c>
    </row>
    <row r="42" spans="1:11">
      <c r="A42" s="3" t="s">
        <v>520</v>
      </c>
    </row>
    <row r="43" spans="1:11">
      <c r="A43" s="4" t="s">
        <v>565</v>
      </c>
      <c r="D43" s="6" t="n">
        <v>50031</v>
      </c>
    </row>
    <row r="44" spans="1:11">
      <c r="A44" s="4" t="s">
        <v>554</v>
      </c>
      <c r="D44" s="6" t="n">
        <v>1267410</v>
      </c>
      <c r="F44" s="6" t="n">
        <v>1267410</v>
      </c>
    </row>
    <row r="45" spans="1:11">
      <c r="A45" s="4" t="s">
        <v>36</v>
      </c>
      <c r="D45" s="6" t="n">
        <v>6687</v>
      </c>
      <c r="F45" s="6" t="n">
        <v>6687</v>
      </c>
    </row>
    <row r="46" spans="1:11">
      <c r="A46" s="4" t="s">
        <v>37</v>
      </c>
      <c r="D46" s="6" t="n">
        <v>3949</v>
      </c>
      <c r="F46" s="6" t="n">
        <v>3949</v>
      </c>
    </row>
    <row r="47" spans="1:11">
      <c r="A47" s="4" t="s">
        <v>566</v>
      </c>
      <c r="D47" s="6" t="n">
        <v>-444440</v>
      </c>
      <c r="F47" s="6" t="n">
        <v>-444440</v>
      </c>
    </row>
    <row r="48" spans="1:11">
      <c r="A48" s="4" t="s">
        <v>39</v>
      </c>
      <c r="D48" s="6" t="n">
        <v>3050</v>
      </c>
      <c r="F48" s="6" t="n">
        <v>3050</v>
      </c>
    </row>
    <row r="49" spans="1:11">
      <c r="A49" s="4" t="s">
        <v>567</v>
      </c>
      <c r="D49" s="6" t="n">
        <v>-2095</v>
      </c>
    </row>
    <row r="50" spans="1:11">
      <c r="A50" s="4" t="s">
        <v>549</v>
      </c>
      <c r="D50" s="6" t="n">
        <v>1281096</v>
      </c>
      <c r="F50" s="6" t="n">
        <v>1281096</v>
      </c>
    </row>
    <row r="51" spans="1:11">
      <c r="A51" s="4" t="s">
        <v>568</v>
      </c>
      <c r="D51" s="6" t="n">
        <v>-6954</v>
      </c>
    </row>
    <row r="52" spans="1:11">
      <c r="A52" s="4" t="s">
        <v>569</v>
      </c>
      <c r="D52" s="6" t="n">
        <v>-10089</v>
      </c>
      <c r="F52" s="6" t="n">
        <v>-10089</v>
      </c>
    </row>
    <row r="53" spans="1:11">
      <c r="A53" s="4" t="s">
        <v>570</v>
      </c>
      <c r="D53" s="6" t="n">
        <v>-135333</v>
      </c>
    </row>
    <row r="54" spans="1:11">
      <c r="A54" s="4" t="s">
        <v>550</v>
      </c>
      <c r="D54" s="6" t="n">
        <v>-898914</v>
      </c>
      <c r="F54" s="6" t="n">
        <v>-898914</v>
      </c>
    </row>
    <row r="55" spans="1:11">
      <c r="A55" s="4" t="s">
        <v>551</v>
      </c>
      <c r="D55" s="6" t="n">
        <v>2410</v>
      </c>
      <c r="F55" s="6" t="n">
        <v>2410</v>
      </c>
    </row>
    <row r="56" spans="1:11">
      <c r="A56" s="4" t="s">
        <v>571</v>
      </c>
      <c r="D56" s="6" t="n">
        <v>22612</v>
      </c>
      <c r="F56" s="6" t="n">
        <v>22612</v>
      </c>
    </row>
    <row r="57" spans="1:11">
      <c r="A57" s="4" t="s">
        <v>42</v>
      </c>
      <c r="D57" s="6" t="n">
        <v>291429</v>
      </c>
      <c r="F57" s="6" t="n">
        <v>291429</v>
      </c>
    </row>
    <row r="58" spans="1:11">
      <c r="A58" s="4" t="s">
        <v>552</v>
      </c>
      <c r="D58" s="6" t="n">
        <v>450</v>
      </c>
      <c r="F58" s="6" t="n">
        <v>450</v>
      </c>
    </row>
    <row r="59" spans="1:11">
      <c r="A59" s="4" t="s">
        <v>553</v>
      </c>
      <c r="D59" s="6" t="n">
        <v>948613</v>
      </c>
      <c r="F59" s="6" t="n">
        <v>948613</v>
      </c>
    </row>
    <row r="60" spans="1:11">
      <c r="A60" s="4" t="s">
        <v>572</v>
      </c>
      <c r="D60" s="6" t="n">
        <v>898914</v>
      </c>
      <c r="F60" s="6" t="n">
        <v>898914</v>
      </c>
    </row>
    <row r="61" spans="1:11">
      <c r="A61" s="4" t="s">
        <v>573</v>
      </c>
      <c r="D61" s="6" t="n">
        <v>50031</v>
      </c>
      <c r="F61" s="6" t="n">
        <v>50031</v>
      </c>
    </row>
    <row r="62" spans="1:11">
      <c r="A62" s="4" t="s">
        <v>574</v>
      </c>
      <c r="D62" s="6" t="n">
        <v>118</v>
      </c>
      <c r="F62" s="6" t="n">
        <v>118</v>
      </c>
    </row>
    <row r="63" spans="1:11">
      <c r="A63" s="4" t="s">
        <v>575</v>
      </c>
      <c r="D63" s="6" t="n">
        <v>523624</v>
      </c>
      <c r="F63" s="6" t="n">
        <v>523624</v>
      </c>
    </row>
    <row r="64" spans="1:11">
      <c r="A64" s="4" t="s">
        <v>556</v>
      </c>
      <c r="D64" s="6" t="n">
        <v>372093</v>
      </c>
    </row>
    <row r="65" spans="1:11">
      <c r="A65" s="4" t="s">
        <v>576</v>
      </c>
      <c r="D65" s="6" t="n">
        <v>425438</v>
      </c>
    </row>
    <row r="66" spans="1:11">
      <c r="A66" s="4" t="s">
        <v>559</v>
      </c>
      <c r="D66" s="6" t="n">
        <v>-1687</v>
      </c>
      <c r="F66" s="6" t="n">
        <v>1687</v>
      </c>
    </row>
    <row r="67" spans="1:11">
      <c r="A67" s="4" t="s">
        <v>577</v>
      </c>
      <c r="D67" s="6" t="n">
        <v>795844</v>
      </c>
      <c r="F67" s="6" t="n">
        <v>795844</v>
      </c>
    </row>
    <row r="68" spans="1:11">
      <c r="A68" s="4" t="s">
        <v>40</v>
      </c>
      <c r="D68" s="7" t="n">
        <v>-464182</v>
      </c>
      <c r="F68" s="7" t="n">
        <v>-464182</v>
      </c>
    </row>
    <row r="69" spans="1:11">
      <c r="A69" s="4" t="s">
        <v>578</v>
      </c>
    </row>
    <row r="70" spans="1:11">
      <c r="A70" s="3" t="s">
        <v>520</v>
      </c>
    </row>
    <row r="71" spans="1:11">
      <c r="A71" s="4" t="s">
        <v>561</v>
      </c>
      <c r="D71" s="6" t="n">
        <v>44982142</v>
      </c>
    </row>
    <row r="72" spans="1:11">
      <c r="A72" s="4" t="s">
        <v>579</v>
      </c>
      <c r="D72" s="6" t="n">
        <v>140023</v>
      </c>
      <c r="F72" s="6" t="n">
        <v>140023</v>
      </c>
    </row>
    <row r="73" spans="1:11">
      <c r="A73" s="4" t="s">
        <v>580</v>
      </c>
    </row>
    <row r="74" spans="1:11">
      <c r="A74" s="3" t="s">
        <v>520</v>
      </c>
    </row>
    <row r="75" spans="1:11">
      <c r="A75" s="4" t="s">
        <v>552</v>
      </c>
      <c r="D75" s="7" t="n">
        <v>-14</v>
      </c>
      <c r="F75" s="7" t="n">
        <v>-14</v>
      </c>
    </row>
    <row r="76" spans="1:11">
      <c r="A76" s="4" t="s">
        <v>553</v>
      </c>
      <c r="D76" s="6" t="n">
        <v>-425425</v>
      </c>
      <c r="F76" s="6" t="n">
        <v>-425425</v>
      </c>
    </row>
    <row r="77" spans="1:11">
      <c r="A77" s="4" t="s">
        <v>581</v>
      </c>
    </row>
    <row r="78" spans="1:11">
      <c r="A78" s="3" t="s">
        <v>520</v>
      </c>
    </row>
    <row r="79" spans="1:11">
      <c r="A79" s="4" t="s">
        <v>582</v>
      </c>
      <c r="D79" s="6" t="n">
        <v>150000</v>
      </c>
    </row>
    <row r="80" spans="1:11">
      <c r="A80" s="4" t="s">
        <v>583</v>
      </c>
      <c r="D80" s="6" t="n">
        <v>-750</v>
      </c>
    </row>
    <row r="81" spans="1:11">
      <c r="A81" s="4" t="s">
        <v>551</v>
      </c>
      <c r="D81" s="6" t="n">
        <v>750</v>
      </c>
      <c r="F81" s="6" t="n">
        <v>750</v>
      </c>
    </row>
    <row r="82" spans="1:11">
      <c r="A82" s="4" t="s">
        <v>584</v>
      </c>
      <c r="D82" s="6" t="n">
        <v>1183</v>
      </c>
      <c r="F82" s="6" t="n">
        <v>1183</v>
      </c>
    </row>
    <row r="83" spans="1:11">
      <c r="A83" s="4" t="s">
        <v>585</v>
      </c>
    </row>
    <row r="84" spans="1:11">
      <c r="A84" s="3" t="s">
        <v>520</v>
      </c>
    </row>
    <row r="85" spans="1:11">
      <c r="A85" s="4" t="s">
        <v>582</v>
      </c>
      <c r="D85" s="6" t="n">
        <v>120000</v>
      </c>
    </row>
    <row r="86" spans="1:11">
      <c r="A86" s="4" t="s">
        <v>583</v>
      </c>
      <c r="D86" s="6" t="n">
        <v>-1125</v>
      </c>
    </row>
    <row r="87" spans="1:11">
      <c r="A87" s="4" t="s">
        <v>551</v>
      </c>
      <c r="D87" s="6" t="n">
        <v>1125</v>
      </c>
      <c r="F87" s="6" t="n">
        <v>1125</v>
      </c>
    </row>
    <row r="88" spans="1:11">
      <c r="A88" s="4" t="s">
        <v>586</v>
      </c>
    </row>
    <row r="89" spans="1:11">
      <c r="A89" s="3" t="s">
        <v>520</v>
      </c>
    </row>
    <row r="90" spans="1:11">
      <c r="A90" s="4" t="s">
        <v>555</v>
      </c>
      <c r="D90" s="6" t="n">
        <v>148817</v>
      </c>
      <c r="F90" s="6" t="n">
        <v>148817</v>
      </c>
    </row>
    <row r="91" spans="1:11">
      <c r="A91" s="4" t="s">
        <v>587</v>
      </c>
    </row>
    <row r="92" spans="1:11">
      <c r="A92" s="3" t="s">
        <v>520</v>
      </c>
    </row>
    <row r="93" spans="1:11">
      <c r="A93" s="4" t="s">
        <v>482</v>
      </c>
      <c r="D93" s="6" t="n">
        <v>120000</v>
      </c>
      <c r="F93" s="6" t="n">
        <v>120000</v>
      </c>
    </row>
    <row r="94" spans="1:11">
      <c r="A94" s="4" t="s">
        <v>588</v>
      </c>
    </row>
    <row r="95" spans="1:11">
      <c r="A95" s="3" t="s">
        <v>520</v>
      </c>
    </row>
    <row r="96" spans="1:11">
      <c r="A96" s="4" t="s">
        <v>551</v>
      </c>
      <c r="D96" s="7" t="n">
        <v>535</v>
      </c>
      <c r="F96" s="7" t="n">
        <v>535</v>
      </c>
    </row>
    <row r="97" spans="1:11"/>
    <row r="98" spans="1:11">
      <c r="A98" s="4" t="s">
        <v>536</v>
      </c>
      <c r="B98" s="4" t="s">
        <v>589</v>
      </c>
    </row>
    <row r="99" spans="1:11">
      <c r="A99" s="4" t="s">
        <v>563</v>
      </c>
      <c r="B99" s="4" t="s">
        <v>590</v>
      </c>
    </row>
  </sheetData>
  <mergeCells count="6">
    <mergeCell ref="A1:B1"/>
    <mergeCell ref="D1:E1"/>
    <mergeCell ref="F1:G1"/>
    <mergeCell ref="A97:J97"/>
    <mergeCell ref="B98:J98"/>
    <mergeCell ref="B99:J9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1</v>
      </c>
      <c r="B1" s="2" t="s">
        <v>2</v>
      </c>
      <c r="C1" s="2" t="s">
        <v>80</v>
      </c>
      <c r="D1" s="2" t="s">
        <v>592</v>
      </c>
      <c r="E1" s="2" t="s">
        <v>81</v>
      </c>
      <c r="F1" s="2" t="s">
        <v>18</v>
      </c>
      <c r="G1" s="2" t="s">
        <v>19</v>
      </c>
      <c r="H1" s="2" t="s">
        <v>82</v>
      </c>
    </row>
    <row r="2" spans="1:8">
      <c r="A2" s="3" t="s">
        <v>593</v>
      </c>
    </row>
    <row r="3" spans="1:8">
      <c r="A3" s="4" t="s">
        <v>594</v>
      </c>
      <c r="B3" s="7" t="n">
        <v>2768</v>
      </c>
    </row>
    <row r="4" spans="1:8">
      <c r="A4" s="4" t="s">
        <v>595</v>
      </c>
      <c r="B4" s="6" t="n">
        <v>-54</v>
      </c>
    </row>
    <row r="5" spans="1:8">
      <c r="A5" s="4" t="s">
        <v>596</v>
      </c>
      <c r="B5" s="7" t="n">
        <v>2714</v>
      </c>
    </row>
    <row r="6" spans="1:8">
      <c r="A6" s="4" t="s">
        <v>54</v>
      </c>
    </row>
    <row r="7" spans="1:8">
      <c r="A7" s="3" t="s">
        <v>593</v>
      </c>
    </row>
    <row r="8" spans="1:8">
      <c r="A8" s="4" t="s">
        <v>594</v>
      </c>
      <c r="C8" s="7" t="n">
        <v>4105</v>
      </c>
      <c r="E8" s="7" t="n">
        <v>3639</v>
      </c>
      <c r="F8" s="7" t="n">
        <v>25764</v>
      </c>
      <c r="G8" s="7" t="n">
        <v>116379</v>
      </c>
      <c r="H8" s="7" t="n">
        <v>112196</v>
      </c>
    </row>
    <row r="9" spans="1:8">
      <c r="A9" s="4" t="s">
        <v>595</v>
      </c>
      <c r="C9" s="6" t="n">
        <v>-248</v>
      </c>
      <c r="E9" s="6" t="n">
        <v>-1076</v>
      </c>
      <c r="F9" s="6" t="n">
        <v>-2139</v>
      </c>
      <c r="G9" s="6" t="n">
        <v>-9670</v>
      </c>
      <c r="H9" s="6" t="n">
        <v>-13491</v>
      </c>
    </row>
    <row r="10" spans="1:8">
      <c r="A10" s="4" t="s">
        <v>596</v>
      </c>
      <c r="C10" s="6" t="n">
        <v>3857</v>
      </c>
      <c r="E10" s="6" t="n">
        <v>2563</v>
      </c>
      <c r="F10" s="6" t="n">
        <v>23625</v>
      </c>
      <c r="G10" s="6" t="n">
        <v>106709</v>
      </c>
      <c r="H10" s="6" t="n">
        <v>98705</v>
      </c>
    </row>
    <row r="11" spans="1:8">
      <c r="A11" s="4" t="s">
        <v>597</v>
      </c>
      <c r="F11" s="6" t="n">
        <v>250</v>
      </c>
      <c r="G11" s="6" t="n">
        <v>640</v>
      </c>
      <c r="H11" s="6" t="n">
        <v>591</v>
      </c>
    </row>
    <row r="12" spans="1:8">
      <c r="A12" s="4" t="s">
        <v>598</v>
      </c>
      <c r="C12" s="6" t="n">
        <v>11405</v>
      </c>
      <c r="F12" s="6" t="n">
        <v>10670</v>
      </c>
    </row>
    <row r="13" spans="1:8">
      <c r="A13" s="3" t="s">
        <v>599</v>
      </c>
    </row>
    <row r="14" spans="1:8">
      <c r="A14" s="4" t="s">
        <v>600</v>
      </c>
      <c r="D14" s="7" t="n">
        <v>103560</v>
      </c>
      <c r="F14" s="6" t="n">
        <v>103560</v>
      </c>
    </row>
    <row r="15" spans="1:8">
      <c r="A15" s="3" t="s">
        <v>601</v>
      </c>
    </row>
    <row r="16" spans="1:8">
      <c r="A16" s="4" t="s">
        <v>602</v>
      </c>
      <c r="C16" s="6" t="n">
        <v>716</v>
      </c>
      <c r="E16" s="6" t="n">
        <v>100</v>
      </c>
      <c r="F16" s="6" t="n">
        <v>22282</v>
      </c>
      <c r="G16" s="6" t="n">
        <v>4000</v>
      </c>
      <c r="H16" s="6" t="n">
        <v>7461</v>
      </c>
    </row>
    <row r="17" spans="1:8">
      <c r="A17" s="4" t="s">
        <v>603</v>
      </c>
      <c r="C17" s="7" t="n">
        <v>5387</v>
      </c>
      <c r="E17" s="7" t="n">
        <v>-11045</v>
      </c>
      <c r="F17" s="7" t="n">
        <v>-19725</v>
      </c>
      <c r="G17" s="7" t="n">
        <v>-105312</v>
      </c>
      <c r="H17" s="7" t="n">
        <v>439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4"/>
    <col customWidth="1" max="6" min="6" width="14"/>
    <col customWidth="1" max="7" min="7" width="14"/>
  </cols>
  <sheetData>
    <row r="1" spans="1:7">
      <c r="A1" s="1" t="s">
        <v>604</v>
      </c>
      <c r="C1" s="2" t="s">
        <v>2</v>
      </c>
      <c r="D1" s="2" t="s">
        <v>80</v>
      </c>
      <c r="F1" s="2" t="s">
        <v>18</v>
      </c>
      <c r="G1" s="2" t="s">
        <v>19</v>
      </c>
    </row>
    <row r="2" spans="1:7">
      <c r="A2" s="3" t="s">
        <v>605</v>
      </c>
    </row>
    <row r="3" spans="1:7">
      <c r="A3" s="4" t="s">
        <v>606</v>
      </c>
      <c r="C3" s="7" t="n">
        <v>9454</v>
      </c>
    </row>
    <row r="4" spans="1:7">
      <c r="A4" s="4" t="s">
        <v>607</v>
      </c>
      <c r="C4" s="6" t="n">
        <v>211</v>
      </c>
    </row>
    <row r="5" spans="1:7">
      <c r="A5" s="4" t="s">
        <v>608</v>
      </c>
      <c r="C5" s="6" t="n">
        <v>16308</v>
      </c>
    </row>
    <row r="6" spans="1:7">
      <c r="A6" s="4" t="s">
        <v>609</v>
      </c>
      <c r="B6" s="4" t="s">
        <v>536</v>
      </c>
      <c r="C6" s="6" t="n">
        <v>-1649</v>
      </c>
    </row>
    <row r="7" spans="1:7">
      <c r="A7" s="4" t="s">
        <v>610</v>
      </c>
      <c r="C7" s="6" t="n">
        <v>293579</v>
      </c>
    </row>
    <row r="8" spans="1:7">
      <c r="A8" s="4" t="s">
        <v>611</v>
      </c>
      <c r="C8" s="6" t="n">
        <v>4588</v>
      </c>
      <c r="D8" s="7" t="n">
        <v>4632</v>
      </c>
    </row>
    <row r="9" spans="1:7">
      <c r="A9" s="4" t="s">
        <v>612</v>
      </c>
      <c r="C9" s="6" t="n">
        <v>288991</v>
      </c>
      <c r="D9" s="6" t="n">
        <v>291429</v>
      </c>
    </row>
    <row r="10" spans="1:7">
      <c r="A10" s="4" t="s">
        <v>564</v>
      </c>
    </row>
    <row r="11" spans="1:7">
      <c r="A11" s="3" t="s">
        <v>605</v>
      </c>
    </row>
    <row r="12" spans="1:7">
      <c r="A12" s="4" t="s">
        <v>613</v>
      </c>
      <c r="C12" s="6" t="n">
        <v>120000</v>
      </c>
      <c r="D12" s="6" t="n">
        <v>120000</v>
      </c>
    </row>
    <row r="13" spans="1:7">
      <c r="A13" s="4" t="s">
        <v>609</v>
      </c>
      <c r="C13" s="6" t="n">
        <v>-1649</v>
      </c>
      <c r="D13" s="6" t="n">
        <v>-1125</v>
      </c>
      <c r="E13" s="4" t="s">
        <v>563</v>
      </c>
    </row>
    <row r="14" spans="1:7">
      <c r="A14" s="4" t="s">
        <v>562</v>
      </c>
    </row>
    <row r="15" spans="1:7">
      <c r="A15" s="3" t="s">
        <v>605</v>
      </c>
    </row>
    <row r="16" spans="1:7">
      <c r="A16" s="4" t="s">
        <v>613</v>
      </c>
      <c r="C16" s="7" t="n">
        <v>149255</v>
      </c>
      <c r="D16" s="6" t="n">
        <v>149250</v>
      </c>
      <c r="E16" s="4" t="s">
        <v>563</v>
      </c>
    </row>
    <row r="17" spans="1:7">
      <c r="A17" s="4" t="s">
        <v>54</v>
      </c>
    </row>
    <row r="18" spans="1:7">
      <c r="A18" s="3" t="s">
        <v>605</v>
      </c>
    </row>
    <row r="19" spans="1:7">
      <c r="A19" s="4" t="s">
        <v>614</v>
      </c>
      <c r="F19" s="7" t="n">
        <v>444440</v>
      </c>
      <c r="G19" s="7" t="n">
        <v>367000</v>
      </c>
    </row>
    <row r="20" spans="1:7">
      <c r="A20" s="4" t="s">
        <v>606</v>
      </c>
      <c r="F20" s="6" t="n">
        <v>9595</v>
      </c>
      <c r="G20" s="6" t="n">
        <v>10182</v>
      </c>
    </row>
    <row r="21" spans="1:7">
      <c r="A21" s="4" t="s">
        <v>607</v>
      </c>
      <c r="F21" s="6" t="n">
        <v>434</v>
      </c>
      <c r="G21" s="6" t="n">
        <v>1799</v>
      </c>
    </row>
    <row r="22" spans="1:7">
      <c r="A22" s="4" t="s">
        <v>608</v>
      </c>
      <c r="F22" s="6" t="n">
        <v>16946</v>
      </c>
      <c r="G22" s="6" t="n">
        <v>19437</v>
      </c>
    </row>
    <row r="23" spans="1:7">
      <c r="A23" s="4" t="s">
        <v>609</v>
      </c>
      <c r="B23" s="4" t="s">
        <v>536</v>
      </c>
      <c r="F23" s="6" t="n">
        <v>-2303</v>
      </c>
      <c r="G23" s="6" t="n">
        <v>-23426</v>
      </c>
    </row>
    <row r="24" spans="1:7">
      <c r="A24" s="4" t="s">
        <v>610</v>
      </c>
      <c r="F24" s="6" t="n">
        <v>469112</v>
      </c>
      <c r="G24" s="6" t="n">
        <v>1583701</v>
      </c>
    </row>
    <row r="25" spans="1:7">
      <c r="A25" s="4" t="s">
        <v>611</v>
      </c>
      <c r="D25" s="7" t="n">
        <v>468814</v>
      </c>
      <c r="F25" s="6" t="n">
        <v>469112</v>
      </c>
      <c r="G25" s="6" t="n">
        <v>1583701</v>
      </c>
    </row>
    <row r="26" spans="1:7">
      <c r="A26" s="4" t="s">
        <v>612</v>
      </c>
      <c r="F26" s="7" t="n">
        <v>0</v>
      </c>
    </row>
    <row r="27" spans="1:7">
      <c r="A27" s="4" t="s">
        <v>615</v>
      </c>
    </row>
    <row r="28" spans="1:7">
      <c r="A28" s="3" t="s">
        <v>605</v>
      </c>
    </row>
    <row r="29" spans="1:7">
      <c r="A29" s="4" t="s">
        <v>616</v>
      </c>
      <c r="G29" s="6" t="n">
        <v>293815</v>
      </c>
    </row>
    <row r="30" spans="1:7">
      <c r="A30" s="4" t="s">
        <v>609</v>
      </c>
      <c r="G30" s="6" t="n">
        <v>-4078</v>
      </c>
    </row>
    <row r="31" spans="1:7">
      <c r="A31" s="4" t="s">
        <v>617</v>
      </c>
    </row>
    <row r="32" spans="1:7">
      <c r="A32" s="3" t="s">
        <v>605</v>
      </c>
    </row>
    <row r="33" spans="1:7">
      <c r="A33" s="4" t="s">
        <v>616</v>
      </c>
      <c r="G33" s="6" t="n">
        <v>384045</v>
      </c>
    </row>
    <row r="34" spans="1:7">
      <c r="A34" s="4" t="s">
        <v>609</v>
      </c>
      <c r="G34" s="6" t="n">
        <v>-5459</v>
      </c>
    </row>
    <row r="35" spans="1:7">
      <c r="A35" s="4" t="s">
        <v>618</v>
      </c>
    </row>
    <row r="36" spans="1:7">
      <c r="A36" s="3" t="s">
        <v>605</v>
      </c>
    </row>
    <row r="37" spans="1:7">
      <c r="A37" s="4" t="s">
        <v>616</v>
      </c>
      <c r="G37" s="6" t="n">
        <v>530849</v>
      </c>
    </row>
    <row r="38" spans="1:7">
      <c r="A38" s="4" t="s">
        <v>609</v>
      </c>
      <c r="G38" s="7" t="n">
        <v>-8822</v>
      </c>
    </row>
    <row r="39" spans="1:7"/>
    <row r="40" spans="1:7">
      <c r="A40" s="4" t="s">
        <v>536</v>
      </c>
      <c r="B40" s="4" t="s">
        <v>589</v>
      </c>
    </row>
    <row r="41" spans="1:7">
      <c r="A41" s="4" t="s">
        <v>563</v>
      </c>
      <c r="B41" s="4" t="s">
        <v>590</v>
      </c>
    </row>
  </sheetData>
  <mergeCells count="5">
    <mergeCell ref="A1:B1"/>
    <mergeCell ref="D1:E1"/>
    <mergeCell ref="A39:F39"/>
    <mergeCell ref="B40:F40"/>
    <mergeCell ref="B41:F4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19</v>
      </c>
      <c r="B1" s="2" t="s">
        <v>2</v>
      </c>
      <c r="C1" s="2" t="s">
        <v>80</v>
      </c>
      <c r="D1" s="2" t="s">
        <v>18</v>
      </c>
      <c r="E1" s="2" t="s">
        <v>19</v>
      </c>
    </row>
    <row r="2" spans="1:5">
      <c r="A2" s="4" t="s">
        <v>620</v>
      </c>
    </row>
    <row r="3" spans="1:5">
      <c r="A3" s="3" t="s">
        <v>605</v>
      </c>
    </row>
    <row r="4" spans="1:5">
      <c r="A4" s="4" t="s">
        <v>621</v>
      </c>
      <c r="D4" s="4" t="s">
        <v>622</v>
      </c>
      <c r="E4" s="4" t="s">
        <v>622</v>
      </c>
    </row>
    <row r="5" spans="1:5">
      <c r="A5" s="4" t="s">
        <v>623</v>
      </c>
    </row>
    <row r="6" spans="1:5">
      <c r="A6" s="3" t="s">
        <v>605</v>
      </c>
    </row>
    <row r="7" spans="1:5">
      <c r="A7" s="4" t="s">
        <v>621</v>
      </c>
      <c r="D7" s="4" t="s">
        <v>624</v>
      </c>
      <c r="E7" s="4" t="s">
        <v>624</v>
      </c>
    </row>
    <row r="8" spans="1:5">
      <c r="A8" s="4" t="s">
        <v>625</v>
      </c>
    </row>
    <row r="9" spans="1:5">
      <c r="A9" s="3" t="s">
        <v>605</v>
      </c>
    </row>
    <row r="10" spans="1:5">
      <c r="A10" s="4" t="s">
        <v>621</v>
      </c>
      <c r="D10" s="4" t="s">
        <v>626</v>
      </c>
      <c r="E10" s="4" t="s">
        <v>626</v>
      </c>
    </row>
    <row r="11" spans="1:5">
      <c r="A11" s="4" t="s">
        <v>627</v>
      </c>
    </row>
    <row r="12" spans="1:5">
      <c r="A12" s="3" t="s">
        <v>605</v>
      </c>
    </row>
    <row r="13" spans="1:5">
      <c r="A13" s="4" t="s">
        <v>628</v>
      </c>
      <c r="D13" s="7" t="n">
        <v>0</v>
      </c>
      <c r="E13" s="7" t="n">
        <v>4185</v>
      </c>
    </row>
    <row r="14" spans="1:5">
      <c r="A14" s="4" t="s">
        <v>621</v>
      </c>
      <c r="D14" s="4" t="s">
        <v>629</v>
      </c>
      <c r="E14" s="4" t="s">
        <v>629</v>
      </c>
    </row>
    <row r="15" spans="1:5">
      <c r="A15" s="4" t="s">
        <v>630</v>
      </c>
    </row>
    <row r="16" spans="1:5">
      <c r="A16" s="3" t="s">
        <v>605</v>
      </c>
    </row>
    <row r="17" spans="1:5">
      <c r="A17" s="4" t="s">
        <v>621</v>
      </c>
      <c r="D17" s="4" t="s">
        <v>631</v>
      </c>
      <c r="E17" s="4" t="s">
        <v>631</v>
      </c>
    </row>
    <row r="18" spans="1:5">
      <c r="A18" s="4" t="s">
        <v>632</v>
      </c>
    </row>
    <row r="19" spans="1:5">
      <c r="A19" s="3" t="s">
        <v>605</v>
      </c>
    </row>
    <row r="20" spans="1:5">
      <c r="A20" s="4" t="s">
        <v>633</v>
      </c>
      <c r="D20" s="7" t="n">
        <v>0</v>
      </c>
      <c r="E20" s="7" t="n">
        <v>4939</v>
      </c>
    </row>
    <row r="21" spans="1:5">
      <c r="A21" s="4" t="s">
        <v>621</v>
      </c>
      <c r="D21" s="4" t="s">
        <v>634</v>
      </c>
      <c r="E21" s="4" t="s">
        <v>634</v>
      </c>
    </row>
    <row r="22" spans="1:5">
      <c r="A22" s="4" t="s">
        <v>562</v>
      </c>
    </row>
    <row r="23" spans="1:5">
      <c r="A23" s="3" t="s">
        <v>605</v>
      </c>
    </row>
    <row r="24" spans="1:5">
      <c r="A24" s="4" t="s">
        <v>628</v>
      </c>
      <c r="B24" s="7" t="n">
        <v>745</v>
      </c>
      <c r="C24" s="7" t="n">
        <v>750</v>
      </c>
    </row>
    <row r="25" spans="1:5">
      <c r="A25" s="4" t="s">
        <v>635</v>
      </c>
    </row>
    <row r="26" spans="1:5">
      <c r="A26" s="3" t="s">
        <v>605</v>
      </c>
    </row>
    <row r="27" spans="1:5">
      <c r="A27" s="4" t="s">
        <v>628</v>
      </c>
      <c r="D2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4"/>
    <col customWidth="1" max="6" min="6" width="14"/>
    <col customWidth="1" max="7" min="7" width="14"/>
  </cols>
  <sheetData>
    <row r="1" spans="1:7">
      <c r="A1" s="1" t="s">
        <v>636</v>
      </c>
      <c r="C1" s="2" t="s">
        <v>2</v>
      </c>
      <c r="D1" s="2" t="s">
        <v>80</v>
      </c>
      <c r="E1" s="2" t="s">
        <v>563</v>
      </c>
      <c r="F1" s="2" t="s">
        <v>18</v>
      </c>
      <c r="G1" s="2" t="s">
        <v>19</v>
      </c>
    </row>
    <row r="2" spans="1:7">
      <c r="A2" s="3" t="s">
        <v>609</v>
      </c>
    </row>
    <row r="3" spans="1:7">
      <c r="A3" s="4" t="s">
        <v>637</v>
      </c>
      <c r="B3" s="4" t="s">
        <v>536</v>
      </c>
      <c r="C3" s="7" t="n">
        <v>1649</v>
      </c>
    </row>
    <row r="4" spans="1:7">
      <c r="A4" s="4" t="s">
        <v>564</v>
      </c>
    </row>
    <row r="5" spans="1:7">
      <c r="A5" s="3" t="s">
        <v>609</v>
      </c>
    </row>
    <row r="6" spans="1:7">
      <c r="A6" s="4" t="s">
        <v>637</v>
      </c>
      <c r="C6" s="7" t="n">
        <v>1649</v>
      </c>
      <c r="D6" s="7" t="n">
        <v>1125</v>
      </c>
    </row>
    <row r="7" spans="1:7">
      <c r="A7" s="4" t="s">
        <v>54</v>
      </c>
    </row>
    <row r="8" spans="1:7">
      <c r="A8" s="3" t="s">
        <v>609</v>
      </c>
    </row>
    <row r="9" spans="1:7">
      <c r="A9" s="4" t="s">
        <v>637</v>
      </c>
      <c r="B9" s="4" t="s">
        <v>536</v>
      </c>
      <c r="F9" s="7" t="n">
        <v>2303</v>
      </c>
      <c r="G9" s="7" t="n">
        <v>23426</v>
      </c>
    </row>
    <row r="10" spans="1:7">
      <c r="A10" s="4" t="s">
        <v>615</v>
      </c>
    </row>
    <row r="11" spans="1:7">
      <c r="A11" s="3" t="s">
        <v>609</v>
      </c>
    </row>
    <row r="12" spans="1:7">
      <c r="A12" s="4" t="s">
        <v>637</v>
      </c>
      <c r="G12" s="6" t="n">
        <v>4078</v>
      </c>
    </row>
    <row r="13" spans="1:7">
      <c r="A13" s="4" t="s">
        <v>617</v>
      </c>
    </row>
    <row r="14" spans="1:7">
      <c r="A14" s="3" t="s">
        <v>609</v>
      </c>
    </row>
    <row r="15" spans="1:7">
      <c r="A15" s="4" t="s">
        <v>637</v>
      </c>
      <c r="G15" s="6" t="n">
        <v>5459</v>
      </c>
    </row>
    <row r="16" spans="1:7">
      <c r="A16" s="4" t="s">
        <v>618</v>
      </c>
    </row>
    <row r="17" spans="1:7">
      <c r="A17" s="3" t="s">
        <v>609</v>
      </c>
    </row>
    <row r="18" spans="1:7">
      <c r="A18" s="4" t="s">
        <v>637</v>
      </c>
      <c r="G18" s="6" t="n">
        <v>8822</v>
      </c>
    </row>
    <row r="19" spans="1:7">
      <c r="A19" s="4" t="s">
        <v>638</v>
      </c>
    </row>
    <row r="20" spans="1:7">
      <c r="A20" s="3" t="s">
        <v>609</v>
      </c>
    </row>
    <row r="21" spans="1:7">
      <c r="A21" s="4" t="s">
        <v>637</v>
      </c>
      <c r="F21" s="7" t="n">
        <v>2303</v>
      </c>
      <c r="G21" s="7" t="n">
        <v>5067</v>
      </c>
    </row>
    <row r="22" spans="1:7"/>
    <row r="23" spans="1:7">
      <c r="A23" s="4" t="s">
        <v>536</v>
      </c>
      <c r="B23" s="4" t="s">
        <v>589</v>
      </c>
    </row>
    <row r="24" spans="1:7">
      <c r="A24" s="4" t="s">
        <v>563</v>
      </c>
      <c r="B24" s="4" t="s">
        <v>590</v>
      </c>
    </row>
  </sheetData>
  <mergeCells count="24">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F22"/>
    <mergeCell ref="B23:F23"/>
    <mergeCell ref="B24:F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s>
  <sheetData>
    <row r="1" spans="1:4">
      <c r="A1" s="1" t="s">
        <v>639</v>
      </c>
      <c r="B1" s="2" t="s">
        <v>80</v>
      </c>
      <c r="D1" s="2" t="s">
        <v>2</v>
      </c>
    </row>
    <row r="2" spans="1:4">
      <c r="A2" s="4" t="s">
        <v>564</v>
      </c>
    </row>
    <row r="3" spans="1:4">
      <c r="A3" s="3" t="s">
        <v>605</v>
      </c>
    </row>
    <row r="4" spans="1:4">
      <c r="A4" s="4" t="s">
        <v>482</v>
      </c>
      <c r="B4" s="7" t="n">
        <v>120000</v>
      </c>
      <c r="D4" s="7" t="n">
        <v>120000</v>
      </c>
    </row>
    <row r="5" spans="1:4">
      <c r="A5" s="4" t="s">
        <v>562</v>
      </c>
    </row>
    <row r="6" spans="1:4">
      <c r="A6" s="3" t="s">
        <v>605</v>
      </c>
    </row>
    <row r="7" spans="1:4">
      <c r="A7" s="4" t="s">
        <v>482</v>
      </c>
      <c r="B7" s="6" t="n">
        <v>149250</v>
      </c>
      <c r="C7" s="4" t="s">
        <v>536</v>
      </c>
      <c r="D7" s="7" t="n">
        <v>149255</v>
      </c>
    </row>
    <row r="8" spans="1:4">
      <c r="A8" s="4" t="s">
        <v>478</v>
      </c>
    </row>
    <row r="9" spans="1:4">
      <c r="A9" s="3" t="s">
        <v>605</v>
      </c>
    </row>
    <row r="10" spans="1:4">
      <c r="A10" s="4" t="s">
        <v>479</v>
      </c>
      <c r="B10" s="6" t="n">
        <v>444440</v>
      </c>
    </row>
    <row r="11" spans="1:4">
      <c r="A11" s="4" t="s">
        <v>481</v>
      </c>
    </row>
    <row r="12" spans="1:4">
      <c r="A12" s="3" t="s">
        <v>605</v>
      </c>
    </row>
    <row r="13" spans="1:4">
      <c r="A13" s="4" t="s">
        <v>482</v>
      </c>
      <c r="B13" s="6" t="n">
        <v>120000</v>
      </c>
    </row>
    <row r="14" spans="1:4">
      <c r="A14" s="4" t="s">
        <v>484</v>
      </c>
    </row>
    <row r="15" spans="1:4">
      <c r="A15" s="3" t="s">
        <v>605</v>
      </c>
    </row>
    <row r="16" spans="1:4">
      <c r="A16" s="4" t="s">
        <v>482</v>
      </c>
      <c r="B16" s="7" t="n">
        <v>150000</v>
      </c>
    </row>
    <row r="17" spans="1:4"/>
    <row r="18" spans="1:4">
      <c r="A18" s="4" t="s">
        <v>536</v>
      </c>
      <c r="B18" s="4" t="s">
        <v>590</v>
      </c>
    </row>
  </sheetData>
  <mergeCells count="3">
    <mergeCell ref="B1:C1"/>
    <mergeCell ref="A17:D17"/>
    <mergeCell ref="B18:D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4"/>
  </cols>
  <sheetData>
    <row r="1" spans="1:4">
      <c r="A1" s="1" t="s">
        <v>640</v>
      </c>
      <c r="B1" s="2" t="s">
        <v>80</v>
      </c>
      <c r="C1" s="2" t="s">
        <v>2</v>
      </c>
      <c r="D1" s="2" t="s">
        <v>641</v>
      </c>
    </row>
    <row r="2" spans="1:4">
      <c r="A2" s="3" t="s">
        <v>642</v>
      </c>
    </row>
    <row r="3" spans="1:4">
      <c r="A3" s="4" t="s">
        <v>643</v>
      </c>
      <c r="B3" s="4" t="s">
        <v>644</v>
      </c>
      <c r="C3" s="4" t="s">
        <v>644</v>
      </c>
    </row>
    <row r="4" spans="1:4">
      <c r="A4" s="4" t="s">
        <v>645</v>
      </c>
    </row>
    <row r="5" spans="1:4">
      <c r="A5" s="3" t="s">
        <v>642</v>
      </c>
    </row>
    <row r="6" spans="1:4">
      <c r="A6" s="4" t="s">
        <v>646</v>
      </c>
      <c r="B6" s="4" t="s">
        <v>647</v>
      </c>
      <c r="C6" s="4" t="s">
        <v>647</v>
      </c>
    </row>
    <row r="7" spans="1:4">
      <c r="A7" s="4" t="s">
        <v>648</v>
      </c>
      <c r="C7" s="4" t="s">
        <v>649</v>
      </c>
    </row>
    <row r="8" spans="1:4">
      <c r="A8" s="4" t="s">
        <v>650</v>
      </c>
    </row>
    <row r="9" spans="1:4">
      <c r="A9" s="3" t="s">
        <v>642</v>
      </c>
    </row>
    <row r="10" spans="1:4">
      <c r="A10" s="4" t="s">
        <v>646</v>
      </c>
      <c r="B10" s="4" t="s">
        <v>651</v>
      </c>
      <c r="C10" s="4" t="s">
        <v>651</v>
      </c>
    </row>
    <row r="11" spans="1:4">
      <c r="A11" s="4" t="s">
        <v>652</v>
      </c>
      <c r="B11" s="4" t="s">
        <v>507</v>
      </c>
      <c r="C11" s="4" t="s">
        <v>507</v>
      </c>
    </row>
    <row r="12" spans="1:4">
      <c r="A12" s="4" t="s">
        <v>653</v>
      </c>
    </row>
    <row r="13" spans="1:4">
      <c r="A13" s="3" t="s">
        <v>642</v>
      </c>
    </row>
    <row r="14" spans="1:4">
      <c r="A14" s="4" t="s">
        <v>648</v>
      </c>
      <c r="D14" s="4" t="s">
        <v>6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80</v>
      </c>
    </row>
    <row r="2" spans="1:3">
      <c r="A2" s="3" t="s">
        <v>605</v>
      </c>
    </row>
    <row r="3" spans="1:3">
      <c r="A3" s="4" t="s">
        <v>656</v>
      </c>
      <c r="B3" s="7" t="n">
        <v>1183</v>
      </c>
      <c r="C3" s="7" t="n">
        <v>1183</v>
      </c>
    </row>
    <row r="4" spans="1:3">
      <c r="A4" s="4" t="s">
        <v>657</v>
      </c>
      <c r="B4" s="6" t="n">
        <v>1500</v>
      </c>
      <c r="C4" s="6" t="n">
        <v>1500</v>
      </c>
    </row>
    <row r="5" spans="1:3">
      <c r="A5" s="4" t="s">
        <v>658</v>
      </c>
      <c r="B5" s="6" t="n">
        <v>3750</v>
      </c>
      <c r="C5" s="6" t="n">
        <v>3750</v>
      </c>
    </row>
    <row r="6" spans="1:3">
      <c r="A6" s="4" t="s">
        <v>659</v>
      </c>
      <c r="B6" s="6" t="n">
        <v>6750</v>
      </c>
      <c r="C6" s="6" t="n">
        <v>6750</v>
      </c>
    </row>
    <row r="7" spans="1:3">
      <c r="A7" s="4" t="s">
        <v>660</v>
      </c>
      <c r="B7" s="7" t="n">
        <v>13183</v>
      </c>
      <c r="C7" s="7" t="n">
        <v>131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61</v>
      </c>
      <c r="B1" s="2" t="s">
        <v>80</v>
      </c>
      <c r="C1" s="2" t="s">
        <v>2</v>
      </c>
      <c r="D1" s="2" t="s">
        <v>641</v>
      </c>
    </row>
    <row r="2" spans="1:4">
      <c r="A2" s="3" t="s">
        <v>642</v>
      </c>
    </row>
    <row r="3" spans="1:4">
      <c r="A3" s="4" t="s">
        <v>662</v>
      </c>
      <c r="C3" s="7" t="n">
        <v>400000000</v>
      </c>
    </row>
    <row r="4" spans="1:4">
      <c r="A4" s="4" t="s">
        <v>643</v>
      </c>
      <c r="C4" s="4" t="s">
        <v>644</v>
      </c>
    </row>
    <row r="5" spans="1:4">
      <c r="A5" s="4" t="s">
        <v>663</v>
      </c>
      <c r="C5" s="7" t="n">
        <v>225000000</v>
      </c>
    </row>
    <row r="6" spans="1:4">
      <c r="A6" s="4" t="s">
        <v>664</v>
      </c>
      <c r="C6" s="4" t="s">
        <v>665</v>
      </c>
    </row>
    <row r="7" spans="1:4">
      <c r="A7" s="4" t="s">
        <v>666</v>
      </c>
      <c r="C7" s="7" t="n">
        <v>104172000</v>
      </c>
    </row>
    <row r="8" spans="1:4">
      <c r="A8" s="4" t="s">
        <v>667</v>
      </c>
      <c r="C8" s="4" t="s">
        <v>668</v>
      </c>
    </row>
    <row r="9" spans="1:4">
      <c r="A9" s="4" t="s">
        <v>669</v>
      </c>
    </row>
    <row r="10" spans="1:4">
      <c r="A10" s="3" t="s">
        <v>642</v>
      </c>
    </row>
    <row r="11" spans="1:4">
      <c r="A11" s="4" t="s">
        <v>646</v>
      </c>
      <c r="C11" s="4" t="s">
        <v>670</v>
      </c>
    </row>
    <row r="12" spans="1:4">
      <c r="A12" s="4" t="s">
        <v>645</v>
      </c>
    </row>
    <row r="13" spans="1:4">
      <c r="A13" s="3" t="s">
        <v>642</v>
      </c>
    </row>
    <row r="14" spans="1:4">
      <c r="A14" s="4" t="s">
        <v>671</v>
      </c>
      <c r="C14" s="4" t="s">
        <v>672</v>
      </c>
    </row>
    <row r="15" spans="1:4">
      <c r="A15" s="4" t="s">
        <v>648</v>
      </c>
      <c r="C15" s="4" t="s">
        <v>673</v>
      </c>
    </row>
    <row r="16" spans="1:4">
      <c r="A16" s="4" t="s">
        <v>674</v>
      </c>
    </row>
    <row r="17" spans="1:4">
      <c r="A17" s="3" t="s">
        <v>642</v>
      </c>
    </row>
    <row r="18" spans="1:4">
      <c r="A18" s="4" t="s">
        <v>646</v>
      </c>
      <c r="C18" s="4" t="s">
        <v>672</v>
      </c>
    </row>
    <row r="19" spans="1:4">
      <c r="A19" s="4" t="s">
        <v>675</v>
      </c>
    </row>
    <row r="20" spans="1:4">
      <c r="A20" s="3" t="s">
        <v>642</v>
      </c>
    </row>
    <row r="21" spans="1:4">
      <c r="A21" s="4" t="s">
        <v>646</v>
      </c>
      <c r="C21" s="4" t="s">
        <v>676</v>
      </c>
    </row>
    <row r="22" spans="1:4">
      <c r="A22" s="4" t="s">
        <v>650</v>
      </c>
    </row>
    <row r="23" spans="1:4">
      <c r="A23" s="3" t="s">
        <v>642</v>
      </c>
    </row>
    <row r="24" spans="1:4">
      <c r="A24" s="4" t="s">
        <v>677</v>
      </c>
      <c r="C24" s="4" t="s">
        <v>678</v>
      </c>
    </row>
    <row r="25" spans="1:4">
      <c r="A25" s="4" t="s">
        <v>679</v>
      </c>
      <c r="C25" s="4" t="s">
        <v>680</v>
      </c>
    </row>
    <row r="26" spans="1:4">
      <c r="A26" s="4" t="s">
        <v>681</v>
      </c>
      <c r="C26" s="4" t="s">
        <v>682</v>
      </c>
    </row>
    <row r="27" spans="1:4">
      <c r="A27" s="4" t="s">
        <v>683</v>
      </c>
      <c r="C27" s="4" t="s">
        <v>684</v>
      </c>
    </row>
    <row r="28" spans="1:4">
      <c r="A28" s="4" t="s">
        <v>685</v>
      </c>
    </row>
    <row r="29" spans="1:4">
      <c r="A29" s="3" t="s">
        <v>642</v>
      </c>
    </row>
    <row r="30" spans="1:4">
      <c r="A30" s="4" t="s">
        <v>646</v>
      </c>
      <c r="C30" s="4" t="s">
        <v>676</v>
      </c>
    </row>
    <row r="31" spans="1:4">
      <c r="A31" s="4" t="s">
        <v>686</v>
      </c>
    </row>
    <row r="32" spans="1:4">
      <c r="A32" s="3" t="s">
        <v>642</v>
      </c>
    </row>
    <row r="33" spans="1:4">
      <c r="A33" s="4" t="s">
        <v>646</v>
      </c>
      <c r="C33" s="4" t="s">
        <v>687</v>
      </c>
    </row>
    <row r="34" spans="1:4">
      <c r="A34" s="4" t="s">
        <v>688</v>
      </c>
    </row>
    <row r="35" spans="1:4">
      <c r="A35" s="3" t="s">
        <v>642</v>
      </c>
    </row>
    <row r="36" spans="1:4">
      <c r="A36" s="4" t="s">
        <v>648</v>
      </c>
      <c r="D36" s="4" t="s">
        <v>689</v>
      </c>
    </row>
    <row r="37" spans="1:4">
      <c r="A37" s="4" t="s">
        <v>690</v>
      </c>
    </row>
    <row r="38" spans="1:4">
      <c r="A38" s="3" t="s">
        <v>642</v>
      </c>
    </row>
    <row r="39" spans="1:4">
      <c r="A39" s="4" t="s">
        <v>662</v>
      </c>
      <c r="B39" s="7" t="n">
        <v>400000000</v>
      </c>
    </row>
    <row r="40" spans="1:4">
      <c r="A40" s="4" t="s">
        <v>643</v>
      </c>
      <c r="B40" s="4" t="s">
        <v>644</v>
      </c>
    </row>
    <row r="41" spans="1:4">
      <c r="A41" s="4" t="s">
        <v>663</v>
      </c>
      <c r="B41" s="7" t="n">
        <v>225000000</v>
      </c>
    </row>
    <row r="42" spans="1:4">
      <c r="A42" s="4" t="s">
        <v>664</v>
      </c>
      <c r="B42" s="4" t="s">
        <v>665</v>
      </c>
    </row>
    <row r="43" spans="1:4">
      <c r="A43" s="4" t="s">
        <v>666</v>
      </c>
      <c r="B43" s="7" t="n">
        <v>104172000</v>
      </c>
    </row>
    <row r="44" spans="1:4">
      <c r="A44" s="4" t="s">
        <v>667</v>
      </c>
      <c r="B44" s="4" t="s">
        <v>668</v>
      </c>
    </row>
    <row r="45" spans="1:4">
      <c r="A45" s="4" t="s">
        <v>691</v>
      </c>
      <c r="B45" s="4" t="s">
        <v>692</v>
      </c>
    </row>
    <row r="46" spans="1:4">
      <c r="A46" s="4" t="s">
        <v>693</v>
      </c>
    </row>
    <row r="47" spans="1:4">
      <c r="A47" s="3" t="s">
        <v>642</v>
      </c>
    </row>
    <row r="48" spans="1:4">
      <c r="A48" s="4" t="s">
        <v>646</v>
      </c>
      <c r="B48" s="4" t="s">
        <v>670</v>
      </c>
    </row>
    <row r="49" spans="1:4">
      <c r="A49" s="4" t="s">
        <v>694</v>
      </c>
    </row>
    <row r="50" spans="1:4">
      <c r="A50" s="3" t="s">
        <v>642</v>
      </c>
    </row>
    <row r="51" spans="1:4">
      <c r="A51" s="4" t="s">
        <v>695</v>
      </c>
      <c r="B51" s="4" t="s">
        <v>696</v>
      </c>
    </row>
    <row r="52" spans="1:4">
      <c r="A52" s="4" t="s">
        <v>697</v>
      </c>
    </row>
    <row r="53" spans="1:4">
      <c r="A53" s="3" t="s">
        <v>642</v>
      </c>
    </row>
    <row r="54" spans="1:4">
      <c r="A54" s="4" t="s">
        <v>695</v>
      </c>
      <c r="B54" s="4" t="s">
        <v>696</v>
      </c>
    </row>
    <row r="55" spans="1:4">
      <c r="A55" s="4" t="s">
        <v>698</v>
      </c>
      <c r="B55" s="4" t="s">
        <v>684</v>
      </c>
    </row>
    <row r="56" spans="1:4">
      <c r="A56" s="4" t="s">
        <v>699</v>
      </c>
    </row>
    <row r="57" spans="1:4">
      <c r="A57" s="3" t="s">
        <v>642</v>
      </c>
    </row>
    <row r="58" spans="1:4">
      <c r="A58" s="4" t="s">
        <v>671</v>
      </c>
      <c r="B58" s="4" t="s">
        <v>672</v>
      </c>
    </row>
    <row r="59" spans="1:4">
      <c r="A59" s="4" t="s">
        <v>700</v>
      </c>
    </row>
    <row r="60" spans="1:4">
      <c r="A60" s="3" t="s">
        <v>642</v>
      </c>
    </row>
    <row r="61" spans="1:4">
      <c r="A61" s="4" t="s">
        <v>646</v>
      </c>
      <c r="B61" s="4" t="s">
        <v>672</v>
      </c>
    </row>
    <row r="62" spans="1:4">
      <c r="A62" s="4" t="s">
        <v>701</v>
      </c>
    </row>
    <row r="63" spans="1:4">
      <c r="A63" s="3" t="s">
        <v>642</v>
      </c>
    </row>
    <row r="64" spans="1:4">
      <c r="A64" s="4" t="s">
        <v>646</v>
      </c>
      <c r="B64" s="4" t="s">
        <v>676</v>
      </c>
    </row>
    <row r="65" spans="1:4">
      <c r="A65" s="4" t="s">
        <v>702</v>
      </c>
    </row>
    <row r="66" spans="1:4">
      <c r="A66" s="3" t="s">
        <v>642</v>
      </c>
    </row>
    <row r="67" spans="1:4">
      <c r="A67" s="4" t="s">
        <v>677</v>
      </c>
      <c r="B67" s="4" t="s">
        <v>678</v>
      </c>
    </row>
    <row r="68" spans="1:4">
      <c r="A68" s="4" t="s">
        <v>679</v>
      </c>
      <c r="B68" s="4" t="s">
        <v>680</v>
      </c>
    </row>
    <row r="69" spans="1:4">
      <c r="A69" s="4" t="s">
        <v>681</v>
      </c>
      <c r="B69" s="4" t="s">
        <v>682</v>
      </c>
    </row>
    <row r="70" spans="1:4">
      <c r="A70" s="4" t="s">
        <v>683</v>
      </c>
      <c r="B70" s="4" t="s">
        <v>684</v>
      </c>
    </row>
    <row r="71" spans="1:4">
      <c r="A71" s="4" t="s">
        <v>703</v>
      </c>
    </row>
    <row r="72" spans="1:4">
      <c r="A72" s="3" t="s">
        <v>642</v>
      </c>
    </row>
    <row r="73" spans="1:4">
      <c r="A73" s="4" t="s">
        <v>646</v>
      </c>
      <c r="B73" s="4" t="s">
        <v>676</v>
      </c>
    </row>
    <row r="74" spans="1:4">
      <c r="A74" s="4" t="s">
        <v>704</v>
      </c>
    </row>
    <row r="75" spans="1:4">
      <c r="A75" s="3" t="s">
        <v>642</v>
      </c>
    </row>
    <row r="76" spans="1:4">
      <c r="A76" s="4" t="s">
        <v>646</v>
      </c>
      <c r="B76" s="4" t="s">
        <v>6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705</v>
      </c>
      <c r="B1" s="2" t="s">
        <v>1</v>
      </c>
    </row>
    <row r="2" spans="1:2">
      <c r="B2" s="2" t="s">
        <v>447</v>
      </c>
    </row>
    <row r="3" spans="1:2">
      <c r="A3" s="3" t="s">
        <v>642</v>
      </c>
    </row>
    <row r="4" spans="1:2">
      <c r="A4" s="4" t="s">
        <v>706</v>
      </c>
      <c r="B4" s="4" t="s">
        <v>707</v>
      </c>
    </row>
    <row r="5" spans="1:2">
      <c r="A5" s="4" t="s">
        <v>708</v>
      </c>
    </row>
    <row r="6" spans="1:2">
      <c r="A6" s="3" t="s">
        <v>642</v>
      </c>
    </row>
    <row r="7" spans="1:2">
      <c r="A7" s="4" t="s">
        <v>709</v>
      </c>
      <c r="B7" s="4" t="s">
        <v>710</v>
      </c>
    </row>
    <row r="8" spans="1:2">
      <c r="A8" s="4" t="s">
        <v>711</v>
      </c>
      <c r="B8" s="4" t="s">
        <v>712</v>
      </c>
    </row>
    <row r="9" spans="1:2">
      <c r="A9" s="4" t="s">
        <v>713</v>
      </c>
      <c r="B9" s="7" t="n">
        <v>25000000</v>
      </c>
    </row>
    <row r="10" spans="1:2">
      <c r="A10" s="4" t="s">
        <v>462</v>
      </c>
    </row>
    <row r="11" spans="1:2">
      <c r="A11" s="3" t="s">
        <v>642</v>
      </c>
    </row>
    <row r="12" spans="1:2">
      <c r="A12" s="4" t="s">
        <v>714</v>
      </c>
      <c r="B12" s="4" t="s">
        <v>7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2</v>
      </c>
      <c r="B1" s="2" t="s">
        <v>2</v>
      </c>
      <c r="C1" s="2" t="s">
        <v>80</v>
      </c>
      <c r="D1" s="2" t="s">
        <v>81</v>
      </c>
      <c r="E1" s="2" t="s">
        <v>18</v>
      </c>
      <c r="F1" s="2" t="s">
        <v>19</v>
      </c>
      <c r="G1" s="2" t="s">
        <v>82</v>
      </c>
    </row>
    <row r="2" spans="1:7">
      <c r="A2" s="3" t="s">
        <v>143</v>
      </c>
    </row>
    <row r="3" spans="1:7">
      <c r="A3" s="4" t="s">
        <v>104</v>
      </c>
      <c r="B3" s="7" t="n">
        <v>-19683</v>
      </c>
    </row>
    <row r="4" spans="1:7">
      <c r="A4" s="3" t="s">
        <v>144</v>
      </c>
    </row>
    <row r="5" spans="1:7">
      <c r="A5" s="4" t="s">
        <v>145</v>
      </c>
      <c r="B5" s="6" t="n">
        <v>0</v>
      </c>
    </row>
    <row r="6" spans="1:7">
      <c r="A6" s="4" t="s">
        <v>88</v>
      </c>
      <c r="B6" s="6" t="n">
        <v>3414</v>
      </c>
    </row>
    <row r="7" spans="1:7">
      <c r="A7" s="4" t="s">
        <v>146</v>
      </c>
      <c r="B7" s="6" t="n">
        <v>0</v>
      </c>
    </row>
    <row r="8" spans="1:7">
      <c r="A8" s="4" t="s">
        <v>98</v>
      </c>
      <c r="B8" s="6" t="n">
        <v>0</v>
      </c>
      <c r="D8" s="7" t="n">
        <v>16970</v>
      </c>
    </row>
    <row r="9" spans="1:7">
      <c r="A9" s="4" t="s">
        <v>147</v>
      </c>
      <c r="B9" s="6" t="n">
        <v>12115</v>
      </c>
    </row>
    <row r="10" spans="1:7">
      <c r="A10" s="4" t="s">
        <v>148</v>
      </c>
      <c r="B10" s="6" t="n">
        <v>0</v>
      </c>
    </row>
    <row r="11" spans="1:7">
      <c r="A11" s="4" t="s">
        <v>149</v>
      </c>
      <c r="B11" s="6" t="n">
        <v>1012</v>
      </c>
    </row>
    <row r="12" spans="1:7">
      <c r="A12" s="3" t="s">
        <v>150</v>
      </c>
    </row>
    <row r="13" spans="1:7">
      <c r="A13" s="4" t="s">
        <v>151</v>
      </c>
      <c r="B13" s="6" t="n">
        <v>-3577</v>
      </c>
    </row>
    <row r="14" spans="1:7">
      <c r="A14" s="4" t="s">
        <v>152</v>
      </c>
      <c r="B14" s="6" t="n">
        <v>38</v>
      </c>
    </row>
    <row r="15" spans="1:7">
      <c r="A15" s="4" t="s">
        <v>153</v>
      </c>
      <c r="B15" s="6" t="n">
        <v>180</v>
      </c>
    </row>
    <row r="16" spans="1:7">
      <c r="A16" s="4" t="s">
        <v>36</v>
      </c>
      <c r="B16" s="6" t="n">
        <v>-3423</v>
      </c>
    </row>
    <row r="17" spans="1:7">
      <c r="A17" s="4" t="s">
        <v>39</v>
      </c>
      <c r="B17" s="6" t="n">
        <v>1510</v>
      </c>
    </row>
    <row r="18" spans="1:7">
      <c r="A18" s="4" t="s">
        <v>43</v>
      </c>
      <c r="B18" s="6" t="n">
        <v>13</v>
      </c>
    </row>
    <row r="19" spans="1:7">
      <c r="A19" s="4" t="s">
        <v>154</v>
      </c>
      <c r="B19" s="6" t="n">
        <v>-8401</v>
      </c>
    </row>
    <row r="20" spans="1:7">
      <c r="A20" s="3" t="s">
        <v>155</v>
      </c>
    </row>
    <row r="21" spans="1:7">
      <c r="A21" s="4" t="s">
        <v>156</v>
      </c>
      <c r="B21" s="6" t="n">
        <v>-5832</v>
      </c>
    </row>
    <row r="22" spans="1:7">
      <c r="A22" s="4" t="s">
        <v>157</v>
      </c>
      <c r="B22" s="6" t="n">
        <v>0</v>
      </c>
    </row>
    <row r="23" spans="1:7">
      <c r="A23" s="4" t="s">
        <v>158</v>
      </c>
      <c r="B23" s="6" t="n">
        <v>1692</v>
      </c>
    </row>
    <row r="24" spans="1:7">
      <c r="A24" s="4" t="s">
        <v>159</v>
      </c>
      <c r="B24" s="6" t="n">
        <v>-4140</v>
      </c>
    </row>
    <row r="25" spans="1:7">
      <c r="A25" s="3" t="s">
        <v>160</v>
      </c>
    </row>
    <row r="26" spans="1:7">
      <c r="A26" s="4" t="s">
        <v>161</v>
      </c>
      <c r="B26" s="6" t="n">
        <v>0</v>
      </c>
    </row>
    <row r="27" spans="1:7">
      <c r="A27" s="4" t="s">
        <v>162</v>
      </c>
      <c r="B27" s="6" t="n">
        <v>-19</v>
      </c>
    </row>
    <row r="28" spans="1:7">
      <c r="A28" s="4" t="s">
        <v>163</v>
      </c>
      <c r="B28" s="6" t="n">
        <v>0</v>
      </c>
    </row>
    <row r="29" spans="1:7">
      <c r="A29" s="4" t="s">
        <v>164</v>
      </c>
      <c r="B29" s="6" t="n">
        <v>-69</v>
      </c>
    </row>
    <row r="30" spans="1:7">
      <c r="A30" s="4" t="s">
        <v>165</v>
      </c>
      <c r="B30" s="6" t="n">
        <v>0</v>
      </c>
    </row>
    <row r="31" spans="1:7">
      <c r="A31" s="4" t="s">
        <v>166</v>
      </c>
      <c r="B31" s="6" t="n">
        <v>-88</v>
      </c>
    </row>
    <row r="32" spans="1:7">
      <c r="A32" s="4" t="s">
        <v>167</v>
      </c>
      <c r="B32" s="6" t="n">
        <v>-12629</v>
      </c>
    </row>
    <row r="33" spans="1:7">
      <c r="A33" s="4" t="s">
        <v>168</v>
      </c>
      <c r="B33" s="6" t="n">
        <v>45123</v>
      </c>
    </row>
    <row r="34" spans="1:7">
      <c r="A34" s="4" t="s">
        <v>169</v>
      </c>
      <c r="B34" s="6" t="n">
        <v>32494</v>
      </c>
      <c r="C34" s="7" t="n">
        <v>45123</v>
      </c>
    </row>
    <row r="35" spans="1:7">
      <c r="A35" s="4" t="s">
        <v>54</v>
      </c>
    </row>
    <row r="36" spans="1:7">
      <c r="A36" s="3" t="s">
        <v>143</v>
      </c>
    </row>
    <row r="37" spans="1:7">
      <c r="A37" s="4" t="s">
        <v>104</v>
      </c>
      <c r="C37" s="6" t="n">
        <v>1041959</v>
      </c>
      <c r="D37" s="6" t="n">
        <v>-138406</v>
      </c>
      <c r="E37" s="7" t="n">
        <v>-415720</v>
      </c>
      <c r="F37" s="7" t="n">
        <v>-1333844</v>
      </c>
      <c r="G37" s="7" t="n">
        <v>209293</v>
      </c>
    </row>
    <row r="38" spans="1:7">
      <c r="A38" s="3" t="s">
        <v>144</v>
      </c>
    </row>
    <row r="39" spans="1:7">
      <c r="A39" s="4" t="s">
        <v>145</v>
      </c>
      <c r="C39" s="6" t="n">
        <v>-1012090</v>
      </c>
      <c r="D39" s="6" t="n">
        <v>0</v>
      </c>
    </row>
    <row r="40" spans="1:7">
      <c r="A40" s="4" t="s">
        <v>88</v>
      </c>
      <c r="C40" s="6" t="n">
        <v>24915</v>
      </c>
      <c r="D40" s="6" t="n">
        <v>31808</v>
      </c>
      <c r="E40" s="6" t="n">
        <v>122928</v>
      </c>
      <c r="F40" s="6" t="n">
        <v>216574</v>
      </c>
      <c r="G40" s="6" t="n">
        <v>245908</v>
      </c>
    </row>
    <row r="41" spans="1:7">
      <c r="A41" s="4" t="s">
        <v>146</v>
      </c>
      <c r="C41" s="6" t="n">
        <v>0</v>
      </c>
      <c r="D41" s="6" t="n">
        <v>77896</v>
      </c>
      <c r="E41" s="6" t="n">
        <v>282472</v>
      </c>
      <c r="F41" s="6" t="n">
        <v>1507336</v>
      </c>
      <c r="G41" s="6" t="n">
        <v>0</v>
      </c>
    </row>
    <row r="42" spans="1:7">
      <c r="A42" s="4" t="s">
        <v>98</v>
      </c>
      <c r="C42" s="6" t="n">
        <v>0</v>
      </c>
      <c r="D42" s="6" t="n">
        <v>16970</v>
      </c>
      <c r="E42" s="6" t="n">
        <v>16970</v>
      </c>
      <c r="F42" s="6" t="n">
        <v>0</v>
      </c>
      <c r="G42" s="6" t="n">
        <v>0</v>
      </c>
    </row>
    <row r="43" spans="1:7">
      <c r="A43" s="4" t="s">
        <v>55</v>
      </c>
      <c r="E43" s="6" t="n">
        <v>0</v>
      </c>
      <c r="F43" s="6" t="n">
        <v>-177487</v>
      </c>
      <c r="G43" s="6" t="n">
        <v>123891</v>
      </c>
    </row>
    <row r="44" spans="1:7">
      <c r="A44" s="4" t="s">
        <v>147</v>
      </c>
      <c r="C44" s="6" t="n">
        <v>-48006</v>
      </c>
      <c r="D44" s="6" t="n">
        <v>-11932</v>
      </c>
      <c r="E44" s="6" t="n">
        <v>22837</v>
      </c>
      <c r="F44" s="6" t="n">
        <v>-145288</v>
      </c>
      <c r="G44" s="6" t="n">
        <v>-231320</v>
      </c>
    </row>
    <row r="45" spans="1:7">
      <c r="A45" s="4" t="s">
        <v>148</v>
      </c>
      <c r="C45" s="6" t="n">
        <v>-206</v>
      </c>
      <c r="D45" s="6" t="n">
        <v>-68</v>
      </c>
      <c r="E45" s="6" t="n">
        <v>117</v>
      </c>
      <c r="F45" s="6" t="n">
        <v>-1584</v>
      </c>
      <c r="G45" s="6" t="n">
        <v>-2152</v>
      </c>
    </row>
    <row r="46" spans="1:7">
      <c r="A46" s="4" t="s">
        <v>106</v>
      </c>
      <c r="E46" s="6" t="n">
        <v>0</v>
      </c>
      <c r="F46" s="6" t="n">
        <v>-31590</v>
      </c>
      <c r="G46" s="6" t="n">
        <v>0</v>
      </c>
    </row>
    <row r="47" spans="1:7">
      <c r="A47" s="4" t="s">
        <v>149</v>
      </c>
      <c r="C47" s="6" t="n">
        <v>645</v>
      </c>
      <c r="D47" s="6" t="n">
        <v>1554</v>
      </c>
      <c r="E47" s="6" t="n">
        <v>3611</v>
      </c>
      <c r="F47" s="6" t="n">
        <v>6057</v>
      </c>
      <c r="G47" s="6" t="n">
        <v>4294</v>
      </c>
    </row>
    <row r="48" spans="1:7">
      <c r="A48" s="3" t="s">
        <v>150</v>
      </c>
    </row>
    <row r="49" spans="1:7">
      <c r="A49" s="4" t="s">
        <v>151</v>
      </c>
      <c r="C49" s="6" t="n">
        <v>198</v>
      </c>
      <c r="D49" s="6" t="n">
        <v>6262</v>
      </c>
      <c r="E49" s="6" t="n">
        <v>-9243</v>
      </c>
      <c r="F49" s="6" t="n">
        <v>15720</v>
      </c>
      <c r="G49" s="6" t="n">
        <v>4692</v>
      </c>
    </row>
    <row r="50" spans="1:7">
      <c r="A50" s="4" t="s">
        <v>152</v>
      </c>
      <c r="C50" s="6" t="n">
        <v>466</v>
      </c>
      <c r="D50" s="6" t="n">
        <v>1285</v>
      </c>
      <c r="E50" s="6" t="n">
        <v>3576</v>
      </c>
      <c r="F50" s="6" t="n">
        <v>-1968</v>
      </c>
      <c r="G50" s="6" t="n">
        <v>-5516</v>
      </c>
    </row>
    <row r="51" spans="1:7">
      <c r="A51" s="4" t="s">
        <v>153</v>
      </c>
      <c r="C51" s="6" t="n">
        <v>-497</v>
      </c>
      <c r="D51" s="6" t="n">
        <v>159</v>
      </c>
      <c r="E51" s="6" t="n">
        <v>-1620</v>
      </c>
      <c r="F51" s="6" t="n">
        <v>481</v>
      </c>
      <c r="G51" s="6" t="n">
        <v>-750</v>
      </c>
    </row>
    <row r="52" spans="1:7">
      <c r="A52" s="4" t="s">
        <v>36</v>
      </c>
      <c r="C52" s="6" t="n">
        <v>8733</v>
      </c>
      <c r="D52" s="6" t="n">
        <v>7939</v>
      </c>
      <c r="E52" s="6" t="n">
        <v>25987</v>
      </c>
      <c r="F52" s="6" t="n">
        <v>-17200</v>
      </c>
      <c r="G52" s="6" t="n">
        <v>-24652</v>
      </c>
    </row>
    <row r="53" spans="1:7">
      <c r="A53" s="4" t="s">
        <v>39</v>
      </c>
      <c r="C53" s="6" t="n">
        <v>-1875</v>
      </c>
      <c r="D53" s="6" t="n">
        <v>-2763</v>
      </c>
      <c r="E53" s="6" t="n">
        <v>509</v>
      </c>
      <c r="F53" s="6" t="n">
        <v>-12075</v>
      </c>
      <c r="G53" s="6" t="n">
        <v>-671</v>
      </c>
    </row>
    <row r="54" spans="1:7">
      <c r="A54" s="4" t="s">
        <v>43</v>
      </c>
      <c r="C54" s="6" t="n">
        <v>143</v>
      </c>
      <c r="D54" s="6" t="n">
        <v>-955</v>
      </c>
      <c r="E54" s="6" t="n">
        <v>-5257</v>
      </c>
      <c r="F54" s="6" t="n">
        <v>-5524</v>
      </c>
      <c r="G54" s="6" t="n">
        <v>894</v>
      </c>
    </row>
    <row r="55" spans="1:7">
      <c r="A55" s="4" t="s">
        <v>154</v>
      </c>
      <c r="C55" s="6" t="n">
        <v>14385</v>
      </c>
      <c r="D55" s="6" t="n">
        <v>-10251</v>
      </c>
      <c r="E55" s="6" t="n">
        <v>47167</v>
      </c>
      <c r="F55" s="6" t="n">
        <v>19608</v>
      </c>
      <c r="G55" s="6" t="n">
        <v>323911</v>
      </c>
    </row>
    <row r="56" spans="1:7">
      <c r="A56" s="3" t="s">
        <v>155</v>
      </c>
    </row>
    <row r="57" spans="1:7">
      <c r="A57" s="4" t="s">
        <v>156</v>
      </c>
      <c r="C57" s="6" t="n">
        <v>-31179</v>
      </c>
      <c r="D57" s="6" t="n">
        <v>-47087</v>
      </c>
      <c r="E57" s="6" t="n">
        <v>-146296</v>
      </c>
      <c r="F57" s="6" t="n">
        <v>-313481</v>
      </c>
      <c r="G57" s="6" t="n">
        <v>-685459</v>
      </c>
    </row>
    <row r="58" spans="1:7">
      <c r="A58" s="4" t="s">
        <v>157</v>
      </c>
      <c r="C58" s="6" t="n">
        <v>1884</v>
      </c>
      <c r="D58" s="6" t="n">
        <v>471</v>
      </c>
      <c r="E58" s="6" t="n">
        <v>1349</v>
      </c>
      <c r="F58" s="6" t="n">
        <v>42618</v>
      </c>
      <c r="G58" s="6" t="n">
        <v>291429</v>
      </c>
    </row>
    <row r="59" spans="1:7">
      <c r="A59" s="4" t="s">
        <v>158</v>
      </c>
      <c r="C59" s="6" t="n">
        <v>1285</v>
      </c>
      <c r="D59" s="6" t="n">
        <v>47486</v>
      </c>
      <c r="E59" s="6" t="n">
        <v>90590</v>
      </c>
      <c r="F59" s="6" t="n">
        <v>233605</v>
      </c>
      <c r="G59" s="6" t="n">
        <v>2417</v>
      </c>
    </row>
    <row r="60" spans="1:7">
      <c r="A60" s="4" t="s">
        <v>170</v>
      </c>
      <c r="E60" s="6" t="n">
        <v>48</v>
      </c>
      <c r="F60" s="6" t="n">
        <v>0</v>
      </c>
      <c r="G60" s="6" t="n">
        <v>0</v>
      </c>
    </row>
    <row r="61" spans="1:7">
      <c r="A61" s="4" t="s">
        <v>171</v>
      </c>
      <c r="E61" s="6" t="n">
        <v>0</v>
      </c>
      <c r="F61" s="6" t="n">
        <v>0</v>
      </c>
      <c r="G61" s="6" t="n">
        <v>-20609</v>
      </c>
    </row>
    <row r="62" spans="1:7">
      <c r="A62" s="4" t="s">
        <v>159</v>
      </c>
      <c r="C62" s="6" t="n">
        <v>-28010</v>
      </c>
      <c r="D62" s="6" t="n">
        <v>870</v>
      </c>
      <c r="E62" s="6" t="n">
        <v>-54309</v>
      </c>
      <c r="F62" s="6" t="n">
        <v>-37258</v>
      </c>
      <c r="G62" s="6" t="n">
        <v>-412222</v>
      </c>
    </row>
    <row r="63" spans="1:7">
      <c r="A63" s="3" t="s">
        <v>160</v>
      </c>
    </row>
    <row r="64" spans="1:7">
      <c r="A64" s="4" t="s">
        <v>161</v>
      </c>
      <c r="C64" s="6" t="n">
        <v>270000</v>
      </c>
      <c r="D64" s="6" t="n">
        <v>181000</v>
      </c>
      <c r="E64" s="6" t="n">
        <v>181000</v>
      </c>
      <c r="F64" s="6" t="n">
        <v>120000</v>
      </c>
      <c r="G64" s="6" t="n">
        <v>302115</v>
      </c>
    </row>
    <row r="65" spans="1:7">
      <c r="A65" s="4" t="s">
        <v>162</v>
      </c>
      <c r="C65" s="6" t="n">
        <v>-444785</v>
      </c>
      <c r="D65" s="6" t="n">
        <v>-597</v>
      </c>
      <c r="E65" s="6" t="n">
        <v>-1952</v>
      </c>
      <c r="F65" s="6" t="n">
        <v>-102978</v>
      </c>
      <c r="G65" s="6" t="n">
        <v>-228594</v>
      </c>
    </row>
    <row r="66" spans="1:7">
      <c r="A66" s="4" t="s">
        <v>172</v>
      </c>
      <c r="E66" s="6" t="n">
        <v>0</v>
      </c>
      <c r="F66" s="6" t="n">
        <v>-9995</v>
      </c>
      <c r="G66" s="6" t="n">
        <v>0</v>
      </c>
    </row>
    <row r="67" spans="1:7">
      <c r="A67" s="4" t="s">
        <v>163</v>
      </c>
      <c r="C67" s="6" t="n">
        <v>50031</v>
      </c>
      <c r="D67" s="6" t="n">
        <v>0</v>
      </c>
    </row>
    <row r="68" spans="1:7">
      <c r="A68" s="4" t="s">
        <v>164</v>
      </c>
      <c r="C68" s="6" t="n">
        <v>-568</v>
      </c>
      <c r="D68" s="6" t="n">
        <v>-614</v>
      </c>
      <c r="E68" s="6" t="n">
        <v>-2491</v>
      </c>
      <c r="F68" s="6" t="n">
        <v>-2400</v>
      </c>
      <c r="G68" s="6" t="n">
        <v>-2313</v>
      </c>
    </row>
    <row r="69" spans="1:7">
      <c r="A69" s="4" t="s">
        <v>165</v>
      </c>
      <c r="C69" s="6" t="n">
        <v>-2410</v>
      </c>
      <c r="D69" s="6" t="n">
        <v>0</v>
      </c>
      <c r="E69" s="6" t="n">
        <v>0</v>
      </c>
      <c r="F69" s="6" t="n">
        <v>-1404</v>
      </c>
      <c r="G69" s="6" t="n">
        <v>0</v>
      </c>
    </row>
    <row r="70" spans="1:7">
      <c r="A70" s="4" t="s">
        <v>166</v>
      </c>
      <c r="C70" s="6" t="n">
        <v>-127732</v>
      </c>
      <c r="D70" s="6" t="n">
        <v>179789</v>
      </c>
      <c r="E70" s="6" t="n">
        <v>176557</v>
      </c>
      <c r="F70" s="6" t="n">
        <v>3223</v>
      </c>
      <c r="G70" s="6" t="n">
        <v>71208</v>
      </c>
    </row>
    <row r="71" spans="1:7">
      <c r="A71" s="4" t="s">
        <v>167</v>
      </c>
      <c r="C71" s="6" t="n">
        <v>-141357</v>
      </c>
      <c r="D71" s="6" t="n">
        <v>170408</v>
      </c>
      <c r="E71" s="6" t="n">
        <v>169415</v>
      </c>
      <c r="F71" s="6" t="n">
        <v>-14427</v>
      </c>
      <c r="G71" s="6" t="n">
        <v>-17103</v>
      </c>
    </row>
    <row r="72" spans="1:7">
      <c r="A72" s="4" t="s">
        <v>168</v>
      </c>
      <c r="B72" s="7" t="n">
        <v>45123</v>
      </c>
      <c r="C72" s="6" t="n">
        <v>186480</v>
      </c>
      <c r="D72" s="6" t="n">
        <v>17065</v>
      </c>
      <c r="E72" s="6" t="n">
        <v>17065</v>
      </c>
      <c r="F72" s="6" t="n">
        <v>31492</v>
      </c>
      <c r="G72" s="6" t="n">
        <v>48595</v>
      </c>
    </row>
    <row r="73" spans="1:7">
      <c r="A73" s="4" t="s">
        <v>169</v>
      </c>
      <c r="C73" s="7" t="n">
        <v>45123</v>
      </c>
      <c r="D73" s="7" t="n">
        <v>187473</v>
      </c>
      <c r="E73" s="7" t="n">
        <v>186480</v>
      </c>
      <c r="F73" s="7" t="n">
        <v>17065</v>
      </c>
      <c r="G73" s="7" t="n">
        <v>314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81</v>
      </c>
    </row>
    <row r="2" spans="1:3">
      <c r="A2" s="3" t="s">
        <v>191</v>
      </c>
    </row>
    <row r="3" spans="1:3">
      <c r="A3" s="4" t="s">
        <v>98</v>
      </c>
      <c r="B3" s="7" t="n">
        <v>0</v>
      </c>
      <c r="C3" s="7" t="n">
        <v>169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7</v>
      </c>
      <c r="B1" s="2" t="s">
        <v>2</v>
      </c>
      <c r="C1" s="2" t="s">
        <v>80</v>
      </c>
      <c r="D1" s="2" t="s">
        <v>81</v>
      </c>
      <c r="E1" s="2" t="s">
        <v>18</v>
      </c>
      <c r="F1" s="2" t="s">
        <v>19</v>
      </c>
      <c r="G1" s="2" t="s">
        <v>82</v>
      </c>
    </row>
    <row r="2" spans="1:7">
      <c r="A2" s="3" t="s">
        <v>605</v>
      </c>
    </row>
    <row r="3" spans="1:7">
      <c r="A3" s="4" t="s">
        <v>108</v>
      </c>
      <c r="B3" s="7" t="n">
        <v>0</v>
      </c>
      <c r="D3" s="7" t="n">
        <v>16970</v>
      </c>
    </row>
    <row r="4" spans="1:7">
      <c r="A4" s="4" t="s">
        <v>54</v>
      </c>
    </row>
    <row r="5" spans="1:7">
      <c r="A5" s="3" t="s">
        <v>605</v>
      </c>
    </row>
    <row r="6" spans="1:7">
      <c r="A6" s="4" t="s">
        <v>718</v>
      </c>
      <c r="D6" s="6" t="n">
        <v>17756</v>
      </c>
      <c r="E6" s="7" t="n">
        <v>17756</v>
      </c>
    </row>
    <row r="7" spans="1:7">
      <c r="A7" s="4" t="s">
        <v>719</v>
      </c>
      <c r="D7" s="6" t="n">
        <v>4014</v>
      </c>
      <c r="E7" s="6" t="n">
        <v>4014</v>
      </c>
    </row>
    <row r="8" spans="1:7">
      <c r="A8" s="4" t="s">
        <v>720</v>
      </c>
      <c r="D8" s="6" t="n">
        <v>-4800</v>
      </c>
      <c r="E8" s="6" t="n">
        <v>-4800</v>
      </c>
    </row>
    <row r="9" spans="1:7">
      <c r="A9" s="4" t="s">
        <v>108</v>
      </c>
      <c r="C9" s="7" t="n">
        <v>0</v>
      </c>
      <c r="D9" s="7" t="n">
        <v>16970</v>
      </c>
      <c r="E9" s="7" t="n">
        <v>16970</v>
      </c>
      <c r="F9" s="7" t="n">
        <v>0</v>
      </c>
      <c r="G9"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1</v>
      </c>
      <c r="B1" s="2" t="s">
        <v>1</v>
      </c>
      <c r="C1" s="2" t="s">
        <v>174</v>
      </c>
    </row>
    <row r="2" spans="1:4">
      <c r="B2" s="2" t="s">
        <v>2</v>
      </c>
      <c r="C2" s="2" t="s">
        <v>18</v>
      </c>
      <c r="D2" s="2" t="s">
        <v>543</v>
      </c>
    </row>
    <row r="3" spans="1:4">
      <c r="A3" s="3" t="s">
        <v>722</v>
      </c>
    </row>
    <row r="4" spans="1:4">
      <c r="A4" s="4" t="s">
        <v>723</v>
      </c>
      <c r="B4" s="4" t="s">
        <v>724</v>
      </c>
    </row>
    <row r="5" spans="1:4">
      <c r="A5" s="4" t="s">
        <v>725</v>
      </c>
      <c r="B5" s="4" t="s">
        <v>726</v>
      </c>
    </row>
    <row r="6" spans="1:4">
      <c r="A6" s="4" t="s">
        <v>727</v>
      </c>
      <c r="B6" s="4" t="s">
        <v>728</v>
      </c>
    </row>
    <row r="7" spans="1:4">
      <c r="A7" s="4" t="s">
        <v>729</v>
      </c>
      <c r="B7" s="7" t="n">
        <v>3181</v>
      </c>
    </row>
    <row r="8" spans="1:4">
      <c r="A8" s="4" t="s">
        <v>54</v>
      </c>
    </row>
    <row r="9" spans="1:4">
      <c r="A9" s="3" t="s">
        <v>722</v>
      </c>
    </row>
    <row r="10" spans="1:4">
      <c r="A10" s="4" t="s">
        <v>730</v>
      </c>
      <c r="D10" s="7" t="n">
        <v>24500</v>
      </c>
    </row>
    <row r="11" spans="1:4">
      <c r="A11" s="4" t="s">
        <v>723</v>
      </c>
      <c r="C11" s="4" t="s">
        <v>724</v>
      </c>
    </row>
    <row r="12" spans="1:4">
      <c r="A12" s="4" t="s">
        <v>725</v>
      </c>
      <c r="C12" s="4" t="s">
        <v>726</v>
      </c>
    </row>
    <row r="13" spans="1:4">
      <c r="A13" s="4" t="s">
        <v>727</v>
      </c>
      <c r="C13" s="4" t="s">
        <v>728</v>
      </c>
    </row>
    <row r="14" spans="1:4">
      <c r="A14" s="4" t="s">
        <v>729</v>
      </c>
      <c r="C14" s="7" t="n">
        <v>318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731</v>
      </c>
      <c r="B1" s="2" t="s">
        <v>732</v>
      </c>
      <c r="C1" s="2" t="s">
        <v>733</v>
      </c>
      <c r="D1" s="2" t="s">
        <v>734</v>
      </c>
    </row>
    <row r="2" spans="1:4">
      <c r="A2" s="4" t="s">
        <v>735</v>
      </c>
    </row>
    <row r="3" spans="1:4">
      <c r="A3" s="3" t="s">
        <v>736</v>
      </c>
    </row>
    <row r="4" spans="1:4">
      <c r="A4" s="4" t="s">
        <v>737</v>
      </c>
      <c r="B4" s="6" t="n">
        <v>7091</v>
      </c>
    </row>
    <row r="5" spans="1:4">
      <c r="A5" s="4" t="s">
        <v>738</v>
      </c>
      <c r="B5" s="9" t="n">
        <v>3.34</v>
      </c>
    </row>
    <row r="6" spans="1:4">
      <c r="A6" s="4" t="s">
        <v>739</v>
      </c>
    </row>
    <row r="7" spans="1:4">
      <c r="A7" s="3" t="s">
        <v>736</v>
      </c>
    </row>
    <row r="8" spans="1:4">
      <c r="A8" s="4" t="s">
        <v>740</v>
      </c>
      <c r="B8" s="6" t="n">
        <v>2704</v>
      </c>
    </row>
    <row r="9" spans="1:4">
      <c r="A9" s="4" t="s">
        <v>741</v>
      </c>
      <c r="B9" s="9" t="n">
        <v>54.97</v>
      </c>
    </row>
    <row r="10" spans="1:4">
      <c r="A10" s="4" t="s">
        <v>742</v>
      </c>
    </row>
    <row r="11" spans="1:4">
      <c r="A11" s="3" t="s">
        <v>736</v>
      </c>
    </row>
    <row r="12" spans="1:4">
      <c r="A12" s="4" t="s">
        <v>737</v>
      </c>
      <c r="B12" s="6" t="n">
        <v>5861</v>
      </c>
    </row>
    <row r="13" spans="1:4">
      <c r="A13" s="4" t="s">
        <v>738</v>
      </c>
      <c r="B13" s="9" t="n">
        <v>3.03</v>
      </c>
    </row>
    <row r="14" spans="1:4">
      <c r="A14" s="4" t="s">
        <v>743</v>
      </c>
    </row>
    <row r="15" spans="1:4">
      <c r="A15" s="3" t="s">
        <v>736</v>
      </c>
    </row>
    <row r="16" spans="1:4">
      <c r="A16" s="4" t="s">
        <v>740</v>
      </c>
      <c r="B16" s="6" t="n">
        <v>2116</v>
      </c>
    </row>
    <row r="17" spans="1:4">
      <c r="A17" s="4" t="s">
        <v>741</v>
      </c>
      <c r="B17" s="9" t="n">
        <v>54.92</v>
      </c>
    </row>
    <row r="18" spans="1:4">
      <c r="A18" s="4" t="s">
        <v>744</v>
      </c>
    </row>
    <row r="19" spans="1:4">
      <c r="A19" s="3" t="s">
        <v>736</v>
      </c>
    </row>
    <row r="20" spans="1:4">
      <c r="A20" s="4" t="s">
        <v>737</v>
      </c>
      <c r="B20" s="6" t="n">
        <v>3322</v>
      </c>
    </row>
    <row r="21" spans="1:4">
      <c r="A21" s="4" t="s">
        <v>738</v>
      </c>
      <c r="B21" s="9" t="n">
        <v>2.86</v>
      </c>
    </row>
    <row r="22" spans="1:4">
      <c r="A22" s="4" t="s">
        <v>745</v>
      </c>
    </row>
    <row r="23" spans="1:4">
      <c r="A23" s="3" t="s">
        <v>736</v>
      </c>
    </row>
    <row r="24" spans="1:4">
      <c r="A24" s="4" t="s">
        <v>740</v>
      </c>
      <c r="B24" s="6" t="n">
        <v>1312</v>
      </c>
    </row>
    <row r="25" spans="1:4">
      <c r="A25" s="4" t="s">
        <v>741</v>
      </c>
      <c r="B25" s="9" t="n">
        <v>54.26</v>
      </c>
    </row>
    <row r="26" spans="1:4">
      <c r="A26" s="4" t="s">
        <v>746</v>
      </c>
    </row>
    <row r="27" spans="1:4">
      <c r="A27" s="3" t="s">
        <v>736</v>
      </c>
    </row>
    <row r="28" spans="1:4">
      <c r="A28" s="4" t="s">
        <v>740</v>
      </c>
      <c r="B28" s="6" t="n">
        <v>183</v>
      </c>
    </row>
    <row r="29" spans="1:4">
      <c r="A29" s="4" t="s">
        <v>747</v>
      </c>
      <c r="B29" s="6" t="n">
        <v>50</v>
      </c>
    </row>
    <row r="30" spans="1:4">
      <c r="A30" s="4" t="s">
        <v>748</v>
      </c>
      <c r="B30" s="9" t="n">
        <v>60.5</v>
      </c>
    </row>
    <row r="31" spans="1:4">
      <c r="A31" s="4" t="s">
        <v>749</v>
      </c>
    </row>
    <row r="32" spans="1:4">
      <c r="A32" s="3" t="s">
        <v>736</v>
      </c>
    </row>
    <row r="33" spans="1:4">
      <c r="A33" s="4" t="s">
        <v>737</v>
      </c>
      <c r="C33" s="6" t="n">
        <v>154</v>
      </c>
      <c r="D33" s="6" t="n">
        <v>9575</v>
      </c>
    </row>
    <row r="34" spans="1:4">
      <c r="A34" s="4" t="s">
        <v>738</v>
      </c>
      <c r="D34" s="9" t="n">
        <v>3.34</v>
      </c>
    </row>
    <row r="35" spans="1:4">
      <c r="A35" s="4" t="s">
        <v>750</v>
      </c>
      <c r="C35" s="9" t="n">
        <v>3.4</v>
      </c>
    </row>
    <row r="36" spans="1:4">
      <c r="A36" s="4" t="s">
        <v>751</v>
      </c>
    </row>
    <row r="37" spans="1:4">
      <c r="A37" s="3" t="s">
        <v>736</v>
      </c>
    </row>
    <row r="38" spans="1:4">
      <c r="A38" s="4" t="s">
        <v>740</v>
      </c>
      <c r="D38" s="6" t="n">
        <v>3631</v>
      </c>
    </row>
    <row r="39" spans="1:4">
      <c r="A39" s="4" t="s">
        <v>741</v>
      </c>
      <c r="D39" s="9" t="n">
        <v>54.97</v>
      </c>
    </row>
    <row r="40" spans="1:4">
      <c r="A40" s="4" t="s">
        <v>752</v>
      </c>
    </row>
    <row r="41" spans="1:4">
      <c r="A41" s="3" t="s">
        <v>736</v>
      </c>
    </row>
    <row r="42" spans="1:4">
      <c r="A42" s="4" t="s">
        <v>737</v>
      </c>
      <c r="D42" s="6" t="n">
        <v>5861</v>
      </c>
    </row>
    <row r="43" spans="1:4">
      <c r="A43" s="4" t="s">
        <v>738</v>
      </c>
      <c r="D43" s="9" t="n">
        <v>3.03</v>
      </c>
    </row>
    <row r="44" spans="1:4">
      <c r="A44" s="4" t="s">
        <v>753</v>
      </c>
    </row>
    <row r="45" spans="1:4">
      <c r="A45" s="3" t="s">
        <v>736</v>
      </c>
    </row>
    <row r="46" spans="1:4">
      <c r="A46" s="4" t="s">
        <v>740</v>
      </c>
      <c r="D46" s="6" t="n">
        <v>2116</v>
      </c>
    </row>
    <row r="47" spans="1:4">
      <c r="A47" s="4" t="s">
        <v>741</v>
      </c>
      <c r="D47" s="9" t="n">
        <v>54.92</v>
      </c>
    </row>
    <row r="48" spans="1:4">
      <c r="A48" s="4" t="s">
        <v>754</v>
      </c>
    </row>
    <row r="49" spans="1:4">
      <c r="A49" s="3" t="s">
        <v>736</v>
      </c>
    </row>
    <row r="50" spans="1:4">
      <c r="A50" s="4" t="s">
        <v>737</v>
      </c>
      <c r="D50" s="6" t="n">
        <v>3322</v>
      </c>
    </row>
    <row r="51" spans="1:4">
      <c r="A51" s="4" t="s">
        <v>738</v>
      </c>
      <c r="D51" s="9" t="n">
        <v>2.86</v>
      </c>
    </row>
    <row r="52" spans="1:4">
      <c r="A52" s="4" t="s">
        <v>755</v>
      </c>
    </row>
    <row r="53" spans="1:4">
      <c r="A53" s="3" t="s">
        <v>736</v>
      </c>
    </row>
    <row r="54" spans="1:4">
      <c r="A54" s="4" t="s">
        <v>740</v>
      </c>
      <c r="C54" s="6" t="n">
        <v>108</v>
      </c>
      <c r="D54" s="6" t="n">
        <v>1204</v>
      </c>
    </row>
    <row r="55" spans="1:4">
      <c r="A55" s="4" t="s">
        <v>741</v>
      </c>
      <c r="D55" s="9" t="n">
        <v>54.25</v>
      </c>
    </row>
    <row r="56" spans="1:4">
      <c r="A56" s="4" t="s">
        <v>756</v>
      </c>
      <c r="C56" s="9" t="n">
        <v>54.4</v>
      </c>
    </row>
    <row r="57" spans="1:4">
      <c r="A57" s="4" t="s">
        <v>757</v>
      </c>
    </row>
    <row r="58" spans="1:4">
      <c r="A58" s="3" t="s">
        <v>736</v>
      </c>
    </row>
    <row r="59" spans="1:4">
      <c r="A59" s="4" t="s">
        <v>740</v>
      </c>
      <c r="D59" s="6" t="n">
        <v>183</v>
      </c>
    </row>
    <row r="60" spans="1:4">
      <c r="A60" s="4" t="s">
        <v>747</v>
      </c>
      <c r="D60" s="6" t="n">
        <v>50</v>
      </c>
    </row>
    <row r="61" spans="1:4">
      <c r="A61" s="4" t="s">
        <v>748</v>
      </c>
      <c r="D61" s="9" t="n">
        <v>6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758</v>
      </c>
      <c r="C1" s="2" t="s">
        <v>2</v>
      </c>
      <c r="D1" s="2" t="s">
        <v>80</v>
      </c>
      <c r="E1" s="2" t="s">
        <v>18</v>
      </c>
      <c r="G1" s="2" t="s">
        <v>19</v>
      </c>
    </row>
    <row r="2" spans="1:8">
      <c r="A2" s="3" t="s">
        <v>759</v>
      </c>
    </row>
    <row r="3" spans="1:8">
      <c r="A3" s="4" t="s">
        <v>760</v>
      </c>
      <c r="C3" s="7" t="n">
        <v>19908</v>
      </c>
    </row>
    <row r="4" spans="1:8">
      <c r="A4" s="4" t="s">
        <v>761</v>
      </c>
      <c r="C4" s="6" t="n">
        <v>-363</v>
      </c>
    </row>
    <row r="5" spans="1:8">
      <c r="A5" s="4" t="s">
        <v>762</v>
      </c>
      <c r="C5" s="6" t="n">
        <v>19545</v>
      </c>
    </row>
    <row r="6" spans="1:8">
      <c r="A6" s="4" t="s">
        <v>763</v>
      </c>
      <c r="B6" s="4" t="s">
        <v>536</v>
      </c>
      <c r="C6" s="6" t="n">
        <v>363</v>
      </c>
    </row>
    <row r="7" spans="1:8">
      <c r="A7" s="4" t="s">
        <v>764</v>
      </c>
      <c r="B7" s="4" t="s">
        <v>536</v>
      </c>
      <c r="C7" s="6" t="n">
        <v>-363</v>
      </c>
    </row>
    <row r="8" spans="1:8">
      <c r="A8" s="4" t="s">
        <v>765</v>
      </c>
      <c r="C8" s="6" t="n">
        <v>10001</v>
      </c>
      <c r="D8" s="7" t="n">
        <v>19058</v>
      </c>
    </row>
    <row r="9" spans="1:8">
      <c r="A9" s="4" t="s">
        <v>766</v>
      </c>
      <c r="C9" s="6" t="n">
        <v>0</v>
      </c>
    </row>
    <row r="10" spans="1:8">
      <c r="A10" s="4" t="s">
        <v>767</v>
      </c>
      <c r="C10" s="6" t="n">
        <v>10001</v>
      </c>
    </row>
    <row r="11" spans="1:8">
      <c r="A11" s="4" t="s">
        <v>768</v>
      </c>
      <c r="C11" s="6" t="n">
        <v>9544</v>
      </c>
      <c r="D11" s="6" t="n">
        <v>14295</v>
      </c>
    </row>
    <row r="12" spans="1:8">
      <c r="A12" s="4" t="s">
        <v>769</v>
      </c>
      <c r="C12" s="6" t="n">
        <v>0</v>
      </c>
    </row>
    <row r="13" spans="1:8">
      <c r="A13" s="4" t="s">
        <v>770</v>
      </c>
      <c r="C13" s="6" t="n">
        <v>9544</v>
      </c>
    </row>
    <row r="14" spans="1:8">
      <c r="A14" s="4" t="s">
        <v>54</v>
      </c>
    </row>
    <row r="15" spans="1:8">
      <c r="A15" s="3" t="s">
        <v>759</v>
      </c>
    </row>
    <row r="16" spans="1:8">
      <c r="A16" s="4" t="s">
        <v>760</v>
      </c>
      <c r="E16" s="7" t="n">
        <v>184</v>
      </c>
      <c r="G16" s="7" t="n">
        <v>164396</v>
      </c>
    </row>
    <row r="17" spans="1:8">
      <c r="A17" s="4" t="s">
        <v>761</v>
      </c>
      <c r="E17" s="6" t="n">
        <v>-13553</v>
      </c>
      <c r="G17" s="6" t="n">
        <v>-1158</v>
      </c>
    </row>
    <row r="18" spans="1:8">
      <c r="A18" s="4" t="s">
        <v>762</v>
      </c>
      <c r="E18" s="6" t="n">
        <v>-13369</v>
      </c>
      <c r="G18" s="6" t="n">
        <v>163238</v>
      </c>
    </row>
    <row r="19" spans="1:8">
      <c r="A19" s="4" t="s">
        <v>763</v>
      </c>
      <c r="E19" s="6" t="n">
        <v>184</v>
      </c>
      <c r="F19" s="4" t="s">
        <v>536</v>
      </c>
      <c r="G19" s="6" t="n">
        <v>1158</v>
      </c>
      <c r="H19" s="4" t="s">
        <v>563</v>
      </c>
    </row>
    <row r="20" spans="1:8">
      <c r="A20" s="4" t="s">
        <v>764</v>
      </c>
      <c r="E20" s="6" t="n">
        <v>-184</v>
      </c>
      <c r="F20" s="4" t="s">
        <v>536</v>
      </c>
      <c r="G20" s="6" t="n">
        <v>-1158</v>
      </c>
      <c r="H20" s="4" t="s">
        <v>563</v>
      </c>
    </row>
    <row r="21" spans="1:8">
      <c r="A21" s="4" t="s">
        <v>765</v>
      </c>
      <c r="D21" s="6" t="n">
        <v>19058</v>
      </c>
      <c r="E21" s="6" t="n">
        <v>0</v>
      </c>
      <c r="G21" s="6" t="n">
        <v>143737</v>
      </c>
    </row>
    <row r="22" spans="1:8">
      <c r="A22" s="4" t="s">
        <v>766</v>
      </c>
      <c r="E22" s="6" t="n">
        <v>-7525</v>
      </c>
      <c r="G22" s="6" t="n">
        <v>0</v>
      </c>
    </row>
    <row r="23" spans="1:8">
      <c r="A23" s="4" t="s">
        <v>767</v>
      </c>
      <c r="E23" s="6" t="n">
        <v>-7525</v>
      </c>
      <c r="G23" s="6" t="n">
        <v>143737</v>
      </c>
    </row>
    <row r="24" spans="1:8">
      <c r="A24" s="4" t="s">
        <v>768</v>
      </c>
      <c r="D24" s="7" t="n">
        <v>14295</v>
      </c>
      <c r="E24" s="6" t="n">
        <v>0</v>
      </c>
      <c r="G24" s="6" t="n">
        <v>19501</v>
      </c>
    </row>
    <row r="25" spans="1:8">
      <c r="A25" s="4" t="s">
        <v>769</v>
      </c>
      <c r="E25" s="6" t="n">
        <v>-5844</v>
      </c>
      <c r="G25" s="6" t="n">
        <v>0</v>
      </c>
    </row>
    <row r="26" spans="1:8">
      <c r="A26" s="4" t="s">
        <v>770</v>
      </c>
      <c r="E26" s="6" t="n">
        <v>-5844</v>
      </c>
      <c r="G26" s="6" t="n">
        <v>19501</v>
      </c>
    </row>
    <row r="27" spans="1:8">
      <c r="A27" s="4" t="s">
        <v>771</v>
      </c>
    </row>
    <row r="28" spans="1:8">
      <c r="A28" s="3" t="s">
        <v>759</v>
      </c>
    </row>
    <row r="29" spans="1:8">
      <c r="A29" s="4" t="s">
        <v>760</v>
      </c>
      <c r="C29" s="6" t="n">
        <v>634</v>
      </c>
    </row>
    <row r="30" spans="1:8">
      <c r="A30" s="4" t="s">
        <v>761</v>
      </c>
      <c r="C30" s="6" t="n">
        <v>-363</v>
      </c>
    </row>
    <row r="31" spans="1:8">
      <c r="A31" s="4" t="s">
        <v>762</v>
      </c>
      <c r="C31" s="6" t="n">
        <v>271</v>
      </c>
    </row>
    <row r="32" spans="1:8">
      <c r="A32" s="4" t="s">
        <v>772</v>
      </c>
    </row>
    <row r="33" spans="1:8">
      <c r="A33" s="3" t="s">
        <v>759</v>
      </c>
    </row>
    <row r="34" spans="1:8">
      <c r="A34" s="4" t="s">
        <v>760</v>
      </c>
      <c r="E34" s="6" t="n">
        <v>184</v>
      </c>
      <c r="G34" s="6" t="n">
        <v>41328</v>
      </c>
    </row>
    <row r="35" spans="1:8">
      <c r="A35" s="4" t="s">
        <v>761</v>
      </c>
      <c r="E35" s="6" t="n">
        <v>-3658</v>
      </c>
      <c r="G35" s="6" t="n">
        <v>-1158</v>
      </c>
    </row>
    <row r="36" spans="1:8">
      <c r="A36" s="4" t="s">
        <v>762</v>
      </c>
      <c r="E36" s="6" t="n">
        <v>-3474</v>
      </c>
      <c r="G36" s="6" t="n">
        <v>40170</v>
      </c>
    </row>
    <row r="37" spans="1:8">
      <c r="A37" s="4" t="s">
        <v>773</v>
      </c>
    </row>
    <row r="38" spans="1:8">
      <c r="A38" s="3" t="s">
        <v>759</v>
      </c>
    </row>
    <row r="39" spans="1:8">
      <c r="A39" s="4" t="s">
        <v>760</v>
      </c>
      <c r="C39" s="6" t="n">
        <v>19274</v>
      </c>
    </row>
    <row r="40" spans="1:8">
      <c r="A40" s="4" t="s">
        <v>762</v>
      </c>
      <c r="C40" s="7" t="n">
        <v>19274</v>
      </c>
    </row>
    <row r="41" spans="1:8">
      <c r="A41" s="4" t="s">
        <v>774</v>
      </c>
    </row>
    <row r="42" spans="1:8">
      <c r="A42" s="3" t="s">
        <v>759</v>
      </c>
    </row>
    <row r="43" spans="1:8">
      <c r="A43" s="4" t="s">
        <v>760</v>
      </c>
      <c r="G43" s="6" t="n">
        <v>123068</v>
      </c>
    </row>
    <row r="44" spans="1:8">
      <c r="A44" s="4" t="s">
        <v>761</v>
      </c>
      <c r="E44" s="6" t="n">
        <v>-9895</v>
      </c>
    </row>
    <row r="45" spans="1:8">
      <c r="A45" s="4" t="s">
        <v>762</v>
      </c>
      <c r="E45" s="7" t="n">
        <v>-9895</v>
      </c>
      <c r="G45" s="7" t="n">
        <v>123068</v>
      </c>
    </row>
    <row r="46" spans="1:8"/>
    <row r="47" spans="1:8">
      <c r="A47" s="4" t="s">
        <v>536</v>
      </c>
      <c r="B47" s="4" t="s">
        <v>775</v>
      </c>
    </row>
    <row r="48" spans="1:8">
      <c r="A48" s="4" t="s">
        <v>563</v>
      </c>
      <c r="B48" s="4" t="s">
        <v>776</v>
      </c>
    </row>
  </sheetData>
  <mergeCells count="6">
    <mergeCell ref="A1:B1"/>
    <mergeCell ref="E1:F1"/>
    <mergeCell ref="G1:H1"/>
    <mergeCell ref="A46:G46"/>
    <mergeCell ref="B47:G47"/>
    <mergeCell ref="B48:G4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7</v>
      </c>
      <c r="B1" s="2" t="s">
        <v>2</v>
      </c>
      <c r="C1" s="2" t="s">
        <v>80</v>
      </c>
      <c r="D1" s="2" t="s">
        <v>81</v>
      </c>
      <c r="E1" s="2" t="s">
        <v>18</v>
      </c>
      <c r="F1" s="2" t="s">
        <v>19</v>
      </c>
      <c r="G1" s="2" t="s">
        <v>82</v>
      </c>
    </row>
    <row r="2" spans="1:7">
      <c r="A2" s="3" t="s">
        <v>778</v>
      </c>
    </row>
    <row r="3" spans="1:7">
      <c r="A3" s="4" t="s">
        <v>779</v>
      </c>
      <c r="B3" s="7" t="n">
        <v>-13807</v>
      </c>
    </row>
    <row r="4" spans="1:7">
      <c r="A4" s="4" t="s">
        <v>780</v>
      </c>
      <c r="B4" s="6" t="n">
        <v>1692</v>
      </c>
    </row>
    <row r="5" spans="1:7">
      <c r="A5" s="4" t="s">
        <v>781</v>
      </c>
      <c r="B5" s="7" t="n">
        <v>-12115</v>
      </c>
    </row>
    <row r="6" spans="1:7">
      <c r="A6" s="4" t="s">
        <v>54</v>
      </c>
    </row>
    <row r="7" spans="1:7">
      <c r="A7" s="3" t="s">
        <v>778</v>
      </c>
    </row>
    <row r="8" spans="1:7">
      <c r="A8" s="4" t="s">
        <v>779</v>
      </c>
      <c r="C8" s="7" t="n">
        <v>46721</v>
      </c>
      <c r="D8" s="7" t="n">
        <v>-35554</v>
      </c>
      <c r="E8" s="7" t="n">
        <v>-176607</v>
      </c>
      <c r="F8" s="7" t="n">
        <v>-88317</v>
      </c>
      <c r="G8" s="7" t="n">
        <v>228903</v>
      </c>
    </row>
    <row r="9" spans="1:7">
      <c r="A9" s="4" t="s">
        <v>780</v>
      </c>
      <c r="C9" s="6" t="n">
        <v>1285</v>
      </c>
      <c r="D9" s="6" t="n">
        <v>47486</v>
      </c>
      <c r="E9" s="6" t="n">
        <v>62626</v>
      </c>
      <c r="F9" s="6" t="n">
        <v>218210</v>
      </c>
      <c r="G9" s="6" t="n">
        <v>2417</v>
      </c>
    </row>
    <row r="10" spans="1:7">
      <c r="A10" s="4" t="s">
        <v>782</v>
      </c>
      <c r="E10" s="6" t="n">
        <v>91144</v>
      </c>
      <c r="F10" s="6" t="n">
        <v>15395</v>
      </c>
    </row>
    <row r="11" spans="1:7">
      <c r="A11" s="4" t="s">
        <v>781</v>
      </c>
      <c r="C11" s="7" t="n">
        <v>48006</v>
      </c>
      <c r="D11" s="7" t="n">
        <v>11932</v>
      </c>
      <c r="E11" s="7" t="n">
        <v>-22837</v>
      </c>
      <c r="F11" s="7" t="n">
        <v>145288</v>
      </c>
      <c r="G11" s="7" t="n">
        <v>2313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783</v>
      </c>
      <c r="C1" s="2" t="s">
        <v>2</v>
      </c>
      <c r="D1" s="2" t="s">
        <v>18</v>
      </c>
      <c r="F1" s="2" t="s">
        <v>19</v>
      </c>
    </row>
    <row r="2" spans="1:7">
      <c r="A2" s="3" t="s">
        <v>784</v>
      </c>
    </row>
    <row r="3" spans="1:7">
      <c r="A3" s="4" t="s">
        <v>760</v>
      </c>
      <c r="C3" s="7" t="n">
        <v>19908</v>
      </c>
    </row>
    <row r="4" spans="1:7">
      <c r="A4" s="4" t="s">
        <v>785</v>
      </c>
      <c r="C4" s="6" t="n">
        <v>-363</v>
      </c>
    </row>
    <row r="5" spans="1:7">
      <c r="A5" s="4" t="s">
        <v>761</v>
      </c>
      <c r="C5" s="6" t="n">
        <v>-363</v>
      </c>
    </row>
    <row r="6" spans="1:7">
      <c r="A6" s="4" t="s">
        <v>786</v>
      </c>
      <c r="C6" s="6" t="n">
        <v>363</v>
      </c>
    </row>
    <row r="7" spans="1:7">
      <c r="A7" s="4" t="s">
        <v>787</v>
      </c>
      <c r="C7" s="6" t="n">
        <v>19545</v>
      </c>
    </row>
    <row r="8" spans="1:7">
      <c r="A8" s="4" t="s">
        <v>762</v>
      </c>
      <c r="C8" s="6" t="n">
        <v>19545</v>
      </c>
    </row>
    <row r="9" spans="1:7">
      <c r="A9" s="4" t="s">
        <v>54</v>
      </c>
    </row>
    <row r="10" spans="1:7">
      <c r="A10" s="3" t="s">
        <v>784</v>
      </c>
    </row>
    <row r="11" spans="1:7">
      <c r="A11" s="4" t="s">
        <v>760</v>
      </c>
      <c r="D11" s="7" t="n">
        <v>184</v>
      </c>
      <c r="F11" s="7" t="n">
        <v>164396</v>
      </c>
    </row>
    <row r="12" spans="1:7">
      <c r="A12" s="4" t="s">
        <v>785</v>
      </c>
      <c r="D12" s="6" t="n">
        <v>-184</v>
      </c>
      <c r="F12" s="6" t="n">
        <v>-1158</v>
      </c>
    </row>
    <row r="13" spans="1:7">
      <c r="A13" s="4" t="s">
        <v>761</v>
      </c>
      <c r="D13" s="6" t="n">
        <v>-13553</v>
      </c>
      <c r="F13" s="6" t="n">
        <v>-1158</v>
      </c>
    </row>
    <row r="14" spans="1:7">
      <c r="A14" s="4" t="s">
        <v>786</v>
      </c>
      <c r="D14" s="6" t="n">
        <v>184</v>
      </c>
      <c r="F14" s="6" t="n">
        <v>1158</v>
      </c>
    </row>
    <row r="15" spans="1:7">
      <c r="A15" s="4" t="s">
        <v>787</v>
      </c>
      <c r="D15" s="6" t="n">
        <v>0</v>
      </c>
      <c r="F15" s="6" t="n">
        <v>163238</v>
      </c>
    </row>
    <row r="16" spans="1:7">
      <c r="A16" s="4" t="s">
        <v>788</v>
      </c>
      <c r="D16" s="6" t="n">
        <v>-13369</v>
      </c>
      <c r="F16" s="6" t="n">
        <v>0</v>
      </c>
    </row>
    <row r="17" spans="1:7">
      <c r="A17" s="4" t="s">
        <v>762</v>
      </c>
      <c r="D17" s="6" t="n">
        <v>-13369</v>
      </c>
      <c r="F17" s="6" t="n">
        <v>163238</v>
      </c>
    </row>
    <row r="18" spans="1:7">
      <c r="A18" s="4" t="s">
        <v>789</v>
      </c>
    </row>
    <row r="19" spans="1:7">
      <c r="A19" s="3" t="s">
        <v>784</v>
      </c>
    </row>
    <row r="20" spans="1:7">
      <c r="A20" s="4" t="s">
        <v>785</v>
      </c>
      <c r="B20" s="4" t="s">
        <v>536</v>
      </c>
      <c r="C20" s="6" t="n">
        <v>-363</v>
      </c>
    </row>
    <row r="21" spans="1:7">
      <c r="A21" s="4" t="s">
        <v>786</v>
      </c>
      <c r="B21" s="4" t="s">
        <v>536</v>
      </c>
      <c r="C21" s="6" t="n">
        <v>363</v>
      </c>
    </row>
    <row r="22" spans="1:7">
      <c r="A22" s="4" t="s">
        <v>790</v>
      </c>
      <c r="B22" s="4" t="s">
        <v>536</v>
      </c>
      <c r="C22" s="6" t="n">
        <v>0</v>
      </c>
    </row>
    <row r="23" spans="1:7">
      <c r="A23" s="4" t="s">
        <v>787</v>
      </c>
      <c r="C23" s="6" t="n">
        <v>19545</v>
      </c>
    </row>
    <row r="24" spans="1:7">
      <c r="A24" s="4" t="s">
        <v>788</v>
      </c>
      <c r="C24" s="6" t="n">
        <v>0</v>
      </c>
    </row>
    <row r="25" spans="1:7">
      <c r="A25" s="4" t="s">
        <v>762</v>
      </c>
      <c r="C25" s="6" t="n">
        <v>19545</v>
      </c>
    </row>
    <row r="26" spans="1:7">
      <c r="A26" s="4" t="s">
        <v>791</v>
      </c>
    </row>
    <row r="27" spans="1:7">
      <c r="A27" s="3" t="s">
        <v>784</v>
      </c>
    </row>
    <row r="28" spans="1:7">
      <c r="A28" s="4" t="s">
        <v>760</v>
      </c>
      <c r="C28" s="6" t="n">
        <v>19432</v>
      </c>
    </row>
    <row r="29" spans="1:7">
      <c r="A29" s="4" t="s">
        <v>761</v>
      </c>
      <c r="C29" s="6" t="n">
        <v>-363</v>
      </c>
    </row>
    <row r="30" spans="1:7">
      <c r="A30" s="4" t="s">
        <v>762</v>
      </c>
      <c r="C30" s="6" t="n">
        <v>19069</v>
      </c>
    </row>
    <row r="31" spans="1:7">
      <c r="A31" s="4" t="s">
        <v>792</v>
      </c>
    </row>
    <row r="32" spans="1:7">
      <c r="A32" s="3" t="s">
        <v>784</v>
      </c>
    </row>
    <row r="33" spans="1:7">
      <c r="A33" s="4" t="s">
        <v>760</v>
      </c>
      <c r="C33" s="6" t="n">
        <v>476</v>
      </c>
    </row>
    <row r="34" spans="1:7">
      <c r="A34" s="4" t="s">
        <v>761</v>
      </c>
      <c r="C34" s="6" t="n">
        <v>0</v>
      </c>
    </row>
    <row r="35" spans="1:7">
      <c r="A35" s="4" t="s">
        <v>762</v>
      </c>
      <c r="C35" s="7" t="n">
        <v>476</v>
      </c>
    </row>
    <row r="36" spans="1:7">
      <c r="A36" s="4" t="s">
        <v>793</v>
      </c>
    </row>
    <row r="37" spans="1:7">
      <c r="A37" s="3" t="s">
        <v>784</v>
      </c>
    </row>
    <row r="38" spans="1:7">
      <c r="A38" s="4" t="s">
        <v>785</v>
      </c>
      <c r="D38" s="6" t="n">
        <v>-184</v>
      </c>
      <c r="E38" s="4" t="s">
        <v>536</v>
      </c>
      <c r="F38" s="6" t="n">
        <v>-1158</v>
      </c>
      <c r="G38" s="4" t="s">
        <v>563</v>
      </c>
    </row>
    <row r="39" spans="1:7">
      <c r="A39" s="4" t="s">
        <v>786</v>
      </c>
      <c r="D39" s="6" t="n">
        <v>184</v>
      </c>
      <c r="E39" s="4" t="s">
        <v>536</v>
      </c>
      <c r="F39" s="6" t="n">
        <v>1158</v>
      </c>
      <c r="G39" s="4" t="s">
        <v>563</v>
      </c>
    </row>
    <row r="40" spans="1:7">
      <c r="A40" s="4" t="s">
        <v>790</v>
      </c>
      <c r="D40" s="6" t="n">
        <v>0</v>
      </c>
      <c r="E40" s="4" t="s">
        <v>536</v>
      </c>
      <c r="F40" s="6" t="n">
        <v>0</v>
      </c>
      <c r="G40" s="4" t="s">
        <v>563</v>
      </c>
    </row>
    <row r="41" spans="1:7">
      <c r="A41" s="4" t="s">
        <v>787</v>
      </c>
      <c r="D41" s="6" t="n">
        <v>0</v>
      </c>
      <c r="F41" s="6" t="n">
        <v>163238</v>
      </c>
    </row>
    <row r="42" spans="1:7">
      <c r="A42" s="4" t="s">
        <v>788</v>
      </c>
      <c r="D42" s="6" t="n">
        <v>-13369</v>
      </c>
      <c r="F42" s="6" t="n">
        <v>0</v>
      </c>
    </row>
    <row r="43" spans="1:7">
      <c r="A43" s="4" t="s">
        <v>762</v>
      </c>
      <c r="D43" s="6" t="n">
        <v>-13369</v>
      </c>
      <c r="F43" s="6" t="n">
        <v>163238</v>
      </c>
    </row>
    <row r="44" spans="1:7">
      <c r="A44" s="4" t="s">
        <v>794</v>
      </c>
    </row>
    <row r="45" spans="1:7">
      <c r="A45" s="3" t="s">
        <v>784</v>
      </c>
    </row>
    <row r="46" spans="1:7">
      <c r="A46" s="4" t="s">
        <v>760</v>
      </c>
      <c r="D46" s="6" t="n">
        <v>184</v>
      </c>
      <c r="F46" s="6" t="n">
        <v>41328</v>
      </c>
    </row>
    <row r="47" spans="1:7">
      <c r="A47" s="4" t="s">
        <v>761</v>
      </c>
      <c r="D47" s="6" t="n">
        <v>-13455</v>
      </c>
      <c r="F47" s="6" t="n">
        <v>-1158</v>
      </c>
    </row>
    <row r="48" spans="1:7">
      <c r="A48" s="4" t="s">
        <v>762</v>
      </c>
      <c r="D48" s="6" t="n">
        <v>-13271</v>
      </c>
      <c r="F48" s="6" t="n">
        <v>40170</v>
      </c>
    </row>
    <row r="49" spans="1:7">
      <c r="A49" s="4" t="s">
        <v>795</v>
      </c>
    </row>
    <row r="50" spans="1:7">
      <c r="A50" s="3" t="s">
        <v>784</v>
      </c>
    </row>
    <row r="51" spans="1:7">
      <c r="A51" s="4" t="s">
        <v>760</v>
      </c>
      <c r="D51" s="6" t="n">
        <v>0</v>
      </c>
      <c r="F51" s="6" t="n">
        <v>123068</v>
      </c>
    </row>
    <row r="52" spans="1:7">
      <c r="A52" s="4" t="s">
        <v>761</v>
      </c>
      <c r="D52" s="6" t="n">
        <v>-98</v>
      </c>
      <c r="F52" s="6" t="n">
        <v>0</v>
      </c>
    </row>
    <row r="53" spans="1:7">
      <c r="A53" s="4" t="s">
        <v>762</v>
      </c>
      <c r="D53" s="7" t="n">
        <v>-98</v>
      </c>
      <c r="F53" s="7" t="n">
        <v>123068</v>
      </c>
    </row>
    <row r="54" spans="1:7"/>
    <row r="55" spans="1:7">
      <c r="A55" s="4" t="s">
        <v>536</v>
      </c>
      <c r="B55" s="4" t="s">
        <v>776</v>
      </c>
    </row>
    <row r="56" spans="1:7">
      <c r="A56" s="4" t="s">
        <v>563</v>
      </c>
      <c r="B56" s="4" t="s">
        <v>796</v>
      </c>
    </row>
  </sheetData>
  <mergeCells count="6">
    <mergeCell ref="A1:B1"/>
    <mergeCell ref="D1:E1"/>
    <mergeCell ref="F1:G1"/>
    <mergeCell ref="A54:F54"/>
    <mergeCell ref="B55:F55"/>
    <mergeCell ref="B56:F5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7</v>
      </c>
      <c r="B1" s="2" t="s">
        <v>2</v>
      </c>
      <c r="C1" s="2" t="s">
        <v>80</v>
      </c>
      <c r="D1" s="2" t="s">
        <v>81</v>
      </c>
      <c r="E1" s="2" t="s">
        <v>18</v>
      </c>
      <c r="F1" s="2" t="s">
        <v>19</v>
      </c>
    </row>
    <row r="2" spans="1:6">
      <c r="A2" s="3" t="s">
        <v>798</v>
      </c>
    </row>
    <row r="3" spans="1:6">
      <c r="A3" s="4" t="s">
        <v>799</v>
      </c>
      <c r="B3" s="7" t="n">
        <v>715</v>
      </c>
    </row>
    <row r="4" spans="1:6">
      <c r="A4" s="4" t="s">
        <v>800</v>
      </c>
      <c r="B4" s="6" t="n">
        <v>-239</v>
      </c>
    </row>
    <row r="5" spans="1:6">
      <c r="A5" s="4" t="s">
        <v>801</v>
      </c>
      <c r="B5" s="6" t="n">
        <v>0</v>
      </c>
    </row>
    <row r="6" spans="1:6">
      <c r="A6" s="4" t="s">
        <v>802</v>
      </c>
      <c r="B6" s="6" t="n">
        <v>476</v>
      </c>
      <c r="C6" s="7" t="n">
        <v>715</v>
      </c>
    </row>
    <row r="7" spans="1:6">
      <c r="A7" s="4" t="s">
        <v>803</v>
      </c>
      <c r="B7" s="6" t="n">
        <v>-239</v>
      </c>
    </row>
    <row r="8" spans="1:6">
      <c r="A8" s="4" t="s">
        <v>54</v>
      </c>
    </row>
    <row r="9" spans="1:6">
      <c r="A9" s="3" t="s">
        <v>798</v>
      </c>
    </row>
    <row r="10" spans="1:6">
      <c r="A10" s="4" t="s">
        <v>799</v>
      </c>
      <c r="B10" s="7" t="n">
        <v>715</v>
      </c>
      <c r="C10" s="6" t="n">
        <v>-98</v>
      </c>
      <c r="D10" s="7" t="n">
        <v>123068</v>
      </c>
      <c r="E10" s="7" t="n">
        <v>123068</v>
      </c>
      <c r="F10" s="7" t="n">
        <v>195167</v>
      </c>
    </row>
    <row r="11" spans="1:6">
      <c r="A11" s="4" t="s">
        <v>800</v>
      </c>
      <c r="C11" s="6" t="n">
        <v>813</v>
      </c>
      <c r="D11" s="6" t="n">
        <v>6978</v>
      </c>
      <c r="E11" s="6" t="n">
        <v>-9314</v>
      </c>
      <c r="F11" s="6" t="n">
        <v>105055</v>
      </c>
    </row>
    <row r="12" spans="1:6">
      <c r="A12" s="4" t="s">
        <v>804</v>
      </c>
      <c r="E12" s="6" t="n">
        <v>0</v>
      </c>
      <c r="F12" s="6" t="n">
        <v>0</v>
      </c>
    </row>
    <row r="13" spans="1:6">
      <c r="A13" s="4" t="s">
        <v>801</v>
      </c>
      <c r="C13" s="6" t="n">
        <v>0</v>
      </c>
      <c r="D13" s="6" t="n">
        <v>-39093</v>
      </c>
      <c r="E13" s="6" t="n">
        <v>-113852</v>
      </c>
      <c r="F13" s="6" t="n">
        <v>-177154</v>
      </c>
    </row>
    <row r="14" spans="1:6">
      <c r="A14" s="4" t="s">
        <v>802</v>
      </c>
      <c r="C14" s="6" t="n">
        <v>715</v>
      </c>
      <c r="D14" s="6" t="n">
        <v>90953</v>
      </c>
      <c r="E14" s="6" t="n">
        <v>-98</v>
      </c>
      <c r="F14" s="6" t="n">
        <v>123068</v>
      </c>
    </row>
    <row r="15" spans="1:6">
      <c r="A15" s="4" t="s">
        <v>803</v>
      </c>
      <c r="C15" s="7" t="n">
        <v>813</v>
      </c>
      <c r="D15" s="7" t="n">
        <v>2027</v>
      </c>
      <c r="E15" s="7" t="n">
        <v>-98</v>
      </c>
      <c r="F15" s="7" t="n">
        <v>612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 customWidth="1" max="7" min="7" width="21"/>
    <col customWidth="1" max="8" min="8" width="17"/>
    <col customWidth="1" max="9" min="9" width="17"/>
  </cols>
  <sheetData>
    <row r="1" spans="1:9">
      <c r="A1" s="1" t="s">
        <v>805</v>
      </c>
      <c r="B1" s="2" t="s">
        <v>1</v>
      </c>
      <c r="E1" s="2" t="s">
        <v>174</v>
      </c>
    </row>
    <row r="2" spans="1:9">
      <c r="B2" s="2" t="s">
        <v>2</v>
      </c>
      <c r="C2" s="2" t="s">
        <v>81</v>
      </c>
      <c r="D2" s="2" t="s">
        <v>806</v>
      </c>
      <c r="E2" s="2" t="s">
        <v>451</v>
      </c>
      <c r="F2" s="2" t="s">
        <v>452</v>
      </c>
      <c r="G2" s="2" t="s">
        <v>453</v>
      </c>
      <c r="H2" s="2" t="s">
        <v>807</v>
      </c>
      <c r="I2" s="2" t="s">
        <v>808</v>
      </c>
    </row>
    <row r="3" spans="1:9">
      <c r="A3" s="4" t="s">
        <v>54</v>
      </c>
    </row>
    <row r="4" spans="1:9">
      <c r="A4" s="3" t="s">
        <v>809</v>
      </c>
    </row>
    <row r="5" spans="1:9">
      <c r="A5" s="4" t="s">
        <v>810</v>
      </c>
      <c r="E5" s="7" t="n">
        <v>1393</v>
      </c>
      <c r="F5" s="7" t="n">
        <v>16207</v>
      </c>
      <c r="G5" s="7" t="n">
        <v>0</v>
      </c>
    </row>
    <row r="6" spans="1:9">
      <c r="A6" s="4" t="s">
        <v>811</v>
      </c>
      <c r="I6" s="6" t="n">
        <v>4</v>
      </c>
    </row>
    <row r="7" spans="1:9">
      <c r="A7" s="4" t="s">
        <v>812</v>
      </c>
    </row>
    <row r="8" spans="1:9">
      <c r="A8" s="3" t="s">
        <v>809</v>
      </c>
    </row>
    <row r="9" spans="1:9">
      <c r="A9" s="4" t="s">
        <v>813</v>
      </c>
      <c r="B9" s="4" t="s">
        <v>814</v>
      </c>
      <c r="C9" s="4" t="s">
        <v>815</v>
      </c>
    </row>
    <row r="10" spans="1:9">
      <c r="A10" s="4" t="s">
        <v>816</v>
      </c>
      <c r="C10" s="4" t="s">
        <v>817</v>
      </c>
    </row>
    <row r="11" spans="1:9">
      <c r="A11" s="4" t="s">
        <v>818</v>
      </c>
    </row>
    <row r="12" spans="1:9">
      <c r="A12" s="3" t="s">
        <v>809</v>
      </c>
    </row>
    <row r="13" spans="1:9">
      <c r="A13" s="4" t="s">
        <v>816</v>
      </c>
      <c r="B13" s="4" t="s">
        <v>819</v>
      </c>
    </row>
    <row r="14" spans="1:9">
      <c r="A14" s="4" t="s">
        <v>820</v>
      </c>
    </row>
    <row r="15" spans="1:9">
      <c r="A15" s="3" t="s">
        <v>809</v>
      </c>
    </row>
    <row r="16" spans="1:9">
      <c r="A16" s="4" t="s">
        <v>816</v>
      </c>
      <c r="B16" s="4" t="s">
        <v>821</v>
      </c>
    </row>
    <row r="17" spans="1:9">
      <c r="A17" s="4" t="s">
        <v>822</v>
      </c>
    </row>
    <row r="18" spans="1:9">
      <c r="A18" s="3" t="s">
        <v>809</v>
      </c>
    </row>
    <row r="19" spans="1:9">
      <c r="A19" s="4" t="s">
        <v>813</v>
      </c>
      <c r="E19" s="4" t="s">
        <v>815</v>
      </c>
      <c r="F19" s="4" t="s">
        <v>823</v>
      </c>
    </row>
    <row r="20" spans="1:9">
      <c r="A20" s="4" t="s">
        <v>816</v>
      </c>
      <c r="E20" s="4" t="s">
        <v>824</v>
      </c>
      <c r="F20" s="4" t="s">
        <v>825</v>
      </c>
    </row>
    <row r="21" spans="1:9">
      <c r="A21" s="4" t="s">
        <v>810</v>
      </c>
      <c r="D21" s="7" t="n">
        <v>6015</v>
      </c>
      <c r="E21" s="7" t="n">
        <v>0</v>
      </c>
      <c r="G21" s="7" t="n">
        <v>0</v>
      </c>
    </row>
    <row r="22" spans="1:9">
      <c r="A22" s="4" t="s">
        <v>811</v>
      </c>
      <c r="H22" s="6" t="n">
        <v>4</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826</v>
      </c>
      <c r="C1" s="2" t="s">
        <v>2</v>
      </c>
      <c r="D1" s="2" t="s">
        <v>80</v>
      </c>
      <c r="F1" s="2" t="s">
        <v>18</v>
      </c>
      <c r="H1" s="2" t="s">
        <v>19</v>
      </c>
    </row>
    <row r="2" spans="1:8">
      <c r="A2" s="3" t="s">
        <v>809</v>
      </c>
    </row>
    <row r="3" spans="1:8">
      <c r="A3" s="4" t="s">
        <v>827</v>
      </c>
      <c r="D3" s="7" t="n">
        <v>268125</v>
      </c>
    </row>
    <row r="4" spans="1:8">
      <c r="A4" s="4" t="s">
        <v>564</v>
      </c>
    </row>
    <row r="5" spans="1:8">
      <c r="A5" s="3" t="s">
        <v>809</v>
      </c>
    </row>
    <row r="6" spans="1:8">
      <c r="A6" s="4" t="s">
        <v>613</v>
      </c>
      <c r="C6" s="7" t="n">
        <v>120000</v>
      </c>
      <c r="D6" s="6" t="n">
        <v>120000</v>
      </c>
    </row>
    <row r="7" spans="1:8">
      <c r="A7" s="4" t="s">
        <v>562</v>
      </c>
    </row>
    <row r="8" spans="1:8">
      <c r="A8" s="3" t="s">
        <v>809</v>
      </c>
    </row>
    <row r="9" spans="1:8">
      <c r="A9" s="4" t="s">
        <v>613</v>
      </c>
      <c r="C9" s="6" t="n">
        <v>149255</v>
      </c>
      <c r="D9" s="7" t="n">
        <v>149250</v>
      </c>
      <c r="E9" s="4" t="s">
        <v>536</v>
      </c>
    </row>
    <row r="10" spans="1:8">
      <c r="A10" s="4" t="s">
        <v>828</v>
      </c>
    </row>
    <row r="11" spans="1:8">
      <c r="A11" s="3" t="s">
        <v>809</v>
      </c>
    </row>
    <row r="12" spans="1:8">
      <c r="A12" s="4" t="s">
        <v>613</v>
      </c>
      <c r="B12" s="4" t="s">
        <v>563</v>
      </c>
      <c r="C12" s="6" t="n">
        <v>120000</v>
      </c>
    </row>
    <row r="13" spans="1:8">
      <c r="A13" s="4" t="s">
        <v>829</v>
      </c>
    </row>
    <row r="14" spans="1:8">
      <c r="A14" s="3" t="s">
        <v>809</v>
      </c>
    </row>
    <row r="15" spans="1:8">
      <c r="A15" s="4" t="s">
        <v>613</v>
      </c>
      <c r="B15" s="4" t="s">
        <v>563</v>
      </c>
      <c r="C15" s="6" t="n">
        <v>150000</v>
      </c>
    </row>
    <row r="16" spans="1:8">
      <c r="A16" s="4" t="s">
        <v>830</v>
      </c>
    </row>
    <row r="17" spans="1:8">
      <c r="A17" s="3" t="s">
        <v>809</v>
      </c>
    </row>
    <row r="18" spans="1:8">
      <c r="A18" s="4" t="s">
        <v>613</v>
      </c>
      <c r="C18" s="6" t="n">
        <v>120000</v>
      </c>
    </row>
    <row r="19" spans="1:8">
      <c r="A19" s="4" t="s">
        <v>831</v>
      </c>
    </row>
    <row r="20" spans="1:8">
      <c r="A20" s="3" t="s">
        <v>809</v>
      </c>
    </row>
    <row r="21" spans="1:8">
      <c r="A21" s="4" t="s">
        <v>613</v>
      </c>
      <c r="C21" s="6" t="n">
        <v>150000</v>
      </c>
    </row>
    <row r="22" spans="1:8">
      <c r="A22" s="4" t="s">
        <v>832</v>
      </c>
    </row>
    <row r="23" spans="1:8">
      <c r="A23" s="3" t="s">
        <v>809</v>
      </c>
    </row>
    <row r="24" spans="1:8">
      <c r="A24" s="4" t="s">
        <v>833</v>
      </c>
      <c r="B24" s="4" t="s">
        <v>563</v>
      </c>
      <c r="C24" s="6" t="n">
        <v>9665</v>
      </c>
    </row>
    <row r="25" spans="1:8">
      <c r="A25" s="4" t="s">
        <v>834</v>
      </c>
    </row>
    <row r="26" spans="1:8">
      <c r="A26" s="3" t="s">
        <v>809</v>
      </c>
    </row>
    <row r="27" spans="1:8">
      <c r="A27" s="4" t="s">
        <v>833</v>
      </c>
      <c r="C27" s="7" t="n">
        <v>9665</v>
      </c>
    </row>
    <row r="28" spans="1:8">
      <c r="A28" s="4" t="s">
        <v>54</v>
      </c>
    </row>
    <row r="29" spans="1:8">
      <c r="A29" s="3" t="s">
        <v>809</v>
      </c>
    </row>
    <row r="30" spans="1:8">
      <c r="A30" s="4" t="s">
        <v>690</v>
      </c>
      <c r="F30" s="7" t="n">
        <v>444440</v>
      </c>
      <c r="H30" s="7" t="n">
        <v>367000</v>
      </c>
    </row>
    <row r="31" spans="1:8">
      <c r="A31" s="4" t="s">
        <v>835</v>
      </c>
    </row>
    <row r="32" spans="1:8">
      <c r="A32" s="3" t="s">
        <v>809</v>
      </c>
    </row>
    <row r="33" spans="1:8">
      <c r="A33" s="4" t="s">
        <v>690</v>
      </c>
      <c r="H33" s="6" t="n">
        <v>367000</v>
      </c>
    </row>
    <row r="34" spans="1:8">
      <c r="A34" s="4" t="s">
        <v>827</v>
      </c>
      <c r="F34" s="6" t="n">
        <v>1217984</v>
      </c>
      <c r="H34" s="6" t="n">
        <v>1587690</v>
      </c>
    </row>
    <row r="35" spans="1:8">
      <c r="A35" s="4" t="s">
        <v>836</v>
      </c>
    </row>
    <row r="36" spans="1:8">
      <c r="A36" s="3" t="s">
        <v>809</v>
      </c>
    </row>
    <row r="37" spans="1:8">
      <c r="A37" s="4" t="s">
        <v>690</v>
      </c>
      <c r="H37" s="6" t="n">
        <v>367000</v>
      </c>
    </row>
    <row r="38" spans="1:8">
      <c r="A38" s="4" t="s">
        <v>827</v>
      </c>
      <c r="F38" s="6" t="n">
        <v>1093598</v>
      </c>
      <c r="H38" s="6" t="n">
        <v>672165</v>
      </c>
    </row>
    <row r="39" spans="1:8">
      <c r="A39" s="4" t="s">
        <v>837</v>
      </c>
    </row>
    <row r="40" spans="1:8">
      <c r="A40" s="3" t="s">
        <v>809</v>
      </c>
    </row>
    <row r="41" spans="1:8">
      <c r="A41" s="4" t="s">
        <v>616</v>
      </c>
      <c r="F41" s="6" t="n">
        <v>298000</v>
      </c>
      <c r="G41" s="4" t="s">
        <v>563</v>
      </c>
      <c r="H41" s="6" t="n">
        <v>293815</v>
      </c>
    </row>
    <row r="42" spans="1:8">
      <c r="A42" s="4" t="s">
        <v>838</v>
      </c>
    </row>
    <row r="43" spans="1:8">
      <c r="A43" s="3" t="s">
        <v>809</v>
      </c>
    </row>
    <row r="44" spans="1:8">
      <c r="A44" s="4" t="s">
        <v>616</v>
      </c>
      <c r="F44" s="6" t="n">
        <v>268200</v>
      </c>
      <c r="H44" s="6" t="n">
        <v>75750</v>
      </c>
    </row>
    <row r="45" spans="1:8">
      <c r="A45" s="4" t="s">
        <v>839</v>
      </c>
    </row>
    <row r="46" spans="1:8">
      <c r="A46" s="3" t="s">
        <v>809</v>
      </c>
    </row>
    <row r="47" spans="1:8">
      <c r="A47" s="4" t="s">
        <v>616</v>
      </c>
      <c r="F47" s="6" t="n">
        <v>384045</v>
      </c>
      <c r="G47" s="4" t="s">
        <v>563</v>
      </c>
      <c r="H47" s="6" t="n">
        <v>384045</v>
      </c>
    </row>
    <row r="48" spans="1:8">
      <c r="A48" s="4" t="s">
        <v>840</v>
      </c>
    </row>
    <row r="49" spans="1:8">
      <c r="A49" s="3" t="s">
        <v>809</v>
      </c>
    </row>
    <row r="50" spans="1:8">
      <c r="A50" s="4" t="s">
        <v>616</v>
      </c>
      <c r="F50" s="6" t="n">
        <v>344680</v>
      </c>
      <c r="H50" s="6" t="n">
        <v>96956</v>
      </c>
    </row>
    <row r="51" spans="1:8">
      <c r="A51" s="4" t="s">
        <v>841</v>
      </c>
    </row>
    <row r="52" spans="1:8">
      <c r="A52" s="3" t="s">
        <v>809</v>
      </c>
    </row>
    <row r="53" spans="1:8">
      <c r="A53" s="4" t="s">
        <v>616</v>
      </c>
      <c r="F53" s="6" t="n">
        <v>525910</v>
      </c>
      <c r="G53" s="4" t="s">
        <v>563</v>
      </c>
      <c r="H53" s="6" t="n">
        <v>530849</v>
      </c>
    </row>
    <row r="54" spans="1:8">
      <c r="A54" s="4" t="s">
        <v>842</v>
      </c>
    </row>
    <row r="55" spans="1:8">
      <c r="A55" s="3" t="s">
        <v>809</v>
      </c>
    </row>
    <row r="56" spans="1:8">
      <c r="A56" s="4" t="s">
        <v>616</v>
      </c>
      <c r="F56" s="6" t="n">
        <v>470689</v>
      </c>
      <c r="H56" s="6" t="n">
        <v>120478</v>
      </c>
    </row>
    <row r="57" spans="1:8">
      <c r="A57" s="4" t="s">
        <v>843</v>
      </c>
    </row>
    <row r="58" spans="1:8">
      <c r="A58" s="3" t="s">
        <v>809</v>
      </c>
    </row>
    <row r="59" spans="1:8">
      <c r="A59" s="4" t="s">
        <v>833</v>
      </c>
      <c r="F59" s="6" t="n">
        <v>10029</v>
      </c>
      <c r="G59" s="4" t="s">
        <v>563</v>
      </c>
      <c r="H59" s="6" t="n">
        <v>11981</v>
      </c>
    </row>
    <row r="60" spans="1:8">
      <c r="A60" s="4" t="s">
        <v>844</v>
      </c>
    </row>
    <row r="61" spans="1:8">
      <c r="A61" s="3" t="s">
        <v>809</v>
      </c>
    </row>
    <row r="62" spans="1:8">
      <c r="A62" s="4" t="s">
        <v>833</v>
      </c>
      <c r="F62" s="7" t="n">
        <v>10029</v>
      </c>
      <c r="H62" s="7" t="n">
        <v>11981</v>
      </c>
    </row>
    <row r="63" spans="1:8"/>
    <row r="64" spans="1:8">
      <c r="A64" s="4" t="s">
        <v>536</v>
      </c>
      <c r="B64" s="4" t="s">
        <v>590</v>
      </c>
    </row>
    <row r="65" spans="1:8">
      <c r="A65" s="4" t="s">
        <v>563</v>
      </c>
      <c r="B65" s="4" t="s">
        <v>845</v>
      </c>
    </row>
  </sheetData>
  <mergeCells count="6">
    <mergeCell ref="A1:B1"/>
    <mergeCell ref="D1:E1"/>
    <mergeCell ref="F1:G1"/>
    <mergeCell ref="A63:G63"/>
    <mergeCell ref="B64:G64"/>
    <mergeCell ref="B65:G6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73</v>
      </c>
      <c r="B1" s="2" t="s">
        <v>1</v>
      </c>
      <c r="C1" s="2" t="s">
        <v>174</v>
      </c>
    </row>
    <row r="2" spans="1:3">
      <c r="B2" s="2" t="s">
        <v>2</v>
      </c>
      <c r="C2" s="2" t="s">
        <v>18</v>
      </c>
    </row>
    <row r="3" spans="1:3">
      <c r="A3" s="3" t="s">
        <v>175</v>
      </c>
    </row>
    <row r="4" spans="1:3">
      <c r="A4" s="4" t="s">
        <v>173</v>
      </c>
      <c r="B4" s="4" t="s">
        <v>176</v>
      </c>
      <c r="C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846</v>
      </c>
      <c r="B1" s="2" t="s">
        <v>847</v>
      </c>
      <c r="C1" s="2" t="s">
        <v>848</v>
      </c>
    </row>
    <row r="2" spans="1:3">
      <c r="A2" s="3" t="s">
        <v>849</v>
      </c>
    </row>
    <row r="3" spans="1:3">
      <c r="A3" s="4" t="s">
        <v>850</v>
      </c>
      <c r="B3" s="7" t="n">
        <v>363</v>
      </c>
    </row>
    <row r="4" spans="1:3">
      <c r="A4" s="4" t="s">
        <v>54</v>
      </c>
    </row>
    <row r="5" spans="1:3">
      <c r="A5" s="3" t="s">
        <v>849</v>
      </c>
    </row>
    <row r="6" spans="1:3">
      <c r="A6" s="4" t="s">
        <v>850</v>
      </c>
      <c r="C6" s="7" t="n">
        <v>13553</v>
      </c>
    </row>
    <row r="7" spans="1:3">
      <c r="A7" s="4" t="s">
        <v>851</v>
      </c>
    </row>
    <row r="8" spans="1:3">
      <c r="A8" s="3" t="s">
        <v>849</v>
      </c>
    </row>
    <row r="9" spans="1:3">
      <c r="A9" s="4" t="s">
        <v>849</v>
      </c>
      <c r="B9" s="6" t="n">
        <v>4</v>
      </c>
    </row>
    <row r="10" spans="1:3">
      <c r="A10" s="4" t="s">
        <v>852</v>
      </c>
    </row>
    <row r="11" spans="1:3">
      <c r="A11" s="3" t="s">
        <v>849</v>
      </c>
    </row>
    <row r="12" spans="1:3">
      <c r="A12" s="4" t="s">
        <v>849</v>
      </c>
      <c r="C12" s="6" t="n">
        <v>4</v>
      </c>
    </row>
    <row r="13" spans="1:3">
      <c r="A13" s="4" t="s">
        <v>853</v>
      </c>
      <c r="C13" s="6"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54</v>
      </c>
      <c r="C1" s="2" t="s">
        <v>2</v>
      </c>
      <c r="D1" s="2" t="s">
        <v>18</v>
      </c>
      <c r="E1" s="2" t="s">
        <v>19</v>
      </c>
    </row>
    <row r="2" spans="1:5">
      <c r="A2" s="3" t="s">
        <v>855</v>
      </c>
    </row>
    <row r="3" spans="1:5">
      <c r="A3" s="4" t="s">
        <v>760</v>
      </c>
      <c r="C3" s="7" t="n">
        <v>19908</v>
      </c>
    </row>
    <row r="4" spans="1:5">
      <c r="A4" s="4" t="s">
        <v>785</v>
      </c>
      <c r="C4" s="6" t="n">
        <v>-363</v>
      </c>
    </row>
    <row r="5" spans="1:5">
      <c r="A5" s="4" t="s">
        <v>856</v>
      </c>
      <c r="C5" s="6" t="n">
        <v>19545</v>
      </c>
    </row>
    <row r="6" spans="1:5">
      <c r="A6" s="4" t="s">
        <v>857</v>
      </c>
      <c r="B6" s="4" t="s">
        <v>536</v>
      </c>
      <c r="C6" s="6" t="n">
        <v>0</v>
      </c>
    </row>
    <row r="7" spans="1:5">
      <c r="A7" s="4" t="s">
        <v>858</v>
      </c>
      <c r="C7" s="6" t="n">
        <v>-19545</v>
      </c>
    </row>
    <row r="8" spans="1:5">
      <c r="A8" s="4" t="s">
        <v>859</v>
      </c>
      <c r="C8" s="6" t="n">
        <v>0</v>
      </c>
    </row>
    <row r="9" spans="1:5">
      <c r="A9" s="4" t="s">
        <v>761</v>
      </c>
      <c r="C9" s="6" t="n">
        <v>-363</v>
      </c>
    </row>
    <row r="10" spans="1:5">
      <c r="A10" s="4" t="s">
        <v>786</v>
      </c>
      <c r="C10" s="6" t="n">
        <v>363</v>
      </c>
    </row>
    <row r="11" spans="1:5">
      <c r="A11" s="4" t="s">
        <v>860</v>
      </c>
      <c r="B11" s="4" t="s">
        <v>536</v>
      </c>
      <c r="C11" s="6" t="n">
        <v>0</v>
      </c>
    </row>
    <row r="12" spans="1:5">
      <c r="A12" s="4" t="s">
        <v>861</v>
      </c>
      <c r="C12" s="6" t="n">
        <v>0</v>
      </c>
    </row>
    <row r="13" spans="1:5">
      <c r="A13" s="4" t="s">
        <v>862</v>
      </c>
      <c r="C13" s="6" t="n">
        <v>19545</v>
      </c>
    </row>
    <row r="14" spans="1:5">
      <c r="A14" s="4" t="s">
        <v>863</v>
      </c>
      <c r="C14" s="6" t="n">
        <v>0</v>
      </c>
    </row>
    <row r="15" spans="1:5">
      <c r="A15" s="4" t="s">
        <v>864</v>
      </c>
      <c r="C15" s="6" t="n">
        <v>19545</v>
      </c>
    </row>
    <row r="16" spans="1:5">
      <c r="A16" s="4" t="s">
        <v>865</v>
      </c>
      <c r="C16" s="7" t="n">
        <v>0</v>
      </c>
    </row>
    <row r="17" spans="1:5">
      <c r="A17" s="4" t="s">
        <v>54</v>
      </c>
    </row>
    <row r="18" spans="1:5">
      <c r="A18" s="3" t="s">
        <v>855</v>
      </c>
    </row>
    <row r="19" spans="1:5">
      <c r="A19" s="4" t="s">
        <v>760</v>
      </c>
      <c r="D19" s="7" t="n">
        <v>184</v>
      </c>
      <c r="E19" s="7" t="n">
        <v>164396</v>
      </c>
    </row>
    <row r="20" spans="1:5">
      <c r="A20" s="4" t="s">
        <v>785</v>
      </c>
      <c r="D20" s="6" t="n">
        <v>-184</v>
      </c>
      <c r="E20" s="6" t="n">
        <v>-1158</v>
      </c>
    </row>
    <row r="21" spans="1:5">
      <c r="A21" s="4" t="s">
        <v>856</v>
      </c>
      <c r="D21" s="6" t="n">
        <v>0</v>
      </c>
      <c r="E21" s="6" t="n">
        <v>163238</v>
      </c>
    </row>
    <row r="22" spans="1:5">
      <c r="A22" s="4" t="s">
        <v>857</v>
      </c>
      <c r="B22" s="4" t="s">
        <v>536</v>
      </c>
      <c r="D22" s="6" t="n">
        <v>0</v>
      </c>
      <c r="E22" s="6" t="n">
        <v>0</v>
      </c>
    </row>
    <row r="23" spans="1:5">
      <c r="A23" s="4" t="s">
        <v>858</v>
      </c>
      <c r="D23" s="6" t="n">
        <v>0</v>
      </c>
      <c r="E23" s="6" t="n">
        <v>-103618</v>
      </c>
    </row>
    <row r="24" spans="1:5">
      <c r="A24" s="4" t="s">
        <v>859</v>
      </c>
      <c r="D24" s="6" t="n">
        <v>0</v>
      </c>
      <c r="E24" s="6" t="n">
        <v>59620</v>
      </c>
    </row>
    <row r="25" spans="1:5">
      <c r="A25" s="4" t="s">
        <v>761</v>
      </c>
      <c r="D25" s="6" t="n">
        <v>-13553</v>
      </c>
      <c r="E25" s="6" t="n">
        <v>-1158</v>
      </c>
    </row>
    <row r="26" spans="1:5">
      <c r="A26" s="4" t="s">
        <v>786</v>
      </c>
      <c r="D26" s="6" t="n">
        <v>184</v>
      </c>
      <c r="E26" s="6" t="n">
        <v>1158</v>
      </c>
    </row>
    <row r="27" spans="1:5">
      <c r="A27" s="4" t="s">
        <v>866</v>
      </c>
      <c r="D27" s="6" t="n">
        <v>-13369</v>
      </c>
      <c r="E27" s="6" t="n">
        <v>0</v>
      </c>
    </row>
    <row r="28" spans="1:5">
      <c r="A28" s="4" t="s">
        <v>860</v>
      </c>
      <c r="B28" s="4" t="s">
        <v>536</v>
      </c>
      <c r="D28" s="6" t="n">
        <v>0</v>
      </c>
      <c r="E28" s="6" t="n">
        <v>0</v>
      </c>
    </row>
    <row r="29" spans="1:5">
      <c r="A29" s="4" t="s">
        <v>861</v>
      </c>
      <c r="D29" s="6" t="n">
        <v>0</v>
      </c>
      <c r="E29" s="6" t="n">
        <v>0</v>
      </c>
    </row>
    <row r="30" spans="1:5">
      <c r="A30" s="4" t="s">
        <v>867</v>
      </c>
      <c r="D30" s="6" t="n">
        <v>-13369</v>
      </c>
      <c r="E30" s="6" t="n">
        <v>0</v>
      </c>
    </row>
    <row r="31" spans="1:5">
      <c r="A31" s="4" t="s">
        <v>862</v>
      </c>
      <c r="D31" s="6" t="n">
        <v>-13369</v>
      </c>
      <c r="E31" s="6" t="n">
        <v>163238</v>
      </c>
    </row>
    <row r="32" spans="1:5">
      <c r="A32" s="4" t="s">
        <v>863</v>
      </c>
      <c r="D32" s="6" t="n">
        <v>0</v>
      </c>
      <c r="E32" s="6" t="n">
        <v>0</v>
      </c>
    </row>
    <row r="33" spans="1:5">
      <c r="A33" s="4" t="s">
        <v>864</v>
      </c>
      <c r="D33" s="6" t="n">
        <v>-13369</v>
      </c>
      <c r="E33" s="6" t="n">
        <v>163238</v>
      </c>
    </row>
    <row r="34" spans="1:5">
      <c r="A34" s="4" t="s">
        <v>865</v>
      </c>
      <c r="B34" s="4" t="s">
        <v>536</v>
      </c>
      <c r="D34" s="6" t="n">
        <v>0</v>
      </c>
      <c r="E34" s="6" t="n">
        <v>0</v>
      </c>
    </row>
    <row r="35" spans="1:5">
      <c r="A35" s="4" t="s">
        <v>868</v>
      </c>
      <c r="D35" s="7" t="n">
        <v>-13369</v>
      </c>
      <c r="E35" s="7" t="n">
        <v>59620</v>
      </c>
    </row>
    <row r="36" spans="1:5"/>
    <row r="37" spans="1:5">
      <c r="A37" s="4" t="s">
        <v>536</v>
      </c>
      <c r="B37" s="4" t="s">
        <v>869</v>
      </c>
    </row>
  </sheetData>
  <mergeCells count="3">
    <mergeCell ref="A1:B1"/>
    <mergeCell ref="A36:D36"/>
    <mergeCell ref="B37:D3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70</v>
      </c>
      <c r="B1" s="2" t="s">
        <v>2</v>
      </c>
      <c r="C1" s="2" t="s">
        <v>80</v>
      </c>
      <c r="D1" s="2" t="s">
        <v>18</v>
      </c>
      <c r="E1" s="2" t="s">
        <v>19</v>
      </c>
    </row>
    <row r="2" spans="1:5">
      <c r="A2" s="3" t="s">
        <v>871</v>
      </c>
    </row>
    <row r="3" spans="1:5">
      <c r="A3" s="4" t="s">
        <v>872</v>
      </c>
      <c r="B3" s="7" t="n">
        <v>70476</v>
      </c>
    </row>
    <row r="4" spans="1:5">
      <c r="A4" s="4" t="s">
        <v>873</v>
      </c>
      <c r="B4" s="6" t="n">
        <v>121</v>
      </c>
    </row>
    <row r="5" spans="1:5">
      <c r="A5" s="4" t="s">
        <v>874</v>
      </c>
      <c r="B5" s="6" t="n">
        <v>70597</v>
      </c>
      <c r="C5" s="7" t="n">
        <v>70476</v>
      </c>
    </row>
    <row r="6" spans="1:5">
      <c r="A6" s="4" t="s">
        <v>875</v>
      </c>
      <c r="B6" s="6" t="n">
        <v>6066</v>
      </c>
    </row>
    <row r="7" spans="1:5">
      <c r="A7" s="4" t="s">
        <v>876</v>
      </c>
      <c r="C7" s="6" t="n">
        <v>-2757</v>
      </c>
    </row>
    <row r="8" spans="1:5">
      <c r="A8" s="4" t="s">
        <v>877</v>
      </c>
      <c r="B8" s="6" t="n">
        <v>64531</v>
      </c>
      <c r="C8" s="6" t="n">
        <v>64216</v>
      </c>
    </row>
    <row r="9" spans="1:5">
      <c r="A9" s="4" t="s">
        <v>54</v>
      </c>
    </row>
    <row r="10" spans="1:5">
      <c r="A10" s="3" t="s">
        <v>871</v>
      </c>
    </row>
    <row r="11" spans="1:5">
      <c r="A11" s="4" t="s">
        <v>872</v>
      </c>
      <c r="B11" s="7" t="n">
        <v>73233</v>
      </c>
      <c r="C11" s="6" t="n">
        <v>72137</v>
      </c>
      <c r="D11" s="7" t="n">
        <v>48612</v>
      </c>
      <c r="E11" s="7" t="n">
        <v>47424</v>
      </c>
    </row>
    <row r="12" spans="1:5">
      <c r="A12" s="4" t="s">
        <v>878</v>
      </c>
      <c r="C12" s="6" t="n">
        <v>535</v>
      </c>
      <c r="D12" s="6" t="n">
        <v>3918</v>
      </c>
      <c r="E12" s="6" t="n">
        <v>1861</v>
      </c>
    </row>
    <row r="13" spans="1:5">
      <c r="A13" s="4" t="s">
        <v>879</v>
      </c>
      <c r="C13" s="6" t="n">
        <v>-869</v>
      </c>
      <c r="D13" s="6" t="n">
        <v>-2729</v>
      </c>
      <c r="E13" s="6" t="n">
        <v>-6472</v>
      </c>
    </row>
    <row r="14" spans="1:5">
      <c r="A14" s="4" t="s">
        <v>880</v>
      </c>
      <c r="C14" s="6" t="n">
        <v>181</v>
      </c>
      <c r="D14" s="6" t="n">
        <v>18364</v>
      </c>
      <c r="E14" s="6" t="n">
        <v>2139</v>
      </c>
    </row>
    <row r="15" spans="1:5">
      <c r="A15" s="4" t="s">
        <v>873</v>
      </c>
      <c r="C15" s="6" t="n">
        <v>1249</v>
      </c>
      <c r="D15" s="6" t="n">
        <v>3972</v>
      </c>
      <c r="E15" s="6" t="n">
        <v>3660</v>
      </c>
    </row>
    <row r="16" spans="1:5">
      <c r="A16" s="4" t="s">
        <v>874</v>
      </c>
      <c r="C16" s="6" t="n">
        <v>73233</v>
      </c>
      <c r="D16" s="6" t="n">
        <v>72137</v>
      </c>
      <c r="E16" s="6" t="n">
        <v>48612</v>
      </c>
    </row>
    <row r="17" spans="1:5">
      <c r="A17" s="4" t="s">
        <v>875</v>
      </c>
      <c r="D17" s="6" t="n">
        <v>6681</v>
      </c>
      <c r="E17" s="6" t="n">
        <v>2178</v>
      </c>
    </row>
    <row r="18" spans="1:5">
      <c r="A18" s="4" t="s">
        <v>877</v>
      </c>
      <c r="C18" s="7" t="n">
        <v>66973</v>
      </c>
      <c r="D18" s="6" t="n">
        <v>65456</v>
      </c>
      <c r="E18" s="6" t="n">
        <v>46434</v>
      </c>
    </row>
    <row r="19" spans="1:5">
      <c r="A19" s="4" t="s">
        <v>170</v>
      </c>
      <c r="D19" s="7" t="n">
        <v>1519</v>
      </c>
      <c r="E19" s="7" t="n">
        <v>15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881</v>
      </c>
      <c r="B1" s="2" t="s">
        <v>882</v>
      </c>
    </row>
    <row r="2" spans="1:2">
      <c r="A2" s="3" t="s">
        <v>883</v>
      </c>
    </row>
    <row r="3" spans="1:2">
      <c r="A3" s="4" t="s">
        <v>884</v>
      </c>
      <c r="B3" s="6" t="n">
        <v>98596</v>
      </c>
    </row>
    <row r="4" spans="1:2">
      <c r="A4" s="4" t="s">
        <v>885</v>
      </c>
      <c r="B4" s="8" t="n">
        <v>7.18</v>
      </c>
    </row>
    <row r="5" spans="1:2">
      <c r="A5" s="4" t="s">
        <v>886</v>
      </c>
      <c r="B5"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87</v>
      </c>
      <c r="B1" s="2" t="s">
        <v>2</v>
      </c>
      <c r="C1" s="2" t="s">
        <v>2</v>
      </c>
      <c r="D1" s="2" t="s">
        <v>80</v>
      </c>
      <c r="E1" s="2" t="s">
        <v>81</v>
      </c>
      <c r="F1" s="2" t="s">
        <v>18</v>
      </c>
      <c r="G1" s="2" t="s">
        <v>19</v>
      </c>
      <c r="H1" s="2" t="s">
        <v>641</v>
      </c>
    </row>
    <row r="2" spans="1:8">
      <c r="A2" s="3" t="s">
        <v>888</v>
      </c>
    </row>
    <row r="3" spans="1:8">
      <c r="A3" s="4" t="s">
        <v>889</v>
      </c>
      <c r="C3" s="4" t="s">
        <v>890</v>
      </c>
    </row>
    <row r="4" spans="1:8">
      <c r="A4" s="4" t="s">
        <v>891</v>
      </c>
      <c r="B4" s="7" t="n">
        <v>13</v>
      </c>
    </row>
    <row r="5" spans="1:8">
      <c r="A5" s="4" t="s">
        <v>892</v>
      </c>
    </row>
    <row r="6" spans="1:8">
      <c r="A6" s="3" t="s">
        <v>888</v>
      </c>
    </row>
    <row r="7" spans="1:8">
      <c r="A7" s="4" t="s">
        <v>893</v>
      </c>
      <c r="H7" s="7" t="n">
        <v>3321</v>
      </c>
    </row>
    <row r="8" spans="1:8">
      <c r="A8" s="4" t="s">
        <v>54</v>
      </c>
    </row>
    <row r="9" spans="1:8">
      <c r="A9" s="3" t="s">
        <v>888</v>
      </c>
    </row>
    <row r="10" spans="1:8">
      <c r="A10" s="4" t="s">
        <v>889</v>
      </c>
      <c r="F10" s="4" t="s">
        <v>890</v>
      </c>
    </row>
    <row r="11" spans="1:8">
      <c r="A11" s="4" t="s">
        <v>891</v>
      </c>
      <c r="D11" s="7" t="n">
        <v>5</v>
      </c>
      <c r="E11" s="7" t="n">
        <v>159</v>
      </c>
      <c r="F11" s="7" t="n">
        <v>1008</v>
      </c>
      <c r="G11" s="7" t="n">
        <v>610</v>
      </c>
    </row>
    <row r="12" spans="1:8">
      <c r="A12" s="4" t="s">
        <v>894</v>
      </c>
      <c r="D12" s="7" t="n">
        <v>17</v>
      </c>
      <c r="E12" s="7" t="n">
        <v>42</v>
      </c>
      <c r="F12" s="7" t="n">
        <v>666</v>
      </c>
    </row>
    <row r="13" spans="1:8">
      <c r="A13" s="4" t="s">
        <v>893</v>
      </c>
      <c r="G13" s="7" t="n">
        <v>32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5</v>
      </c>
      <c r="B1" s="2" t="s">
        <v>896</v>
      </c>
      <c r="C1" s="2" t="s">
        <v>80</v>
      </c>
      <c r="D1" s="2" t="s">
        <v>18</v>
      </c>
      <c r="E1" s="2" t="s">
        <v>19</v>
      </c>
      <c r="F1" s="2" t="s">
        <v>82</v>
      </c>
      <c r="G1" s="2" t="s">
        <v>543</v>
      </c>
    </row>
    <row r="2" spans="1:7">
      <c r="A2" s="3" t="s">
        <v>897</v>
      </c>
    </row>
    <row r="3" spans="1:7">
      <c r="A3" s="4" t="s">
        <v>898</v>
      </c>
      <c r="D3" s="7" t="n">
        <v>0</v>
      </c>
    </row>
    <row r="4" spans="1:7">
      <c r="A4" s="3" t="s">
        <v>899</v>
      </c>
    </row>
    <row r="5" spans="1:7">
      <c r="A5" s="4" t="s">
        <v>900</v>
      </c>
      <c r="D5" s="6" t="n">
        <v>2597</v>
      </c>
      <c r="E5" s="6" t="n">
        <v>5725</v>
      </c>
      <c r="F5" s="6" t="n">
        <v>2025</v>
      </c>
    </row>
    <row r="6" spans="1:7">
      <c r="A6" s="4" t="s">
        <v>56</v>
      </c>
    </row>
    <row r="7" spans="1:7">
      <c r="A7" s="3" t="s">
        <v>899</v>
      </c>
    </row>
    <row r="8" spans="1:7">
      <c r="A8" s="4" t="s">
        <v>900</v>
      </c>
      <c r="D8" s="6" t="n">
        <v>2597</v>
      </c>
      <c r="E8" s="6" t="n">
        <v>5725</v>
      </c>
      <c r="F8" s="6" t="n">
        <v>2025</v>
      </c>
    </row>
    <row r="9" spans="1:7">
      <c r="A9" s="4" t="s">
        <v>901</v>
      </c>
    </row>
    <row r="10" spans="1:7">
      <c r="A10" s="3" t="s">
        <v>883</v>
      </c>
    </row>
    <row r="11" spans="1:7">
      <c r="A11" s="4" t="s">
        <v>902</v>
      </c>
      <c r="D11" s="4" t="s">
        <v>903</v>
      </c>
    </row>
    <row r="12" spans="1:7">
      <c r="A12" s="4" t="s">
        <v>904</v>
      </c>
      <c r="D12" s="4" t="s">
        <v>905</v>
      </c>
    </row>
    <row r="13" spans="1:7">
      <c r="A13" s="4" t="s">
        <v>906</v>
      </c>
    </row>
    <row r="14" spans="1:7">
      <c r="A14" s="3" t="s">
        <v>883</v>
      </c>
    </row>
    <row r="15" spans="1:7">
      <c r="A15" s="4" t="s">
        <v>902</v>
      </c>
      <c r="D15" s="4" t="s">
        <v>903</v>
      </c>
    </row>
    <row r="16" spans="1:7">
      <c r="A16" s="4" t="s">
        <v>904</v>
      </c>
      <c r="D16" s="4" t="s">
        <v>907</v>
      </c>
    </row>
    <row r="17" spans="1:7">
      <c r="A17" s="4" t="s">
        <v>908</v>
      </c>
    </row>
    <row r="18" spans="1:7">
      <c r="A18" s="3" t="s">
        <v>883</v>
      </c>
    </row>
    <row r="19" spans="1:7">
      <c r="A19" s="4" t="s">
        <v>902</v>
      </c>
      <c r="D19" s="4" t="s">
        <v>909</v>
      </c>
    </row>
    <row r="20" spans="1:7">
      <c r="A20" s="4" t="s">
        <v>904</v>
      </c>
      <c r="D20" s="4" t="s">
        <v>910</v>
      </c>
    </row>
    <row r="21" spans="1:7">
      <c r="A21" s="4" t="s">
        <v>911</v>
      </c>
    </row>
    <row r="22" spans="1:7">
      <c r="A22" s="3" t="s">
        <v>899</v>
      </c>
    </row>
    <row r="23" spans="1:7">
      <c r="A23" s="4" t="s">
        <v>912</v>
      </c>
      <c r="D23" s="4" t="s">
        <v>913</v>
      </c>
    </row>
    <row r="24" spans="1:7">
      <c r="A24" s="4" t="s">
        <v>914</v>
      </c>
    </row>
    <row r="25" spans="1:7">
      <c r="A25" s="3" t="s">
        <v>899</v>
      </c>
    </row>
    <row r="26" spans="1:7">
      <c r="A26" s="4" t="s">
        <v>915</v>
      </c>
      <c r="D26" s="4" t="s">
        <v>817</v>
      </c>
    </row>
    <row r="27" spans="1:7">
      <c r="A27" s="4" t="s">
        <v>916</v>
      </c>
      <c r="F27" s="7" t="n">
        <v>8536</v>
      </c>
      <c r="G27" s="7" t="n">
        <v>4322</v>
      </c>
    </row>
    <row r="28" spans="1:7">
      <c r="A28" s="4" t="s">
        <v>917</v>
      </c>
    </row>
    <row r="29" spans="1:7">
      <c r="A29" s="3" t="s">
        <v>883</v>
      </c>
    </row>
    <row r="30" spans="1:7">
      <c r="A30" s="4" t="s">
        <v>904</v>
      </c>
      <c r="B30" s="4" t="s">
        <v>715</v>
      </c>
      <c r="D30" s="4" t="s">
        <v>918</v>
      </c>
    </row>
    <row r="31" spans="1:7">
      <c r="A31" s="4" t="s">
        <v>919</v>
      </c>
    </row>
    <row r="32" spans="1:7">
      <c r="A32" s="3" t="s">
        <v>883</v>
      </c>
    </row>
    <row r="33" spans="1:7">
      <c r="A33" s="4" t="s">
        <v>920</v>
      </c>
      <c r="C33" s="6" t="n">
        <v>86301</v>
      </c>
      <c r="D33" s="6" t="n">
        <v>86301</v>
      </c>
    </row>
    <row r="34" spans="1:7">
      <c r="A34" s="4" t="s">
        <v>921</v>
      </c>
    </row>
    <row r="35" spans="1:7">
      <c r="A35" s="3" t="s">
        <v>922</v>
      </c>
    </row>
    <row r="36" spans="1:7">
      <c r="A36" s="4" t="s">
        <v>923</v>
      </c>
      <c r="C36" s="8" t="n">
        <v>277.33</v>
      </c>
      <c r="D36" s="8" t="n">
        <v>278.97</v>
      </c>
      <c r="E36" s="8" t="n">
        <v>292.92</v>
      </c>
      <c r="F36" s="8" t="n">
        <v>307.45</v>
      </c>
    </row>
    <row r="37" spans="1:7">
      <c r="A37" s="4" t="s">
        <v>924</v>
      </c>
      <c r="C37" s="6" t="n">
        <v>0</v>
      </c>
      <c r="E37" s="9" t="n">
        <v>113.9</v>
      </c>
      <c r="F37" s="9" t="n">
        <v>204.9</v>
      </c>
    </row>
    <row r="38" spans="1:7">
      <c r="A38" s="4" t="s">
        <v>925</v>
      </c>
      <c r="C38" s="6" t="n">
        <v>0</v>
      </c>
      <c r="D38" s="6" t="n">
        <v>0</v>
      </c>
      <c r="E38" s="6" t="n">
        <v>0</v>
      </c>
      <c r="F38" s="6" t="n">
        <v>0</v>
      </c>
    </row>
    <row r="39" spans="1:7">
      <c r="A39" s="4" t="s">
        <v>926</v>
      </c>
      <c r="C39" s="9" t="n">
        <v>195.75</v>
      </c>
      <c r="D39" s="9" t="n">
        <v>283.99</v>
      </c>
      <c r="E39" s="9" t="n">
        <v>323.53</v>
      </c>
      <c r="F39" s="9" t="n">
        <v>264.54</v>
      </c>
    </row>
    <row r="40" spans="1:7">
      <c r="A40" s="4" t="s">
        <v>927</v>
      </c>
      <c r="C40" s="9" t="n">
        <v>281.26</v>
      </c>
    </row>
    <row r="41" spans="1:7">
      <c r="A41" s="4" t="s">
        <v>928</v>
      </c>
      <c r="F41" s="9" t="n">
        <v>296.69</v>
      </c>
    </row>
    <row r="42" spans="1:7">
      <c r="A42" s="4" t="s">
        <v>929</v>
      </c>
      <c r="C42" s="7" t="n">
        <v>0</v>
      </c>
      <c r="D42" s="8" t="n">
        <v>277.33</v>
      </c>
      <c r="E42" s="8" t="n">
        <v>278.97</v>
      </c>
      <c r="F42" s="8" t="n">
        <v>292.92</v>
      </c>
      <c r="G42" s="8" t="n">
        <v>307.45</v>
      </c>
    </row>
    <row r="43" spans="1:7">
      <c r="A43" s="3" t="s">
        <v>899</v>
      </c>
    </row>
    <row r="44" spans="1:7">
      <c r="A44" s="4" t="s">
        <v>930</v>
      </c>
      <c r="C44" s="6" t="n">
        <v>21475</v>
      </c>
      <c r="D44" s="6" t="n">
        <v>28448</v>
      </c>
      <c r="E44" s="6" t="n">
        <v>38943</v>
      </c>
      <c r="F44" s="6" t="n">
        <v>46701</v>
      </c>
    </row>
    <row r="45" spans="1:7">
      <c r="A45" s="4" t="s">
        <v>931</v>
      </c>
      <c r="C45" s="6" t="n">
        <v>0</v>
      </c>
      <c r="D45" s="6" t="n">
        <v>0</v>
      </c>
      <c r="E45" s="6" t="n">
        <v>599</v>
      </c>
      <c r="F45" s="6" t="n">
        <v>10033</v>
      </c>
    </row>
    <row r="46" spans="1:7">
      <c r="A46" s="4" t="s">
        <v>932</v>
      </c>
      <c r="C46" s="6" t="n">
        <v>0</v>
      </c>
      <c r="D46" s="6" t="n">
        <v>0</v>
      </c>
      <c r="E46" s="6" t="n">
        <v>0</v>
      </c>
      <c r="F46" s="6" t="n">
        <v>0</v>
      </c>
    </row>
    <row r="47" spans="1:7">
      <c r="A47" s="4" t="s">
        <v>933</v>
      </c>
      <c r="C47" s="6" t="n">
        <v>-986</v>
      </c>
      <c r="D47" s="6" t="n">
        <v>-6973</v>
      </c>
      <c r="E47" s="6" t="n">
        <v>-11094</v>
      </c>
      <c r="F47" s="6" t="n">
        <v>-8452</v>
      </c>
    </row>
    <row r="48" spans="1:7">
      <c r="A48" s="4" t="s">
        <v>934</v>
      </c>
      <c r="C48" s="6" t="n">
        <v>-20489</v>
      </c>
    </row>
    <row r="49" spans="1:7">
      <c r="A49" s="4" t="s">
        <v>935</v>
      </c>
      <c r="F49" s="6" t="n">
        <v>-9339</v>
      </c>
    </row>
    <row r="50" spans="1:7">
      <c r="A50" s="4" t="s">
        <v>936</v>
      </c>
      <c r="D50" s="6" t="n">
        <v>21475</v>
      </c>
      <c r="E50" s="6" t="n">
        <v>28448</v>
      </c>
      <c r="F50" s="6" t="n">
        <v>38943</v>
      </c>
      <c r="G50" s="6" t="n">
        <v>46701</v>
      </c>
    </row>
    <row r="51" spans="1:7">
      <c r="A51" s="4" t="s">
        <v>937</v>
      </c>
    </row>
    <row r="52" spans="1:7">
      <c r="A52" s="3" t="s">
        <v>883</v>
      </c>
    </row>
    <row r="53" spans="1:7">
      <c r="A53" s="4" t="s">
        <v>886</v>
      </c>
      <c r="C53" s="7" t="n">
        <v>0</v>
      </c>
      <c r="D53" s="7" t="n">
        <v>0</v>
      </c>
    </row>
    <row r="54" spans="1:7">
      <c r="A54" s="3" t="s">
        <v>897</v>
      </c>
    </row>
    <row r="55" spans="1:7">
      <c r="A55" s="4" t="s">
        <v>897</v>
      </c>
      <c r="C55" s="7" t="n">
        <v>0</v>
      </c>
      <c r="D55" s="7" t="n">
        <v>93</v>
      </c>
      <c r="E55" s="7" t="n">
        <v>4497</v>
      </c>
      <c r="F55" s="7" t="n">
        <v>4118</v>
      </c>
    </row>
    <row r="56" spans="1:7">
      <c r="A56" s="3" t="s">
        <v>922</v>
      </c>
    </row>
    <row r="57" spans="1:7">
      <c r="A57" s="4" t="s">
        <v>923</v>
      </c>
      <c r="C57" s="8" t="n">
        <v>790.91</v>
      </c>
      <c r="D57" s="8" t="n">
        <v>795.13</v>
      </c>
      <c r="E57" s="8" t="n">
        <v>791.52</v>
      </c>
      <c r="F57" s="8" t="n">
        <v>634.67</v>
      </c>
    </row>
    <row r="58" spans="1:7">
      <c r="A58" s="4" t="s">
        <v>924</v>
      </c>
      <c r="C58" s="6" t="n">
        <v>0</v>
      </c>
      <c r="E58" s="9" t="n">
        <v>533.8</v>
      </c>
      <c r="F58" s="9" t="n">
        <v>818.5</v>
      </c>
    </row>
    <row r="59" spans="1:7">
      <c r="A59" s="4" t="s">
        <v>925</v>
      </c>
      <c r="C59" s="9" t="n">
        <v>812.91</v>
      </c>
      <c r="D59" s="9" t="n">
        <v>798.85</v>
      </c>
      <c r="E59" s="9" t="n">
        <v>775.17</v>
      </c>
      <c r="F59" s="9" t="n">
        <v>643.55</v>
      </c>
    </row>
    <row r="60" spans="1:7">
      <c r="A60" s="4" t="s">
        <v>926</v>
      </c>
      <c r="C60" s="9" t="n">
        <v>785.7</v>
      </c>
      <c r="D60" s="9" t="n">
        <v>799.3</v>
      </c>
      <c r="E60" s="9" t="n">
        <v>774.21</v>
      </c>
      <c r="F60" s="9" t="n">
        <v>631.54</v>
      </c>
    </row>
    <row r="61" spans="1:7">
      <c r="A61" s="4" t="s">
        <v>927</v>
      </c>
      <c r="C61" s="9" t="n">
        <v>775.66</v>
      </c>
    </row>
    <row r="62" spans="1:7">
      <c r="A62" s="4" t="s">
        <v>928</v>
      </c>
      <c r="F62" s="6" t="n">
        <v>969</v>
      </c>
    </row>
    <row r="63" spans="1:7">
      <c r="A63" s="4" t="s">
        <v>929</v>
      </c>
      <c r="C63" s="7" t="n">
        <v>0</v>
      </c>
      <c r="D63" s="8" t="n">
        <v>790.91</v>
      </c>
      <c r="E63" s="8" t="n">
        <v>795.13</v>
      </c>
      <c r="F63" s="8" t="n">
        <v>791.52</v>
      </c>
      <c r="G63" s="8" t="n">
        <v>634.67</v>
      </c>
    </row>
    <row r="64" spans="1:7">
      <c r="A64" s="3" t="s">
        <v>899</v>
      </c>
    </row>
    <row r="65" spans="1:7">
      <c r="A65" s="4" t="s">
        <v>930</v>
      </c>
      <c r="C65" s="6" t="n">
        <v>6667</v>
      </c>
      <c r="D65" s="6" t="n">
        <v>13979</v>
      </c>
      <c r="E65" s="6" t="n">
        <v>25834</v>
      </c>
      <c r="F65" s="6" t="n">
        <v>19246</v>
      </c>
    </row>
    <row r="66" spans="1:7">
      <c r="A66" s="4" t="s">
        <v>931</v>
      </c>
      <c r="C66" s="6" t="n">
        <v>0</v>
      </c>
      <c r="D66" s="6" t="n">
        <v>0</v>
      </c>
      <c r="E66" s="6" t="n">
        <v>610</v>
      </c>
      <c r="F66" s="6" t="n">
        <v>5245</v>
      </c>
    </row>
    <row r="67" spans="1:7">
      <c r="A67" s="4" t="s">
        <v>932</v>
      </c>
      <c r="C67" s="6" t="n">
        <v>-2602</v>
      </c>
      <c r="D67" s="6" t="n">
        <v>-5279</v>
      </c>
      <c r="E67" s="6" t="n">
        <v>-8468</v>
      </c>
      <c r="F67" s="6" t="n">
        <v>-4951</v>
      </c>
    </row>
    <row r="68" spans="1:7">
      <c r="A68" s="4" t="s">
        <v>933</v>
      </c>
      <c r="C68" s="6" t="n">
        <v>-468</v>
      </c>
      <c r="D68" s="6" t="n">
        <v>-2033</v>
      </c>
      <c r="E68" s="6" t="n">
        <v>-3997</v>
      </c>
      <c r="F68" s="6" t="n">
        <v>-3045</v>
      </c>
    </row>
    <row r="69" spans="1:7">
      <c r="A69" s="4" t="s">
        <v>934</v>
      </c>
      <c r="C69" s="6" t="n">
        <v>-3597</v>
      </c>
    </row>
    <row r="70" spans="1:7">
      <c r="A70" s="4" t="s">
        <v>935</v>
      </c>
      <c r="F70" s="6" t="n">
        <v>9339</v>
      </c>
    </row>
    <row r="71" spans="1:7">
      <c r="A71" s="4" t="s">
        <v>936</v>
      </c>
      <c r="C71" s="6" t="n">
        <v>0</v>
      </c>
      <c r="D71" s="6" t="n">
        <v>6667</v>
      </c>
      <c r="E71" s="6" t="n">
        <v>13979</v>
      </c>
      <c r="F71" s="6" t="n">
        <v>25834</v>
      </c>
      <c r="G71" s="6" t="n">
        <v>19246</v>
      </c>
    </row>
    <row r="72" spans="1:7">
      <c r="A72" s="4" t="s">
        <v>900</v>
      </c>
      <c r="D72" s="6" t="n">
        <v>2597</v>
      </c>
      <c r="E72" s="6" t="n">
        <v>5725</v>
      </c>
      <c r="F72" s="6" t="n">
        <v>20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938</v>
      </c>
      <c r="B1" s="2" t="s">
        <v>1</v>
      </c>
      <c r="E1" s="2" t="s">
        <v>174</v>
      </c>
    </row>
    <row r="2" spans="1:8">
      <c r="B2" s="2" t="s">
        <v>80</v>
      </c>
      <c r="C2" s="2" t="s">
        <v>592</v>
      </c>
      <c r="D2" s="2" t="s">
        <v>81</v>
      </c>
      <c r="E2" s="2" t="s">
        <v>18</v>
      </c>
      <c r="F2" s="2" t="s">
        <v>19</v>
      </c>
      <c r="G2" s="2" t="s">
        <v>82</v>
      </c>
      <c r="H2" s="2" t="s">
        <v>2</v>
      </c>
    </row>
    <row r="3" spans="1:8">
      <c r="A3" s="3" t="s">
        <v>883</v>
      </c>
    </row>
    <row r="4" spans="1:8">
      <c r="A4" s="4" t="s">
        <v>939</v>
      </c>
      <c r="E4" s="7" t="n">
        <v>0</v>
      </c>
      <c r="H4" s="7" t="n">
        <v>0</v>
      </c>
    </row>
    <row r="5" spans="1:8">
      <c r="A5" s="4" t="s">
        <v>940</v>
      </c>
    </row>
    <row r="6" spans="1:8">
      <c r="A6" s="3" t="s">
        <v>883</v>
      </c>
    </row>
    <row r="7" spans="1:8">
      <c r="A7" s="4" t="s">
        <v>941</v>
      </c>
      <c r="H7" s="7" t="n">
        <v>0</v>
      </c>
    </row>
    <row r="8" spans="1:8">
      <c r="A8" s="4" t="s">
        <v>54</v>
      </c>
    </row>
    <row r="9" spans="1:8">
      <c r="A9" s="3" t="s">
        <v>883</v>
      </c>
    </row>
    <row r="10" spans="1:8">
      <c r="A10" s="4" t="s">
        <v>942</v>
      </c>
      <c r="B10" s="7" t="n">
        <v>194</v>
      </c>
      <c r="D10" s="7" t="n">
        <v>-898</v>
      </c>
      <c r="E10" s="6" t="n">
        <v>-6196</v>
      </c>
      <c r="F10" s="7" t="n">
        <v>-2169</v>
      </c>
      <c r="G10" s="7" t="n">
        <v>6235</v>
      </c>
    </row>
    <row r="11" spans="1:8">
      <c r="A11" s="4" t="s">
        <v>943</v>
      </c>
      <c r="B11" s="6" t="n">
        <v>-39</v>
      </c>
      <c r="D11" s="6" t="n">
        <v>-124</v>
      </c>
      <c r="E11" s="6" t="n">
        <v>958</v>
      </c>
      <c r="F11" s="6" t="n">
        <v>229</v>
      </c>
      <c r="G11" s="6" t="n">
        <v>-2346</v>
      </c>
    </row>
    <row r="12" spans="1:8">
      <c r="A12" s="4" t="s">
        <v>944</v>
      </c>
      <c r="B12" s="7" t="n">
        <v>155</v>
      </c>
      <c r="D12" s="6" t="n">
        <v>-1022</v>
      </c>
      <c r="E12" s="6" t="n">
        <v>-5238</v>
      </c>
      <c r="F12" s="6" t="n">
        <v>-1940</v>
      </c>
      <c r="G12" s="6" t="n">
        <v>3889</v>
      </c>
    </row>
    <row r="13" spans="1:8">
      <c r="A13" s="4" t="s">
        <v>945</v>
      </c>
      <c r="D13" s="7" t="n">
        <v>49</v>
      </c>
      <c r="E13" s="6" t="n">
        <v>49</v>
      </c>
      <c r="F13" s="6" t="n">
        <v>3991</v>
      </c>
      <c r="G13" s="6" t="n">
        <v>2995</v>
      </c>
    </row>
    <row r="14" spans="1:8">
      <c r="A14" s="4" t="s">
        <v>939</v>
      </c>
      <c r="E14" s="6" t="n">
        <v>0</v>
      </c>
      <c r="F14" s="6" t="n">
        <v>81</v>
      </c>
    </row>
    <row r="15" spans="1:8">
      <c r="A15" s="4" t="s">
        <v>941</v>
      </c>
      <c r="E15" s="7" t="n">
        <v>207</v>
      </c>
    </row>
    <row r="16" spans="1:8">
      <c r="A16" s="4" t="s">
        <v>946</v>
      </c>
      <c r="F16" s="7" t="n">
        <v>-229</v>
      </c>
      <c r="G16" s="7" t="n">
        <v>1452</v>
      </c>
    </row>
    <row r="17" spans="1:8">
      <c r="A17" s="3" t="s">
        <v>897</v>
      </c>
    </row>
    <row r="18" spans="1:8">
      <c r="A18" s="4" t="s">
        <v>947</v>
      </c>
      <c r="C18" s="7" t="n">
        <v>-5985</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3"/>
    <col customWidth="1" max="5" min="5" width="19"/>
    <col customWidth="1" max="6" min="6" width="21"/>
    <col customWidth="1" max="7" min="7" width="21"/>
    <col customWidth="1" max="8" min="8" width="21"/>
    <col customWidth="1" max="9" min="9" width="41"/>
    <col customWidth="1" max="10" min="10" width="21"/>
    <col customWidth="1" max="11" min="11" width="21"/>
  </cols>
  <sheetData>
    <row r="1" spans="1:11">
      <c r="A1" s="1" t="s">
        <v>948</v>
      </c>
      <c r="B1" s="2" t="s">
        <v>447</v>
      </c>
      <c r="C1" s="2" t="s">
        <v>949</v>
      </c>
      <c r="D1" s="2" t="s">
        <v>950</v>
      </c>
      <c r="E1" s="2" t="s">
        <v>951</v>
      </c>
      <c r="F1" s="2" t="s">
        <v>447</v>
      </c>
      <c r="G1" s="2" t="s">
        <v>952</v>
      </c>
      <c r="H1" s="2" t="s">
        <v>450</v>
      </c>
      <c r="I1" s="2" t="s">
        <v>953</v>
      </c>
      <c r="J1" s="2" t="s">
        <v>452</v>
      </c>
      <c r="K1" s="2" t="s">
        <v>453</v>
      </c>
    </row>
    <row r="2" spans="1:11">
      <c r="A2" s="3" t="s">
        <v>954</v>
      </c>
    </row>
    <row r="3" spans="1:11">
      <c r="A3" s="4" t="s">
        <v>955</v>
      </c>
      <c r="B3" s="7" t="n">
        <v>2768</v>
      </c>
    </row>
    <row r="4" spans="1:11">
      <c r="A4" s="4" t="s">
        <v>956</v>
      </c>
      <c r="B4" s="6" t="n">
        <v>2581</v>
      </c>
      <c r="F4" s="7" t="n">
        <v>2581</v>
      </c>
    </row>
    <row r="5" spans="1:11">
      <c r="A5" s="4" t="s">
        <v>957</v>
      </c>
    </row>
    <row r="6" spans="1:11">
      <c r="A6" s="3" t="s">
        <v>954</v>
      </c>
    </row>
    <row r="7" spans="1:11">
      <c r="A7" s="4" t="s">
        <v>958</v>
      </c>
      <c r="C7" s="4" t="s">
        <v>959</v>
      </c>
    </row>
    <row r="8" spans="1:11">
      <c r="A8" s="4" t="s">
        <v>960</v>
      </c>
    </row>
    <row r="9" spans="1:11">
      <c r="A9" s="3" t="s">
        <v>954</v>
      </c>
    </row>
    <row r="10" spans="1:11">
      <c r="A10" s="4" t="s">
        <v>961</v>
      </c>
      <c r="F10" s="6" t="n">
        <v>5000</v>
      </c>
    </row>
    <row r="11" spans="1:11">
      <c r="A11" s="4" t="s">
        <v>962</v>
      </c>
    </row>
    <row r="12" spans="1:11">
      <c r="A12" s="3" t="s">
        <v>954</v>
      </c>
    </row>
    <row r="13" spans="1:11">
      <c r="A13" s="4" t="s">
        <v>961</v>
      </c>
      <c r="F13" s="6" t="n">
        <v>150000</v>
      </c>
    </row>
    <row r="14" spans="1:11">
      <c r="A14" s="4" t="s">
        <v>963</v>
      </c>
    </row>
    <row r="15" spans="1:11">
      <c r="A15" s="3" t="s">
        <v>954</v>
      </c>
    </row>
    <row r="16" spans="1:11">
      <c r="A16" s="4" t="s">
        <v>961</v>
      </c>
      <c r="F16" s="6" t="n">
        <v>75000</v>
      </c>
    </row>
    <row r="17" spans="1:11">
      <c r="A17" s="4" t="s">
        <v>54</v>
      </c>
    </row>
    <row r="18" spans="1:11">
      <c r="A18" s="3" t="s">
        <v>954</v>
      </c>
    </row>
    <row r="19" spans="1:11">
      <c r="A19" s="4" t="s">
        <v>955</v>
      </c>
      <c r="G19" s="7" t="n">
        <v>4105</v>
      </c>
      <c r="H19" s="7" t="n">
        <v>3639</v>
      </c>
      <c r="I19" s="7" t="n">
        <v>25764</v>
      </c>
      <c r="J19" s="7" t="n">
        <v>116379</v>
      </c>
      <c r="K19" s="7" t="n">
        <v>112196</v>
      </c>
    </row>
    <row r="20" spans="1:11">
      <c r="A20" s="3" t="s">
        <v>964</v>
      </c>
    </row>
    <row r="21" spans="1:11">
      <c r="A21" s="4" t="s">
        <v>965</v>
      </c>
      <c r="I21" s="6" t="n">
        <v>14211</v>
      </c>
    </row>
    <row r="22" spans="1:11">
      <c r="A22" s="4" t="s">
        <v>966</v>
      </c>
      <c r="I22" s="7" t="n">
        <v>6693</v>
      </c>
      <c r="J22" s="6" t="n">
        <v>8753</v>
      </c>
      <c r="K22" s="6" t="n">
        <v>11088</v>
      </c>
    </row>
    <row r="23" spans="1:11">
      <c r="A23" s="4" t="s">
        <v>967</v>
      </c>
      <c r="I23" s="4" t="s">
        <v>913</v>
      </c>
    </row>
    <row r="24" spans="1:11">
      <c r="A24" s="4" t="s">
        <v>968</v>
      </c>
    </row>
    <row r="25" spans="1:11">
      <c r="A25" s="3" t="s">
        <v>964</v>
      </c>
    </row>
    <row r="26" spans="1:11">
      <c r="A26" s="4" t="s">
        <v>969</v>
      </c>
      <c r="E26" s="6" t="n">
        <v>2</v>
      </c>
    </row>
    <row r="27" spans="1:11">
      <c r="A27" s="4" t="s">
        <v>970</v>
      </c>
      <c r="D27" s="6" t="n">
        <v>2023</v>
      </c>
      <c r="E27" s="6" t="n">
        <v>2021</v>
      </c>
    </row>
    <row r="28" spans="1:11">
      <c r="A28" s="4" t="s">
        <v>971</v>
      </c>
    </row>
    <row r="29" spans="1:11">
      <c r="A29" s="3" t="s">
        <v>954</v>
      </c>
    </row>
    <row r="30" spans="1:11">
      <c r="A30" s="4" t="s">
        <v>958</v>
      </c>
      <c r="C30" s="4" t="s">
        <v>959</v>
      </c>
    </row>
    <row r="31" spans="1:11">
      <c r="A31" s="4" t="s">
        <v>972</v>
      </c>
    </row>
    <row r="32" spans="1:11">
      <c r="A32" s="3" t="s">
        <v>954</v>
      </c>
    </row>
    <row r="33" spans="1:11">
      <c r="A33" s="4" t="s">
        <v>961</v>
      </c>
      <c r="I33" s="7" t="n">
        <v>5000</v>
      </c>
    </row>
    <row r="34" spans="1:11">
      <c r="A34" s="4" t="s">
        <v>973</v>
      </c>
    </row>
    <row r="35" spans="1:11">
      <c r="A35" s="3" t="s">
        <v>954</v>
      </c>
    </row>
    <row r="36" spans="1:11">
      <c r="A36" s="4" t="s">
        <v>961</v>
      </c>
      <c r="I36" s="6" t="n">
        <v>150000</v>
      </c>
    </row>
    <row r="37" spans="1:11">
      <c r="A37" s="4" t="s">
        <v>974</v>
      </c>
    </row>
    <row r="38" spans="1:11">
      <c r="A38" s="3" t="s">
        <v>954</v>
      </c>
    </row>
    <row r="39" spans="1:11">
      <c r="A39" s="4" t="s">
        <v>961</v>
      </c>
      <c r="I39" s="7" t="n">
        <v>75000</v>
      </c>
    </row>
    <row r="40" spans="1:11">
      <c r="A40" s="4" t="s">
        <v>975</v>
      </c>
    </row>
    <row r="41" spans="1:11">
      <c r="A41" s="3" t="s">
        <v>954</v>
      </c>
    </row>
    <row r="42" spans="1:11">
      <c r="A42" s="4" t="s">
        <v>976</v>
      </c>
      <c r="I42" s="6" t="n">
        <v>3</v>
      </c>
    </row>
    <row r="43" spans="1:11">
      <c r="A43" s="4" t="s">
        <v>977</v>
      </c>
      <c r="I43" s="6" t="n">
        <v>3</v>
      </c>
    </row>
    <row r="44" spans="1:11">
      <c r="A44" s="4" t="s">
        <v>976</v>
      </c>
      <c r="I44" s="6" t="n">
        <v>1</v>
      </c>
    </row>
    <row r="45" spans="1:11">
      <c r="A45" s="4" t="s">
        <v>978</v>
      </c>
      <c r="I45" s="6" t="n">
        <v>35</v>
      </c>
    </row>
    <row r="46" spans="1:11">
      <c r="A46" s="4" t="s">
        <v>979</v>
      </c>
      <c r="I46" s="4" t="s">
        <v>710</v>
      </c>
    </row>
    <row r="47" spans="1:11">
      <c r="A47" s="4" t="s">
        <v>980</v>
      </c>
      <c r="I47" s="4" t="s">
        <v>981</v>
      </c>
    </row>
    <row r="48" spans="1:11">
      <c r="A48" s="4" t="s">
        <v>982</v>
      </c>
      <c r="I48" s="4" t="s">
        <v>684</v>
      </c>
    </row>
    <row r="49" spans="1:11">
      <c r="A49" s="4" t="s">
        <v>983</v>
      </c>
      <c r="I49" s="6" t="n">
        <v>43</v>
      </c>
    </row>
    <row r="50" spans="1:11">
      <c r="A50" s="4" t="s">
        <v>984</v>
      </c>
      <c r="I50" s="7" t="n">
        <v>2289</v>
      </c>
      <c r="J50" s="6" t="n">
        <v>3000</v>
      </c>
      <c r="K50" s="6" t="n">
        <v>4890</v>
      </c>
    </row>
    <row r="51" spans="1:11">
      <c r="A51" s="4" t="s">
        <v>985</v>
      </c>
    </row>
    <row r="52" spans="1:11">
      <c r="A52" s="3" t="s">
        <v>954</v>
      </c>
    </row>
    <row r="53" spans="1:11">
      <c r="A53" s="4" t="s">
        <v>983</v>
      </c>
      <c r="I53" s="6" t="n">
        <v>42</v>
      </c>
    </row>
    <row r="54" spans="1:11">
      <c r="A54" s="4" t="s">
        <v>669</v>
      </c>
    </row>
    <row r="55" spans="1:11">
      <c r="A55" s="3" t="s">
        <v>954</v>
      </c>
    </row>
    <row r="56" spans="1:11">
      <c r="A56" s="4" t="s">
        <v>986</v>
      </c>
      <c r="B56" s="7" t="n">
        <v>828</v>
      </c>
      <c r="F56" s="6" t="n">
        <v>828</v>
      </c>
    </row>
    <row r="57" spans="1:11">
      <c r="A57" s="4" t="s">
        <v>955</v>
      </c>
      <c r="F57" s="6" t="n">
        <v>0</v>
      </c>
    </row>
    <row r="58" spans="1:11">
      <c r="A58" s="4" t="s">
        <v>987</v>
      </c>
      <c r="F58" s="7" t="n">
        <v>0</v>
      </c>
    </row>
    <row r="59" spans="1:11">
      <c r="A59" s="4" t="s">
        <v>988</v>
      </c>
    </row>
    <row r="60" spans="1:11">
      <c r="A60" s="3" t="s">
        <v>954</v>
      </c>
    </row>
    <row r="61" spans="1:11">
      <c r="A61" s="4" t="s">
        <v>986</v>
      </c>
      <c r="I61" s="7" t="n">
        <v>828</v>
      </c>
      <c r="J61" s="6" t="n">
        <v>828</v>
      </c>
    </row>
    <row r="62" spans="1:11">
      <c r="A62" s="4" t="s">
        <v>955</v>
      </c>
      <c r="H62" s="6" t="n">
        <v>0</v>
      </c>
      <c r="I62" s="6" t="n">
        <v>0</v>
      </c>
      <c r="J62" s="6" t="n">
        <v>0</v>
      </c>
      <c r="K62" s="6" t="n">
        <v>0</v>
      </c>
    </row>
    <row r="63" spans="1:11">
      <c r="A63" s="4" t="s">
        <v>987</v>
      </c>
      <c r="H63" s="7" t="n">
        <v>0</v>
      </c>
      <c r="I63" s="7" t="n">
        <v>0</v>
      </c>
      <c r="J63" s="7" t="n">
        <v>0</v>
      </c>
      <c r="K63"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74</v>
      </c>
    </row>
    <row r="2" spans="1:4">
      <c r="B2" s="2" t="s">
        <v>18</v>
      </c>
      <c r="C2" s="2" t="s">
        <v>19</v>
      </c>
      <c r="D2" s="2" t="s">
        <v>82</v>
      </c>
    </row>
    <row r="3" spans="1:4">
      <c r="A3" s="3" t="s">
        <v>990</v>
      </c>
    </row>
    <row r="4" spans="1:4">
      <c r="A4" s="4" t="s">
        <v>991</v>
      </c>
      <c r="B4" s="7" t="n">
        <v>1393</v>
      </c>
      <c r="C4" s="7" t="n">
        <v>16207</v>
      </c>
      <c r="D4" s="7" t="n">
        <v>0</v>
      </c>
    </row>
    <row r="5" spans="1:4">
      <c r="A5" s="4" t="s">
        <v>992</v>
      </c>
    </row>
    <row r="6" spans="1:4">
      <c r="A6" s="3" t="s">
        <v>990</v>
      </c>
    </row>
    <row r="7" spans="1:4">
      <c r="A7" s="4" t="s">
        <v>991</v>
      </c>
      <c r="B7" s="7" t="n">
        <v>1393</v>
      </c>
      <c r="C7" s="7" t="n">
        <v>101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993</v>
      </c>
      <c r="B1" s="2" t="s">
        <v>174</v>
      </c>
    </row>
    <row r="2" spans="1:2">
      <c r="B2" s="2" t="s">
        <v>18</v>
      </c>
    </row>
    <row r="3" spans="1:2">
      <c r="A3" s="4" t="s">
        <v>994</v>
      </c>
    </row>
    <row r="4" spans="1:2">
      <c r="A4" s="3" t="s">
        <v>995</v>
      </c>
    </row>
    <row r="5" spans="1:2">
      <c r="A5" s="4" t="s">
        <v>996</v>
      </c>
      <c r="B5" s="4" t="s">
        <v>981</v>
      </c>
    </row>
    <row r="6" spans="1:2">
      <c r="A6" s="4" t="s">
        <v>997</v>
      </c>
    </row>
    <row r="7" spans="1:2">
      <c r="A7" s="3" t="s">
        <v>995</v>
      </c>
    </row>
    <row r="8" spans="1:2">
      <c r="A8" s="4" t="s">
        <v>996</v>
      </c>
      <c r="B8" s="4" t="s">
        <v>913</v>
      </c>
    </row>
    <row r="9" spans="1:2">
      <c r="A9" s="4" t="s">
        <v>998</v>
      </c>
    </row>
    <row r="10" spans="1:2">
      <c r="A10" s="3" t="s">
        <v>995</v>
      </c>
    </row>
    <row r="11" spans="1:2">
      <c r="A11" s="4" t="s">
        <v>996</v>
      </c>
      <c r="B11" s="4" t="s">
        <v>981</v>
      </c>
    </row>
    <row r="12" spans="1:2">
      <c r="A12" s="4" t="s">
        <v>999</v>
      </c>
    </row>
    <row r="13" spans="1:2">
      <c r="A13" s="3" t="s">
        <v>995</v>
      </c>
    </row>
    <row r="14" spans="1:2">
      <c r="A14" s="4" t="s">
        <v>996</v>
      </c>
      <c r="B14" s="4" t="s">
        <v>1000</v>
      </c>
    </row>
    <row r="15" spans="1:2">
      <c r="A15" s="4" t="s">
        <v>1001</v>
      </c>
    </row>
    <row r="16" spans="1:2">
      <c r="A16" s="3" t="s">
        <v>995</v>
      </c>
    </row>
    <row r="17" spans="1:2">
      <c r="A17" s="4" t="s">
        <v>996</v>
      </c>
      <c r="B17" s="4" t="s">
        <v>913</v>
      </c>
    </row>
    <row r="18" spans="1:2">
      <c r="A18" s="4" t="s">
        <v>1002</v>
      </c>
    </row>
    <row r="19" spans="1:2">
      <c r="A19" s="3" t="s">
        <v>995</v>
      </c>
    </row>
    <row r="20" spans="1:2">
      <c r="A20" s="4" t="s">
        <v>996</v>
      </c>
      <c r="B20" s="4" t="s">
        <v>981</v>
      </c>
    </row>
    <row r="21" spans="1:2">
      <c r="A21" s="4" t="s">
        <v>1003</v>
      </c>
    </row>
    <row r="22" spans="1:2">
      <c r="A22" s="3" t="s">
        <v>995</v>
      </c>
    </row>
    <row r="23" spans="1:2">
      <c r="A23" s="4" t="s">
        <v>996</v>
      </c>
      <c r="B23" s="4" t="s">
        <v>981</v>
      </c>
    </row>
    <row r="24" spans="1:2">
      <c r="A24" s="4" t="s">
        <v>1004</v>
      </c>
    </row>
    <row r="25" spans="1:2">
      <c r="A25" s="3" t="s">
        <v>995</v>
      </c>
    </row>
    <row r="26" spans="1:2">
      <c r="A26" s="4" t="s">
        <v>996</v>
      </c>
      <c r="B26" s="4" t="s">
        <v>1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78</v>
      </c>
      <c r="B1" s="2" t="s">
        <v>1</v>
      </c>
      <c r="C1" s="2" t="s">
        <v>174</v>
      </c>
    </row>
    <row r="2" spans="1:3">
      <c r="B2" s="2" t="s">
        <v>2</v>
      </c>
      <c r="C2" s="2" t="s">
        <v>18</v>
      </c>
    </row>
    <row r="3" spans="1:3">
      <c r="A3" s="3" t="s">
        <v>179</v>
      </c>
    </row>
    <row r="4" spans="1:3">
      <c r="A4" s="4" t="s">
        <v>180</v>
      </c>
      <c r="B4" s="4" t="s">
        <v>181</v>
      </c>
      <c r="C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s>
  <sheetData>
    <row r="1" spans="1:5">
      <c r="A1" s="1" t="s">
        <v>1006</v>
      </c>
      <c r="B1" s="2" t="s">
        <v>1007</v>
      </c>
      <c r="C1" s="2" t="s">
        <v>174</v>
      </c>
    </row>
    <row r="2" spans="1:5">
      <c r="B2" s="2" t="s">
        <v>1008</v>
      </c>
      <c r="C2" s="2" t="s">
        <v>451</v>
      </c>
      <c r="D2" s="2" t="s">
        <v>1009</v>
      </c>
      <c r="E2" s="2" t="s">
        <v>453</v>
      </c>
    </row>
    <row r="3" spans="1:5">
      <c r="A3" s="3" t="s">
        <v>1010</v>
      </c>
    </row>
    <row r="4" spans="1:5">
      <c r="A4" s="4" t="s">
        <v>105</v>
      </c>
      <c r="C4" s="7" t="n">
        <v>1393</v>
      </c>
      <c r="D4" s="7" t="n">
        <v>16207</v>
      </c>
      <c r="E4" s="7" t="n">
        <v>0</v>
      </c>
    </row>
    <row r="5" spans="1:5">
      <c r="A5" s="4" t="s">
        <v>811</v>
      </c>
      <c r="D5" s="6" t="n">
        <v>4</v>
      </c>
    </row>
    <row r="6" spans="1:5">
      <c r="A6" s="4" t="s">
        <v>811</v>
      </c>
      <c r="B6" s="6" t="n">
        <v>4</v>
      </c>
    </row>
    <row r="7" spans="1:5">
      <c r="A7" s="4" t="s">
        <v>1011</v>
      </c>
      <c r="B7" s="7" t="n">
        <v>2000</v>
      </c>
    </row>
    <row r="8" spans="1:5">
      <c r="A8" s="4" t="s">
        <v>1012</v>
      </c>
      <c r="B8" s="4" t="s">
        <v>1013</v>
      </c>
    </row>
    <row r="9" spans="1:5">
      <c r="A9" s="4" t="s">
        <v>1014</v>
      </c>
    </row>
    <row r="10" spans="1:5">
      <c r="A10" s="3" t="s">
        <v>1010</v>
      </c>
    </row>
    <row r="11" spans="1:5">
      <c r="A11" s="4" t="s">
        <v>105</v>
      </c>
      <c r="D11" s="7" t="n">
        <v>6015</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15</v>
      </c>
      <c r="B1" s="2" t="s">
        <v>1016</v>
      </c>
      <c r="C1" s="2" t="s">
        <v>1017</v>
      </c>
    </row>
    <row r="2" spans="1:3">
      <c r="A2" s="3" t="s">
        <v>1018</v>
      </c>
    </row>
    <row r="3" spans="1:3">
      <c r="A3" s="4" t="s">
        <v>1019</v>
      </c>
      <c r="B3" s="7" t="n">
        <v>1405</v>
      </c>
      <c r="C3" s="7" t="n">
        <v>1303</v>
      </c>
    </row>
    <row r="4" spans="1:3">
      <c r="A4" s="4" t="s">
        <v>1020</v>
      </c>
    </row>
    <row r="5" spans="1:3">
      <c r="A5" s="3" t="s">
        <v>1018</v>
      </c>
    </row>
    <row r="6" spans="1:3">
      <c r="A6" s="4" t="s">
        <v>1021</v>
      </c>
      <c r="B6" s="6" t="n">
        <v>0</v>
      </c>
      <c r="C6" s="6" t="n">
        <v>0</v>
      </c>
    </row>
    <row r="7" spans="1:3">
      <c r="A7" s="4" t="s">
        <v>1022</v>
      </c>
    </row>
    <row r="8" spans="1:3">
      <c r="A8" s="3" t="s">
        <v>1018</v>
      </c>
    </row>
    <row r="9" spans="1:3">
      <c r="A9" s="4" t="s">
        <v>1021</v>
      </c>
      <c r="B9" s="6" t="n">
        <v>1218</v>
      </c>
      <c r="C9" s="6" t="n">
        <v>12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23</v>
      </c>
      <c r="C1" s="2" t="s">
        <v>2</v>
      </c>
      <c r="D1" s="2" t="s">
        <v>18</v>
      </c>
      <c r="E1" s="2" t="s">
        <v>19</v>
      </c>
    </row>
    <row r="2" spans="1:5">
      <c r="A2" s="3" t="s">
        <v>1024</v>
      </c>
    </row>
    <row r="3" spans="1:5">
      <c r="A3" s="4" t="s">
        <v>1025</v>
      </c>
      <c r="B3" s="4" t="s">
        <v>536</v>
      </c>
      <c r="C3" s="7" t="n">
        <v>1649</v>
      </c>
    </row>
    <row r="4" spans="1:5">
      <c r="A4" s="4" t="s">
        <v>54</v>
      </c>
    </row>
    <row r="5" spans="1:5">
      <c r="A5" s="3" t="s">
        <v>1024</v>
      </c>
    </row>
    <row r="6" spans="1:5">
      <c r="A6" s="4" t="s">
        <v>1025</v>
      </c>
      <c r="B6" s="4" t="s">
        <v>536</v>
      </c>
      <c r="D6" s="7" t="n">
        <v>2303</v>
      </c>
      <c r="E6" s="7" t="n">
        <v>23426</v>
      </c>
    </row>
    <row r="7" spans="1:5">
      <c r="A7" s="4" t="s">
        <v>1026</v>
      </c>
    </row>
    <row r="8" spans="1:5">
      <c r="A8" s="3" t="s">
        <v>1024</v>
      </c>
    </row>
    <row r="9" spans="1:5">
      <c r="A9" s="4" t="s">
        <v>1025</v>
      </c>
      <c r="E9" s="6" t="n">
        <v>18359</v>
      </c>
    </row>
    <row r="10" spans="1:5">
      <c r="A10" s="4" t="s">
        <v>1027</v>
      </c>
    </row>
    <row r="11" spans="1:5">
      <c r="A11" s="3" t="s">
        <v>1024</v>
      </c>
    </row>
    <row r="12" spans="1:5">
      <c r="A12" s="4" t="s">
        <v>1025</v>
      </c>
      <c r="D12" s="7" t="n">
        <v>2303</v>
      </c>
      <c r="E12" s="7" t="n">
        <v>5067</v>
      </c>
    </row>
    <row r="13" spans="1:5"/>
    <row r="14" spans="1:5">
      <c r="A14" s="4" t="s">
        <v>536</v>
      </c>
      <c r="B14" s="4" t="s">
        <v>589</v>
      </c>
    </row>
  </sheetData>
  <mergeCells count="3">
    <mergeCell ref="A1:B1"/>
    <mergeCell ref="A13:D13"/>
    <mergeCell ref="B14:D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174</v>
      </c>
    </row>
    <row r="2" spans="1:2">
      <c r="B2" s="2" t="s">
        <v>452</v>
      </c>
    </row>
    <row r="3" spans="1:2">
      <c r="A3" s="4" t="s">
        <v>1029</v>
      </c>
    </row>
    <row r="4" spans="1:2">
      <c r="A4" s="3" t="s">
        <v>1010</v>
      </c>
    </row>
    <row r="5" spans="1:2">
      <c r="A5" s="4" t="s">
        <v>1030</v>
      </c>
      <c r="B5" s="7" t="n">
        <v>3665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2"/>
  </cols>
  <sheetData>
    <row r="1" spans="1:4">
      <c r="A1" s="1" t="s">
        <v>1031</v>
      </c>
      <c r="B1" s="2" t="s">
        <v>1007</v>
      </c>
      <c r="D1" s="2" t="s">
        <v>174</v>
      </c>
    </row>
    <row r="2" spans="1:4">
      <c r="B2" s="2" t="s">
        <v>1032</v>
      </c>
      <c r="C2" s="2" t="s">
        <v>1033</v>
      </c>
      <c r="D2" s="2" t="s">
        <v>1034</v>
      </c>
    </row>
    <row r="3" spans="1:4">
      <c r="A3" s="3" t="s">
        <v>1010</v>
      </c>
    </row>
    <row r="4" spans="1:4">
      <c r="A4" s="4" t="s">
        <v>1035</v>
      </c>
      <c r="D4" s="6" t="n">
        <v>4</v>
      </c>
    </row>
    <row r="5" spans="1:4">
      <c r="A5" s="4" t="s">
        <v>1036</v>
      </c>
      <c r="D5" s="6" t="n">
        <v>5</v>
      </c>
    </row>
    <row r="6" spans="1:4">
      <c r="A6" s="4" t="s">
        <v>1037</v>
      </c>
    </row>
    <row r="7" spans="1:4">
      <c r="A7" s="3" t="s">
        <v>1010</v>
      </c>
    </row>
    <row r="8" spans="1:4">
      <c r="A8" s="4" t="s">
        <v>1038</v>
      </c>
      <c r="D8" s="7" t="n">
        <v>20007</v>
      </c>
    </row>
    <row r="9" spans="1:4">
      <c r="A9" s="4" t="s">
        <v>1039</v>
      </c>
    </row>
    <row r="10" spans="1:4">
      <c r="A10" s="3" t="s">
        <v>1010</v>
      </c>
    </row>
    <row r="11" spans="1:4">
      <c r="A11" s="4" t="s">
        <v>1038</v>
      </c>
      <c r="D11" s="7" t="n">
        <v>24478</v>
      </c>
    </row>
    <row r="12" spans="1:4">
      <c r="A12" s="4" t="s">
        <v>1040</v>
      </c>
    </row>
    <row r="13" spans="1:4">
      <c r="A13" s="3" t="s">
        <v>1010</v>
      </c>
    </row>
    <row r="14" spans="1:4">
      <c r="A14" s="4" t="s">
        <v>1038</v>
      </c>
      <c r="C14" s="7" t="n">
        <v>23702</v>
      </c>
    </row>
    <row r="15" spans="1:4">
      <c r="A15" s="4" t="s">
        <v>1041</v>
      </c>
    </row>
    <row r="16" spans="1:4">
      <c r="A16" s="3" t="s">
        <v>1010</v>
      </c>
    </row>
    <row r="17" spans="1:4">
      <c r="A17" s="4" t="s">
        <v>1038</v>
      </c>
      <c r="C17" s="7" t="n">
        <v>124717</v>
      </c>
    </row>
    <row r="18" spans="1:4">
      <c r="A18" s="4" t="s">
        <v>1042</v>
      </c>
    </row>
    <row r="19" spans="1:4">
      <c r="A19" s="3" t="s">
        <v>1010</v>
      </c>
    </row>
    <row r="20" spans="1:4">
      <c r="A20" s="4" t="s">
        <v>1038</v>
      </c>
      <c r="B20" s="7" t="n">
        <v>49078</v>
      </c>
    </row>
    <row r="21" spans="1:4">
      <c r="A21" s="4" t="s">
        <v>1043</v>
      </c>
    </row>
    <row r="22" spans="1:4">
      <c r="A22" s="3" t="s">
        <v>1010</v>
      </c>
    </row>
    <row r="23" spans="1:4">
      <c r="A23" s="4" t="s">
        <v>1038</v>
      </c>
      <c r="B23" s="7" t="n">
        <v>4683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4</v>
      </c>
      <c r="B1" s="2" t="s">
        <v>2</v>
      </c>
      <c r="C1" s="2" t="s">
        <v>80</v>
      </c>
      <c r="D1" s="2" t="s">
        <v>18</v>
      </c>
      <c r="E1" s="2" t="s">
        <v>19</v>
      </c>
    </row>
    <row r="2" spans="1:5">
      <c r="A2" s="3" t="s">
        <v>995</v>
      </c>
    </row>
    <row r="3" spans="1:5">
      <c r="A3" s="4" t="s">
        <v>1045</v>
      </c>
      <c r="B3" s="7" t="n">
        <v>56136</v>
      </c>
      <c r="C3" s="7" t="n">
        <v>57378</v>
      </c>
    </row>
    <row r="4" spans="1:5">
      <c r="A4" s="4" t="s">
        <v>54</v>
      </c>
    </row>
    <row r="5" spans="1:5">
      <c r="A5" s="3" t="s">
        <v>995</v>
      </c>
    </row>
    <row r="6" spans="1:5">
      <c r="A6" s="4" t="s">
        <v>1046</v>
      </c>
      <c r="D6" s="7" t="n">
        <v>2518</v>
      </c>
      <c r="E6" s="7" t="n">
        <v>2518</v>
      </c>
    </row>
    <row r="7" spans="1:5">
      <c r="A7" s="4" t="s">
        <v>1047</v>
      </c>
      <c r="D7" s="6" t="n">
        <v>9793</v>
      </c>
      <c r="E7" s="6" t="n">
        <v>10689</v>
      </c>
    </row>
    <row r="8" spans="1:5">
      <c r="A8" s="4" t="s">
        <v>1048</v>
      </c>
      <c r="D8" s="6" t="n">
        <v>53757</v>
      </c>
      <c r="E8" s="6" t="n">
        <v>55963</v>
      </c>
    </row>
    <row r="9" spans="1:5">
      <c r="A9" s="4" t="s">
        <v>1049</v>
      </c>
      <c r="D9" s="6" t="n">
        <v>20817</v>
      </c>
      <c r="E9" s="6" t="n">
        <v>19993</v>
      </c>
    </row>
    <row r="10" spans="1:5">
      <c r="A10" s="4" t="s">
        <v>1050</v>
      </c>
      <c r="D10" s="6" t="n">
        <v>25085</v>
      </c>
      <c r="E10" s="6" t="n">
        <v>25534</v>
      </c>
    </row>
    <row r="11" spans="1:5">
      <c r="A11" s="4" t="s">
        <v>1051</v>
      </c>
      <c r="D11" s="6" t="n">
        <v>111970</v>
      </c>
      <c r="E11" s="6" t="n">
        <v>114697</v>
      </c>
    </row>
    <row r="12" spans="1:5">
      <c r="A12" s="4" t="s">
        <v>1052</v>
      </c>
      <c r="D12" s="6" t="n">
        <v>79415</v>
      </c>
      <c r="E12" s="6" t="n">
        <v>75041</v>
      </c>
    </row>
    <row r="13" spans="1:5">
      <c r="A13" s="4" t="s">
        <v>1053</v>
      </c>
      <c r="D13" s="6" t="n">
        <v>32555</v>
      </c>
      <c r="E13" s="6" t="n">
        <v>39656</v>
      </c>
    </row>
    <row r="14" spans="1:5">
      <c r="A14" s="4" t="s">
        <v>1054</v>
      </c>
      <c r="D14" s="6" t="n">
        <v>8792</v>
      </c>
      <c r="E14" s="6" t="n">
        <v>9306</v>
      </c>
    </row>
    <row r="15" spans="1:5">
      <c r="A15" s="4" t="s">
        <v>1045</v>
      </c>
      <c r="C15" s="7" t="n">
        <v>38391</v>
      </c>
      <c r="D15" s="7" t="n">
        <v>41347</v>
      </c>
      <c r="E15" s="7" t="n">
        <v>489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55</v>
      </c>
      <c r="B1" s="2" t="s">
        <v>174</v>
      </c>
    </row>
    <row r="2" spans="1:4">
      <c r="B2" s="2" t="s">
        <v>18</v>
      </c>
      <c r="C2" s="2" t="s">
        <v>19</v>
      </c>
      <c r="D2" s="2" t="s">
        <v>82</v>
      </c>
    </row>
    <row r="3" spans="1:4">
      <c r="A3" s="4" t="s">
        <v>1056</v>
      </c>
    </row>
    <row r="4" spans="1:4">
      <c r="A4" s="3" t="s">
        <v>605</v>
      </c>
    </row>
    <row r="5" spans="1:4">
      <c r="A5" s="4" t="s">
        <v>1057</v>
      </c>
      <c r="B5" s="7" t="n">
        <v>602</v>
      </c>
      <c r="C5" s="7" t="n">
        <v>1921</v>
      </c>
      <c r="D5" s="7" t="n">
        <v>23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451</v>
      </c>
    </row>
    <row r="2" spans="1:2">
      <c r="A2" s="3" t="s">
        <v>1059</v>
      </c>
    </row>
    <row r="3" spans="1:2">
      <c r="A3" s="6" t="n">
        <v>2017</v>
      </c>
      <c r="B3" s="7" t="n">
        <v>448033</v>
      </c>
    </row>
    <row r="4" spans="1:2">
      <c r="A4" s="6" t="n">
        <v>2018</v>
      </c>
      <c r="B4" s="6" t="n">
        <v>3295</v>
      </c>
    </row>
    <row r="5" spans="1:2">
      <c r="A5" s="6" t="n">
        <v>2019</v>
      </c>
      <c r="B5" s="6" t="n">
        <v>12321</v>
      </c>
    </row>
    <row r="6" spans="1:2">
      <c r="A6" s="6" t="n">
        <v>2020</v>
      </c>
      <c r="B6" s="6" t="n">
        <v>298679</v>
      </c>
    </row>
    <row r="7" spans="1:2">
      <c r="A7" s="6" t="n">
        <v>2021</v>
      </c>
      <c r="B7" s="6" t="n">
        <v>384762</v>
      </c>
    </row>
    <row r="8" spans="1:2">
      <c r="A8" s="4" t="s">
        <v>1060</v>
      </c>
      <c r="B8" s="6" t="n">
        <v>532280</v>
      </c>
    </row>
    <row r="9" spans="1:2">
      <c r="A9" s="4" t="s">
        <v>1061</v>
      </c>
      <c r="B9" s="7" t="n">
        <v>16793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1062</v>
      </c>
      <c r="B1" s="2" t="s">
        <v>1007</v>
      </c>
      <c r="D1" s="2" t="s">
        <v>174</v>
      </c>
    </row>
    <row r="2" spans="1:6">
      <c r="B2" s="2" t="s">
        <v>81</v>
      </c>
      <c r="C2" s="2" t="s">
        <v>19</v>
      </c>
      <c r="D2" s="2" t="s">
        <v>18</v>
      </c>
      <c r="E2" s="2" t="s">
        <v>19</v>
      </c>
      <c r="F2" s="2" t="s">
        <v>82</v>
      </c>
    </row>
    <row r="3" spans="1:6">
      <c r="A3" s="3" t="s">
        <v>605</v>
      </c>
    </row>
    <row r="4" spans="1:6">
      <c r="A4" s="4" t="s">
        <v>106</v>
      </c>
      <c r="D4" s="7" t="n">
        <v>0</v>
      </c>
      <c r="E4" s="7" t="n">
        <v>31590</v>
      </c>
      <c r="F4" s="7" t="n">
        <v>0</v>
      </c>
    </row>
    <row r="5" spans="1:6">
      <c r="A5" s="4" t="s">
        <v>1063</v>
      </c>
      <c r="B5" s="4" t="s">
        <v>416</v>
      </c>
    </row>
    <row r="6" spans="1:6">
      <c r="A6" s="4" t="s">
        <v>616</v>
      </c>
    </row>
    <row r="7" spans="1:6">
      <c r="A7" s="3" t="s">
        <v>605</v>
      </c>
    </row>
    <row r="8" spans="1:6">
      <c r="A8" s="4" t="s">
        <v>1064</v>
      </c>
      <c r="D8" s="6" t="n">
        <v>32</v>
      </c>
      <c r="E8" s="6" t="n">
        <v>945</v>
      </c>
      <c r="F8" s="7" t="n">
        <v>-268</v>
      </c>
    </row>
    <row r="9" spans="1:6">
      <c r="A9" s="4" t="s">
        <v>1065</v>
      </c>
      <c r="C9" s="7" t="n">
        <v>42045</v>
      </c>
      <c r="E9" s="6" t="n">
        <v>42045</v>
      </c>
    </row>
    <row r="10" spans="1:6">
      <c r="A10" s="4" t="s">
        <v>1066</v>
      </c>
      <c r="C10" s="7" t="n">
        <v>9995</v>
      </c>
    </row>
    <row r="11" spans="1:6">
      <c r="A11" s="4" t="s">
        <v>106</v>
      </c>
      <c r="E11" s="7" t="n">
        <v>31590</v>
      </c>
    </row>
    <row r="12" spans="1:6">
      <c r="A12" s="4" t="s">
        <v>96</v>
      </c>
      <c r="D12" s="7" t="n">
        <v>65225</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067</v>
      </c>
      <c r="B1" s="2" t="s">
        <v>80</v>
      </c>
      <c r="C1" s="2" t="s">
        <v>592</v>
      </c>
      <c r="D1" s="2" t="s">
        <v>18</v>
      </c>
      <c r="E1" s="2" t="s">
        <v>81</v>
      </c>
    </row>
    <row r="2" spans="1:5">
      <c r="A2" s="3" t="s">
        <v>642</v>
      </c>
    </row>
    <row r="3" spans="1:5">
      <c r="A3" s="4" t="s">
        <v>1068</v>
      </c>
      <c r="C3" s="7" t="n">
        <v>103560000</v>
      </c>
      <c r="D3" s="7" t="n">
        <v>103560000</v>
      </c>
    </row>
    <row r="4" spans="1:5">
      <c r="A4" s="4" t="s">
        <v>690</v>
      </c>
    </row>
    <row r="5" spans="1:5">
      <c r="A5" s="3" t="s">
        <v>642</v>
      </c>
    </row>
    <row r="6" spans="1:5">
      <c r="A6" s="4" t="s">
        <v>662</v>
      </c>
      <c r="E6" s="7" t="n">
        <v>550000000</v>
      </c>
    </row>
    <row r="7" spans="1:5">
      <c r="A7" s="4" t="s">
        <v>666</v>
      </c>
      <c r="D7" s="6" t="n">
        <v>0</v>
      </c>
    </row>
    <row r="8" spans="1:5">
      <c r="A8" s="4" t="s">
        <v>1069</v>
      </c>
      <c r="D8" s="6" t="n">
        <v>181000000</v>
      </c>
    </row>
    <row r="9" spans="1:5">
      <c r="A9" s="4" t="s">
        <v>1068</v>
      </c>
      <c r="D9" s="7" t="n">
        <v>103560000</v>
      </c>
    </row>
    <row r="10" spans="1:5">
      <c r="A10" s="4" t="s">
        <v>1070</v>
      </c>
      <c r="D10" s="4" t="s">
        <v>1071</v>
      </c>
    </row>
    <row r="11" spans="1:5">
      <c r="A11" s="4" t="s">
        <v>1072</v>
      </c>
      <c r="D11" s="4" t="s">
        <v>672</v>
      </c>
    </row>
    <row r="12" spans="1:5">
      <c r="A12" s="4" t="s">
        <v>1073</v>
      </c>
      <c r="B12" s="7" t="n">
        <v>44444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74</v>
      </c>
      <c r="C1" s="2" t="s">
        <v>2</v>
      </c>
      <c r="D1" s="2" t="s">
        <v>80</v>
      </c>
    </row>
    <row r="2" spans="1:5">
      <c r="A2" s="3" t="s">
        <v>605</v>
      </c>
    </row>
    <row r="3" spans="1:5">
      <c r="A3" s="4" t="s">
        <v>1075</v>
      </c>
      <c r="B3" s="4" t="s">
        <v>536</v>
      </c>
      <c r="C3" s="7" t="n">
        <v>-1649</v>
      </c>
    </row>
    <row r="4" spans="1:5">
      <c r="A4" s="4" t="s">
        <v>827</v>
      </c>
      <c r="D4" s="7" t="n">
        <v>268125</v>
      </c>
    </row>
    <row r="5" spans="1:5">
      <c r="A5" s="4" t="s">
        <v>562</v>
      </c>
    </row>
    <row r="6" spans="1:5">
      <c r="A6" s="3" t="s">
        <v>605</v>
      </c>
    </row>
    <row r="7" spans="1:5">
      <c r="A7" s="4" t="s">
        <v>613</v>
      </c>
      <c r="C7" s="6" t="n">
        <v>149255</v>
      </c>
      <c r="D7" s="6" t="n">
        <v>149250</v>
      </c>
      <c r="E7" s="4" t="s">
        <v>563</v>
      </c>
    </row>
    <row r="8" spans="1:5">
      <c r="A8" s="4" t="s">
        <v>564</v>
      </c>
    </row>
    <row r="9" spans="1:5">
      <c r="A9" s="3" t="s">
        <v>605</v>
      </c>
    </row>
    <row r="10" spans="1:5">
      <c r="A10" s="4" t="s">
        <v>613</v>
      </c>
      <c r="C10" s="6" t="n">
        <v>120000</v>
      </c>
      <c r="D10" s="6" t="n">
        <v>120000</v>
      </c>
    </row>
    <row r="11" spans="1:5">
      <c r="A11" s="4" t="s">
        <v>1075</v>
      </c>
      <c r="C11" s="7" t="n">
        <v>-1649</v>
      </c>
      <c r="D11" s="7" t="n">
        <v>-1125</v>
      </c>
      <c r="E11" s="4" t="s">
        <v>563</v>
      </c>
    </row>
    <row r="12" spans="1:5"/>
    <row r="13" spans="1:5">
      <c r="A13" s="4" t="s">
        <v>536</v>
      </c>
      <c r="B13" s="4" t="s">
        <v>589</v>
      </c>
    </row>
    <row r="14" spans="1:5">
      <c r="A14" s="4" t="s">
        <v>563</v>
      </c>
      <c r="B14" s="4" t="s">
        <v>590</v>
      </c>
    </row>
  </sheetData>
  <mergeCells count="5">
    <mergeCell ref="A1:B1"/>
    <mergeCell ref="D1:E1"/>
    <mergeCell ref="A12:D12"/>
    <mergeCell ref="B13:D13"/>
    <mergeCell ref="B14:D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80</v>
      </c>
    </row>
    <row r="2" spans="1:3">
      <c r="A2" s="4" t="s">
        <v>562</v>
      </c>
    </row>
    <row r="3" spans="1:3">
      <c r="A3" s="3" t="s">
        <v>605</v>
      </c>
    </row>
    <row r="4" spans="1:3">
      <c r="A4" s="4" t="s">
        <v>628</v>
      </c>
      <c r="B4" s="7" t="n">
        <v>745</v>
      </c>
      <c r="C4" s="7" t="n">
        <v>750</v>
      </c>
    </row>
    <row r="5" spans="1:3">
      <c r="A5" s="4" t="s">
        <v>613</v>
      </c>
    </row>
    <row r="6" spans="1:3">
      <c r="A6" s="3" t="s">
        <v>605</v>
      </c>
    </row>
    <row r="7" spans="1:3">
      <c r="A7" s="4" t="s">
        <v>1077</v>
      </c>
      <c r="C7" s="4" t="s">
        <v>6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078</v>
      </c>
      <c r="B1" s="2" t="s">
        <v>952</v>
      </c>
    </row>
    <row r="2" spans="1:2">
      <c r="A2" s="3" t="s">
        <v>642</v>
      </c>
    </row>
    <row r="3" spans="1:2">
      <c r="A3" s="4" t="s">
        <v>1079</v>
      </c>
      <c r="B3" s="4" t="s">
        <v>1080</v>
      </c>
    </row>
    <row r="4" spans="1:2">
      <c r="A4" s="4" t="s">
        <v>713</v>
      </c>
      <c r="B4" s="7" t="n">
        <v>100000000</v>
      </c>
    </row>
    <row r="5" spans="1:2">
      <c r="A5" s="4" t="s">
        <v>706</v>
      </c>
      <c r="B5" s="4" t="s">
        <v>1081</v>
      </c>
    </row>
    <row r="6" spans="1:2">
      <c r="A6" s="4" t="s">
        <v>708</v>
      </c>
    </row>
    <row r="7" spans="1:2">
      <c r="A7" s="3" t="s">
        <v>642</v>
      </c>
    </row>
    <row r="8" spans="1:2">
      <c r="A8" s="4" t="s">
        <v>713</v>
      </c>
      <c r="B8" s="7" t="n">
        <v>25000000</v>
      </c>
    </row>
    <row r="9" spans="1:2">
      <c r="A9" s="4" t="s">
        <v>709</v>
      </c>
      <c r="B9" s="4" t="s">
        <v>710</v>
      </c>
    </row>
    <row r="10" spans="1:2">
      <c r="A10" s="4" t="s">
        <v>711</v>
      </c>
      <c r="B10" s="4" t="s">
        <v>712</v>
      </c>
    </row>
    <row r="11" spans="1:2">
      <c r="A11" s="4" t="s">
        <v>462</v>
      </c>
    </row>
    <row r="12" spans="1:2">
      <c r="A12" s="3" t="s">
        <v>642</v>
      </c>
    </row>
    <row r="13" spans="1:2">
      <c r="A13" s="4" t="s">
        <v>714</v>
      </c>
      <c r="B13" s="4" t="s">
        <v>7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 customWidth="1" max="5" min="5" width="21"/>
    <col customWidth="1" max="6" min="6" width="23"/>
    <col customWidth="1" max="7" min="7" width="21"/>
  </cols>
  <sheetData>
    <row r="1" spans="1:7">
      <c r="A1" s="1" t="s">
        <v>1082</v>
      </c>
      <c r="B1" s="2" t="s">
        <v>1083</v>
      </c>
      <c r="C1" s="2" t="s">
        <v>1084</v>
      </c>
      <c r="D1" s="2" t="s">
        <v>451</v>
      </c>
      <c r="E1" s="2" t="s">
        <v>447</v>
      </c>
      <c r="F1" s="2" t="s">
        <v>1085</v>
      </c>
      <c r="G1" s="2" t="s">
        <v>452</v>
      </c>
    </row>
    <row r="2" spans="1:7">
      <c r="A2" s="3" t="s">
        <v>736</v>
      </c>
    </row>
    <row r="3" spans="1:7">
      <c r="A3" s="4" t="s">
        <v>1086</v>
      </c>
      <c r="E3" s="7" t="n">
        <v>3231</v>
      </c>
    </row>
    <row r="4" spans="1:7">
      <c r="A4" s="4" t="s">
        <v>54</v>
      </c>
    </row>
    <row r="5" spans="1:7">
      <c r="A5" s="3" t="s">
        <v>736</v>
      </c>
    </row>
    <row r="6" spans="1:7">
      <c r="A6" s="4" t="s">
        <v>1086</v>
      </c>
      <c r="D6" s="7" t="n">
        <v>119303</v>
      </c>
      <c r="G6" s="7" t="n">
        <v>40380</v>
      </c>
    </row>
    <row r="7" spans="1:7">
      <c r="A7" s="4" t="s">
        <v>1068</v>
      </c>
      <c r="C7" s="7" t="n">
        <v>103560</v>
      </c>
      <c r="D7" s="7" t="n">
        <v>103560</v>
      </c>
    </row>
    <row r="8" spans="1:7">
      <c r="A8" s="4" t="s">
        <v>1087</v>
      </c>
    </row>
    <row r="9" spans="1:7">
      <c r="A9" s="3" t="s">
        <v>736</v>
      </c>
    </row>
    <row r="10" spans="1:7">
      <c r="A10" s="4" t="s">
        <v>1088</v>
      </c>
      <c r="B10" s="6" t="n">
        <v>495</v>
      </c>
      <c r="F10" s="6" t="n">
        <v>3400</v>
      </c>
    </row>
    <row r="11" spans="1:7">
      <c r="A11" s="4" t="s">
        <v>1089</v>
      </c>
    </row>
    <row r="12" spans="1:7">
      <c r="A12" s="3" t="s">
        <v>736</v>
      </c>
    </row>
    <row r="13" spans="1:7">
      <c r="A13" s="4" t="s">
        <v>737</v>
      </c>
      <c r="B13" s="6" t="n">
        <v>12280000</v>
      </c>
      <c r="F13" s="6" t="n">
        <v>28800000</v>
      </c>
    </row>
    <row r="14" spans="1:7">
      <c r="A14" s="4" t="s">
        <v>1090</v>
      </c>
    </row>
    <row r="15" spans="1:7">
      <c r="A15" s="3" t="s">
        <v>736</v>
      </c>
    </row>
    <row r="16" spans="1:7">
      <c r="A16" s="4" t="s">
        <v>1091</v>
      </c>
      <c r="B16" s="7" t="n">
        <v>153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74</v>
      </c>
    </row>
    <row r="2" spans="1:4">
      <c r="B2" s="2" t="s">
        <v>18</v>
      </c>
      <c r="C2" s="2" t="s">
        <v>19</v>
      </c>
      <c r="D2" s="2" t="s">
        <v>82</v>
      </c>
    </row>
    <row r="3" spans="1:4">
      <c r="A3" s="4" t="s">
        <v>1093</v>
      </c>
    </row>
    <row r="4" spans="1:4">
      <c r="A4" s="3" t="s">
        <v>849</v>
      </c>
    </row>
    <row r="5" spans="1:4">
      <c r="A5" s="4" t="s">
        <v>1094</v>
      </c>
      <c r="B5" s="4" t="s">
        <v>1095</v>
      </c>
      <c r="C5" s="4" t="s">
        <v>1096</v>
      </c>
      <c r="D5" s="4" t="s">
        <v>1097</v>
      </c>
    </row>
    <row r="6" spans="1:4">
      <c r="A6" s="4" t="s">
        <v>1098</v>
      </c>
    </row>
    <row r="7" spans="1:4">
      <c r="A7" s="3" t="s">
        <v>849</v>
      </c>
    </row>
    <row r="8" spans="1:4">
      <c r="A8" s="4" t="s">
        <v>1094</v>
      </c>
      <c r="B8" s="4" t="s">
        <v>1099</v>
      </c>
      <c r="C8" s="4" t="s">
        <v>1100</v>
      </c>
      <c r="D8" s="4" t="s">
        <v>1101</v>
      </c>
    </row>
    <row r="9" spans="1:4">
      <c r="A9" s="4" t="s">
        <v>1102</v>
      </c>
    </row>
    <row r="10" spans="1:4">
      <c r="A10" s="3" t="s">
        <v>849</v>
      </c>
    </row>
    <row r="11" spans="1:4">
      <c r="A11" s="4" t="s">
        <v>1094</v>
      </c>
      <c r="B11" s="4" t="s">
        <v>1103</v>
      </c>
      <c r="C11" s="4" t="s">
        <v>11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05</v>
      </c>
      <c r="B1" s="2" t="s">
        <v>2</v>
      </c>
      <c r="C1" s="2" t="s">
        <v>80</v>
      </c>
      <c r="D1" s="2" t="s">
        <v>81</v>
      </c>
      <c r="E1" s="2" t="s">
        <v>18</v>
      </c>
      <c r="F1" s="2" t="s">
        <v>19</v>
      </c>
      <c r="G1" s="2" t="s">
        <v>82</v>
      </c>
    </row>
    <row r="2" spans="1:7">
      <c r="A2" s="3" t="s">
        <v>55</v>
      </c>
    </row>
    <row r="3" spans="1:7">
      <c r="A3" s="4" t="s">
        <v>1106</v>
      </c>
      <c r="B3" s="7" t="n">
        <v>0</v>
      </c>
    </row>
    <row r="4" spans="1:7">
      <c r="A4" s="4" t="s">
        <v>103</v>
      </c>
      <c r="B4" s="7" t="n">
        <v>1000</v>
      </c>
    </row>
    <row r="5" spans="1:7">
      <c r="A5" s="4" t="s">
        <v>54</v>
      </c>
    </row>
    <row r="6" spans="1:7">
      <c r="A6" s="3" t="s">
        <v>1107</v>
      </c>
    </row>
    <row r="7" spans="1:7">
      <c r="A7" s="4" t="s">
        <v>1108</v>
      </c>
      <c r="E7" s="7" t="n">
        <v>-10000</v>
      </c>
      <c r="F7" s="7" t="n">
        <v>-21000</v>
      </c>
      <c r="G7" s="7" t="n">
        <v>-22000</v>
      </c>
    </row>
    <row r="8" spans="1:7">
      <c r="A8" s="4" t="s">
        <v>1109</v>
      </c>
      <c r="E8" s="6" t="n">
        <v>-92000</v>
      </c>
      <c r="F8" s="6" t="n">
        <v>195000</v>
      </c>
      <c r="G8" s="6" t="n">
        <v>574000</v>
      </c>
    </row>
    <row r="9" spans="1:7">
      <c r="A9" s="4" t="s">
        <v>1110</v>
      </c>
      <c r="E9" s="6" t="n">
        <v>-102000</v>
      </c>
      <c r="F9" s="6" t="n">
        <v>174000</v>
      </c>
      <c r="G9" s="6" t="n">
        <v>552000</v>
      </c>
    </row>
    <row r="10" spans="1:7">
      <c r="A10" s="3" t="s">
        <v>55</v>
      </c>
    </row>
    <row r="11" spans="1:7">
      <c r="A11" s="4" t="s">
        <v>1108</v>
      </c>
      <c r="E11" s="6" t="n">
        <v>0</v>
      </c>
      <c r="F11" s="6" t="n">
        <v>-161879000</v>
      </c>
      <c r="G11" s="6" t="n">
        <v>115699000</v>
      </c>
    </row>
    <row r="12" spans="1:7">
      <c r="A12" s="4" t="s">
        <v>1109</v>
      </c>
      <c r="E12" s="6" t="n">
        <v>0</v>
      </c>
      <c r="F12" s="6" t="n">
        <v>-15514000</v>
      </c>
      <c r="G12" s="6" t="n">
        <v>8192000</v>
      </c>
    </row>
    <row r="13" spans="1:7">
      <c r="A13" s="4" t="s">
        <v>1106</v>
      </c>
      <c r="C13" s="7" t="n">
        <v>0</v>
      </c>
      <c r="E13" s="6" t="n">
        <v>0</v>
      </c>
      <c r="F13" s="6" t="n">
        <v>-177393000</v>
      </c>
      <c r="G13" s="6" t="n">
        <v>123891000</v>
      </c>
    </row>
    <row r="14" spans="1:7">
      <c r="A14" s="4" t="s">
        <v>103</v>
      </c>
      <c r="C14" s="7" t="n">
        <v>37000</v>
      </c>
      <c r="D14" s="7" t="n">
        <v>132000</v>
      </c>
      <c r="E14" s="7" t="n">
        <v>-102000</v>
      </c>
      <c r="F14" s="7" t="n">
        <v>-177219000</v>
      </c>
      <c r="G14" s="7" t="n">
        <v>124443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11</v>
      </c>
      <c r="B1" s="2" t="s">
        <v>174</v>
      </c>
    </row>
    <row r="2" spans="1:4">
      <c r="B2" s="2" t="s">
        <v>18</v>
      </c>
      <c r="C2" s="2" t="s">
        <v>19</v>
      </c>
      <c r="D2" s="2" t="s">
        <v>82</v>
      </c>
    </row>
    <row r="3" spans="1:4">
      <c r="A3" s="3" t="s">
        <v>1112</v>
      </c>
    </row>
    <row r="4" spans="1:4">
      <c r="A4" s="4" t="s">
        <v>1113</v>
      </c>
      <c r="B4" s="4" t="s">
        <v>1114</v>
      </c>
      <c r="C4" s="4" t="s">
        <v>1114</v>
      </c>
      <c r="D4" s="4" t="s">
        <v>1114</v>
      </c>
    </row>
    <row r="5" spans="1:4">
      <c r="A5" s="4" t="s">
        <v>1115</v>
      </c>
      <c r="B5" s="4" t="s">
        <v>1116</v>
      </c>
      <c r="C5" s="4" t="s">
        <v>1117</v>
      </c>
      <c r="D5" s="4" t="s">
        <v>1118</v>
      </c>
    </row>
    <row r="6" spans="1:4">
      <c r="A6" s="4" t="s">
        <v>1119</v>
      </c>
      <c r="B6" s="4" t="s">
        <v>1120</v>
      </c>
      <c r="C6" s="4" t="s">
        <v>1120</v>
      </c>
      <c r="D6" s="4" t="s">
        <v>1121</v>
      </c>
    </row>
    <row r="7" spans="1:4">
      <c r="A7" s="4" t="s">
        <v>1122</v>
      </c>
      <c r="B7" s="4" t="s">
        <v>1123</v>
      </c>
      <c r="C7" s="4" t="s">
        <v>1124</v>
      </c>
      <c r="D7" s="4" t="s">
        <v>1120</v>
      </c>
    </row>
    <row r="8" spans="1:4">
      <c r="A8" s="4" t="s">
        <v>1125</v>
      </c>
      <c r="B8" s="4" t="s">
        <v>1126</v>
      </c>
      <c r="C8" s="4" t="s">
        <v>1127</v>
      </c>
      <c r="D8" s="4" t="s">
        <v>1126</v>
      </c>
    </row>
    <row r="9" spans="1:4">
      <c r="A9" s="4" t="s">
        <v>1128</v>
      </c>
      <c r="B9" s="4" t="s">
        <v>1120</v>
      </c>
      <c r="C9" s="4" t="s">
        <v>1129</v>
      </c>
      <c r="D9" s="4" t="s">
        <v>113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1</v>
      </c>
      <c r="B1" s="2" t="s">
        <v>18</v>
      </c>
      <c r="C1" s="2" t="s">
        <v>19</v>
      </c>
      <c r="D1" s="2" t="s">
        <v>1132</v>
      </c>
    </row>
    <row r="2" spans="1:4">
      <c r="A2" s="3" t="s">
        <v>1133</v>
      </c>
    </row>
    <row r="3" spans="1:4">
      <c r="A3" s="4" t="s">
        <v>44</v>
      </c>
      <c r="B3" s="7" t="n">
        <v>15825</v>
      </c>
      <c r="C3" s="7" t="n">
        <v>14669</v>
      </c>
    </row>
    <row r="4" spans="1:4">
      <c r="A4" s="4" t="s">
        <v>1134</v>
      </c>
      <c r="B4" s="6" t="n">
        <v>31711</v>
      </c>
      <c r="C4" s="6" t="n">
        <v>11564</v>
      </c>
    </row>
    <row r="5" spans="1:4">
      <c r="A5" s="4" t="s">
        <v>215</v>
      </c>
      <c r="B5" s="6" t="n">
        <v>241126</v>
      </c>
      <c r="C5" s="6" t="n">
        <v>259096</v>
      </c>
    </row>
    <row r="6" spans="1:4">
      <c r="A6" s="4" t="s">
        <v>152</v>
      </c>
      <c r="B6" s="6" t="n">
        <v>0</v>
      </c>
      <c r="C6" s="6" t="n">
        <v>372</v>
      </c>
    </row>
    <row r="7" spans="1:4">
      <c r="A7" s="4" t="s">
        <v>25</v>
      </c>
      <c r="B7" s="6" t="n">
        <v>7048</v>
      </c>
      <c r="C7" s="6" t="n">
        <v>0</v>
      </c>
    </row>
    <row r="8" spans="1:4">
      <c r="A8" s="4" t="s">
        <v>1135</v>
      </c>
      <c r="B8" s="6" t="n">
        <v>241109</v>
      </c>
      <c r="C8" s="6" t="n">
        <v>154265</v>
      </c>
    </row>
    <row r="9" spans="1:4">
      <c r="A9" s="4" t="s">
        <v>1136</v>
      </c>
      <c r="B9" s="6" t="n">
        <v>33605</v>
      </c>
      <c r="C9" s="6" t="n">
        <v>21466</v>
      </c>
    </row>
    <row r="10" spans="1:4">
      <c r="A10" s="4" t="s">
        <v>1137</v>
      </c>
      <c r="B10" s="6" t="n">
        <v>4158</v>
      </c>
      <c r="C10" s="6" t="n">
        <v>3962</v>
      </c>
    </row>
    <row r="11" spans="1:4">
      <c r="A11" s="4" t="s">
        <v>1138</v>
      </c>
      <c r="B11" s="6" t="n">
        <v>308</v>
      </c>
      <c r="C11" s="6" t="n">
        <v>308</v>
      </c>
    </row>
    <row r="12" spans="1:4">
      <c r="A12" s="4" t="s">
        <v>1139</v>
      </c>
      <c r="B12" s="6" t="n">
        <v>574890</v>
      </c>
      <c r="C12" s="6" t="n">
        <v>465702</v>
      </c>
    </row>
    <row r="13" spans="1:4">
      <c r="A13" s="4" t="s">
        <v>1140</v>
      </c>
      <c r="B13" s="6" t="n">
        <v>-574338</v>
      </c>
      <c r="C13" s="6" t="n">
        <v>-411147</v>
      </c>
      <c r="D13" s="7" t="n">
        <v>-411147</v>
      </c>
    </row>
    <row r="14" spans="1:4">
      <c r="A14" s="4" t="s">
        <v>1141</v>
      </c>
      <c r="B14" s="6" t="n">
        <v>552</v>
      </c>
      <c r="C14" s="6" t="n">
        <v>54555</v>
      </c>
    </row>
    <row r="15" spans="1:4">
      <c r="A15" s="4" t="s">
        <v>25</v>
      </c>
      <c r="B15" s="6" t="n">
        <v>0</v>
      </c>
      <c r="C15" s="6" t="n">
        <v>-54555</v>
      </c>
    </row>
    <row r="16" spans="1:4">
      <c r="A16" s="4" t="s">
        <v>152</v>
      </c>
      <c r="B16" s="6" t="n">
        <v>-552</v>
      </c>
      <c r="C16" s="6" t="n">
        <v>0</v>
      </c>
    </row>
    <row r="17" spans="1:4">
      <c r="A17" s="4" t="s">
        <v>1142</v>
      </c>
      <c r="B17" s="6" t="n">
        <v>-552</v>
      </c>
      <c r="C17" s="6" t="n">
        <v>-54555</v>
      </c>
    </row>
    <row r="18" spans="1:4">
      <c r="A18" s="4" t="s">
        <v>1143</v>
      </c>
      <c r="B18" s="7" t="n">
        <v>0</v>
      </c>
      <c r="C18"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144</v>
      </c>
      <c r="B1" s="2" t="s">
        <v>80</v>
      </c>
      <c r="C1" s="2" t="s">
        <v>18</v>
      </c>
      <c r="D1" s="2" t="s">
        <v>19</v>
      </c>
      <c r="E1" s="2" t="s">
        <v>1132</v>
      </c>
    </row>
    <row r="2" spans="1:5">
      <c r="A2" s="4" t="s">
        <v>468</v>
      </c>
    </row>
    <row r="3" spans="1:5">
      <c r="A3" s="3" t="s">
        <v>434</v>
      </c>
    </row>
    <row r="4" spans="1:5">
      <c r="A4" s="4" t="s">
        <v>457</v>
      </c>
      <c r="B4" s="7" t="n">
        <v>1267410</v>
      </c>
    </row>
    <row r="5" spans="1:5">
      <c r="A5" s="4" t="s">
        <v>469</v>
      </c>
      <c r="B5" s="6" t="n">
        <v>2439</v>
      </c>
    </row>
    <row r="6" spans="1:5">
      <c r="A6" s="4" t="s">
        <v>54</v>
      </c>
    </row>
    <row r="7" spans="1:5">
      <c r="A7" s="3" t="s">
        <v>434</v>
      </c>
    </row>
    <row r="8" spans="1:5">
      <c r="A8" s="4" t="s">
        <v>1145</v>
      </c>
      <c r="C8" s="7" t="n">
        <v>163191</v>
      </c>
    </row>
    <row r="9" spans="1:5">
      <c r="A9" s="4" t="s">
        <v>1146</v>
      </c>
      <c r="C9" s="7" t="n">
        <v>574338</v>
      </c>
      <c r="D9" s="7" t="n">
        <v>411147</v>
      </c>
      <c r="E9" s="7" t="n">
        <v>411147</v>
      </c>
    </row>
    <row r="10" spans="1:5">
      <c r="A10" s="4" t="s">
        <v>1147</v>
      </c>
      <c r="E10" s="7" t="n">
        <v>126000</v>
      </c>
    </row>
    <row r="11" spans="1:5">
      <c r="A11" s="4" t="s">
        <v>1148</v>
      </c>
      <c r="C11" s="4" t="s">
        <v>624</v>
      </c>
    </row>
    <row r="12" spans="1:5">
      <c r="A12" s="4" t="s">
        <v>1149</v>
      </c>
      <c r="C12" s="4" t="s">
        <v>1150</v>
      </c>
    </row>
    <row r="13" spans="1:5">
      <c r="A13" s="4" t="s">
        <v>1151</v>
      </c>
      <c r="C13" s="4" t="s">
        <v>1152</v>
      </c>
    </row>
    <row r="14" spans="1:5">
      <c r="A14" s="4" t="s">
        <v>457</v>
      </c>
      <c r="B14" s="6" t="n">
        <v>1267410</v>
      </c>
      <c r="C14" s="7" t="n">
        <v>1267410</v>
      </c>
    </row>
    <row r="15" spans="1:5">
      <c r="A15" s="4" t="s">
        <v>1153</v>
      </c>
      <c r="B15" s="6" t="n">
        <v>0</v>
      </c>
    </row>
    <row r="16" spans="1:5">
      <c r="A16" s="4" t="s">
        <v>1154</v>
      </c>
    </row>
    <row r="17" spans="1:5">
      <c r="A17" s="3" t="s">
        <v>434</v>
      </c>
    </row>
    <row r="18" spans="1:5">
      <c r="A18" s="4" t="s">
        <v>1155</v>
      </c>
      <c r="C18" s="4" t="s">
        <v>464</v>
      </c>
    </row>
    <row r="19" spans="1:5">
      <c r="A19" s="4" t="s">
        <v>1156</v>
      </c>
    </row>
    <row r="20" spans="1:5">
      <c r="A20" s="3" t="s">
        <v>434</v>
      </c>
    </row>
    <row r="21" spans="1:5">
      <c r="A21" s="4" t="s">
        <v>457</v>
      </c>
      <c r="B21" s="6" t="n">
        <v>1267410</v>
      </c>
    </row>
    <row r="22" spans="1:5">
      <c r="A22" s="4" t="s">
        <v>469</v>
      </c>
      <c r="B22" s="7" t="n">
        <v>2981</v>
      </c>
    </row>
    <row r="23" spans="1:5">
      <c r="A23" s="4" t="s">
        <v>1157</v>
      </c>
    </row>
    <row r="24" spans="1:5">
      <c r="A24" s="3" t="s">
        <v>434</v>
      </c>
    </row>
    <row r="25" spans="1:5">
      <c r="A25" s="4" t="s">
        <v>1158</v>
      </c>
      <c r="C25" s="7" t="n">
        <v>844000</v>
      </c>
    </row>
    <row r="26" spans="1:5">
      <c r="A26" s="4" t="s">
        <v>1159</v>
      </c>
    </row>
    <row r="27" spans="1:5">
      <c r="A27" s="3" t="s">
        <v>434</v>
      </c>
    </row>
    <row r="28" spans="1:5">
      <c r="A28" s="4" t="s">
        <v>1158</v>
      </c>
      <c r="C28" s="6" t="n">
        <v>689000</v>
      </c>
    </row>
    <row r="29" spans="1:5">
      <c r="A29" s="4" t="s">
        <v>1160</v>
      </c>
      <c r="C29" s="7" t="n">
        <v>12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1</v>
      </c>
      <c r="B1" s="2" t="s">
        <v>174</v>
      </c>
    </row>
    <row r="2" spans="1:5">
      <c r="B2" s="2" t="s">
        <v>18</v>
      </c>
      <c r="C2" s="2" t="s">
        <v>19</v>
      </c>
      <c r="D2" s="2" t="s">
        <v>82</v>
      </c>
      <c r="E2" s="2" t="s">
        <v>1162</v>
      </c>
    </row>
    <row r="3" spans="1:5">
      <c r="A3" s="4" t="s">
        <v>1163</v>
      </c>
    </row>
    <row r="4" spans="1:5">
      <c r="A4" s="3" t="s">
        <v>899</v>
      </c>
    </row>
    <row r="5" spans="1:5">
      <c r="A5" s="4" t="s">
        <v>931</v>
      </c>
      <c r="B5" s="6" t="n">
        <v>0</v>
      </c>
    </row>
    <row r="6" spans="1:5">
      <c r="A6" s="4" t="s">
        <v>1164</v>
      </c>
    </row>
    <row r="7" spans="1:5">
      <c r="A7" s="3" t="s">
        <v>899</v>
      </c>
    </row>
    <row r="8" spans="1:5">
      <c r="A8" s="4" t="s">
        <v>931</v>
      </c>
      <c r="B8" s="6" t="n">
        <v>0</v>
      </c>
    </row>
    <row r="9" spans="1:5">
      <c r="A9" s="4" t="s">
        <v>1165</v>
      </c>
    </row>
    <row r="10" spans="1:5">
      <c r="A10" s="3" t="s">
        <v>883</v>
      </c>
    </row>
    <row r="11" spans="1:5">
      <c r="A11" s="4" t="s">
        <v>1166</v>
      </c>
      <c r="B11" s="4" t="s">
        <v>672</v>
      </c>
    </row>
    <row r="12" spans="1:5">
      <c r="A12" s="4" t="s">
        <v>1167</v>
      </c>
      <c r="B12" s="4" t="s">
        <v>624</v>
      </c>
    </row>
    <row r="13" spans="1:5">
      <c r="A13" s="4" t="s">
        <v>912</v>
      </c>
      <c r="B13" s="4" t="s">
        <v>913</v>
      </c>
    </row>
    <row r="14" spans="1:5">
      <c r="A14" s="4" t="s">
        <v>1168</v>
      </c>
      <c r="B14" s="4" t="s">
        <v>1169</v>
      </c>
    </row>
    <row r="15" spans="1:5">
      <c r="A15" s="3" t="s">
        <v>899</v>
      </c>
    </row>
    <row r="16" spans="1:5">
      <c r="A16" s="4" t="s">
        <v>931</v>
      </c>
      <c r="B16" s="6" t="n">
        <v>0</v>
      </c>
      <c r="C16" s="6" t="n">
        <v>0</v>
      </c>
      <c r="D16" s="6" t="n">
        <v>0</v>
      </c>
    </row>
    <row r="17" spans="1:5">
      <c r="A17" s="4" t="s">
        <v>930</v>
      </c>
      <c r="B17" s="6" t="n">
        <v>10619</v>
      </c>
      <c r="C17" s="6" t="n">
        <v>23179</v>
      </c>
      <c r="D17" s="6" t="n">
        <v>53162</v>
      </c>
    </row>
    <row r="18" spans="1:5">
      <c r="A18" s="4" t="s">
        <v>932</v>
      </c>
      <c r="B18" s="6" t="n">
        <v>-9729</v>
      </c>
      <c r="C18" s="6" t="n">
        <v>-6456</v>
      </c>
      <c r="D18" s="6" t="n">
        <v>-22041</v>
      </c>
    </row>
    <row r="19" spans="1:5">
      <c r="A19" s="4" t="s">
        <v>933</v>
      </c>
      <c r="B19" s="6" t="n">
        <v>-890</v>
      </c>
      <c r="C19" s="6" t="n">
        <v>-6104</v>
      </c>
      <c r="D19" s="6" t="n">
        <v>-7942</v>
      </c>
    </row>
    <row r="20" spans="1:5">
      <c r="A20" s="4" t="s">
        <v>936</v>
      </c>
      <c r="B20" s="6" t="n">
        <v>0</v>
      </c>
      <c r="C20" s="6" t="n">
        <v>10619</v>
      </c>
      <c r="D20" s="6" t="n">
        <v>23179</v>
      </c>
    </row>
    <row r="21" spans="1:5">
      <c r="A21" s="3" t="s">
        <v>922</v>
      </c>
    </row>
    <row r="22" spans="1:5">
      <c r="A22" s="4" t="s">
        <v>923</v>
      </c>
      <c r="B22" s="8" t="n">
        <v>18.62</v>
      </c>
      <c r="C22" s="8" t="n">
        <v>20.18</v>
      </c>
      <c r="D22" s="8" t="n">
        <v>17.01</v>
      </c>
    </row>
    <row r="23" spans="1:5">
      <c r="A23" s="4" t="s">
        <v>924</v>
      </c>
      <c r="B23" s="6" t="n">
        <v>0</v>
      </c>
      <c r="C23" s="6" t="n">
        <v>0</v>
      </c>
      <c r="D23" s="6" t="n">
        <v>0</v>
      </c>
    </row>
    <row r="24" spans="1:5">
      <c r="A24" s="4" t="s">
        <v>925</v>
      </c>
      <c r="B24" s="9" t="n">
        <v>18.39</v>
      </c>
      <c r="C24" s="9" t="n">
        <v>24.48</v>
      </c>
      <c r="D24" s="9" t="n">
        <v>12.61</v>
      </c>
    </row>
    <row r="25" spans="1:5">
      <c r="A25" s="4" t="s">
        <v>926</v>
      </c>
      <c r="B25" s="8" t="n">
        <v>21.09</v>
      </c>
      <c r="C25" s="9" t="n">
        <v>18.33</v>
      </c>
      <c r="D25" s="9" t="n">
        <v>19.95</v>
      </c>
    </row>
    <row r="26" spans="1:5">
      <c r="A26" s="4" t="s">
        <v>929</v>
      </c>
      <c r="C26" s="8" t="n">
        <v>18.62</v>
      </c>
      <c r="D26" s="8" t="n">
        <v>20.18</v>
      </c>
    </row>
    <row r="27" spans="1:5">
      <c r="A27" s="3" t="s">
        <v>897</v>
      </c>
    </row>
    <row r="28" spans="1:5">
      <c r="A28" s="4" t="s">
        <v>897</v>
      </c>
      <c r="C28" s="7" t="n">
        <v>25</v>
      </c>
      <c r="D28" s="7" t="n">
        <v>212</v>
      </c>
    </row>
    <row r="29" spans="1:5">
      <c r="A29" s="4" t="s">
        <v>1170</v>
      </c>
    </row>
    <row r="30" spans="1:5">
      <c r="A30" s="3" t="s">
        <v>897</v>
      </c>
    </row>
    <row r="31" spans="1:5">
      <c r="A31" s="4" t="s">
        <v>886</v>
      </c>
      <c r="E31" s="7" t="n">
        <v>0</v>
      </c>
    </row>
    <row r="32" spans="1:5">
      <c r="A32" s="4" t="s">
        <v>1171</v>
      </c>
    </row>
    <row r="33" spans="1:5">
      <c r="A33" s="3" t="s">
        <v>883</v>
      </c>
    </row>
    <row r="34" spans="1:5">
      <c r="A34" s="4" t="s">
        <v>1166</v>
      </c>
      <c r="B34" s="4" t="s">
        <v>672</v>
      </c>
    </row>
    <row r="35" spans="1:5">
      <c r="A35" s="4" t="s">
        <v>1168</v>
      </c>
      <c r="B35" s="4" t="s">
        <v>1169</v>
      </c>
    </row>
    <row r="36" spans="1:5">
      <c r="A36" s="3" t="s">
        <v>899</v>
      </c>
    </row>
    <row r="37" spans="1:5">
      <c r="A37" s="4" t="s">
        <v>931</v>
      </c>
      <c r="B37" s="6" t="n">
        <v>0</v>
      </c>
      <c r="C37" s="6" t="n">
        <v>59571</v>
      </c>
      <c r="D37" s="6" t="n">
        <v>504752</v>
      </c>
    </row>
    <row r="38" spans="1:5">
      <c r="A38" s="4" t="s">
        <v>930</v>
      </c>
      <c r="B38" s="6" t="n">
        <v>269886</v>
      </c>
      <c r="C38" s="6" t="n">
        <v>569160</v>
      </c>
      <c r="D38" s="6" t="n">
        <v>325297</v>
      </c>
    </row>
    <row r="39" spans="1:5">
      <c r="A39" s="4" t="s">
        <v>932</v>
      </c>
      <c r="B39" s="6" t="n">
        <v>-140818</v>
      </c>
      <c r="C39" s="6" t="n">
        <v>-216941</v>
      </c>
      <c r="D39" s="6" t="n">
        <v>-118400</v>
      </c>
    </row>
    <row r="40" spans="1:5">
      <c r="A40" s="4" t="s">
        <v>933</v>
      </c>
      <c r="B40" s="6" t="n">
        <v>-30472</v>
      </c>
      <c r="C40" s="6" t="n">
        <v>-141904</v>
      </c>
      <c r="D40" s="6" t="n">
        <v>-142489</v>
      </c>
    </row>
    <row r="41" spans="1:5">
      <c r="A41" s="4" t="s">
        <v>936</v>
      </c>
      <c r="B41" s="6" t="n">
        <v>98596</v>
      </c>
      <c r="C41" s="6" t="n">
        <v>269886</v>
      </c>
      <c r="D41" s="6" t="n">
        <v>569160</v>
      </c>
    </row>
    <row r="42" spans="1:5">
      <c r="A42" s="3" t="s">
        <v>922</v>
      </c>
    </row>
    <row r="43" spans="1:5">
      <c r="A43" s="4" t="s">
        <v>923</v>
      </c>
      <c r="B43" s="8" t="n">
        <v>10.53</v>
      </c>
      <c r="C43" s="8" t="n">
        <v>9.91</v>
      </c>
      <c r="D43" s="8" t="n">
        <v>13.53</v>
      </c>
    </row>
    <row r="44" spans="1:5">
      <c r="A44" s="4" t="s">
        <v>924</v>
      </c>
      <c r="B44" s="6" t="n">
        <v>0</v>
      </c>
      <c r="C44" s="9" t="n">
        <v>14.88</v>
      </c>
      <c r="D44" s="9" t="n">
        <v>8.52</v>
      </c>
    </row>
    <row r="45" spans="1:5">
      <c r="A45" s="4" t="s">
        <v>925</v>
      </c>
      <c r="B45" s="9" t="n">
        <v>9.01</v>
      </c>
      <c r="C45" s="9" t="n">
        <v>10.73</v>
      </c>
      <c r="D45" s="9" t="n">
        <v>13.96</v>
      </c>
    </row>
    <row r="46" spans="1:5">
      <c r="A46" s="4" t="s">
        <v>926</v>
      </c>
      <c r="B46" s="9" t="n">
        <v>8.23</v>
      </c>
      <c r="C46" s="9" t="n">
        <v>9.56</v>
      </c>
      <c r="D46" s="9" t="n">
        <v>9.85</v>
      </c>
    </row>
    <row r="47" spans="1:5">
      <c r="A47" s="4" t="s">
        <v>929</v>
      </c>
      <c r="B47" s="8" t="n">
        <v>7.18</v>
      </c>
      <c r="C47" s="8" t="n">
        <v>10.53</v>
      </c>
      <c r="D47" s="8" t="n">
        <v>9.91</v>
      </c>
    </row>
    <row r="48" spans="1:5">
      <c r="A48" s="3" t="s">
        <v>897</v>
      </c>
    </row>
    <row r="49" spans="1:5">
      <c r="A49" s="4" t="s">
        <v>897</v>
      </c>
      <c r="C49" s="7" t="n">
        <v>855</v>
      </c>
      <c r="D49" s="7" t="n">
        <v>1094</v>
      </c>
    </row>
    <row r="50" spans="1:5">
      <c r="A50" s="4" t="s">
        <v>1172</v>
      </c>
    </row>
    <row r="51" spans="1:5">
      <c r="A51" s="3" t="s">
        <v>883</v>
      </c>
    </row>
    <row r="52" spans="1:5">
      <c r="A52" s="4" t="s">
        <v>912</v>
      </c>
      <c r="B52" s="4" t="s">
        <v>1150</v>
      </c>
    </row>
    <row r="53" spans="1:5">
      <c r="A53" s="4" t="s">
        <v>1173</v>
      </c>
    </row>
    <row r="54" spans="1:5">
      <c r="A54" s="3" t="s">
        <v>897</v>
      </c>
    </row>
    <row r="55" spans="1:5">
      <c r="A55" s="4" t="s">
        <v>886</v>
      </c>
      <c r="B55"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7:19:07Z</dcterms:created>
  <dcterms:modified xmlns:dcterms="http://purl.org/dc/terms/" xmlns:xsi="http://www.w3.org/2001/XMLSchema-instance" xsi:type="dcterms:W3CDTF">2017-06-07T17:19:07Z</dcterms:modified>
</cp:coreProperties>
</file>